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INVESTMENT PROVISTA DIAGNOSTIC," sheetId="9" state="visible" r:id="rId9"/>
    <sheet xmlns:r="http://schemas.openxmlformats.org/officeDocument/2006/relationships" name="OTHER CURRENT ASSETS" sheetId="10" state="visible" r:id="rId10"/>
    <sheet xmlns:r="http://schemas.openxmlformats.org/officeDocument/2006/relationships" name="INVESTMENT IN AFFILIATD COMPANI" sheetId="11" state="visible" r:id="rId11"/>
    <sheet xmlns:r="http://schemas.openxmlformats.org/officeDocument/2006/relationships" name="INVESTMENT IN OTHER COMPANY" sheetId="12" state="visible" r:id="rId12"/>
    <sheet xmlns:r="http://schemas.openxmlformats.org/officeDocument/2006/relationships" name="PROPERTY AND EQUIPMENT, NET" sheetId="13" state="visible" r:id="rId13"/>
    <sheet xmlns:r="http://schemas.openxmlformats.org/officeDocument/2006/relationships" name="LOANS, NET" sheetId="14" state="visible" r:id="rId14"/>
    <sheet xmlns:r="http://schemas.openxmlformats.org/officeDocument/2006/relationships" name="OTHER CURRENT LIABILITIES" sheetId="15" state="visible" r:id="rId15"/>
    <sheet xmlns:r="http://schemas.openxmlformats.org/officeDocument/2006/relationships" name="CONVERTIBLE BRIDGE LOANS, NET" sheetId="16" state="visible" r:id="rId16"/>
    <sheet xmlns:r="http://schemas.openxmlformats.org/officeDocument/2006/relationships" name="LEASES" sheetId="17" state="visible" r:id="rId17"/>
    <sheet xmlns:r="http://schemas.openxmlformats.org/officeDocument/2006/relationships" name="DERIVATIVE WARRANTS LIABILITY" sheetId="18" state="visible" r:id="rId18"/>
    <sheet xmlns:r="http://schemas.openxmlformats.org/officeDocument/2006/relationships" name="FAIR VALUE OF BIFRUCATED CONVER" sheetId="19" state="visible" r:id="rId19"/>
    <sheet xmlns:r="http://schemas.openxmlformats.org/officeDocument/2006/relationships" name="COMMITMENTS AND CONTINGENT LIAB" sheetId="20" state="visible" r:id="rId20"/>
    <sheet xmlns:r="http://schemas.openxmlformats.org/officeDocument/2006/relationships" name="SHAREHOLDERS_ DEFICIT" sheetId="21" state="visible" r:id="rId21"/>
    <sheet xmlns:r="http://schemas.openxmlformats.org/officeDocument/2006/relationships" name="STOCK OPTIONS" sheetId="22" state="visible" r:id="rId22"/>
    <sheet xmlns:r="http://schemas.openxmlformats.org/officeDocument/2006/relationships" name="COST OF REVENUES" sheetId="23" state="visible" r:id="rId23"/>
    <sheet xmlns:r="http://schemas.openxmlformats.org/officeDocument/2006/relationships" name="RESEARCH AND DEVELOPMENT EXPENS" sheetId="24" state="visible" r:id="rId24"/>
    <sheet xmlns:r="http://schemas.openxmlformats.org/officeDocument/2006/relationships" name="MARKETING EXPENSES" sheetId="25" state="visible" r:id="rId25"/>
    <sheet xmlns:r="http://schemas.openxmlformats.org/officeDocument/2006/relationships" name="GENERAL AND ADMINISTRATIVE EXPE" sheetId="26" state="visible" r:id="rId26"/>
    <sheet xmlns:r="http://schemas.openxmlformats.org/officeDocument/2006/relationships" name="FINANCING (INCOME) EXPENSES, NE" sheetId="27" state="visible" r:id="rId27"/>
    <sheet xmlns:r="http://schemas.openxmlformats.org/officeDocument/2006/relationships" name="SHARE IN LOSSES OF AFFILIATED C" sheetId="28" state="visible" r:id="rId28"/>
    <sheet xmlns:r="http://schemas.openxmlformats.org/officeDocument/2006/relationships" name="TAXES ON INCOME"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INVESTMENT PROVISTA DIAGNOSTI_2" sheetId="34" state="visible" r:id="rId34"/>
    <sheet xmlns:r="http://schemas.openxmlformats.org/officeDocument/2006/relationships" name="OTHER CURRENT ASSETS (Tables)" sheetId="35" state="visible" r:id="rId35"/>
    <sheet xmlns:r="http://schemas.openxmlformats.org/officeDocument/2006/relationships" name="INVESTMENT IN AFFILIATD COMPA_2" sheetId="36" state="visible" r:id="rId36"/>
    <sheet xmlns:r="http://schemas.openxmlformats.org/officeDocument/2006/relationships" name="INVESTMENT IN OTHER COMPANY (Ta" sheetId="37" state="visible" r:id="rId37"/>
    <sheet xmlns:r="http://schemas.openxmlformats.org/officeDocument/2006/relationships" name="PROPERTY AND EQUIPMENT, NET (Ta" sheetId="38" state="visible" r:id="rId38"/>
    <sheet xmlns:r="http://schemas.openxmlformats.org/officeDocument/2006/relationships" name="LOANS, NET (Tables)" sheetId="39" state="visible" r:id="rId39"/>
    <sheet xmlns:r="http://schemas.openxmlformats.org/officeDocument/2006/relationships" name="OTHER CURRENT LIABILITIES (Tabl" sheetId="40" state="visible" r:id="rId40"/>
    <sheet xmlns:r="http://schemas.openxmlformats.org/officeDocument/2006/relationships" name="CONVERTIBLE BRIDGE LOANS, NET (" sheetId="41" state="visible" r:id="rId41"/>
    <sheet xmlns:r="http://schemas.openxmlformats.org/officeDocument/2006/relationships" name="LEASES (Tables)" sheetId="42" state="visible" r:id="rId42"/>
    <sheet xmlns:r="http://schemas.openxmlformats.org/officeDocument/2006/relationships" name="DERIVATIVE WARRANTS LIABILITY (" sheetId="43" state="visible" r:id="rId43"/>
    <sheet xmlns:r="http://schemas.openxmlformats.org/officeDocument/2006/relationships" name="FAIR VALUE OF BIFRUCATED CONV_2" sheetId="44" state="visible" r:id="rId44"/>
    <sheet xmlns:r="http://schemas.openxmlformats.org/officeDocument/2006/relationships" name="COMMITMENTS AND CONTINGENT LI_2" sheetId="45" state="visible" r:id="rId45"/>
    <sheet xmlns:r="http://schemas.openxmlformats.org/officeDocument/2006/relationships" name="STOCK OPTIONS (Tables)" sheetId="46" state="visible" r:id="rId46"/>
    <sheet xmlns:r="http://schemas.openxmlformats.org/officeDocument/2006/relationships" name="COST OF REVENUES (Tables)" sheetId="47" state="visible" r:id="rId47"/>
    <sheet xmlns:r="http://schemas.openxmlformats.org/officeDocument/2006/relationships" name="RESEARCH AND DEVELOPMENT EXPE_2" sheetId="48" state="visible" r:id="rId48"/>
    <sheet xmlns:r="http://schemas.openxmlformats.org/officeDocument/2006/relationships" name="MARKETING EXPENSES (Tables)" sheetId="49" state="visible" r:id="rId49"/>
    <sheet xmlns:r="http://schemas.openxmlformats.org/officeDocument/2006/relationships" name="GENERAL AND ADMINISTRATIVE EX_2" sheetId="50" state="visible" r:id="rId50"/>
    <sheet xmlns:r="http://schemas.openxmlformats.org/officeDocument/2006/relationships" name="FINANCING (INCOME) EXPENSES, _2" sheetId="51" state="visible" r:id="rId51"/>
    <sheet xmlns:r="http://schemas.openxmlformats.org/officeDocument/2006/relationships" name="SHARE IN LOSSES OF AFFILIATED_2" sheetId="52" state="visible" r:id="rId52"/>
    <sheet xmlns:r="http://schemas.openxmlformats.org/officeDocument/2006/relationships" name="TAXES ON INCOME (Tables)" sheetId="53" state="visible" r:id="rId53"/>
    <sheet xmlns:r="http://schemas.openxmlformats.org/officeDocument/2006/relationships" name="SEGMENT REPORTING (Tables)" sheetId="54" state="visible" r:id="rId54"/>
    <sheet xmlns:r="http://schemas.openxmlformats.org/officeDocument/2006/relationships" name="GENERAL (Details Narrative)" sheetId="55" state="visible" r:id="rId55"/>
    <sheet xmlns:r="http://schemas.openxmlformats.org/officeDocument/2006/relationships" name="SCHEDULE OF PROPERTY PLANT AND " sheetId="56" state="visible" r:id="rId56"/>
    <sheet xmlns:r="http://schemas.openxmlformats.org/officeDocument/2006/relationships" name="SIGNIFICANT ACCOUNTING POLICI_4" sheetId="57" state="visible" r:id="rId57"/>
    <sheet xmlns:r="http://schemas.openxmlformats.org/officeDocument/2006/relationships" name="SCHEDULE OF DEBT CONVERSION OF " sheetId="58" state="visible" r:id="rId58"/>
    <sheet xmlns:r="http://schemas.openxmlformats.org/officeDocument/2006/relationships" name="SCHEDULE OF TOTAL PURCHASE PRIC" sheetId="59" state="visible" r:id="rId59"/>
    <sheet xmlns:r="http://schemas.openxmlformats.org/officeDocument/2006/relationships" name="SCHEDULE OF TOTAL PURCHASE PR_2" sheetId="60" state="visible" r:id="rId60"/>
    <sheet xmlns:r="http://schemas.openxmlformats.org/officeDocument/2006/relationships" name="SCHEDULE OF UNAUDITED PRO FORMA" sheetId="61" state="visible" r:id="rId61"/>
    <sheet xmlns:r="http://schemas.openxmlformats.org/officeDocument/2006/relationships" name="INVESTMENT PROVISTA DIAGNOSTI_3" sheetId="62" state="visible" r:id="rId62"/>
    <sheet xmlns:r="http://schemas.openxmlformats.org/officeDocument/2006/relationships" name="SCHEDULE OF OTHER CURRENT ASSET" sheetId="63" state="visible" r:id="rId63"/>
    <sheet xmlns:r="http://schemas.openxmlformats.org/officeDocument/2006/relationships" name="SCHEDULE OF INVESTMENT IN AFFIL" sheetId="64" state="visible" r:id="rId64"/>
    <sheet xmlns:r="http://schemas.openxmlformats.org/officeDocument/2006/relationships" name="SCHEDULE OF PAID IN INVESTMENT " sheetId="65" state="visible" r:id="rId65"/>
    <sheet xmlns:r="http://schemas.openxmlformats.org/officeDocument/2006/relationships" name="SCHEDULE OF PAID IN INVESTMEN_2" sheetId="66" state="visible" r:id="rId66"/>
    <sheet xmlns:r="http://schemas.openxmlformats.org/officeDocument/2006/relationships" name="INVESTMENT IN AFFILIATD COMPA_3" sheetId="67" state="visible" r:id="rId67"/>
    <sheet xmlns:r="http://schemas.openxmlformats.org/officeDocument/2006/relationships" name="SCHEDULE OF INVESTMENT IN OTHER" sheetId="68" state="visible" r:id="rId68"/>
    <sheet xmlns:r="http://schemas.openxmlformats.org/officeDocument/2006/relationships" name="INVESTMENT IN OTHER COMPANY (De" sheetId="69" state="visible" r:id="rId69"/>
    <sheet xmlns:r="http://schemas.openxmlformats.org/officeDocument/2006/relationships" name="SCHEDULE OF PROPERTY, PLANT AND" sheetId="70" state="visible" r:id="rId70"/>
    <sheet xmlns:r="http://schemas.openxmlformats.org/officeDocument/2006/relationships" name="PROPERTY AND EQUIPMENT, NET (De" sheetId="71" state="visible" r:id="rId71"/>
    <sheet xmlns:r="http://schemas.openxmlformats.org/officeDocument/2006/relationships" name="SCHEDULE OF RECONCILIATION STRA" sheetId="72" state="visible" r:id="rId72"/>
    <sheet xmlns:r="http://schemas.openxmlformats.org/officeDocument/2006/relationships" name="LOANS, NET (Details Narrative)" sheetId="73" state="visible" r:id="rId73"/>
    <sheet xmlns:r="http://schemas.openxmlformats.org/officeDocument/2006/relationships" name="SCHEDULE OF OTHER CURRENT LIABI" sheetId="74" state="visible" r:id="rId74"/>
    <sheet xmlns:r="http://schemas.openxmlformats.org/officeDocument/2006/relationships" name="SCHEDULE OF CARRYING AMOUNT OF " sheetId="75" state="visible" r:id="rId75"/>
    <sheet xmlns:r="http://schemas.openxmlformats.org/officeDocument/2006/relationships" name="CONVERTIBLE BRIDGE LOANS, NET_2" sheetId="76" state="visible" r:id="rId76"/>
    <sheet xmlns:r="http://schemas.openxmlformats.org/officeDocument/2006/relationships" name="SCHEDULE OF OPERATING LEASE COS" sheetId="77" state="visible" r:id="rId77"/>
    <sheet xmlns:r="http://schemas.openxmlformats.org/officeDocument/2006/relationships" name="SCHEDULE OF SUPPLEMENTAL CASH F" sheetId="78" state="visible" r:id="rId78"/>
    <sheet xmlns:r="http://schemas.openxmlformats.org/officeDocument/2006/relationships" name="SCHEDULE OF SUPPLEMENTAL BALANC" sheetId="79" state="visible" r:id="rId79"/>
    <sheet xmlns:r="http://schemas.openxmlformats.org/officeDocument/2006/relationships" name="SCHEDULE OF FUTURE MINIMUM LEAS" sheetId="80" state="visible" r:id="rId80"/>
    <sheet xmlns:r="http://schemas.openxmlformats.org/officeDocument/2006/relationships" name="LEASES (Details Narrative)" sheetId="81" state="visible" r:id="rId81"/>
    <sheet xmlns:r="http://schemas.openxmlformats.org/officeDocument/2006/relationships" name="SCHEDULE OF OUTSTANDING WARRANT" sheetId="82" state="visible" r:id="rId82"/>
    <sheet xmlns:r="http://schemas.openxmlformats.org/officeDocument/2006/relationships" name="SCHEDULE OF OUTSTANDING WARRA_2" sheetId="83" state="visible" r:id="rId83"/>
    <sheet xmlns:r="http://schemas.openxmlformats.org/officeDocument/2006/relationships" name="SCHEDULE OF VALUATION OF THE DE" sheetId="84" state="visible" r:id="rId84"/>
    <sheet xmlns:r="http://schemas.openxmlformats.org/officeDocument/2006/relationships" name="SCHEDULE OF WARRANT ACTIVITIES " sheetId="85" state="visible" r:id="rId85"/>
    <sheet xmlns:r="http://schemas.openxmlformats.org/officeDocument/2006/relationships" name="DERIVATIVE WARRANTS LIABILITY_2" sheetId="86" state="visible" r:id="rId86"/>
    <sheet xmlns:r="http://schemas.openxmlformats.org/officeDocument/2006/relationships" name="SUMMARY OF OBSERVABLE INPUTS US" sheetId="87" state="visible" r:id="rId87"/>
    <sheet xmlns:r="http://schemas.openxmlformats.org/officeDocument/2006/relationships" name="SUMMARY OF FAIR VALUE OF CONVER" sheetId="88" state="visible" r:id="rId88"/>
    <sheet xmlns:r="http://schemas.openxmlformats.org/officeDocument/2006/relationships" name="FAIR VALUE OF BIFRUCATED CONV_3" sheetId="89" state="visible" r:id="rId89"/>
    <sheet xmlns:r="http://schemas.openxmlformats.org/officeDocument/2006/relationships" name="SCHEDULE OF ROYALTY RATES (Deta" sheetId="90" state="visible" r:id="rId90"/>
    <sheet xmlns:r="http://schemas.openxmlformats.org/officeDocument/2006/relationships" name="COMMITMENTS AND CONTINGENT LI_3" sheetId="91" state="visible" r:id="rId91"/>
    <sheet xmlns:r="http://schemas.openxmlformats.org/officeDocument/2006/relationships" name="SHAREHOLDERS_ DEFICIT (Details " sheetId="92" state="visible" r:id="rId92"/>
    <sheet xmlns:r="http://schemas.openxmlformats.org/officeDocument/2006/relationships" name="SCHEDULE OF STOCK OPTION ACTIVI" sheetId="93" state="visible" r:id="rId93"/>
    <sheet xmlns:r="http://schemas.openxmlformats.org/officeDocument/2006/relationships" name="STOCK OPTIONS (Details Narrativ" sheetId="94" state="visible" r:id="rId94"/>
    <sheet xmlns:r="http://schemas.openxmlformats.org/officeDocument/2006/relationships" name="SCHEDULE OF COST OF REVENUES (D" sheetId="95" state="visible" r:id="rId95"/>
    <sheet xmlns:r="http://schemas.openxmlformats.org/officeDocument/2006/relationships" name="SCHEDULE OF RESEARCH AND DEVELO" sheetId="96" state="visible" r:id="rId96"/>
    <sheet xmlns:r="http://schemas.openxmlformats.org/officeDocument/2006/relationships" name="SCHEDULE OF SALES AND MARKETING" sheetId="97" state="visible" r:id="rId97"/>
    <sheet xmlns:r="http://schemas.openxmlformats.org/officeDocument/2006/relationships" name="SCHEDULE OF GENERAL AND ADMINIS" sheetId="98" state="visible" r:id="rId98"/>
    <sheet xmlns:r="http://schemas.openxmlformats.org/officeDocument/2006/relationships" name="SCHEDULE OF FINANCING EXPENSES " sheetId="99" state="visible" r:id="rId99"/>
    <sheet xmlns:r="http://schemas.openxmlformats.org/officeDocument/2006/relationships" name="SCHEDULE OF SHARE IN LOSSES OF " sheetId="100" state="visible" r:id="rId100"/>
    <sheet xmlns:r="http://schemas.openxmlformats.org/officeDocument/2006/relationships" name="SCHEDULE OF DEFERRED TAX ASSETS" sheetId="101" state="visible" r:id="rId101"/>
    <sheet xmlns:r="http://schemas.openxmlformats.org/officeDocument/2006/relationships" name="SCHEDULE OF RECONCILE THE STATU" sheetId="102" state="visible" r:id="rId102"/>
    <sheet xmlns:r="http://schemas.openxmlformats.org/officeDocument/2006/relationships" name="TAXES ON INCOME (Details Narrat" sheetId="103" state="visible" r:id="rId103"/>
    <sheet xmlns:r="http://schemas.openxmlformats.org/officeDocument/2006/relationships" name="SCHEDULE OF INFORMATION ABOUT R" sheetId="104" state="visible" r:id="rId104"/>
    <sheet xmlns:r="http://schemas.openxmlformats.org/officeDocument/2006/relationships" name="SUMMARY OF REVENUES BY GEOGRAPH" sheetId="105" state="visible" r:id="rId105"/>
    <sheet xmlns:r="http://schemas.openxmlformats.org/officeDocument/2006/relationships" name="SUMMARY OF PROPERTY AND EQUIPME" sheetId="106" state="visible" r:id="rId106"/>
    <sheet xmlns:r="http://schemas.openxmlformats.org/officeDocument/2006/relationships" name="SCHEDULE OF MAJOR CUSTOMER (Det" sheetId="107" state="visible" r:id="rId107"/>
    <sheet xmlns:r="http://schemas.openxmlformats.org/officeDocument/2006/relationships" name="SUBSEQUENT EVENTS (Details Narr" sheetId="108" state="visible" r:id="rId10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0_);(#,##0.0000)"/>
    <numFmt numFmtId="167" formatCode="#,##0.000_);(#,##0.000)"/>
    <numFmt numFmtId="168" formatCode="_(&quot;$ &quot;#,##0.000_);_(&quot;$ &quot;(#,##0.000)"/>
    <numFmt numFmtId="169" formatCode="_(&quot;$ &quot;#,##0.0000_);_(&quot;$ &quot;(#,##0.0000)"/>
    <numFmt numFmtId="170" formatCode="_(&quot;$ &quot;#,##0.0000000_);_(&quot;$ &quot;(#,##0.0000000)"/>
    <numFmt numFmtId="171" formatCode="_(&quot;$ &quot;#,##0.000000_);_(&quot;$ &quot;(#,##0.00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6" customWidth="1" min="2" max="2"/>
    <col width="39" customWidth="1" min="3" max="3"/>
    <col width="14" customWidth="1" min="4" max="4"/>
  </cols>
  <sheetData>
    <row r="1">
      <c r="A1" s="1" t="inlineStr">
        <is>
          <t>Cover - USD ($)</t>
        </is>
      </c>
      <c r="B1" s="2" t="inlineStr">
        <is>
          <t>12 Months Ended</t>
        </is>
      </c>
    </row>
    <row r="2">
      <c r="B2" s="2" t="inlineStr">
        <is>
          <t>Dec. 31, 2021</t>
        </is>
      </c>
      <c r="C2" s="2" t="inlineStr">
        <is>
          <t>Dec. 31, 2020</t>
        </is>
      </c>
      <c r="D2" s="2" t="inlineStr">
        <is>
          <t>Mar. 25,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026</t>
        </is>
      </c>
    </row>
    <row r="13">
      <c r="A13" s="4" t="inlineStr">
        <is>
          <t>Entity Registrant Name</t>
        </is>
      </c>
      <c r="B13" s="4" t="inlineStr">
        <is>
          <t>TODOS
MEDICAL LTD.</t>
        </is>
      </c>
    </row>
    <row r="14">
      <c r="A14" s="4" t="inlineStr">
        <is>
          <t>Entity Central Index Key</t>
        </is>
      </c>
      <c r="B14" s="4" t="inlineStr">
        <is>
          <t>0001645260</t>
        </is>
      </c>
    </row>
    <row r="15">
      <c r="A15" s="4" t="inlineStr">
        <is>
          <t>Entity Incorporation, State or Country Code</t>
        </is>
      </c>
      <c r="B15" s="4" t="inlineStr">
        <is>
          <t>L3</t>
        </is>
      </c>
    </row>
    <row r="16">
      <c r="A16" s="4" t="inlineStr">
        <is>
          <t>Entity Address, Address Line One</t>
        </is>
      </c>
      <c r="B16" s="4" t="inlineStr">
        <is>
          <t>121
Derech Menachem Begin</t>
        </is>
      </c>
    </row>
    <row r="17">
      <c r="A17" s="4" t="inlineStr">
        <is>
          <t>Entity Address, Address Line Two</t>
        </is>
      </c>
      <c r="B17" s="4" t="inlineStr">
        <is>
          <t>30th Floor</t>
        </is>
      </c>
    </row>
    <row r="18">
      <c r="A18" s="4" t="inlineStr">
        <is>
          <t>Entity Address, City or Town</t>
        </is>
      </c>
      <c r="B18" s="4" t="inlineStr">
        <is>
          <t>Tel Aviv</t>
        </is>
      </c>
    </row>
    <row r="19">
      <c r="A19" s="4" t="inlineStr">
        <is>
          <t>Entity Address, Country</t>
        </is>
      </c>
      <c r="B19" s="4" t="inlineStr">
        <is>
          <t>IL</t>
        </is>
      </c>
    </row>
    <row r="20">
      <c r="A20" s="4" t="inlineStr">
        <is>
          <t>Entity Address, Postal Zip Code</t>
        </is>
      </c>
      <c r="B20" s="4" t="inlineStr">
        <is>
          <t>6701203</t>
        </is>
      </c>
    </row>
    <row r="21">
      <c r="A21" s="4" t="inlineStr">
        <is>
          <t>City Area Code</t>
        </is>
      </c>
      <c r="B21" s="4" t="inlineStr">
        <is>
          <t>+972
(52)</t>
        </is>
      </c>
    </row>
    <row r="22">
      <c r="A22" s="4" t="inlineStr">
        <is>
          <t>Local Phone Number</t>
        </is>
      </c>
      <c r="B22" s="4" t="inlineStr">
        <is>
          <t>642-0126</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B31" s="5" t="n">
        <v>49186588</v>
      </c>
    </row>
    <row r="32">
      <c r="A32" s="4" t="inlineStr">
        <is>
          <t>Entity Common Stock, Shares Outstanding</t>
        </is>
      </c>
      <c r="D32" s="6" t="n">
        <v>1140376586</v>
      </c>
    </row>
    <row r="33">
      <c r="A33" s="4" t="inlineStr">
        <is>
          <t>Auditor Firm ID</t>
        </is>
      </c>
      <c r="B33" s="4" t="inlineStr">
        <is>
          <t>1024</t>
        </is>
      </c>
    </row>
    <row r="34">
      <c r="A34" s="4" t="inlineStr">
        <is>
          <t>Auditor Name</t>
        </is>
      </c>
      <c r="B34" s="4" t="inlineStr">
        <is>
          <t>Yarel + Partners</t>
        </is>
      </c>
      <c r="C34" s="4" t="inlineStr">
        <is>
          <t>FAHN
KANNE &amp; CO. GRANT THORNTON ISRAEL</t>
        </is>
      </c>
    </row>
    <row r="35">
      <c r="A35" s="4" t="inlineStr">
        <is>
          <t>Auditor Location</t>
        </is>
      </c>
      <c r="B35" s="4" t="inlineStr">
        <is>
          <t>Tel Aviv, Israel</t>
        </is>
      </c>
      <c r="C35" s="4" t="inlineStr">
        <is>
          <t>Tel
Aviv, Israel</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 xml:space="preserve">NOTE
4 - OTHER CURRENT ASSETS SCHEDULE
OF OTHER CURRENT ASSETS
As of
2021 2020
Governmental institutions $ 31 $ 62
Prepaid expenses 373 539
Total other current assets $ 404 $ 60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 IN LOSSES OF AFFILIATED COMPANIES (Details) - USD ($) $ in Thousands</t>
        </is>
      </c>
      <c r="B1" s="2" t="inlineStr">
        <is>
          <t>12 Months Ended</t>
        </is>
      </c>
    </row>
    <row r="2">
      <c r="B2" s="2" t="inlineStr">
        <is>
          <t>Dec. 31, 2021</t>
        </is>
      </c>
      <c r="C2" s="2" t="inlineStr">
        <is>
          <t>Dec. 31, 2020</t>
        </is>
      </c>
    </row>
    <row r="3">
      <c r="A3" s="3" t="inlineStr">
        <is>
          <t>Schedule of Equity Method Investments [Line Items]</t>
        </is>
      </c>
    </row>
    <row r="4">
      <c r="A4" s="4" t="inlineStr">
        <is>
          <t>Share in losses of affiliated companies</t>
        </is>
      </c>
      <c r="B4" s="5" t="n">
        <v>1658</v>
      </c>
      <c r="C4" s="5" t="n">
        <v>1200</v>
      </c>
    </row>
    <row r="5">
      <c r="A5" s="4" t="inlineStr">
        <is>
          <t>Antigen COVID Test Killer [Member]</t>
        </is>
      </c>
    </row>
    <row r="6">
      <c r="A6" s="3" t="inlineStr">
        <is>
          <t>Schedule of Equity Method Investments [Line Items]</t>
        </is>
      </c>
    </row>
    <row r="7">
      <c r="A7" s="4" t="inlineStr">
        <is>
          <t>Share in losses of affiliated companies</t>
        </is>
      </c>
      <c r="B7" s="6" t="n">
        <v>1040</v>
      </c>
      <c r="C7" s="6" t="n">
        <v>1200</v>
      </c>
    </row>
    <row r="8">
      <c r="A8" s="4" t="inlineStr">
        <is>
          <t>Bio Imagery Ltd [Member]</t>
        </is>
      </c>
    </row>
    <row r="9">
      <c r="A9" s="3" t="inlineStr">
        <is>
          <t>Schedule of Equity Method Investments [Line Items]</t>
        </is>
      </c>
    </row>
    <row r="10">
      <c r="A10" s="4" t="inlineStr">
        <is>
          <t>Share in losses of affiliated companies</t>
        </is>
      </c>
      <c r="B10" s="5" t="n">
        <v>618</v>
      </c>
      <c r="C10"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DEFERRED TAX ASSETS (Details) - USD ($) $ in Thousands</t>
        </is>
      </c>
      <c r="B1" s="2" t="inlineStr">
        <is>
          <t>Dec. 31, 2021</t>
        </is>
      </c>
      <c r="C1" s="2" t="inlineStr">
        <is>
          <t>Dec. 31, 2020</t>
        </is>
      </c>
    </row>
    <row r="2">
      <c r="A2" s="3" t="inlineStr">
        <is>
          <t>Income Tax Disclosure [Abstract]</t>
        </is>
      </c>
    </row>
    <row r="3">
      <c r="A3" s="4" t="inlineStr">
        <is>
          <t>Net operating loss carry-forward</t>
        </is>
      </c>
      <c r="B3" s="5" t="n">
        <v>6141</v>
      </c>
      <c r="C3" s="5" t="n">
        <v>2568</v>
      </c>
    </row>
    <row r="4">
      <c r="A4" s="4" t="inlineStr">
        <is>
          <t>Research and development credits</t>
        </is>
      </c>
      <c r="B4" s="6" t="n">
        <v>1879</v>
      </c>
      <c r="C4" s="6" t="n">
        <v>99</v>
      </c>
    </row>
    <row r="5">
      <c r="A5" s="4" t="inlineStr">
        <is>
          <t>Deferred revenues</t>
        </is>
      </c>
      <c r="B5" s="4" t="inlineStr">
        <is>
          <t xml:space="preserve"> </t>
        </is>
      </c>
      <c r="C5" s="6" t="n">
        <v>177</v>
      </c>
    </row>
    <row r="6">
      <c r="A6" s="4" t="inlineStr">
        <is>
          <t>Allowance for Bad Debt</t>
        </is>
      </c>
      <c r="B6" s="6" t="n">
        <v>583</v>
      </c>
      <c r="C6" s="4" t="inlineStr">
        <is>
          <t xml:space="preserve"> </t>
        </is>
      </c>
    </row>
    <row r="7">
      <c r="A7" s="4" t="inlineStr">
        <is>
          <t>Others</t>
        </is>
      </c>
      <c r="B7" s="6" t="n">
        <v>439</v>
      </c>
      <c r="C7" s="6" t="n">
        <v>75</v>
      </c>
    </row>
    <row r="8">
      <c r="A8" s="4" t="inlineStr">
        <is>
          <t>Net deferred tax asset before deferred tax liabilities and valuation allowance</t>
        </is>
      </c>
      <c r="B8" s="6" t="n">
        <v>9042</v>
      </c>
      <c r="C8" s="6" t="n">
        <v>2919</v>
      </c>
    </row>
    <row r="9">
      <c r="A9" s="4" t="inlineStr">
        <is>
          <t>Intangible assets upon acquisition of subsidiary</t>
        </is>
      </c>
      <c r="B9" s="6" t="n">
        <v>315</v>
      </c>
      <c r="C9" s="4" t="inlineStr">
        <is>
          <t xml:space="preserve"> </t>
        </is>
      </c>
    </row>
    <row r="10">
      <c r="A10" s="4" t="inlineStr">
        <is>
          <t>Prepaids</t>
        </is>
      </c>
      <c r="B10" s="4" t="inlineStr">
        <is>
          <t xml:space="preserve"> </t>
        </is>
      </c>
      <c r="C10" s="6" t="n">
        <v>88</v>
      </c>
    </row>
    <row r="11">
      <c r="A11" s="4" t="inlineStr">
        <is>
          <t>Depreciation costs</t>
        </is>
      </c>
      <c r="B11" s="6" t="n">
        <v>477</v>
      </c>
      <c r="C11" s="6" t="n">
        <v>407</v>
      </c>
    </row>
    <row r="12">
      <c r="A12" s="4" t="inlineStr">
        <is>
          <t>Net deferred tax asset before valuation allowance</t>
        </is>
      </c>
      <c r="B12" s="6" t="n">
        <v>8250</v>
      </c>
      <c r="C12" s="6" t="n">
        <v>2424</v>
      </c>
    </row>
    <row r="13">
      <c r="A13" s="4" t="inlineStr">
        <is>
          <t>Valuation allowance</t>
        </is>
      </c>
      <c r="B13" s="6" t="n">
        <v>-8565</v>
      </c>
      <c r="C13" s="6" t="n">
        <v>-2424</v>
      </c>
    </row>
    <row r="14">
      <c r="A14" s="4" t="inlineStr">
        <is>
          <t>Net deferred tax assets</t>
        </is>
      </c>
      <c r="B14" s="5" t="n">
        <v>-315</v>
      </c>
      <c r="C1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E THE STATUTORY INCOME TAX RATE TO EFFECTIVE INCOME TAX RAT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Tax rate</t>
        </is>
      </c>
      <c r="B4" s="4" t="inlineStr">
        <is>
          <t>23.00%</t>
        </is>
      </c>
      <c r="C4" s="4" t="inlineStr">
        <is>
          <t>23.00%</t>
        </is>
      </c>
    </row>
    <row r="5">
      <c r="A5" s="4" t="inlineStr">
        <is>
          <t>Tax expense (benefit) at statutory rate</t>
        </is>
      </c>
      <c r="B5" s="5" t="n">
        <v>-9962</v>
      </c>
      <c r="C5" s="5" t="n">
        <v>-7071</v>
      </c>
    </row>
    <row r="6">
      <c r="A6" s="4" t="inlineStr">
        <is>
          <t>Tax rate differential</t>
        </is>
      </c>
      <c r="B6" s="6" t="n">
        <v>81</v>
      </c>
      <c r="C6" s="6" t="n">
        <v>45</v>
      </c>
    </row>
    <row r="7">
      <c r="A7" s="4" t="inlineStr">
        <is>
          <t>Permanent differences with respect to stock-based compensation</t>
        </is>
      </c>
      <c r="B7" s="6" t="n">
        <v>273</v>
      </c>
      <c r="C7" s="6" t="n">
        <v>595</v>
      </c>
    </row>
    <row r="8">
      <c r="A8" s="4" t="inlineStr">
        <is>
          <t>Permanent differences with respect to derivative warrants liabilities, bifurcated conversion feature and convertible loans</t>
        </is>
      </c>
      <c r="B8" s="6" t="n">
        <v>6851</v>
      </c>
      <c r="C8" s="6" t="n">
        <v>2813</v>
      </c>
    </row>
    <row r="9">
      <c r="A9" s="4" t="inlineStr">
        <is>
          <t>Permanent differences with respect to call option to acquire potential acquiree</t>
        </is>
      </c>
      <c r="B9" s="4" t="inlineStr">
        <is>
          <t xml:space="preserve"> </t>
        </is>
      </c>
      <c r="C9" s="6" t="n">
        <v>732</v>
      </c>
    </row>
    <row r="10">
      <c r="A10" s="4" t="inlineStr">
        <is>
          <t>Change in temporary differences</t>
        </is>
      </c>
      <c r="B10" s="6" t="n">
        <v>941</v>
      </c>
      <c r="C10" s="6" t="n">
        <v>1999</v>
      </c>
    </row>
    <row r="11">
      <c r="A11" s="4" t="inlineStr">
        <is>
          <t>Others</t>
        </is>
      </c>
      <c r="B11" s="4" t="inlineStr">
        <is>
          <t xml:space="preserve"> </t>
        </is>
      </c>
      <c r="C11" s="4" t="inlineStr">
        <is>
          <t xml:space="preserve"> </t>
        </is>
      </c>
    </row>
    <row r="12">
      <c r="A12" s="4" t="inlineStr">
        <is>
          <t>Recognition of deferred tax liability related to acquired asset (IPR&amp;D)</t>
        </is>
      </c>
      <c r="B12" s="4" t="inlineStr">
        <is>
          <t xml:space="preserve"> </t>
        </is>
      </c>
      <c r="C12" s="6" t="n">
        <v>-2168</v>
      </c>
    </row>
    <row r="13">
      <c r="A13" s="4" t="inlineStr">
        <is>
          <t>Loss carryforwards and others</t>
        </is>
      </c>
      <c r="B13" s="6" t="n">
        <v>1816</v>
      </c>
      <c r="C13" s="6" t="n">
        <v>887</v>
      </c>
    </row>
    <row r="14">
      <c r="A14" s="4" t="inlineStr">
        <is>
          <t>Income tax expense (benefit)</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TAXES ON INCOME (Details Narrative) - USD ($) $ in Thousands</t>
        </is>
      </c>
      <c r="B1" s="2" t="inlineStr">
        <is>
          <t>12 Months Ended</t>
        </is>
      </c>
    </row>
    <row r="2">
      <c r="B2" s="2" t="inlineStr">
        <is>
          <t>Dec. 31, 2021</t>
        </is>
      </c>
      <c r="C2" s="2" t="inlineStr">
        <is>
          <t>Dec. 31, 2020</t>
        </is>
      </c>
    </row>
    <row r="3">
      <c r="A3" s="4" t="inlineStr">
        <is>
          <t>U.S. federal tax rate</t>
        </is>
      </c>
      <c r="B3" s="4" t="inlineStr">
        <is>
          <t>23.00%</t>
        </is>
      </c>
      <c r="C3" s="4" t="inlineStr">
        <is>
          <t>23.00%</t>
        </is>
      </c>
    </row>
    <row r="4">
      <c r="A4" s="4" t="inlineStr">
        <is>
          <t>Carry forward losses</t>
        </is>
      </c>
      <c r="B4" s="5" t="n">
        <v>6141</v>
      </c>
      <c r="C4" s="5" t="n">
        <v>2568</v>
      </c>
    </row>
    <row r="5">
      <c r="A5" s="4" t="inlineStr">
        <is>
          <t>ISRAEL</t>
        </is>
      </c>
    </row>
    <row r="6">
      <c r="A6" s="4" t="inlineStr">
        <is>
          <t>U.S. federal tax rate</t>
        </is>
      </c>
      <c r="B6" s="4" t="inlineStr">
        <is>
          <t>23.00%</t>
        </is>
      </c>
    </row>
    <row r="7">
      <c r="A7" s="4" t="inlineStr">
        <is>
          <t>Carry forward losses</t>
        </is>
      </c>
      <c r="B7" s="5" t="n">
        <v>12800</v>
      </c>
    </row>
    <row r="8">
      <c r="A8" s="4" t="inlineStr">
        <is>
          <t>UNITED STATES</t>
        </is>
      </c>
    </row>
    <row r="9">
      <c r="A9" s="4" t="inlineStr">
        <is>
          <t>U.S. federal tax rate</t>
        </is>
      </c>
      <c r="B9" s="4" t="inlineStr">
        <is>
          <t>21.00%</t>
        </is>
      </c>
    </row>
    <row r="10">
      <c r="A10" s="4" t="inlineStr">
        <is>
          <t>Carry forward losses</t>
        </is>
      </c>
      <c r="B10" s="5" t="n">
        <v>1374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FORMATION ABOUT REPORTED SEGMENT PROFIT OR LOSS AND ASSETS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Revenues</t>
        </is>
      </c>
      <c r="B4" s="5" t="n">
        <v>12230</v>
      </c>
      <c r="C4" s="5" t="n">
        <v>5207</v>
      </c>
    </row>
    <row r="5">
      <c r="A5" s="4" t="inlineStr">
        <is>
          <t>Operating loss</t>
        </is>
      </c>
      <c r="B5" s="6" t="n">
        <v>-9286</v>
      </c>
    </row>
    <row r="6">
      <c r="A6" s="4" t="inlineStr">
        <is>
          <t>Financing expenses, net</t>
        </is>
      </c>
      <c r="B6" s="6" t="n">
        <v>-30340</v>
      </c>
    </row>
    <row r="7">
      <c r="A7" s="4" t="inlineStr">
        <is>
          <t>Other losses</t>
        </is>
      </c>
      <c r="B7" s="6" t="n">
        <v>-2030</v>
      </c>
    </row>
    <row r="8">
      <c r="A8" s="4" t="inlineStr">
        <is>
          <t>Share in losses of affiliated companies accounted for under equity method, net</t>
        </is>
      </c>
      <c r="B8" s="6" t="n">
        <v>-1658</v>
      </c>
      <c r="C8" s="6" t="n">
        <v>-1200</v>
      </c>
    </row>
    <row r="9">
      <c r="A9" s="4" t="inlineStr">
        <is>
          <t>Net loss</t>
        </is>
      </c>
      <c r="B9" s="6" t="n">
        <v>-43314</v>
      </c>
      <c r="C9" s="5" t="n">
        <v>-29773</v>
      </c>
    </row>
    <row r="10">
      <c r="A10" s="4" t="inlineStr">
        <is>
          <t>Breast Cancer Test [Member]</t>
        </is>
      </c>
    </row>
    <row r="11">
      <c r="A11" s="3" t="inlineStr">
        <is>
          <t>Segment Reporting Information [Line Items]</t>
        </is>
      </c>
    </row>
    <row r="12">
      <c r="A12" s="4" t="inlineStr">
        <is>
          <t>Operating loss</t>
        </is>
      </c>
      <c r="B12" s="6" t="n">
        <v>-528</v>
      </c>
    </row>
    <row r="13">
      <c r="A13" s="4" t="inlineStr">
        <is>
          <t>Alzheimer [Member]</t>
        </is>
      </c>
    </row>
    <row r="14">
      <c r="A14" s="3" t="inlineStr">
        <is>
          <t>Segment Reporting Information [Line Items]</t>
        </is>
      </c>
    </row>
    <row r="15">
      <c r="A15" s="4" t="inlineStr">
        <is>
          <t>Revenues</t>
        </is>
      </c>
      <c r="B15" s="4" t="inlineStr">
        <is>
          <t xml:space="preserve"> </t>
        </is>
      </c>
    </row>
    <row r="16">
      <c r="A16" s="4" t="inlineStr">
        <is>
          <t>Operating loss</t>
        </is>
      </c>
      <c r="B16" s="4" t="inlineStr">
        <is>
          <t xml:space="preserve"> </t>
        </is>
      </c>
    </row>
    <row r="17">
      <c r="A17" s="4" t="inlineStr">
        <is>
          <t>COVID-19 Testing [Member]</t>
        </is>
      </c>
    </row>
    <row r="18">
      <c r="A18" s="3" t="inlineStr">
        <is>
          <t>Segment Reporting Information [Line Items]</t>
        </is>
      </c>
    </row>
    <row r="19">
      <c r="A19" s="4" t="inlineStr">
        <is>
          <t>Revenues</t>
        </is>
      </c>
      <c r="B19" s="6" t="n">
        <v>12230</v>
      </c>
    </row>
    <row r="20">
      <c r="A20" s="4" t="inlineStr">
        <is>
          <t>Operating loss</t>
        </is>
      </c>
      <c r="B20" s="6" t="n">
        <v>-3442</v>
      </c>
    </row>
    <row r="21">
      <c r="A21" s="4" t="inlineStr">
        <is>
          <t>Unallocated [Member]</t>
        </is>
      </c>
    </row>
    <row r="22">
      <c r="A22" s="3" t="inlineStr">
        <is>
          <t>Segment Reporting Information [Line Items]</t>
        </is>
      </c>
    </row>
    <row r="23">
      <c r="A23" s="4" t="inlineStr">
        <is>
          <t>Revenues</t>
        </is>
      </c>
      <c r="B23" s="4" t="inlineStr">
        <is>
          <t xml:space="preserve"> </t>
        </is>
      </c>
    </row>
    <row r="24">
      <c r="A24" s="4" t="inlineStr">
        <is>
          <t>Operating loss</t>
        </is>
      </c>
      <c r="B24" s="6" t="n">
        <v>-5316</v>
      </c>
    </row>
    <row r="25">
      <c r="A25" s="4" t="inlineStr">
        <is>
          <t>[custom:FinancingExpenses]</t>
        </is>
      </c>
      <c r="B25" s="6" t="n">
        <v>-30340</v>
      </c>
    </row>
    <row r="26">
      <c r="A26" s="4" t="inlineStr">
        <is>
          <t>[custom:OtherLosses]</t>
        </is>
      </c>
      <c r="B26" s="6" t="n">
        <v>-2030</v>
      </c>
    </row>
    <row r="27">
      <c r="A27" s="4" t="inlineStr">
        <is>
          <t>[custom:ShareInLossesOfAffiliatedCompaniesAccountedForUnderEquityMethodNet]</t>
        </is>
      </c>
      <c r="B27" s="6" t="n">
        <v>-1658</v>
      </c>
    </row>
    <row r="28">
      <c r="A28" s="4" t="inlineStr">
        <is>
          <t>Net loss</t>
        </is>
      </c>
      <c r="B28" s="5" t="n">
        <v>-4331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REVENUES BY GEOGRAPHIC REGION (Details) - USD ($) $ in Thousands</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Revenues</t>
        </is>
      </c>
      <c r="B4" s="5" t="n">
        <v>12230</v>
      </c>
      <c r="C4" s="5" t="n">
        <v>5207</v>
      </c>
    </row>
    <row r="5">
      <c r="A5" s="4" t="inlineStr">
        <is>
          <t>ISRAEL</t>
        </is>
      </c>
    </row>
    <row r="6">
      <c r="A6" s="3" t="inlineStr">
        <is>
          <t>Revenues from External Customers and Long-Lived Assets [Line Items]</t>
        </is>
      </c>
    </row>
    <row r="7">
      <c r="A7" s="4" t="inlineStr">
        <is>
          <t>Revenues</t>
        </is>
      </c>
      <c r="B7" s="4" t="inlineStr">
        <is>
          <t xml:space="preserve"> </t>
        </is>
      </c>
      <c r="C7" s="4" t="inlineStr">
        <is>
          <t xml:space="preserve"> </t>
        </is>
      </c>
    </row>
    <row r="8">
      <c r="A8" s="4" t="inlineStr">
        <is>
          <t>UNITED STATES</t>
        </is>
      </c>
    </row>
    <row r="9">
      <c r="A9" s="3" t="inlineStr">
        <is>
          <t>Revenues from External Customers and Long-Lived Assets [Line Items]</t>
        </is>
      </c>
    </row>
    <row r="10">
      <c r="A10" s="4" t="inlineStr">
        <is>
          <t>Revenues</t>
        </is>
      </c>
      <c r="B10" s="5" t="n">
        <v>12230</v>
      </c>
      <c r="C10" s="5" t="n">
        <v>520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OPERTY AND EQUIPMENT, NET, BY GEOGRAPHIC AREA (Details) - USD ($) $ in Thousands</t>
        </is>
      </c>
      <c r="B1" s="2" t="inlineStr">
        <is>
          <t>Dec. 31, 2021</t>
        </is>
      </c>
      <c r="C1" s="2" t="inlineStr">
        <is>
          <t>Dec. 31, 2020</t>
        </is>
      </c>
    </row>
    <row r="2">
      <c r="A2" s="3" t="inlineStr">
        <is>
          <t>Revenues from External Customers and Long-Lived Assets [Line Items]</t>
        </is>
      </c>
    </row>
    <row r="3">
      <c r="A3" s="4" t="inlineStr">
        <is>
          <t>Property and equipment, net</t>
        </is>
      </c>
      <c r="B3" s="5" t="n">
        <v>2045</v>
      </c>
      <c r="C3" s="5" t="n">
        <v>1999</v>
      </c>
    </row>
    <row r="4">
      <c r="A4" s="4" t="inlineStr">
        <is>
          <t>ISRAEL</t>
        </is>
      </c>
    </row>
    <row r="5">
      <c r="A5" s="3" t="inlineStr">
        <is>
          <t>Revenues from External Customers and Long-Lived Assets [Line Items]</t>
        </is>
      </c>
    </row>
    <row r="6">
      <c r="A6" s="4" t="inlineStr">
        <is>
          <t>Property and equipment, net</t>
        </is>
      </c>
      <c r="B6" s="6" t="n">
        <v>34</v>
      </c>
      <c r="C6" s="6" t="n">
        <v>61</v>
      </c>
    </row>
    <row r="7">
      <c r="A7" s="4" t="inlineStr">
        <is>
          <t>UNITED STATES</t>
        </is>
      </c>
    </row>
    <row r="8">
      <c r="A8" s="3" t="inlineStr">
        <is>
          <t>Revenues from External Customers and Long-Lived Assets [Line Items]</t>
        </is>
      </c>
    </row>
    <row r="9">
      <c r="A9" s="4" t="inlineStr">
        <is>
          <t>Property and equipment, net</t>
        </is>
      </c>
      <c r="B9" s="5" t="n">
        <v>2011</v>
      </c>
      <c r="C9" s="5" t="n">
        <v>193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AJOR CUSTOMER (Details) - Revenue Benchmark [Member] - Customer Concentration Risk [Member]</t>
        </is>
      </c>
      <c r="B1" s="2" t="inlineStr">
        <is>
          <t>12 Months Ended</t>
        </is>
      </c>
    </row>
    <row r="2">
      <c r="B2" s="2" t="inlineStr">
        <is>
          <t>Dec. 31, 2021</t>
        </is>
      </c>
      <c r="C2" s="2" t="inlineStr">
        <is>
          <t>Dec. 31, 2020</t>
        </is>
      </c>
    </row>
    <row r="3">
      <c r="A3" s="4" t="inlineStr">
        <is>
          <t>Client A [Member]</t>
        </is>
      </c>
    </row>
    <row r="4">
      <c r="A4" s="3" t="inlineStr">
        <is>
          <t>Revenue, Major Customer [Line Items]</t>
        </is>
      </c>
    </row>
    <row r="5">
      <c r="A5" s="4" t="inlineStr">
        <is>
          <t>Major customer</t>
        </is>
      </c>
      <c r="B5" s="4" t="inlineStr">
        <is>
          <t>47.20%</t>
        </is>
      </c>
      <c r="C5" s="4" t="inlineStr">
        <is>
          <t>56.60%</t>
        </is>
      </c>
    </row>
    <row r="6">
      <c r="A6" s="4" t="inlineStr">
        <is>
          <t>Client B [Member]</t>
        </is>
      </c>
    </row>
    <row r="7">
      <c r="A7" s="3" t="inlineStr">
        <is>
          <t>Revenue, Major Customer [Line Items]</t>
        </is>
      </c>
    </row>
    <row r="8">
      <c r="A8" s="4" t="inlineStr">
        <is>
          <t>Major customer</t>
        </is>
      </c>
      <c r="B8" s="4" t="inlineStr">
        <is>
          <t>12.00%</t>
        </is>
      </c>
      <c r="C8" s="4" t="inlineStr">
        <is>
          <t>0.80%</t>
        </is>
      </c>
    </row>
    <row r="9">
      <c r="A9" s="4" t="inlineStr">
        <is>
          <t>Client C [Member]</t>
        </is>
      </c>
    </row>
    <row r="10">
      <c r="A10" s="3" t="inlineStr">
        <is>
          <t>Revenue, Major Customer [Line Items]</t>
        </is>
      </c>
    </row>
    <row r="11">
      <c r="A11" s="4" t="inlineStr">
        <is>
          <t>Major customer</t>
        </is>
      </c>
      <c r="B11" s="4" t="inlineStr">
        <is>
          <t>11.90%</t>
        </is>
      </c>
      <c r="C11" s="4" t="inlineStr">
        <is>
          <t>2.70%</t>
        </is>
      </c>
    </row>
    <row r="12">
      <c r="A12" s="4" t="inlineStr">
        <is>
          <t>Client [Member]</t>
        </is>
      </c>
    </row>
    <row r="13">
      <c r="A13" s="3" t="inlineStr">
        <is>
          <t>Revenue, Major Customer [Line Items]</t>
        </is>
      </c>
    </row>
    <row r="14">
      <c r="A14" s="4" t="inlineStr">
        <is>
          <t>Major customer</t>
        </is>
      </c>
      <c r="B14" s="4" t="inlineStr">
        <is>
          <t>71.10%</t>
        </is>
      </c>
      <c r="C14" s="4" t="inlineStr">
        <is>
          <t>60.10%</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 $ in Thousands</t>
        </is>
      </c>
      <c r="B1" s="2" t="inlineStr">
        <is>
          <t>Mar. 11, 2022</t>
        </is>
      </c>
      <c r="C1" s="2" t="inlineStr">
        <is>
          <t>Oct. 04, 2021</t>
        </is>
      </c>
      <c r="D1" s="2" t="inlineStr">
        <is>
          <t>Jul. 12, 2020</t>
        </is>
      </c>
      <c r="E1" s="2" t="inlineStr">
        <is>
          <t>Jun. 14, 2020</t>
        </is>
      </c>
    </row>
    <row r="2">
      <c r="A2" s="3" t="inlineStr">
        <is>
          <t>Subsequent Event [Line Items]</t>
        </is>
      </c>
    </row>
    <row r="3">
      <c r="A3" s="4" t="inlineStr">
        <is>
          <t>Stock issued during period value new issues</t>
        </is>
      </c>
      <c r="C3" s="5" t="n">
        <v>1500</v>
      </c>
    </row>
    <row r="4">
      <c r="A4" s="4" t="inlineStr">
        <is>
          <t>NLC Pharma Ltd [Member]</t>
        </is>
      </c>
    </row>
    <row r="5">
      <c r="A5" s="3" t="inlineStr">
        <is>
          <t>Subsequent Event [Line Items]</t>
        </is>
      </c>
    </row>
    <row r="6">
      <c r="A6" s="4" t="inlineStr">
        <is>
          <t>Equity Method Investment, Ownership Percentage</t>
        </is>
      </c>
      <c r="E6" s="4" t="inlineStr">
        <is>
          <t>15.00%</t>
        </is>
      </c>
    </row>
    <row r="7">
      <c r="A7" s="4" t="inlineStr">
        <is>
          <t>Stock issued during period value new issues</t>
        </is>
      </c>
      <c r="D7" s="5" t="n">
        <v>250</v>
      </c>
      <c r="E7" s="5" t="n">
        <v>1500</v>
      </c>
    </row>
    <row r="8">
      <c r="A8" s="4" t="inlineStr">
        <is>
          <t>Subsequent Event [Member] | Share purchase agreement [Member] | 3CL Science Ltd [Member]</t>
        </is>
      </c>
    </row>
    <row r="9">
      <c r="A9" s="3" t="inlineStr">
        <is>
          <t>Subsequent Event [Line Items]</t>
        </is>
      </c>
    </row>
    <row r="10">
      <c r="A10" s="4" t="inlineStr">
        <is>
          <t>Equity Method Investment, Ownership Percentage</t>
        </is>
      </c>
      <c r="B10" s="4" t="inlineStr">
        <is>
          <t>52.00%</t>
        </is>
      </c>
    </row>
    <row r="11">
      <c r="A11" s="4" t="inlineStr">
        <is>
          <t>Stock issued during period value new issues</t>
        </is>
      </c>
      <c r="B11" s="5" t="n">
        <v>10000</v>
      </c>
    </row>
    <row r="12">
      <c r="A12" s="4" t="inlineStr">
        <is>
          <t>Subsequent Event [Member] | Share purchase agreement [Member] | NLC Pharma Ltd [Member]</t>
        </is>
      </c>
    </row>
    <row r="13">
      <c r="A13" s="3" t="inlineStr">
        <is>
          <t>Subsequent Event [Line Items]</t>
        </is>
      </c>
    </row>
    <row r="14">
      <c r="A14" s="4" t="inlineStr">
        <is>
          <t>Equity Method Investment, Ownership Percentage</t>
        </is>
      </c>
      <c r="B14" s="4" t="inlineStr">
        <is>
          <t>48.00%</t>
        </is>
      </c>
    </row>
    <row r="15">
      <c r="A15" s="4" t="inlineStr">
        <is>
          <t>Subsequent Event [Member] | Securities Purchase Agreement [Member]</t>
        </is>
      </c>
    </row>
    <row r="16">
      <c r="A16" s="3" t="inlineStr">
        <is>
          <t>Subsequent Event [Line Items]</t>
        </is>
      </c>
    </row>
    <row r="17">
      <c r="A17" s="4" t="inlineStr">
        <is>
          <t>Stock issued during period value new issues</t>
        </is>
      </c>
      <c r="B17" s="5" t="n">
        <v>38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FFILIATD COMPANIES, NET</t>
        </is>
      </c>
      <c r="B1" s="2" t="inlineStr">
        <is>
          <t>12 Months Ended</t>
        </is>
      </c>
    </row>
    <row r="2">
      <c r="B2" s="2" t="inlineStr">
        <is>
          <t>Dec. 31, 2021</t>
        </is>
      </c>
    </row>
    <row r="3">
      <c r="A3" s="3" t="inlineStr">
        <is>
          <t>Investments, All Other Investments [Abstract]</t>
        </is>
      </c>
    </row>
    <row r="4">
      <c r="A4" s="4" t="inlineStr">
        <is>
          <t>INVESTMENT IN AFFILIATD COMPANIES, NET</t>
        </is>
      </c>
      <c r="B4" s="4" t="inlineStr">
        <is>
          <t xml:space="preserve">NOTE
5 - INVESTMENT IN AFFILIATD COMPANIES, NET
A. Breakthrough
Diagnostics, Inc.
1. On
February 27, 2019 (the “Effective Date”), following execution of the Convertible bridge loan transactions, the Company
signed a Definitive Joint Venture Agreement (the “Joint Venture Agreement”) and closed the Joint Venture Transaction,
pursuant to which the Company issued 19.99 19.99 17,986,999 2,518 In
addition, Amarantus granted the Company an exclusive option, in effect for 60-days from the Closing Date (the “Expiration Date”),
to acquire the remaining 80.01 30.01 49.99 Under
ASC Subtopic 323-30, “Investments - Equity Method and Joint Ventures: Partnerships, Joint Ventures, and Limited Liability Entities”,
and following the effective date the management determined that the Company had the ability to exercise significant influence over operating
and financial policies of Breakthrough and therefore the equity method was applied at the Closing Date at residual amount of $ 1,345 2,518 1,173 At
the Closing Date, Breakthrough was determined to be excluding substantive process as required under the definition of business in accordance
with the provisions of ASC Topic 805 “Business Combination”. In addition, it was determined that the License represents IPR&amp;D
with no alternative future use. Consequently, the Company expensed immediately the allocated amount to the investment in affiliated company
in amount of $ 1,345 1,173 TODOS
MEDICAL LTD. NOTES
TO CONSOLIDATED FINANCIAL STATEMENTS (Cont.) (U.S.
dollars in thousands) NOTE
5 - INVESTMENT IN AFFILIATD COMPANIES, NET (CONT.)
A. Breakthrough
Diagnostics, Inc. (Cont.)
2. The
changes in Level 3 asset associated with Option Transaction to obtain control over affiliated company were measured at fair value
on a recurring basis (until the option expiration). The
following tabular presentation reflects the Investment in affiliated company: SCHEDULE
OF INVESTMENT IN AFFILIATED COMPANY
Investment in
As of January 1, 2020 $ (448 )
Revaluation of investment in affiliated company to its fair value upon obtaining control 1,623
Amount classified to the cost of subsidiary in acquisition achieved in stages upon obtaining control (1,623 )
As of December 31, 2021 and 2020 $ -
3. In
July 2020, the Company entered into Amendment No. 1 to the Joint Venture Agreement with Amarantus pursuant to which the parties agreed
to amend the Joint Venture Agreement as follows:
A. In
exchange for the remaining 80.1% equity interest of Breakthrough, the Company will issue 49.9% of its ordinary shares (which including
19.9 %
ordinary shares that were already issued) based on the capitalization table of the Company on regular basis as of December 31, 2019.
On July 16, 2020, the Company achieved control over Breakthrough by issuance of 67,599,796
6,084 30.01 80.1
B. Subject
to the approval of the Company’s Board of Directors, Amarantus will be entitled to royalty fee in a rate of 10% from the gross
profit of any products selling which are based on LymPro intellectual property (the “Royalty Fee”). During the period
commencing the Completion Date through December 31, 2021, the Company has no obligation with respect to the aforesaid Royalty
Fee as no revenues from the LymPro intellectual property were recognized.
C. The
Company will exercise its best efforts and diligence in developing and commercializing LymPro and in undertaking investigations and
actions required to obtain regulatory approvals necessary to market LymPro. In the event the Company fails to use best efforts and
due diligence as required, then Amarantus may, in its sole discretion terminate the LymPro license or convert the License from exclusive
to non-exclusive. As of December 31, 2021, the License is still deemed as non-exclusive.
D. The
Company will pay to Amarantus an amount of $ 450 At
the Completion Date, Breakthrough was determined to be excluding substantive process as required under the definition of business in
accordance with the provisions of ASC Topic 805 “Business Combination”. Accordingly, the transaction was accounted for as
an asset acquisition transaction. At
the Completion Date, management has chosen to remeasure its Previous Held Equity Interest (PHEI) in Breakthrough to its fair value immediately
prior to the asset acquisition in total amount of $ 1,623 1,623 6,084 450 However,
it was determined that the LymPro License represents IPR&amp;D with no alternative future use. Consequently, the Company expensed immediately
the entire purchase price allocated to the acquired IPR&amp;D and related deferred tax liability amounted to $ 10,325 2,168 TODOS
MEDICAL LTD. NOTES
TO CONSOLIDATED FINANCIAL STATEMENTS (Cont.) (U.S.
dollars in thousands) NOTE
5 - INVESTMENT IN AFFILIATD COMPANIES, NET (CONT.)
B. Antigen
COVID Test Killer On
June 14, 2020 (the “Effective Date”), the Company entered into joint venture agreement with NLC Pharma Ltd. (“NLC”)
as was amended as of September 12, 2020, under which Antigen COVID Test Killer (the “CATK”) was formed for the purpose of
development diagnostic candidate Antigen Killer (as defined below) and commercialize the product through the Company’s sales channels.
Under the terms of the joint venture agreement the following have been determined between the parties:
1. License During
the Term of the joint venture agreement and based on license agreement executed between NLC and CATK as of June 14, 2020, NLC will grant
to CATK an irrevocable, exclusive, non-transferable, royalty-bearing worldwide license (the “License”) of its 3C Protease
Coronavirus testing platform (“Viral Testing” or “Antigen Killer”). NLC will further contribute the expertise
and know-how to CATK necessary to validate and receive the products approved in various jurisdictions worldwide for distribution, especially
the United States and China. CATK
shall pay NLC a license fee to secure the exclusive license pursuant to the license agreement by issuing to NLC 80% of the equity of
CATK upon execution of the license agreement.
2. Contributions
A. NLC
shall grant an exclusive worldwide distribution rights to Antigen Killer via distribution agreement.
B. The
Company shall contribute capital for CATK up to amount of $ 1,550
C. The
Company or NLC shall not be entitled to withdraw any of their capital contributions from CATK.
D. Any
grants received for the development, marketing and studies of Antigen Killer, shall be considered a contribution to CATK.
3. Equity
interest
A. CATK’s
equity shall be 10% owned by the Company, 80% owned by NLC and 10% shall be owned by Zegal and Ross Capital, LLC.
B. Upon
achieving milestone proof of concept that includes (i) conducting successful test within the environment and (ii) initiation
of a multicenter clinical trial (the “Performance Milestone”), the Company shall acquire during a period of one year
after achieving the Performance Milestone an additional 5% of CATK from NLC for a sum of $ 250
to
be paid for in shares of the Company based on market value of the shares at the closing price of a day prior to share issuance. The
Performance Milestone has been achieved at July 12, 2020, and 2,688,172
Company’s
shares were issued to NLC .
C. Upon
gross sales of the product reaching to an amount of $ 20,000 15 1,650
D. NLC
shall maintain its right to develop, market and sell products derived from its technology as it relates to Viral Testing (excluding
Covid-19) throughout the term of the agreement.
4. Distributions Distributions
from CATK to the Company and NLC shall be made on a semi-annual basis in a percentage set opposite on the name of the Company and NLC.
5. Marketing
rights NLC
has marketing rights to use the Antigen Killer technology for all viruses and is legally free and clear to license the rights to Antigen
Killer to CATK.
6. Project
supervision All
decisions in regard to the therapeutic candidate Antigen Killer, the hiring and firing of program and project managers and other contractors
and certain consultants, selection of sites for clinical trial, pre-clinical trials and manufacturing, and sublicense and sales brokers,
in the sole responsibility of NLC. However, any change to the budget of CATK must be approved by the Company. TODOS
MEDICAL LTD. NOTES
TO CONSOLIDATED FINANCIAL STATEMENTS (Cont.) (U.S.
dollars in thousands) NOTE
5 - INVESTMENT IN AFFILIATD COMPANIES, NET (CONT.)
B. Antigen
COVID Test Killer (Cont.)
7. Distribution
rights The
Company will have Covid Nutraceutical distribution rights worldwide except for Israel according to the following terms:
A. CATK
will receive royalties fee in a rate of 8
B. If
the Company will grant distribution rights to any related or non-related party of the Company, it will be the obligation of the Company
to pay the abovementioned Royalty to CATK.
C. Upon
event that the Company surrenders the distribution rights then the Company’s share of CATK will be increased from 10 22
8. Upon
market launch of minimum sales of 25,000 1,500 In
addition, if CATK sales will be in excess of $32,500 and the Company will complete an uplisting to Nasdaq within one year of signing
the amendment, then the Company will fully acquire CATK in a share exchange transaction based on value of $65,000 and NLC shall transfer
the IP regarding Viral Testing to the Joint Venture and NLC will have the right to appoint one member of the Company’s Board of
Directors. Upon event that the Company is not yet listed on the Nasdaq market until September 12, 2021, then the Company will surrender
its distribution rights from CATK. Management,
using the assistance of third-party appraiser has determined that due to the low probability of the aforesaid contingent trigger events
the fair value of such potential obligation as of the effective date (and as of December 31, 2020) was insignificant.
9. Termination The
joint venture agreement shall be terminated on the earlier of (i) lapse of 25 The
Company has determined that CATK is considered as VIE since CATK does not have sufficient resources to carry out its principal activities
without additional financial support. In addition, the Company has determined that it is not the primary beneficiary of CATK due to the
Company’s lacked to direct the activities that most significantly impact the economic performance of CATK. However, the Company
determined that it has the ability to exercise significant influence over CATK operations through its liquidity resources and accordingly,
the investment is accounted for under the equity method. At
the closing date the purchase price that was paid in investment in CATK is as follows: SCHEDULE
OF PAID IN INVESTMENT
Funding Commitment (*) $ 1,550
Fair value of shares upon achieving Performance Milestone 250
Direct costs incurred (**) 100
Contingent Consideration (***) 1,050
Total consideration $ 2,950
(*) An
amount of $ 911
(**) Number
of 2,164,502 shares of common stock
have been issued as a finder fee in connection with the agreement (see also note 15B3).
(***) Was
determined by the management by using the assistance of third-party appraiser. As the Company’s obligation under such Contingent
Consideration provision represent a potential liability to issue a fixed number of its common stock, the obligation was classified
within shareholder deficit. The shares were issued on October 4, 2021 – see below. TODOS
MEDICAL LTD. NOTES
TO CONSOLIDATED FINANCIAL STATEMENTS (Cont.) (U.S.
dollars in thousands) NOTE
5 - INVESTMENT IN AFFILIATD COMPANIES, NET (CONT.)
B. Antigen
COVID Test Killer (Cont.) At
the Closing Date, CATK was determined to be excluding substantive process as required under the definition of business in accordance
with the provisions of ASC Topic 805 “Business Combination”. In addition, it was determined that the License represents IPR&amp;D
with no alternative future use. Consequently, the Company expensed immediately the allocated amount to the investment in affiliated company
in amount of $ 2,718 105 On
October 4, 2021, and upon achieving market launch, the Company issued 39,473,684 1,500 450
C. Bio
Imagery Ltd. In
August 2020 (the “Effective Date”), the Company entered into an agreement with CARE GB Plus Ltd (“CARE GB”),
under which the parties agreed conjointly to incorporate Bio Imagery Ltd. (“Bio Imagery”) for the purpose of developing,
marketing and commercializing the Company’s Products and all the Company’s Intellectual Property (“Todos Cancer Assets”)
and to develop new Intellectual Property, products and services, and peruse the business based on the Todos Cancer Assets and on the
new intellectual property developed by Bio Imagery. In
addition, it was agreed inter alia that (i) interest in Bio Imagery shall be 67 33 6,000,000 On
November 2, 2020, the 6,000,000
ordinary shares have been issued by the Company
valued at $ 618 The
Company has determined that Bio Imagery is considered as a VIE due to Bio Imagery does not have sufficient resources to carry out its
principal activities without additional financial support. In addition, the Company has determined that it is not the primary beneficiary
of Bio Imagery due to the Company’s lacked the ability to direct the activities that most significantly impact the economic performance
of Bio Imagery. However,
the Company determined that it has the ability to exercise significant influence over Bio Imagery operations through board representation
and voting power and accordingly, the investment is accounted for under the equity method. Consequently, as of December 31, 2020 the
Company’s investment in Bio Imagery has amounted to $ 618 ,
representing the above issuance of 6,000,000
ordinary shares multiply by the Company’s
share price at issuance date. Moreover, through December 31, 2021, Bio Imagery has not yet commenced its business operations,
consequently the entire investment amounting to $ 6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IN OTHER COMPANY</t>
        </is>
      </c>
      <c r="B1" s="2" t="inlineStr">
        <is>
          <t>12 Months Ended</t>
        </is>
      </c>
    </row>
    <row r="2">
      <c r="B2" s="2" t="inlineStr">
        <is>
          <t>Dec. 31, 2021</t>
        </is>
      </c>
    </row>
    <row r="3">
      <c r="A3" s="3" t="inlineStr">
        <is>
          <t>Investment In Other Company</t>
        </is>
      </c>
    </row>
    <row r="4">
      <c r="A4" s="4" t="inlineStr">
        <is>
          <t>INVESTMENT IN OTHER COMPANY</t>
        </is>
      </c>
      <c r="B4" s="4" t="inlineStr">
        <is>
          <t xml:space="preserve">NOTE
6 - INVESTMENT IN OTHER COMPANY On
August 14, 2020, Todos Singapore entered into subscription agreement with Pathnova Laboratories PTE Ltd (“Pathnova”) under
which Todos Singapore has agreed to invest in Pathnova up to SGD 3,000 4,615,385 On
December 31, 2020, 461,538 300 224 4.38 461,539 300 231 4.38 Management
has determined that its holding in Pathnova does not entitle the Company significant influence over Pathnova and accordingly the Company
accounted for its investment in Pathnova in accordance with the provisions of ASC Topic 321 “Investment-Equity Securities”,
as equity investment without readily determinable fair value. The
following tabular presentation reflects the Investment in other company: SCHEDULE OF INVESTMENT IN OTHER COMPANY
Investment in other Company
As of January 1, 2020 $ -
Issuance of shares as investment in Equity Securities 224
Cash investment 231
As of December 31, 2020 $ 224
Cash investment 231
As of December 31, 2021 $ 455 TODOS
MEDICAL LTD. NOTES
TO CONSOLIDATED FINANCIAL STATEMENTS (Cont.) (U.S.
dollars in thousan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7 - PROPERTY AND EQUIPMENT, NET SCHEDULE OF PROPERTY, PLANT AND EQUIPMENT
2021 2020
As of
2021 2020
Laboratory equipment and others $ 3,514 $ 2,180
Computers 10 8
Vehicle 5 5
Furniture and equipment 27 15
Property and equipment gross 3,556 2,208
Less - accumulated depreciation (1,026 ) (209 )
Less- Impairment
of property and equipment (485 ) -
Total property and equipment, net $ 2,045 $ 1,999 Total
depreciation expenses for the years ended December 31 ,2021 and 2021 were $ 817
and $ 96 ,
respectively. Impairment losses for
the years ended December 31 ,2021 and 2021 were $ 485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 NET</t>
        </is>
      </c>
      <c r="B1" s="2" t="inlineStr">
        <is>
          <t>12 Months Ended</t>
        </is>
      </c>
    </row>
    <row r="2">
      <c r="B2" s="2" t="inlineStr">
        <is>
          <t>Dec. 31, 2021</t>
        </is>
      </c>
    </row>
    <row r="3">
      <c r="A3" s="3" t="inlineStr">
        <is>
          <t>Loans Net</t>
        </is>
      </c>
    </row>
    <row r="4">
      <c r="A4" s="4" t="inlineStr">
        <is>
          <t>LOANS, NET</t>
        </is>
      </c>
      <c r="B4" s="4" t="inlineStr">
        <is>
          <t xml:space="preserve">NOTE
8 - LOANS, NET
A. The
following tabular presentation reflects the reconciliation of the carrying amount of straight loans and similar instruments during
the year ended December 31, 2021 and 2020: SCHEDULE
OF RECONCILIATION STRAIGHT LOANS AND SIMILAR INSTRUMENTS
As of
2021 2020
Opening balance $ 1,672 $ 113
Plus: Net consideration received 2,486 2,035
Less: Principal amounts paid (1,614 ) -
Less: Conversions into shares (2,810 ) -
Less: Fair value of detachable instruments accounted for as equity component - (461 )
Plus: Amortization of discounts and accrued interest expenses 3,453 1,170
Less: straight loans reclassified to convertible loans upon change of terms (*) (1,164 ) (1,185 )
Closing balance $ 2,023 $ 1,672
(*) loans that have
been reclassified to convertible bridge loans upon default events in which the Company has not paid the net principal amount at the stated
maturity date.
B. Secured
Convertible Equipment Loan Agreements
On
November 4, 2020 (the “Effective Date”), the Company entered into Secured Convertible Equipment Loan Agreement with a
private lender (the “Lender”), under which at the Effective Date and for the purpose for purchasing two Liquid Handler
Machines (the “Collateral”) to be placed in the laboratory of a Company’s client, the Company received from the
Lender a net cash amount of $ 450 41.4 320 770 The
Aggregate Loan Principal Amount shall be repaid within 120 days of receipt date (the “Maturity Date”). Subject
to the Company’s discrete decision not to repay the Aggregate Loan Principal Amount in cash by the Maturity Date, the Lenders shall
have the right to convert 200 35 In
the event the Company receives gross proceeds from any equity financing in the amount of $ 5,000 The
Aggregate Loan Principal Amount shall be secured by the Collateral. The Lender shall have the right to take possession of the Collateral
if repayment is not made in full by the Maturity Date. Upon default, the Lender shall have the right to take possession of the Collateral
and sell them. All proceeds from such sale will be ducted from the Aggregate Loan Principal Amount on a pro rata basis. As
the secured loan upon their original terms do not include conversion feature (such feature will only become applicable as a penalty,
upon the Company’s failure to repay the Aggregate Loan Principal Amount by the Maturity Date), the liability was accounted for
using the effective interest method over the term of the loans until their stated Maturity Date. TODOS
MEDICAL LTD. NOTES
TO CONSOLIDATED FINANCIAL STATEMENTS (Cont.) (U.S.
dollars in thousands) NOTE
8 - LOANS, NET in
March 2021, the Company entered into First Amendment (the “Amendment”) to the Secured Convertible Equipment Loan Agreement,
under which the parties agreed as follows:
1. On
or before May 1, 2021, the Company shall repay to the lender the Aggregate Loan Principal Amount of $ 450
2. On
or before May 1, 2021, the Company shall repay to the lender, or contribute to a charity designated by the lender, the original initial
discount in the amount of $ 320 100
3. Upon
execution of the Amendment, the Company shall issue to the lender, or contribute to a charity designated by the lender, 2,000,000 0.0001 As
of December 31, 2020, the Aggregate Loan Principal Amount amounted to $ 580 130 In
March 2021, the Company entered into First Amendment to Secured Convertible Equipment Loan Agreement (the “Amendment”), under
which the parties agreed (i) on or before May 1, 2021, the Company shall repay to the lender the Aggregate Loan Principal Amount of $ 450 320 100 2,000,000 0.0001 88 The
management has determined mainly based on the qualitative terms of the amendment that the terms of the amended instruments considered
as substantially different. Consequently, the original convertible bridge loans were derecognized, the new loans were initially recorded
at fair value as current financial liability and the shares were initially recorded at fair value as an increase of additional paid-in
capital. As of December 31, 2021, the loan was repaid in full. Consequently, the Company recorded expenses amounting to $ 378
C. On
November 4, 2020 (the “Effective Date”), the Company entered into Secured Convertible Equipment Loan Agreement with a
private lender (the “Lender”), whereby at the Effective Date and for the purpose for purchasing certain two Liquid Handler
Machines to be placed in the laboratory of a Company’s client, the Company received from the Lender a net cash amount of $ 750 40 500 1,250 The
Aggregate Loan Principal Amount shall be repaid within 120 days of receipt date (the “Maturity Date”). Subject
to the Company’s discrete decision not to repay the Aggregate Loan Principal Amount in cash by the Maturity Date, the Lenders shall
have the right to convert 200 35 The
Company agrees it will issue 20,000,000 As
the secured loan upon their original terms do not include conversion feature (such feature will only become applicable as a penalty,
upon the Company’s failure to repay the Aggregate Loan Principal Amount by the Maturity Date), the liability was accounted for
using the effective interest method over the term of the loans until their stated Maturity Date. As
of December 31, 2020, the Aggregate Loan Amount amounted to $ 954 ,
which represented discount amortization expenses of $ 204
as was recorded as part of “Finance Expenses”
line in operations in the accompanying consolidated statement of operations for the year ended December 31, 2020. TODOS
MEDICAL LTD. NOTES
TO CONSOLIDATED FINANCIAL STATEMENTS (Cont.) (U.S.
dollars in thousands) NOTE
8 - LOANS, NET As
of December 31, 2021, upon the occurrence of an Event of Default in which the Note was not repaid before or at the Maturity Date, the
loan become subject to the provisions of ASC 480, “Distinguishing Liabilities and Equity” as it become an obligation that
will be settled by issuance of a variable number of shares (stock settle obligation) and as such is measured at fair value through profit
or loss. Consequently, the Company recorded expenses amounted to $ 4,306 During
2021, the Company issued the Lender 178,525,619
ordinary shares of the Company valued at $ 4,282 2,983
related to remeasurement of the Loan as part
of the “finance expenses” line in operations in the accompanying consolidated statement of operations for the year ended
December 31, 2021. As
of December 31, 2021, the Aggregate Loan Amount was $ 2,997 .
D. Secured
Promissory Note On
July 19, 2021, the Company entered into Secured Promissory Note (the “Note”) with a lender (the “Lender”), pursuant
to which the Company has agreed to issue a Note to the Lender in the principal amount of $ 1,666,666 1,000,000 As of December 31, 2021
the balance of the loan was estimated at $ 1,597 597
E. Revenue
Purchase Agreement On
December 22, 2020, Corona Diagnostics entered into revenue purchase agreement with a private lender (the “Lender”), under
which, the Company will sell, assign and transfer to Lender (making the Lender the absolute owner) in consideration of the Purchase Price
of $ 138 7
F. Assignment
of Receivable Agreements During
the year ended December 31, 2021, Corona Diagnostics (the “Assignor”) entered into several Assignment of Receivable Agreements
under which the Assignor assigned to the Assignee all of its right, title and interest in portion of receivable related to invoices for
certain purchase orders with a discount in a rate of 10%. The Assignor is obligated to repurchase the PO in the event that payment is
not received by the Assignee within 60-days period from the singing of the Assignment of Receivable Agreements. During
the year ended December 31, 2021, the Assignor received total amount of $ 1,485 592 152 426
On
June 19, 2020, the Company and its subsidiaries, Todos Medical USA and Corona Diagnostics, LLC (“Corona”) entered into a
Receivables Financing Agreement with Toledo Advisors, LLC (“Toledo”) for up to $ 25,000 in
a revolving receivables financing facility (the “Facility”). The availability of the Facility shall terminate on the earlier
of June 19, 2025 and the date on which more
than $ 25,000 has
been advanced. The financing is secured by all of the assets of the Company’s wholly-owned subsidiary Todos Medical USA, Inc.
In addition, Todos Medical USA pledged all of the outstanding equity of Corona to the Lender. The initial draw under the Facility
was on June 19, 2020 for $ 165 which
was due on the earlier to occur of (i) ninety days following the date the draw was made by the Lender and (ii) the date the
receivable, for which the draw was made, is paid. The Facility has since been repaid as of December 31, 2020. In November
2020, the parties agreed to amend the Facility to reduce the cost of funding to Todos Medical USA, and to make the relationship
between Corona and Toledo nonexclusive in exchange for Toledo being granted a percentage of Corona’s revenues from diagnostic
testing. See also note 14B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Disclosure [Abstract]</t>
        </is>
      </c>
    </row>
    <row r="4">
      <c r="A4" s="4" t="inlineStr">
        <is>
          <t>OTHER CURRENT LIABILITIES</t>
        </is>
      </c>
      <c r="B4" s="4" t="inlineStr">
        <is>
          <t xml:space="preserve">NOTE
9 - OTHER CURRENT LIABILITIES SCHEDULE OF OTHER CURRENT LIABILITIES
As of
2021 2020
Accrued payroll and related taxes $ 208 $ 140
Provision for vacation 67 50
Management and directors 1,752 230
Accrued expenses and other accounts payables 2,257 1,896
Other current liabilities $ 4,284 $ 2,316 TODOS
MEDICAL LTD. NOTES
TO CONSOLIDATED FINANCIAL STATEMENTS (Cont.) (U.S.
dollars in thousan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BRIDGE LOANS, NET</t>
        </is>
      </c>
      <c r="B1" s="2" t="inlineStr">
        <is>
          <t>12 Months Ended</t>
        </is>
      </c>
    </row>
    <row r="2">
      <c r="B2" s="2" t="inlineStr">
        <is>
          <t>Dec. 31, 2021</t>
        </is>
      </c>
    </row>
    <row r="3">
      <c r="A3" s="3" t="inlineStr">
        <is>
          <t>Debt Disclosure [Abstract]</t>
        </is>
      </c>
    </row>
    <row r="4">
      <c r="A4" s="4" t="inlineStr">
        <is>
          <t>CONVERTIBLE BRIDGE LOANS, NET</t>
        </is>
      </c>
      <c r="B4" s="4" t="inlineStr">
        <is>
          <t>NOTE
10 - CONVERTIBLE BRIDGE LOANS, NET
A. The
following tabular presentation reflects the reconciliation of the carrying amount of the convertible bridge loans, notes and similar
instruments during the year ended December 31, 2021 and 2020: SCHEDULE OF CARRYING AMOUNT OF CONVERTIBLE BRIDGE LOANS
As of
2021 2020
Opening balance $ 5,965 $ 3,427
Plus: Net cash consideration received 16,000 2,390
Plus: Consideration in purchase of subsidiary 4,989 -
Less: Repayments of convertible bridge loans (1,027 ) -
Less: Recognition of liability related to conversion feature of convertible bridge loans (7,420 ) (2,893 )
Less: Fair value of detachable instruments accounted for as equity component (5,422 ) (758 )
Plus: Changes in terms of straight loans to convertible loans 1,164 1,185
Less: Partial conversion of convertible bridge loans into equity (17,111 ) (4,639 )
Less: Modification of convertible bridge loans transactions 3,384 (3,375 )
Less: Issuance of shares as collateral as result of repayment default (870 ) -
Plus: Amortization of discounts and accrued interest expenses 7,335 1,655
Plus: Change in fair value of convertible bridge loans 18,419 8,973
Closing balance $ 25,406 $ 5,965 During
the year ended December 31, 2021, Principal Amount and unpaid Interest in total amount of $ 17,111 379,378,296 During
the year ended December 31, 2020, Principal Amount and unpaid Interest in total amount of $ 4,639 64,630,113
B. During
the years ended December 31, 2019 and 2018, the Company entered into certain Convertible Bridge Loan Agreements (the “2019
and 2018 Loan Agreements”), under which the Company obtained an aggregate net cash amount of $ 1,443 27 90 The
Principal Amount has been originally issued with 10 163 10 6 The Company will be required to pay 10% penalty upon repayment of the Principal Amount prior to the Maturity Date. Upon the Maturity
Date of the loans, the Company will be required to repay the Principal Amount of the Loan and unpaid Interest for cash. From the initial
recognition and until the Maturity Date, the loans were presented as current liability. Subject to the Company’s discrete decision
not to repay the Principal Amount and unpaid Interest for cash, the Principal Amount and the unpaid Interest shall become convertible
into the Company’s Ordinary Shares following the Maturity Date and thereafter at a conversion price equal to 70% of the average
closing bid price of the Company’s Ordinary Shares in the 5-days prior to the conversion date. In the event the Company’s
defaults under the Agreements, the conversion price shall be reduced to 60% of the average closing bid price of the Company’s Ordinary
Shares in the 15-days prior to the conversion date. Following the Maturity Date, the convertible loans were reclassified to non-current
liability
C. Amendments
to 2019 and 2018 Loan Agreements:
1. On
January 9, 2020, the Company entered into second amendment to the 2019 and 2018 Loan Agreements with one of the lenders whereby it
was determined to extend the Amended Maturity Date of applicable Note until March 31, 2020 101 127 1,000,000 0.10 TODOS
MEDICAL LTD. NOTES
TO CONSOLIDATED FINANCIAL STATEMENTS (Cont.) (U.S.
dollars in thousands) NOTE
10 - CONVERTIBLE BRIDGE LOANS, NET (Cont.)
D. Amendments
to 2019 and 2018 Loan Agreements:
2. On
February 20, 2020, the Company entered into Convertible Note Extension Agreements (the “Amendments”) with certain institutional
investors who participated in the Company’s 2019 and 2018 Loan Agreements, under which it was agreed to extend the maturity
of those notes to August 14, 2020 In
addition to the warrants issued to the institutional investors pursuant to the original terms of the 2019 and 2018 Loan Agreement, the
Company (i) issued to the institutional investors a third Warrant (the “Third Warrant”) providing the institutional investors
with a right to purchase 20,792,380 0.10 35 5 Moreover,
the Company has entered into lock-up agreements with the institutional investors that preclude them from selling common shares in the
market until August 20, 2020.
3. On
September 1, 2020, the Company entered into Amendment No. 2 to the 2019 and 2018 Loan Agreements (the “Amendment”) with
certain lenders whereby it was determined to (i) reextend the Original Maturity Date of applicable Note until October 15, 2020 15 20 In
exchange for the aforesaid amendments the Company shall (i) pay upfront fee to each of the lenders in an amount equal to 5% of the principal
balance of the Note held by such lender (ii) issue shares of its common stock to each lender with a market value equal to 5% of the principal
balance of the Note held by such lender, based on the closing price of the share of the Company’s common stock reported on a public
exchange as of the date of the Amendment (iii) the exercise price of each of the First Warrant, Second Warrant and Third Warrant (together
referring as “Warrant”) shall be amended to be the lesser of (a) the share price of the share of the Company’s common
stock reported on a public exchange as of the Second Amended Maturity Date or (b) the exercise price as set forth in the applicable Warrant
and (iv) reimburse the lenders for reasonable fees and expenses incurred by them in execution of the Amendment. The
Company shall pay a default fee for each of the applicable lender in an amount equal to 5% of the principal balance of the Note held
by such lender if the Company fails to pay the outstanding Loan Principal and Interest on the Second Amended Maturity Date. During
the year ended December 31, 2020, the Company issued 309,427 19 During
the year ended December 31, 2020, the management has determined by using the assistance of third-party appraiser that the fair value
of the modified loans amounted to $ 697 54 416 4,918 3,751 As
of December 31, 2021, the above loans were converted or repaid. The Company recorded $ 619 TODOS
MEDICAL LTD. NOTES
TO CONSOLIDATED FINANCIAL STATEMENTS (Cont.) (U.S.
dollars in thousands) NOTE
10 - CONVERTIBLE BRIDGE LOANS, NET (Cont.)
E. During
the three months period ended March 31, 2020, the Company entered into certain Convertible Bridge Loan Agreements (the “March
2020 Loan Agreements”), under which the Company obtained an aggregate net cash amount of $ 697 70 The
Loan Amount has been originally issued with 30 299 10 6 As
part of the transaction, the Company also issued 31,236,042 0.10 5 At
the earlier of the effective date of Registration Statement as defined in March 2020 Loan Agreements or 6-months period after the Effective
Date provided that the Net Principal Amount and Interest were not repaid in cash by the Company, the Lenders at their sole option, may
convert the outstanding Loan Amount, or any portion of the Loan Amount, and any accrued interest, in whole or in part, into shares of
the common stock of the Company (the “Common Stock”). Any amount so converted will be converted into common stock of the
Company at a price equal to the lower of (i) the closing market price on the date of closing and (ii) 50% of the lowest trading price
on the primary trading market on which the Company’s Common Stock is quoted for the last 10 trading days immediately prior to but
not including the Conversion Date (“Conversion Price”). Following the Maturity Date, the convertible loans are reclassified
to non-current liability. Upon
the occurrence of any uncured Event of Default, the Holder at any time, at its sole discretion, may elect to immediately (without prior
notice) convert the outstanding Loan Amount, or any portion of the Loan Amount, and any accrued Interest, in whole or in part, into shares
of the Common Stock, according to the terms of March 2020 Loan Agreements. Upon
initial recognition, the management by assistance of third-party appraiser allocated the net cash proceeds received based on the relative
fair value of the Note and the detachable warrants in total amount of $ 236 461 Furthermore,
in subsequent periods, the Note instrument is accounted for using the effective interest method over the term of the loan, until its
stated maturity. Due to the Company discrete decision not to repay the loan for cash), the loan became subject to the provisions
of ASC 480, “Distinguishing Liabilities and Equity” as it became an obligation that will be settled by issuance of
a variable number of shares (stock settle obligation) and as such is measured at fair value through profit or loss. Consequently, the
Company recorded expenses amounted to $ 1,985
and $ 756
related to remeasurement of the Note and the
discount amortization of the Note as part of the “finance expenses” line in operations in the accompanying consolidated statement
of operations for the year ended December 31, 2020. During the year ended December 31, 2021 the Company recorded expenses amounted
to $ 81
as part of the “finance expenses” line in operations in the accompanying consolidated statement of operations. TODOS
MEDICAL LTD. NOTES
TO CONSOLIDATED FINANCIAL STATEMENTS (Cont.) (U.S.
dollars in thousands) NOTE
10 - CONVERTIBLE BRIDGE LOANS, NET (Cont.)
F. Amendments
to March 2020 Loan Agreements:
1. During
the three months period ended June 30 2020, the Company entered into amendment to March 2020 Loan Agreements with one of the lenders
whereby it was determined to extend the original Maturity Date of applicable Note by another 90-days from the original Maturity Date
(the “Amended Maturity Date”) in exchange for (i) waiver of the conversion feature of the applicable Note and accrued
Interest prior to the Amended Maturity Date and (ii) issuance of 720,000
2. During
the three months period ended June 30 2020, the Company entered into amendment to March 2020 Loan Agreements with the other lenders
whereby it was determined to extend the maturity date of applicable Notes by another 90-days from the original Maturity Date (the
“Amended Maturity Date”). The amended term were as follows: (i) the conversion feature of the applicable Principal Amount
and accrued Interest prior to the Amended Maturity Date was waived by the lenders, but the lenders shall be entitled to conversion
only until a reverse split in the Company’s shares, and thereafter will be redeemed at the Nasdaq listing or at the Amended
Maturity Date, whichever is first. If a Nasdaq listing occurs prior to the Amended Maturity Date, the Company will redeem the outstanding
note. If a Nasdaq listing does not happen by the Amended Maturity Date, the lender will be entitled to convert or request redemption
at its option; (ii) the Company will pay in cash to lenders 10% of the outstanding balance of the note within 25 days from the amendment
date and 10% of the outstanding balance in equity in consideration for the extension of the loan and (iii) the Third Warrants will
be cashless exercised upon the Company listing its ordinary shares on the Nasdaq. Due
to elimination of a substantive conversion option, it was determined that the amended terms are substantially different than the original
terms and accordingly the modification was accounted for as an extinguishment of the modified loans. Consequently, the original convertible
bridge loans were derecognized, the new loans were initially recorded at fair value as current financial liability and the Third Warrant
was initially recorded at fair value as an increase of additional paid-in capital. The Company recorded an extinguishment amount of $ 97
G. On
April 24, 2020, the Company entered into a Securities Purchase Agreement for issuance of Convertible Redeemable Note (“Note”),
under which the Company received net cash of $ 200 20 The
Note was issued with 20 50 8 12 April 24, 2021 The
Lenders are entitled, at its option, at any time, to convert all or any amount of the principal face amount of the Note and the accumulated
Interest then outstanding into the Company’s ordinary shares at a price equal to $ 0.08 The
Lenders are also entitled to an amount of 1,250,000 five years 0.10 Upon
initial recognition, the management by assistance of third-party appraiser allocated the net cash proceeds received based on the relative
fair value of the Note and the detachable warrants in total amount of $ 135 65 127 8 The
balance of the loan as of December 31, 2021 and 2020 amounted to $ 162 89
The Company recorded (income) expenses amounted to ($ 60 )
and $ 81
related to remeasurement of the embedded conversion
feature and the discount amortization of the host loan instrument as part of the “finance expenses” line in operations in
the accompanying consolidated statement of operations for the year ended December 31, 2020. During the year ended December 31, 2021 the
Company recorded expenses amounted to $( 66 and $ 71
related to remeasurement of the embedded conversion
feature and the discount amortization of the host loan instrument as part of the “finance expenses” line in operations in
the accompanying consolidated statement of operations TODOS
MEDICAL LTD. NOTES
TO CONSOLIDATED FINANCIAL STATEMENTS (Cont.) (U.S.
dollars in thousands) NOTE
10 - CONVERTIBLE BRIDGE LOANS, NET (Cont.)
H. On
June 12, 2020 (the “Issuance Date”), the Company entered into a Securities Purchase Agreement for issuance of Convertible
Redeemable Note (“Note”), under which the Company received net cash of $ 50 84 The
Note was issued with 20 12.5 2 June
12, 2021 125 The
Lender is entitled, at its option, at any time, to convert all or any amount of the principal face amount of the Note and the accumulated
Interest then outstanding into the Company’s ordinary shares at a price equal to 80% of the lower of (i) the lowest closing bid
price on the trading day prior to the Issuance Date or (ii) the lowest trading price of the ordinary shares as reported by the trading
market on which the Company’s shares are traded, for the 20 prior trading days including the day upon which a conversion notice
is received (the “Conversion Price”). The
Lenders are also entitled to an amount of 500,000 0.10 Upon
the occurrence of an Event of Default (as defined in the Note), the Note shall accrue interest at the lower of (i) 24% per annum or (ii)
the highest rate of interest permitted by law. In addition, the Company may be subject to the daily penalty pending of default scenario
as described in the Note. Upon
initial recognition, the management by assistance of third-party appraiser allocated the net cash proceeds received based on the relative
fair value of the Note and the detachable warrants in total amount of $ 61 10 Furthermore,
it was determined that the embedded conversion feature is required to be bifurcated from the host loan instrument. The embedded conversion
feature was recognized in total amount of $ 60 21 The balance of the loan
as of December 31, 2021 and 2020 amounted to $ 0 10 The
Company recorded expenses amounted to $ 10
and $ 9
related to remeasurement of the embedded conversion
feature and the discount amortization of the host loan instrument as part of the “finance expenses” line in operations in
the accompanying consolidated statement of operations for the year ended December 31, 2020. During
the year ended December 31, 2021 the Company recorded expenses amounted to $( 37 and $ 3
related to remeasurement of the embedded conversion
feature and the discount amortization of the host loan instrument as part of the “finance expenses” line in operations in
the accompanying consolidated statement of operations TODOS
MEDICAL LTD. NOTES
TO CONSOLIDATED FINANCIAL STATEMENTS (Cont.) (U.S.
dollars in thousands) NOTE
10 - CONVERTIBLE BRIDGE LOANS, NET (Cont.)
I. On
June 15, 2020 (the “Issuance Date”), the Company entered into a Securities Purchase Agreement for issuance of Convertible
Redeemable Note (“Note”), under which the Company received net cash of $ 315 The
Note was issued with 16 60 2 125 The
Lender is entitled, at its option, at any time, to convert all or any amount of the principal face amount of the Note and the accumulated
Interest then outstanding into the Company’s ordinary shares at a price equal to 80% of the lower of (i) the lowest closing bid
price on the trading day prior to the Issuance Date or (ii) the lowest trading price of the ordinary shares as reported by the trading
market on which the Company’s shares are traded, for the 20 prior trading days including the day upon which a conversion notice
is received (the “Conversion Price”). Upon
occurrence of Sale Event (as defined in the Note), upon the Lender request, the Company shall redeem the Note in cash in an amount equal
to 150% of the principal amount, plus accrued but unpaid interest through the redemption date, or at the Lender election, such Lender
may convert the unpaid principal amount of the Note and interest into ordinary shares of the Company at the Conversion Price immediately
prior to such Sale Event. At the closing date and December 31, 2020, the management considered Sale Event as remotely. Upon
the occurrence of an Event of Default (as defined in the Note), the Note shall accrue interest at the lower of (i) 24% per annum or (ii)
the highest rate of interest permitted by law. In addition, the Company may be subject to the daily penalty pending of default scenario
as described in the Note. It
was determined that the embedded conversion feature is required to be bifurcated from the host loan instrument. Upon initial recognition,
the management by assistance of third-party appraiser recognized an embedded conversion feature in total amount of $ 374 60 The
balance of the loan as of December 31, 2020 amounted to $ 24 23,803,446 The Company recorded expenses
amounted to $ 173
and $ 23
related to remeasurement of the embedded conversion
feature and the discount amortization of the host loan instrument as part of the “finance expenses” line in operations in
the accompanying consolidated statement of operations for the year ended December 31, 2020. During
the year ended December 31, 2021 the Company recorded expenses amounted to $ 68 and $ 659
related to remeasurement of the embedded conversion
feature and the discount amortization of the host loan instrument as part of the “finance expenses” line in operations in
the accompanying consolidated statement of operations. TODOS
MEDICAL LTD. NOTES
TO CONSOLIDATED FINANCIAL STATEMENTS (Cont.) (U.S.
dollars in thousands) NOTE
10 - CONVERTIBLE BRIDGE LOANS, NET (Cont.)
J. In
June and July 2020, the Company entered into a Securities Purchase Agreement for issuance of Convertible Redeemable Note (“Note”),
under which the Company received net cash of $ 300 75 The
Note was issued with 25 100 2 December
22, 2020 During the first 40
days after the Issuance Date, the Company has the right to redeem the Note at a price equal to 125% of the Note’s face amount. The
Lenders are entitled, at its option, at any time, to convert all or any amount of the principal face amount of the Note and the accumulated
Interest then outstanding into the Company’s ordinary shares at a price equal to 150% of the closing price on the closing date
and will be effective for 40 trading days from the closing date. After the initial 40 trading days, the conversion price shall equal
to the lower of (i) 60% of the lowest volume weighted average price trading price for the common stock as reported at the market reporting
trade prices for the common stock during the 10 trading days immediately prior to conversion, and including, the date of the conversion
notice; and (ii) 150% of the closing price on the closing date and the closing price on the effectiveness date of the registration statement,
including the day upon which a conversion notice is received by the Company (the “Conversion Price”). Upon
the occurrence of an Event of Default (as defined in the Note), the Note shall accrue interest at the lower of (i) 24% per annum or (ii)
the highest rate of interest permitted by law. In addition, the Company may be subject to the daily penalty pending of default scenario
as described in the Note. The
Note is entitled to a disbursement of shares of 2,000,000 The
Lenders are also entitled to an amount of 3,000,000 0.10 Upon
initial recognition, the management by assistance of third-party appraiser allocated the net cash proceeds received based on the relative
fair value of the Note, the shares and the detachable warrants in total amount of $ 360 42 51 Furthermore,
it was determined that the embedded conversion feature is required to be bifurcated from the host loan instrument. The embedded conversion
feature was recognized in total amount of $ 359 153 As
of December 31, 2020, upon the occurrence of an Event of Default in which the Note was not repaid before or at the Maturity Date (due
to the Company discrete decision not to repay the loan for cash), the loan become subject to the provisions of ASC 480, “Distinguishing
Liabilities and Equity” as it become an obligation that will be settled by issuance of a variable number of shares (stock settle
obligation) and as such is measured at fair value through profit or loss. Consequently, the Company recorded expenses amounted to $ 723 359 The
balance of the loan as of December 31, 2021 and 2020 amounted to $ 539 724
During the year ended December 31, 2021 the Company recorded income amounted to $( 74 )
related to discount amortization of the host loan instrument as part of the “finance expenses” line in operations in the
accompanying consolidated statement of operations. TODOS
MEDICAL LTD. NOTES
TO CONSOLIDATED FINANCIAL STATEMENTS (Cont.) (U.S.
dollars in thousands) NOTE
10 - CONVERTIBLE BRIDGE LOANS, NET (Cont.)
K. In
July 2020, the Company entered into a Securities Purchase Agreement with institutional and high net worth investors (the “July
2020 Loan Agreements” and “Lenders”, respectively), under which the Company agreed to issue to the Lenders secured
promissory convertible notes in an aggregate principal amount of $ 1,881 1,350 71.8 2 6 The
Convertible Note may be redeemed at any time at an amount equal to 125% of the outstanding loan principal and unpaid interest. The Lenders
may convert the loan principal and accrued interest by 150% of the closing bid price and will be effective for 40 days following the
closing date. After the initial 40 days, the conversion price shall equal the lower of (i) 60% of the lowest VMAP trading price for the
common stock as reported on the market reporting trade prices for the common stock during 11 trading days immediately prior to the conversion
date (including conversion date) or (ii) 150% of the closing bid price on the closing date and (iii) 150% of the closing bid price on
the effectiveness date of the Company’s registration statements registering the conversion shares. Upon
event of default as defined in the Securities Purchase Agreement, the Lenders may require the Company to redeem all or any portion of
the note at the greater of default interest rate of 18% or the maximum rate permitted under applicable law (the “Event of Default
Price”) together with liquidated damages of $250 plus an amount in cash equal to 1% of the Event of Default Price for each 30 day
period during which redemptions fail to be made. In addition, the Lenders may convert the loan principal and accrued interest by 150%
of the closing bid price and will be effective for 40 days following the closing date. After the initial 40 days, the conversion price
shall equal the lower of (i) 35% of the lowest VMAP trading price for the common stock as reported on the market reporting trade prices
for the common stock during 11 trading days immediately prior to the conversion date (including the conversion date), (ii) 150% of the
closing bid price on the closing date and (iii) 150% of the closing bid price on the effectiveness date of the Company’s registration
statements registering the conversion shares. The
Lenders are also entitled to an amount of 10,513,513 0.10 The
Company also entered into a Security Agreement with one of the lenders under which the Company granted a security interest to the
lender in all equipment now existing or hereafter arising or acquired (see also Note 10K). The Company also issued the
Lenders an amount of 7,333,333 shares
as a commitment fee (the “Commitment Shares”) and an additional 2,000,000 shares
as a diligence fee (the “Diligence Shares”) to one of the Lenders. Upon
initial recognition, the management by assistance of third-party appraiser allocated the net cash proceeds received based on the relative
fair value of the Note, the shares and the detachable warrants in total amount of $ 1,710 230 237 Furthermore,
it was determined that the embedded conversion feature is required to be bifurcated from the host loan instrument. The embedded conversion
feature was recognized in total amount of $ 1,708 826 TODOS
MEDICAL LTD. NOTES
TO CONSOLIDATED FINANCIAL STATEMENTS (Cont.) (U.S.
dollars in thousands) NOTE
10 - CONVERTIBLE BRIDGE LOANS, NET (Cont.) Amendments
to July 2020 Loan Agreement: On
November 4, 2020 (the “Effective Date”), the Company entered into amendment to July 2020 Loan Agreement with the one of its
lenders, under which it was determined to as follows: (i) the lender consented the Company entering into the Secured Convertible Equipment
Loan Agreements (see also Note 8A above); (ii) the lender subordinated its security interest in the four Liquid Handler Machines to the
security interest that will be granted by the Company to the lender parties under the Secured Convertible Equipment Loan Agreements (see
also Note 8H above); (iii) the lender waived the Registration Statement Events of Default (with respect to the Registration Statement
Event of Default, the Company shall be granted an extension of 60 days from the Effective Date to cause the Registration Statement registering
for resale the ordinary shares of the Company held by lender to be declared effective); (iv) the lender waived its rights under the most
favored nation clause only with respect to the Secured Convertible Equipment Loan Agreements and only under the condition that other
creditors of the Company also waive their rights under any most favored nation clauses they may be otherwise entitle to with respect
to the Secured Convertible Equipment Loan Agreements and (v) the Note shall be amended as follows: (i) the Conversion Price shall in
no event be greater than $0.05; (ii) an amount equal to 25% of the total outstanding amount due under the Note shall be added to the
Principal amount and (iii) an additional 2.5 million warrants shall be issued in the same form as those issued pursuant to the Purchase
Agreement. The
management has determined by using the assistance of third-party appraiser that the fair value of the modified loans amounted to $ 1,434 115 1,100 449 The
balance of the loans as of December 31, 2021 and 2020 amounted to $ 899 1,664 66 1,991 0 4,030 TODOS
MEDICAL LTD. NOTES
TO CONSOLIDATED FINANCIAL STATEMENTS (Cont.) (U.S.
dollars in thousands) NOTE
10 - CONVERTIBLE BRIDGE LOANS, NET (Cont.)
L. On
August 21, 2020, the Company entered into a Securities Purchase Agreement for issuance of Convertible Promissory Note (“Note”),
under which the Company received net cash of $ 175 30 The
Note was issued with 25 75 10 November
21, 2020 The
Lender at its sole option, may convert the outstanding Principal Amount of the Note, or any portion of the Principal Amount hereof, and
any accrued interest, in whole or in part, into shares of the common stock of the Company. Any amount so converted will be converted
into common stock of the Company at a price equal to the lower of (1) the closing market price on the date of closing and (2) 60% of
the lowest daily volume weighted average price (“VWAP”) of the Common Stock as reported on the market during the 11 trading
days immediately prior to but not including the date of conversion (“Conversion Price”). In addition, the Lender must convert
any outstanding balances due under the Note within 15 days if, (a) the Company successfully uplists its common stock to trade on the
Nasdaq stock exchange, and (2) there is an effective registration statement on file with the Securities and Exchange Commission that
includes a registration of the common stock underlying the Note. The
Company agrees to reimburse the Lender’s certificate processing cost by adding $ 1.5 Upon
the occurrence of an Event of Default (as defined in the Note), there shall be a default charge equal to 30% of the sum of any unpaid
principal plus any interest accrued as of the default date. In the event that Lender at its sole discretion elects to allow the Company
to continue with repayment of the principal and interest on the Note after an Event of Default, the interest rate on the unpaid principal
of the Note will be change to 18% or the highest interest rate currently allowable under Nevada law for loans of the above amount (the
“Default Interest Rate”). The
Lender is also entitled to an amount of 8,000,000 0.10 Upon
initial recognition, the management by assistance of third-party appraiser allocated the net cash proceeds received based on the relative
fair value of the Note and the detachable warrants in total amount of $ 267 123 Furthermore,
it was determined that the embedded conversion feature is required to be bifurcated from the host loan instrument. The embedded conversion
feature was recognized in total amount of $ 266 215 As
of December 31, 2020, upon the occurrence of an Event of Default in which the Note was not repaid before or at the Maturity Date (due
to the Company discrete decision not to repay the loan for cash), the loan become subject to the provisions of ASC 480, “Distinguishing
Liabilities and Equity” as it become an obligation that will be settled by issuance of a variable number of shares (stock settle
obligation) and as such is measured at fair value through profit or loss (see also Note 2W). Consequently, the Company recorded expenses
amounted to $ 463 266 The
balance of the loan as of December 31, 2020 amounted to $ 464 6,337,180 During the year ended December 31,
2021 the Company recorded expenses amounted to $( 188 ) as part of the “finance expenses” line in operations in the
accompanying consolidated statement of operations. TODOS
MEDICAL LTD. NOTES
TO CONSOLIDATED FINANCIAL STATEMENTS (Cont.) (U.S.
dollars in thousands) NOTE
10 - CONVERTIBLE BRIDGE LOANS, NET (Cont.)
M. Secured
Convertible Equipment Loan Agreement On
December 31, 2020 (the “Effective Date”), the Company entered into Secured Convertible Equipment Loan Agreement with a private
lender (the “Lender”), under which at the Effective Date and for the purpose for purchasing two Liquid Handler Machines (the
“Collateral”) to be placed in the laboratory of a Company’s client, the Company will receive from the Lender a net
cash amount of $ 450 40 300 750 54 In
addition, under the terms of the Secured Convertible Equipment Loan Agreement, the Lender will be entitled to receive a royalty at a
rate of 12.5 During the initial payback
period and up until the earlier of either (a) April 30, 2021, or (b) the aggregate loan amount is paid in full, all royalty payments
made to Lender will be counted towards their loan balance. Thereafter, the royalties continue so long as the machines are in use. The
Aggregate Loan Principal Amount was received in January 2021. The
Company has determined that its obligation for future royalties under the Secured Convertible Equipment Loan Agreement represent contingent
interest feature. However, it was determined that such feature is not required to be bifurcated and accounted for as derivatives, as
they are eligible for the scope exception prescribed under ASC Topic 815-10-15-59 (d) with respect to certain contracts that are not
traded on an exchange, as the underlying is an entity specific performance measure. Accordingly, the obligation for future royalties
was accounted for in accordance with the provisions of ASC Topic 450, Contingencies. As
the secured loan upon its original term does not include conversion feature (such feature will only become applicable as a penalty, upon
the Company’s failure to repay the Aggregate Loan Principal Amount by the Maturity Date), the liability was accounted for using
the effective interest method over the term of the loans until their stated Maturity Date. Total
discount amortization expenses of $ 2,414 ,
were recorded as part of “Finance Expenses” line in operations in the accompanying consolidated statement of operations for
the year ended December 31, 2021. During the year ended December 31, 2021 the lender exercise the entire loan amount into 81,736,111
ordinary shares of the Company with aggregated
value of $ 2,810 .
N. Securities
Purchase Agreement On
January 22, 2021, the Company entered into a Securities Purchase Agreement with Yozma Global Genomic Fund 1 (“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11 – LEASES A. The components of operating lease cost for the year ended December 31, 2021 and 2020 were as follows: SCHEDULE
OF OPERATING LEASE COSTS
2021 2020
December 31,
2021 2020
Operating lease costs 20 -
Short-term lease cost 86 -
Total operating lease cost 106 - B. Supplemental cash flow information related to operating leases was as follows: SCHEDULE
OF SUPPLEMENTAL CASH FLOW INFORMATION RELATED TO OPERATING LEASES
2021 2020
December 31,
2021 2020
Cash paid for amounts included in the measurement of lease liabilities:
Operating cash flows from operating leases 10 -
Right-of-use assets obtained in exchange for lease obligations (non-cash):
Operating leases 164 - TODOS
MEDICAL LTD. NOTES
TO CONSOLIDATED FINANCIAL STATEMENTS (Cont.) (U.S.
dollars in thousands) NOTE
11 – LEASES (continue) C. Supplemental balance sheet information related to operating leases was as follows: SCHEDULE
OF SUPPLEMENTAL BALANCE SHEET INFORMATION
2021 2020
December 31,
2021 2020
Operating leases:
Operating leases right-of-use asset 143 -
Current operating lease liabilities 102 -
Non-current operating lease liabilities 39 -
Total operating lease liabilities 141 -
Weighted average remaining lease term (years) 1.25 -
Weighted average discount rate 21 % - D. Future minimum lease payments under non-cancellable leases as of December 31, 2021 were as follows: SCHEDULE
OF FUTURE MINIMUM LEASE PAYMENTS
2021
2022 122
2023 41
Total operating lease payments 163
Less: imputed interest 22
Present value of lease liabilities 141 The
Company signed a month-to-month lease agreement in Tel Aviv, Israel. Additionally, the Company lease office space in New York, which
is subject to an annual lease that is currently due to expire at the end of March 2022 and which is shared with two of our United States
subsidiaries, Todos Medical USA and Corona Diagnostics LLC. Provista
Diagnostics signed a lease agreement for office space in Georgia, US trough June 30, 2023 with monthly payments of $ 10 164 164 TODOS
MEDICAL LTD. NOTES
TO CONSOLIDATED FINANCIAL STATEMENTS (Cont.) (U.S.
dollars in thousan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S LIABILITY</t>
        </is>
      </c>
      <c r="B1" s="2" t="inlineStr">
        <is>
          <t>12 Months Ended</t>
        </is>
      </c>
    </row>
    <row r="2">
      <c r="B2" s="2" t="inlineStr">
        <is>
          <t>Dec. 31, 2021</t>
        </is>
      </c>
    </row>
    <row r="3">
      <c r="A3" s="3" t="inlineStr">
        <is>
          <t>Derivative Instruments and Hedging Activities Disclosure [Abstract]</t>
        </is>
      </c>
    </row>
    <row r="4">
      <c r="A4" s="4" t="inlineStr">
        <is>
          <t>DERIVATIVE WARRANTS LIABILITY</t>
        </is>
      </c>
      <c r="B4" s="4" t="inlineStr">
        <is>
          <t xml:space="preserve">NOTE
12 - DERIVATIVE WARRANTS LIABILITY
A. Warrants
granted to investors through private placement transactions The
Company issued under Private Placement transactions 600,000 ,
4,518,406
and 3,106,000
warrants during the years ended December
31, 2018, 2016 and 2015, respectively. These warrants were classified as financial liability because of provisions in such warrants that
allow for the net cash settlement of such warrants in the event of certain fundamental transactions, as defined in the warrant agreement
(some of which are not considered solely within the control of the Company). The estimated fair value of this derivative liability for
such warrants as of December 31, 2021 and 2020, was $ 0
and $ 54
, respectively.
B. Warrants
granted to lenders and placement agent through Convertible Bridge Loans transactions The
Company issued under convertible bridge loans transactions certain warrants during the year ended December 31, 2019 (the First Warrant
as described in Note 10B). In addition, the Company has an obligation to issue warrants in total amount of $ 79
to the placement agent in connection with the
convertible bridge loans transactions (see also Note 10B). These warrants were classified as financial liability because of provisions
in such warrants that permit the holders to receive a variable number of shares of common stock upon exercise (see also Note 2Y).
The estimated fair value of derivative liability for such warrants as of December 31, 2021 and 2020, was $ 0
and $ 247
, respectively. C. The remaining outstanding warrants and terms as of December 31, 2021 and 2020 is as follows: SCHEDULE OF OUTSTANDING WARRANTS AND TERMS
Issuance date Outstanding as of Outstanding as of Exercise Exercisable as of Exercisable
Series (2015) - 1,502,500 $ 0.5 - April 2021
Series (2016) 375,000 375,000 $ 0.5 375,000 March 2022
Series (2018) - 600,000 $ 0.5 - November 2021
2019 warrants - (*) - (*) - (*) - - (**)
375,000 2,477,500 375,000
(*)
The
number of shares to be issued upon the exercise of derivative liabilities related to warrants instruments has not been determined
as such warrants provide the Lenders with 25 78,707,922
3,351,586
(**) The
exercise period is three years from the date of the determination of the exercise price. The
Company uses the Black-Scholes valuation model to estimate fair value of these warrants. In using this model, the Company makes certain
assumptions about risk-free interest rates, dividend yields, expected stock price volatility, expected term of the warrants and other
assumptions. Expected volatility was calculated based upon historical volatility of peer companies in the same industry on weekly basis
since the marketability of the Company is considered low. Risk-free interest rates are derived from the yield on U.S. Treasury debt securities.
Dividend yields are based on historical dividend payments, which have been zero to date. The expected term of the warrants is based on
the time to expiration of the warrants from the measurement date. TODOS MEDICAL LTD. NOTES
TO CONSOLIDATED FINANCIAL STATEMENTS (Cont.) (U.S.
dollars in thousands) NOTE
12 - DERIVATIVE WARRANTS LIABILITY (CONT.) D. The following table summarizes the observable inputs used in the valuation of the derivative warrant liabilities as of December 31, 2020: SCHEDULE OF VALUATION OF THE DERIVATIVE WARRANT LIABILITIES
Series Series Series
As of
Series Series Series
Share price (U.S. dollars) $ 0.075 $ 0.075 $ 0.075
Exercise price (U.S. dollars) $ 0.50 $ 0.50 $ 0.50
Expected volatility 144.63 % 209.19 % 238.82 %
Risk-free interest rate 0.09 % 0.09 % 0.09 %
Dividend yield - - -
Expected term (years) 0.35 1.21 0.88
First Warrant
Closing Date As of
Share price (U.S. dollars) $ 0.12 0.26 $ 0.075
Exercise price (U.S. dollars) $ 0.12 0.26 $ 0.04
Expected volatility 125.31 129.94 % 105.77 113.53 %
Risk-free interest rate 1.74 2.56 % 0.11 0.13 %
Dividend yield - -
Expected term (years) 2.38 1.50 1.91
Probability for uplisting 75 % 75 % SCHEDULE OF WARRANT ACTIVITIES
Series Series Series 2019 Placement Total
Balances at December 31, 2019 $ 2 $ 3 $ 6 $ 662 $ 79 $ 752
Amount classified to equity upon determination of the exercise price ( * - - - (651 ) - (651 )
Amount classified to equity upon determination of the exercise price - - - (651 ) - (651 )
Modification of convertible bridge loans transactions - - - (727 ) - (727 )
Changes in fair value 9 10 24 884 - 927
Balances at December 31, 2020 $ 11 $ 13 $ 30 $ 168 $ 79 $ 301
Beginning balance $ 11 $ 13 $ 30 $ 168 $ 79 $ 301
Changes in fair value (11 ) (13 ) (30 ) (168 ) (79 ) (301 )
Balances
at December 31, 2021 - - - - - -
Ending balance - - - - - -
(*)
Following
the partial conversion of certain convertible bridge loans into ordinary shares (see also Note 10), the right that was granted
to the lenders to receive a variable number of shares of common stock upon exercise of certain warrants has been lapsed and accordingly
the applicable amount was reclassified from non-current financial liability into additional paid-in capital. TODOS MEDICAL LTD. NOTES
TO CONSOLIDATED FINANCIAL STATEMENTS (Cont.) (U.S.
dollars in thousan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BIFRUCATED CONVERTIBLE FEATURE OF CONVERTIBLE BRIDGE LOANS</t>
        </is>
      </c>
      <c r="B1" s="2" t="inlineStr">
        <is>
          <t>12 Months Ended</t>
        </is>
      </c>
    </row>
    <row r="2">
      <c r="B2" s="2" t="inlineStr">
        <is>
          <t>Dec. 31, 2021</t>
        </is>
      </c>
    </row>
    <row r="3">
      <c r="A3" s="3" t="inlineStr">
        <is>
          <t>Fair Value Disclosures [Abstract]</t>
        </is>
      </c>
    </row>
    <row r="4">
      <c r="A4" s="4" t="inlineStr">
        <is>
          <t>FAIR VALUE OF BIFRUCATED CONVERTIBLE FEATURE OF CONVERTIBLE BRIDGE LOANS</t>
        </is>
      </c>
      <c r="B4" s="4" t="inlineStr">
        <is>
          <t xml:space="preserve">NOTE
13 - FAIR VALUE OF BIFRUCATED CONVERTIBLE FEATURE OF CONVERTIBLE BRIDGE LOANS
A. During
the years ended December 31, 2021 and 2020, the Company allocated approximately $ 7,420
and $ 2,893 ,
respectively, of proceeds from its units that were issued under convertible bridge loans transactions to the fair value of the convertible
feature embedded in such convertible bridge loans (see also Note 10E - Note 101M). The Company has determined that
such feature requires bifurcation, as the conversion represent an obligation to issue a variable number of shares and as such the
embedded conversion feature cannot be considered as indexed to the Company’s own stock. The estimated fair value of derivative
liability for such convertible components as of December 31, 2021 and 2020 was $ 4,182
and $ 2,500 ,
respectively.
B. The
Company uses the Monte-Carlo Simulation Model to estimate fair value of this convertible component liability. In using this model,
the Company makes certain assumptions about risk-free interest rates, expected stock price volatility and other assumptions. Expected
volatility was calculated based on the Company’s stock performance. Risk-free interest rates are derived from the yield
on U.S. Treasury debt securities.
C. The
following table summarizes the observable inputs used in the valuation of the convertible component liability as of the closing date
and December 31, 2021 and 2020: SUMMARY OF OBSERVABLE INPUTS USED IN THE VALUATION OF THE CONVERTIBLE COMPONENT LIABILITY
Closing Date As of
Share price (U.S. dollars) $ 0.058 $ 0.058
Expected volatility 142.2% 169.8 % 142.2% 169.8 %
Risk-free interest rate 0.19 0.38 % 0.19% 0.38 %
Closing Date As of
Share price (U.S. dollars) $ 0.051 0.125 $ 0.075
Expected volatility 95.92 127.53 % 128.3 131.5 %
Risk-free interest rate 0.10 0.18 % 0.08 0.14 % SUMMARY OF FAIR VALUE OF CONVERTIBLE COMPONENT LIABILITY
Fair value of
Balances as of December 31, 2019 $ -
Plus: Recognition at the initial date 2,893
Less: Partial conversion of convertible bridge loans into equity (38 )
Plus: Modification of convertible bridge loans transactions 213
Less: Changes in fair value (568 )
Balances as of December 31, 2020 $ 2,500
Plus: Recognition at the initial date 7,420
Less: Partial conversion of convertible bridge loans into equity (174 )
Plus: Modification of convertible bridge loans transactions (3,384 )
Less: Changes in fair value (2,180 )
Balances as of December 31, 2021 $ 4,182 TODOS MEDICAL LTD. NOTES
TO CONSOLIDATED FINANCIAL STATEMENTS (Cont.) (U.S.
dollars in thousan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89</v>
      </c>
      <c r="C3" s="5" t="n">
        <v>935</v>
      </c>
    </row>
    <row r="4">
      <c r="A4" s="4" t="inlineStr">
        <is>
          <t>Trade receivables</t>
        </is>
      </c>
      <c r="B4" s="6" t="n">
        <v>2520</v>
      </c>
      <c r="C4" s="6" t="n">
        <v>378</v>
      </c>
    </row>
    <row r="5">
      <c r="A5" s="4" t="inlineStr">
        <is>
          <t>Inventories</t>
        </is>
      </c>
      <c r="B5" s="6" t="n">
        <v>1603</v>
      </c>
      <c r="C5" s="6" t="n">
        <v>536</v>
      </c>
    </row>
    <row r="6">
      <c r="A6" s="4" t="inlineStr">
        <is>
          <t>Other current assets</t>
        </is>
      </c>
      <c r="B6" s="6" t="n">
        <v>404</v>
      </c>
      <c r="C6" s="6" t="n">
        <v>601</v>
      </c>
    </row>
    <row r="7">
      <c r="A7" s="4" t="inlineStr">
        <is>
          <t>Total current assets</t>
        </is>
      </c>
      <c r="B7" s="6" t="n">
        <v>4716</v>
      </c>
      <c r="C7" s="6" t="n">
        <v>2450</v>
      </c>
    </row>
    <row r="8">
      <c r="A8" s="3" t="inlineStr">
        <is>
          <t>Non-current assets:</t>
        </is>
      </c>
    </row>
    <row r="9">
      <c r="A9" s="4" t="inlineStr">
        <is>
          <t>Investment in affiliated companies, net</t>
        </is>
      </c>
      <c r="B9" s="6" t="n">
        <v>40</v>
      </c>
      <c r="C9" s="6" t="n">
        <v>745</v>
      </c>
    </row>
    <row r="10">
      <c r="A10" s="4" t="inlineStr">
        <is>
          <t>Investment in other company</t>
        </is>
      </c>
      <c r="B10" s="6" t="n">
        <v>455</v>
      </c>
      <c r="C10" s="6" t="n">
        <v>224</v>
      </c>
    </row>
    <row r="11">
      <c r="A11" s="4" t="inlineStr">
        <is>
          <t>Property and equipment, net</t>
        </is>
      </c>
      <c r="B11" s="6" t="n">
        <v>2045</v>
      </c>
      <c r="C11" s="6" t="n">
        <v>1999</v>
      </c>
    </row>
    <row r="12">
      <c r="A12" s="4" t="inlineStr">
        <is>
          <t>Right of use asset arising from operating lease</t>
        </is>
      </c>
      <c r="B12" s="6" t="n">
        <v>143</v>
      </c>
      <c r="C12" s="4" t="inlineStr">
        <is>
          <t xml:space="preserve"> </t>
        </is>
      </c>
    </row>
    <row r="13">
      <c r="A13" s="4" t="inlineStr">
        <is>
          <t>Prepaid expenses</t>
        </is>
      </c>
      <c r="B13" s="4" t="inlineStr">
        <is>
          <t xml:space="preserve"> </t>
        </is>
      </c>
      <c r="C13" s="6" t="n">
        <v>591</v>
      </c>
    </row>
    <row r="14">
      <c r="A14" s="4" t="inlineStr">
        <is>
          <t>Goodwill</t>
        </is>
      </c>
      <c r="B14" s="6" t="n">
        <v>6216</v>
      </c>
      <c r="C14" s="4" t="inlineStr">
        <is>
          <t xml:space="preserve"> </t>
        </is>
      </c>
    </row>
    <row r="15">
      <c r="A15" s="4" t="inlineStr">
        <is>
          <t>Intangible assets</t>
        </is>
      </c>
      <c r="B15" s="6" t="n">
        <v>1500</v>
      </c>
      <c r="C15" s="4" t="inlineStr">
        <is>
          <t xml:space="preserve"> </t>
        </is>
      </c>
    </row>
    <row r="16">
      <c r="A16" s="4" t="inlineStr">
        <is>
          <t>Total non-current assets</t>
        </is>
      </c>
      <c r="B16" s="6" t="n">
        <v>10399</v>
      </c>
      <c r="C16" s="6" t="n">
        <v>3559</v>
      </c>
    </row>
    <row r="17">
      <c r="A17" s="4" t="inlineStr">
        <is>
          <t>Total assets</t>
        </is>
      </c>
      <c r="B17" s="6" t="n">
        <v>15115</v>
      </c>
      <c r="C17" s="6" t="n">
        <v>6009</v>
      </c>
    </row>
    <row r="18">
      <c r="A18" s="3" t="inlineStr">
        <is>
          <t>Current liabilities:</t>
        </is>
      </c>
    </row>
    <row r="19">
      <c r="A19" s="4" t="inlineStr">
        <is>
          <t>Receivables financing facility, net</t>
        </is>
      </c>
      <c r="B19" s="4" t="inlineStr">
        <is>
          <t xml:space="preserve"> </t>
        </is>
      </c>
      <c r="C19" s="6" t="n">
        <v>1306</v>
      </c>
    </row>
    <row r="20">
      <c r="A20" s="4" t="inlineStr">
        <is>
          <t>Loans, net</t>
        </is>
      </c>
      <c r="B20" s="6" t="n">
        <v>2023</v>
      </c>
      <c r="C20" s="6" t="n">
        <v>1672</v>
      </c>
    </row>
    <row r="21">
      <c r="A21" s="4" t="inlineStr">
        <is>
          <t>Accounts payable</t>
        </is>
      </c>
      <c r="B21" s="6" t="n">
        <v>2276</v>
      </c>
      <c r="C21" s="6" t="n">
        <v>1640</v>
      </c>
    </row>
    <row r="22">
      <c r="A22" s="4" t="inlineStr">
        <is>
          <t>Deferred revenues</t>
        </is>
      </c>
      <c r="B22" s="4" t="inlineStr">
        <is>
          <t xml:space="preserve"> </t>
        </is>
      </c>
      <c r="C22" s="6" t="n">
        <v>844</v>
      </c>
    </row>
    <row r="23">
      <c r="A23" s="4" t="inlineStr">
        <is>
          <t>Other current liabilities</t>
        </is>
      </c>
      <c r="B23" s="6" t="n">
        <v>4284</v>
      </c>
      <c r="C23" s="6" t="n">
        <v>2316</v>
      </c>
    </row>
    <row r="24">
      <c r="A24" s="4" t="inlineStr">
        <is>
          <t>Liability for minimum royalties</t>
        </is>
      </c>
      <c r="B24" s="6" t="n">
        <v>377</v>
      </c>
      <c r="C24" s="6" t="n">
        <v>291</v>
      </c>
    </row>
    <row r="25">
      <c r="A25" s="4" t="inlineStr">
        <is>
          <t>Total current liabilities</t>
        </is>
      </c>
      <c r="B25" s="6" t="n">
        <v>8960</v>
      </c>
      <c r="C25" s="6" t="n">
        <v>8069</v>
      </c>
    </row>
    <row r="26">
      <c r="A26" s="3" t="inlineStr">
        <is>
          <t>Non-current liabilities:</t>
        </is>
      </c>
    </row>
    <row r="27">
      <c r="A27" s="4" t="inlineStr">
        <is>
          <t>Convertible bridge loans, net</t>
        </is>
      </c>
      <c r="B27" s="6" t="n">
        <v>25406</v>
      </c>
      <c r="C27" s="6" t="n">
        <v>5965</v>
      </c>
    </row>
    <row r="28">
      <c r="A28" s="4" t="inlineStr">
        <is>
          <t>Derivative warrants liability, net</t>
        </is>
      </c>
      <c r="B28" s="4" t="inlineStr">
        <is>
          <t xml:space="preserve"> </t>
        </is>
      </c>
      <c r="C28" s="6" t="n">
        <v>301</v>
      </c>
    </row>
    <row r="29">
      <c r="A29" s="4" t="inlineStr">
        <is>
          <t>Fair value of bifurcated convertible feature of convertible bridge loans</t>
        </is>
      </c>
      <c r="B29" s="6" t="n">
        <v>4182</v>
      </c>
      <c r="C29" s="6" t="n">
        <v>2500</v>
      </c>
    </row>
    <row r="30">
      <c r="A30" s="4" t="inlineStr">
        <is>
          <t>Operating lease liability</t>
        </is>
      </c>
      <c r="B30" s="6" t="n">
        <v>141</v>
      </c>
      <c r="C30" s="4" t="inlineStr">
        <is>
          <t xml:space="preserve"> </t>
        </is>
      </c>
    </row>
    <row r="31">
      <c r="A31" s="4" t="inlineStr">
        <is>
          <t>Deferred taxes</t>
        </is>
      </c>
      <c r="B31" s="6" t="n">
        <v>315</v>
      </c>
      <c r="C31" s="4" t="inlineStr">
        <is>
          <t xml:space="preserve"> </t>
        </is>
      </c>
    </row>
    <row r="32">
      <c r="A32" s="4" t="inlineStr">
        <is>
          <t>Liability for minimum royalties</t>
        </is>
      </c>
      <c r="B32" s="6" t="n">
        <v>183</v>
      </c>
      <c r="C32" s="6" t="n">
        <v>185</v>
      </c>
    </row>
    <row r="33">
      <c r="A33" s="4" t="inlineStr">
        <is>
          <t>Other non-current liabilities</t>
        </is>
      </c>
      <c r="B33" s="6" t="n">
        <v>140</v>
      </c>
      <c r="C33" s="4" t="inlineStr">
        <is>
          <t xml:space="preserve"> </t>
        </is>
      </c>
    </row>
    <row r="34">
      <c r="A34" s="4" t="inlineStr">
        <is>
          <t>Total non-current liabilities</t>
        </is>
      </c>
      <c r="B34" s="6" t="n">
        <v>30367</v>
      </c>
      <c r="C34" s="6" t="n">
        <v>8951</v>
      </c>
    </row>
    <row r="35">
      <c r="A35" s="4" t="inlineStr">
        <is>
          <t>Commitments and contingent liabilities</t>
        </is>
      </c>
      <c r="B35" s="4" t="inlineStr">
        <is>
          <t xml:space="preserve"> </t>
        </is>
      </c>
    </row>
    <row r="36">
      <c r="A36" s="3" t="inlineStr">
        <is>
          <t>Shareholders’ deficit:</t>
        </is>
      </c>
    </row>
    <row r="37">
      <c r="A37" s="4" t="inlineStr">
        <is>
          <t>Authorized: 5,000,000,000 and 1,000,000,000 shares at December 31, 2021 and 2020, respectively; Issued and outstanding: 975,644,432 shares and 376,335,802 shares at December 31, 2021 and 2020, respectively.</t>
        </is>
      </c>
      <c r="B37" s="6" t="n">
        <v>2913</v>
      </c>
      <c r="C37" s="6" t="n">
        <v>1059</v>
      </c>
    </row>
    <row r="38">
      <c r="A38" s="4" t="inlineStr">
        <is>
          <t>Preferred stock value</t>
        </is>
      </c>
      <c r="B38" s="4" t="inlineStr">
        <is>
          <t xml:space="preserve"> </t>
        </is>
      </c>
    </row>
    <row r="39">
      <c r="A39" s="4" t="inlineStr">
        <is>
          <t>Additional paid-in capital</t>
        </is>
      </c>
      <c r="B39" s="6" t="n">
        <v>63470</v>
      </c>
      <c r="C39" s="6" t="n">
        <v>35211</v>
      </c>
    </row>
    <row r="40">
      <c r="A40" s="4" t="inlineStr">
        <is>
          <t>Accumulated deficit</t>
        </is>
      </c>
      <c r="B40" s="6" t="n">
        <v>-90595</v>
      </c>
      <c r="C40" s="6" t="n">
        <v>-47281</v>
      </c>
    </row>
    <row r="41">
      <c r="A41" s="4" t="inlineStr">
        <is>
          <t>Total shareholders’ deficit</t>
        </is>
      </c>
      <c r="B41" s="6" t="n">
        <v>-24212</v>
      </c>
      <c r="C41" s="6" t="n">
        <v>-11011</v>
      </c>
    </row>
    <row r="42">
      <c r="A42" s="4" t="inlineStr">
        <is>
          <t>Total liabilities and shareholders’ deficit</t>
        </is>
      </c>
      <c r="B42" s="6" t="n">
        <v>15115</v>
      </c>
      <c r="C42" s="6" t="n">
        <v>6009</v>
      </c>
    </row>
    <row r="43">
      <c r="A43" s="4" t="inlineStr">
        <is>
          <t>Redeemable Preferred Stock [Member]</t>
        </is>
      </c>
    </row>
    <row r="44">
      <c r="A44" s="3" t="inlineStr">
        <is>
          <t>Shareholders’ deficit:</t>
        </is>
      </c>
    </row>
    <row r="45">
      <c r="A45" s="4" t="inlineStr">
        <is>
          <t>Preferred stock value</t>
        </is>
      </c>
      <c r="B45" s="4" t="inlineStr">
        <is>
          <t xml:space="preserve"> </t>
        </is>
      </c>
      <c r="C45" s="4" t="inlineStr">
        <is>
          <t xml:space="preserve"> </t>
        </is>
      </c>
    </row>
    <row r="46">
      <c r="A46" s="4" t="inlineStr">
        <is>
          <t>Preferred Class B [Member]</t>
        </is>
      </c>
    </row>
    <row r="47">
      <c r="A47" s="3" t="inlineStr">
        <is>
          <t>Shareholders’ deficit:</t>
        </is>
      </c>
    </row>
    <row r="48">
      <c r="A48" s="4" t="inlineStr">
        <is>
          <t>Preferred stock value</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 xml:space="preserve">NOTE
14 - COMMITMENTS AND CONTINGENT LIABILITIES
A. Consulting
Agreements
1. Financial
Buzz Media Networks LLC
A. On
June 8, 2020, the Company entered into new PR and Media Service Provider Agreement with Financial Buzz, whereby Financial Buzz would
provide the Company with media and PR marketing services will be extended over a period of 6 months commenced on June 8, 2020. In
consideration for the Media Services, the Company shall issue a total of 5,000,000 0.01 450 0.09
B. On
December 14, 2021, the Company entered into new PR and Media Service Provider Agreement with Financial Buzz, whereby Financial Buzz
would provide the Company with media and PR marketing services over a period of 6 months commenced on December 14, 2021. In consideration
for the Media Services, the Company shall issue a total of 15,000,000 0.01 1,170 0.078 On
May 27, 2020, the Company issued 2,500,000
ordinary shares to Financial Buzz.
As of December 31, 2021, the Company has an obligation to issue the aforesaid 17,500,000
shares under both agreements. During the year
ended December 31, 2021 and 2020, the Company recorded stock-based compensation expenses in total amount of $ 117
and $ 450 as part of “Sales
and Marketing Expenses” line in operations in the accompanying consolidated statement of operations.
2. 3D
Biomedicine Science and Technology Co. Limited On
March 16, 2020 (the “Effective Date”), Todos Medical USA entered into Distribution Agreement with 3D Biomedicine Science
and Technology Co. Limited (“3DMed”), whereby at the Effective Date 3DMed appointed Todos Medical USA as its non-exclusive
agent for importing, marketing and distributing of the 3DMed’s products which include physician kits, lab kits and any other kits
that may be used in the process of analyzing and diagnostic swab samples (the “Products”) in specific countries (the “Territories”).
The Distribution Agreement shall be in effect for a period of one year from the Effective Date (the “Term”) and will be extending
automatically for an additional period of three years unless terminated by either party at the end of the Term by giving the other party
termination notice in writing at least 90 days prior to the Term end. At
the initial of the Distribution Agreement, the Company will validate the performance of the Products provided by 3DMed (the “Validation
Stage”). If the Validation Stage result will be accepted by the Company, both parties will have further commercial cooperation
according to the terms of the Distribution Agreement, under which the Company will be committed to minimum purchase quantities of the
Products according to the supply price as defined in the Distribution Agreement. In
consideration for the reduced supply price that the Company will be entitled to under the Distribution Agreement, the Company will
issue to 3DMed restricted ordinary shares at the end of the Validation Stage upon successful completion of the Validation based on value
of $ 250 TODOS MEDICAL LTD. NOTES
TO CONSOLIDATED FINANCIAL STATEMENTS (Cont.) (U.S.
dollars in thousands) NOTE
14 - COMMITMENTS AND CONTINGENT LIABILITIES (CONT.)
3. Andrew
Blumenthal On
May 23, 2020, the Company entered into Consulting Agreement with Andrew Blumenthal (“Andrew”) whereby Andrew will provide
service to the Company in connection with entering into contracts with third parties for sales and or sub distribution agreements whereby
Company will provide testing and treatment products related to COVID-19 (the “Service”). For fulfillment of Andrew’s
duties under the Consulting Agreement, Andrew will receive compensation as follows:
A. Monthly
retainer of $ 15
B. Issuance
of 2,500,000 0.01
1. 900,000 vested in 100,000 monthly increments over nine months commencing with the execution of the Consulting Agreement.
2. 400,000 1,000
C. 25
D. For
every month that Andrew is engaged with the Company, up to maximum of 6-months period, Andrew shall be granted one month of severance
consulting fee posts termination equal to Monthly Retainer. The
Consulting Agreement term commenced on May 6, 2020 and will continue until the earlier to occur of: (i) March 25, 2021, or (ii) termination
as described in the Consulting Agreement. Commencing August 2021, Andrew is compensated as an employee of the Company and the Company
and Andrew terminated the Consulting Agreement During
the years ended December 31, 2021 and 2020, the Company recorded expenses in total amount of $ 46
($ 13
out of which related to stock-based compensation
expenses which represented a price per share of $ 0.067
at the commitment date) and $ 159
($ 47
out of which related to stock-based compensation
expenses which represented a price per share of $ 0.067
at the commitment date), respectively, as part
of “Sales and Marketing Expenses” line in operations in the accompanying consolidated statement of operations. During the
years ended December 31, 2021 and 2020, the Company has not recorded expenses with respect to the aforesaid Commission Fee. TODOS MEDICAL LTD. NOTES
TO CONSOLIDATED FINANCIAL STATEMENTS (Cont.) (U.S.
dollars in thousands) NOTE
14 - COMMITMENTS AND CONTINGENT LIABILITIES (CONT.)
A. Consulting
Agreements (Cont.)
4. Singh
Global LLC On
May 23, 2020, the Company entered into Consulting Agreement with Singh Global LLC (“Singh”) whereby Singh will provide service
to the Company in connection with entering into contracts with third parties for sales and or sub distribution agreements whereby the
Company will provide Testing and Treatment products related to COVID-19 (the “Service”). For fulfillment of its duties under
the Consulting Agreement, Singh will receive compensation as follows:
A. Monthly
retainer of $ 15
B. Issuance
of 2,500,000 0.01
1. 900,000 vested in 100,000 monthly increments over nine months commencing with the execution of the Consulting Agreement.
2. 400,000 1,000
C. 25 The
Consulting Agreement term commenced on May 6, 2020 and will continue until the earlier to occur of: (i) March 25, 2021, or (ii) termination
as described in the Consulting Agreement. During
the years ended December 31, 2021 and 2020, the Company recorded expenses in total amount of $ 59 14 0.067 139 49 0.07
5. Priyanka
Misra On
June 22, 2020, the Company entered into Consulting Agreement with Priyanka Misra (“Priyanka”) whereby Priyanka will provide
service to the Company which include inter alia (i) implementing salesforce and sale surveillance strategies; (ii) develop and implement
a methodology to track sales and strategic relationship opportunities; (iii) investor relations (the “Service”). For fulfillment
of its duties under the Consulting Agreement, Priyanka will receive compensation as follows:
A. Monthly
draw of $ 15
B. 25
C. Issuance
of 1,250,000 0.01
1. 250,000
vested upon completion of salesforce implementation or equipment CRM.
2. 250,000 1,000 (together
referring herein as “Performance Condition”). The
Consulting Agreement term commenced on June 22, 2020 and will continue until the earlier to occur of: (i) June 23, 2021, or (ii) termination
as described in the Consulting Agreement. Commencing March 2021, Priyanka is compensated as an employee of the Company and the Company
and the Company and Priyanka terminated the Consulting Agreement TODOS MEDICAL LTD. NOTES
TO CONSOLIDATED FINANCIAL STATEMENTS (Cont.) (U.S.
dollars in thousands) NOTE
14 - COMMITMENTS AND CONTINGENT LIABILITIES (CONT.)
A. Consulting
Agreements (Cont.) During
the years ended December 31, 2021 and 2020, the Company recorded expenses in total amount of $ 107 85 0.057 71 104 14 0.057 On
January 22 the Company issued Priyanka 1,500 Commencing
March 2021, Priyanka is compensated as an employee of the Company.
6. Leomics
Associates On
July 23, 2020, the Company entered into Consulting Agreement with Leomics Associates (“Leomics”) whereby Leomics will provide
worldwide service to the Company which include inter alia (i) identify and introduce to the Company potential US customers for its CLIA
lab services in Atlanta; (ii) working as development business agent targeting the US and global market to bring clients for Covid related
products; (iii) provide guidance and assistance with the clinical validation, reimbursement, and market penetration of the Company’s
current pipeline of products in Breast Cancer and Alzheimer’s contribute to development and optimization of all marketing materials;
(iv) provide the Company with a strategic development plan focused in corporate growth; (v) assistance in raising funds (the “Service”).
For fulfillment of its duties under the Consulting Agreement, Leomics will receive compensation as follows:
A. Annual
fee amount of $ 250
B. Additional
expenses of $ 25
C. Issuance
of 1,000,000 0.01
D. Travel
related expenses, when applicable. The
Consulting Agreement term commenced on June 22, 2020 and will continue until the earlier to occur of: (i) July 23, 2021, or (ii) termination
as described in the Consulting Agreement. During
the year ended December 31, 2021 and 2020, the Company recorded expenses in total amount of $ 85 44 0.095 173 44 0.095 TODOS MEDICAL LTD. NOTES
TO CONSOLIDATED FINANCIAL STATEMENTS (Cont.) (U.S.
dollars in thousands) NOTE
14 - COMMITMENTS AND CONTINGENT LIABILITIES (CONT.)
B. Other
Commitments
1. B.G.
Negev Technologies and Applications Ltd. and Mor Research Applications Ltd. At
inception date, the Company entered into a License Agreement (“Agreement”) with B.G. Negev Technologies and Applications
Ltd (a wholly owned subsidiary of Ben Gurion University - Israel) and Mor Research Applications Ltd. (a wholly owned subsidiary of Clalit
Medical Services - Israel) (“Licensors”) in which the Company obtained an exclusive world-wide license to develop, research,
commercialize, produce, market and sub-license, products based on the Licensors’ technology. The Company’s technology is
built on this license which is therefore material to the Company. According to the Agreement, future royalties would be paid to the licensors
based on the following royalty rates: SCHEDULE OF ROYALTY RATES
On net sales of: %
● leukemia related products 3.0
● other products 2.5
● in certain limited circumstances, rates may be reduced to 2.0
On fixed sublicense income (with no sublicense income on sales by sub licensee): %
● leukemia related products 20.0
● other
products 15.0
On fixed sublicense income (with sublicense income on sales by sub licensee): %
● leukemia related products 10.0
● other products 7.5 Without
any connection to the Company’s sales, the Company is required to pay minimum royalties to the Licensors according to the following
schedule (subject to the termination clause described below):
A. Year
2015 - $ 10
B. Year
2016 - $ 25
C. Year
2017 and thereafter - $ 50
In
any specific year, the total royalties payable to the Licensors shall be the higher of:
A. the
regular royalties based on the royalty rates as described above and
B. the
minimum royalties. The
minimum royalties will be paid to the Licensors regardless of whether the Company succeeds in generating revenues from sales of the products
arising from the usage of the Licensors’ technology. The
Agreement term is unlimited, but each party is entitled to terminate the Agreement as a result of material breach or failure to comply
with material term by the other party, as a result of liquidation or insolvency of the other party (“Termination for Cause”).
In addition, the Company was entitled to terminate the Agreement if during a period of 7-years following the transaction effective date,
the Company, at its sole discretion, determined that commercialization of the leukemia licensed products is not commercially viable.
After such period, the Company is not entitled to terminate the Agreement other than in accordance with the Termination for Cause provisions.
As of December 31, 2021, the Company did not reach a determination regarding viability of commercialization of the leukemia licensed
products. However, since the 7-year period ended, the Company may not terminate the agreement other than Termination for Cause. On
May 20, 2020, the Company entered into Amendment No. 3 to the Agreement pursuant to the Company paid the Licensors an amount of $ 250 524 476 341 291 183 185 TODOS MEDICAL LTD. NOTES
TO CONSOLIDATED FINANCIAL STATEMENTS (Cont.) (U.S.
dollars in thousands) NOTE
14 - COMMITMENTS AND CONTINGENT LIABILITIES (CONT.)
B. Other
Commitments (Cont.)
2. University
of Leipzig License Agreement On
November 7, 2018, Amarantus entered into an amended license agreement with the University of Leipzig (the “Leipzig License Agreement”)
whereby the University of Leipzig granted Amarantus an exclusive license to the University of Leipzig’s patent that underlies the
Lympro Test. As part of the Amarantus transaction (see also Note 5A), Amarantus assigned the Leipzig License Agreement to our subsidiary,
Breakthrough. Under
the Leipzig License Agreement, the licensee is required to pay the University of Leipzig the following fees and royalties:
A. A
license issuance fee of $ 80
B. An
annual royalty of $ 35 15
C. The
following milestone payments:
1. $ 75
2. $ 150
3. $ 150
D. The
annual royalty and milestone payments will be treated as an advance on royalty payments due from sales, and after the royalties from
sales equal the aggregate annual royalty and the milestone payments made, a royalty of 3 2
E. 10% During
the year ended December 31, 2020, the Company recorded expenses amounted to $ 170 TODOS MEDICAL LTD. NOTES
TO CONSOLIDATED FINANCIAL STATEMENTS (Cont.) (U.S.
dollars in thousands) NOTE
14 - COMMITMENTS AND CONTINGENT LIABILITIES (CONT.)
B. Other
Commitments (Cont.)
4. Strategic
Partnerships The
Company has entered into the following agreements in order to form strategic partnerships with Integrated Health LLC (“Integrated”)
a Louisiana-based medical diagnostics and services provider and MOTOPARA Foundation Inc. (“MOTOPARA”) a non-profit private
operating foundation based in Florida, to deploy mobile COVID-19 testing in the United States:
A. Charitable
Pledge Agreement On
September 25, 2020 (“Effective Date”) the Company entered into Charitable Pledge Agreement (“Charitable Contribution
Agreement”) with MOTOPARA, under which the Company obligate to irrevocable pledge to MOTOPARA for the use and benefit gift amounted
to $1,500 according to the funding schedule as determined in the Charitable Contribution Agreement (the “Charitable Contribution”). The
Charitable Contribution shall be used to (i) support MOTOPARA and its Biological Protective Services and Response Division for the continued
support of development and implementation of COVID-19 testing, MOTOPARA’s disaster relief and veteran employment-focused mission
(MOTOPARA Mission) and MOTOPARA’s mobile high-complexity laboratories (MHCL) and mobile moderately complex laboratories (MMCL)
with authorized use of Integrated Health LLC’s US CLIA, training, validation and chain of custody licensed and certified authorization
domestically and internationally and (ii) establish a protocol and to distribute the Company’s COVID tests to be used on equipment
supplied by the Company for testing by MOTOPARA. In
consideration for the Charitable Contribution, MOTOPARA will acknowledge the Charitable Contribution by including, displaying where appropriate
the phrase, “Supported by Todos Medical” and or “Supported by Todos Medical Logo”, in promotional, marking and
proposal documents, website sections related to MOTOPARA’s Biological Protective Services and Response division, MHCLs, MMCLs’
cases, trade shows and exhibits related to MOTOPARA’s Biological Protective Services and Response Division. MOTOPARA
may terminate the Charitable Contribution Agreement and all rights and benefits of the Company hereunder:
1. In
the event of any default in payment of the Charitable Contribution as provided in the Charitable Contribution Agreement, or
2. In
the event MOTOPARA determines in its reasonable and good faith opinion that circumstances have changed such that the support chosen
by the Company would adversely impact the reputation, image, mission or integrity of MOTOPARA, in the event of a continued association
with the Company and the continuation of the support provided for herein. Upon
any such termination of the Charitable Contribution Agreement and/or the support hereunder, MOTOPARA shall have no further obligation
or liability to the Company and shall not be required to return any portion of the Charitable Contribution already paid. However, MOTOPARA
may in its sole and absolute discretion determine an alternative recognition for the portion of the Charitable Contribution already received. Through
December 31, 2020, an amount of $ 425 TODOS MEDICAL LTD. NOTES
TO CONSOLIDATED FINANCIAL STATEMENTS (Cont.) (U.S.
dollars in thousands) NOTE
14 - COMMITMENTS AND CONTINGENT LIABILITIES (CONT.)
B. Other
Commitment (Cont.)
6. Strategic Partnerships (Cont.)
B. Collaboration
Agreement In
October 2020, the Company entered into Collaboration Agreement with Integrated who has entered into a partnership with MOTOPARA where
Integrated powers MOTOPARA manufactured mobile Biosafety Level 3 laboratories with its mobile Clinical Laboratory Improvement Amendments
(CLIA) license and operations to allow for COVID-19 testing to occur at scale nationally across the United States (Mobile Lab). The Company,
MOTOPARA and Integrated are referred to as a “Collaborator” and collectively as the “Collaborators”. The terms
of the Collaboration Agreement are as follows:
1. Purpose The
purpose of the Collaboration is for Integrated to distribute the Company COVID tests to be used on equipment supplied by the Company
for COVID-19 testing through Integrated’s licensed, and compliant mobile high complexity CLIA laboratories in conjunction with
MOTOPARA. The Collaborators shall each have the power to engage in the foregoing business, as well as to engage in activities that are
related or incidental to any of these purposes. Integrated agrees that Todos will be the exclusive supplier of any and all test kits
or equipment of which the Company is a distributor or manufacturer Todos agrees to support and perform to ensure compliance with Integrated’s
Mobile laboratory CLIA license. The Company and Integrated agree to work closely to support MOTOPARA’s design and implementation
necessary to implement the mobile laboratory infrastructure to support Integrated’s operations and to support MOTOPARA in obtaining
cash-pay contracts (not reimbursed by insurance) for COVID-19 testing.
2. Exclusive
Supply Rights The
Company shall have an exclusive right to supply Integrated with COVID-19 related equipment, reagents and testing supplies under all agreements
and requests for proposals (RFPs) it signs with domestic and international counterparties for use in Integrated’s CLIA Mobile Lab.
3. Loan The
Company shall provide to Integrated 1-year loan for up to $1,500 (the “Loan”), according to funding schedule as determined
in the Collaboration Agreement. Integrated has the option to accept or not accept any funding schedule for the Loan. Each Loan tranche
shall bear interest at a rate of 2% and repayment shall commence only upon full Loan funding, or in the event Integrated refuses a Loan
tranche. 250
4. Integrated
Contribution Integrated
shall contribute access to its CLIA license to the Collaboration.
5. Compensation
Structure of the Collaboration Collaborators
agree to full transparency with out-of-pocket expenses as it relates to the initiation of each contract within the Collaboration, and
such costs shall be reimbursed (or advanced as the case may be) to each Collaborator as soon as contracts with Collaboration customers
are funded by the customers, or their funding source. After deducting all out-of-pocket expenses and loan reimbursement to the Company
as it relates to the establishment and ongoing funding of the Collaboration, each Collaborator agrees to divide any potential profit
33.33% to the Company, 33.33% to MOTOPARA and 33.33% to Integrated
6. Term The
Collaboration Agreement shall be effective in October 2020 and continue until the earlier of (i) 5 years or (ii) execution of unanimous
mutual termination agreement (the “Termination Date”). TODOS MEDICAL LTD. NOTES
TO CONSOLIDATED FINANCIAL STATEMENTS (Cont.) (U.S.
dollars in thousands) NOTE
14 - COMMITMENTS AND CONTINGENT LIABILITIES (CONT.)
B. Other
Commitments (Cont.) Settlement
Agreements On
February 11, 2021, the Company and Todos Medical USA, Inc. (herein referring as “Todos”) entered into Mutual Release and
Settlement Agreement (“Settlement Agreement”) with MOTOPARA Foundation, Inc. (“MOTOPARA”) pursuant to which in
consideration of the Settlement Agreement execution and the releases and promises made in the Settlement Agreement by the parties, the
parties agree as follows
A. Todos
shall pay to MOTOPARA an amount of $ 27
B. Todos
will cease to promote any affiliation with MOTOPARA in any capacity.
C. MOTOPARA
agrees that upon receipt of the total $ 351
5. Distribution
agreements Commencing
2020, the Company has entered into several distribution agreements with companies to distribute certain novel coronavirus (COVID-19)
test kits. The distribution agreements cover multiple international suppliers of PCR testing kits and related materials and supplies,
as well as antibody testing kits from multiple manufacturers after completing validation of said testing kits and supplies in certified
laboratory in the United States. During
the year ended December 31, 2021 and 2020, the Company has no
6. Royalty
Agreement On
July 28, 2020, the Company entered into Royalty Agreement with Toledo under which it was agreed inter alia that (i) the Applicable Rate
for each draw requested on or after the date herein shall accrue on the unpaid aggregate principal balance of each draw at an interest
rate per annum equal to the greater of (a) 12% per annum, or (b) 20% of the anticipated margin for the applicable receivable financed
as presented to the Lender in connection with each draw; (ii) to issue 3,500,000 The
term of the Royalty Agreement commenced on the Effective Date and shall continue in perpetuity. In the event that a court of competent
jurisdiction determines that the perpetual nature of the payment of the Royalty would void the Royalty Agreement, then the term shall
be modified to be a term of 25 25 At
any time on or after July 2030, the Company shall have the right to make a pre-payment in the amount of the greater of (i) $ 5,000 In
case that any payment due is not received by Toledo within 10 days, such amounts shall accrue interest at the rate of 12% per annum on
said payments accrued from the date such payment was due. In addition, in case that Royalty is not paid within 30 days of the due date,
the Company shall issue to Toledo a convertible promissory note (the “Note”) in the initial principal amount equal to the
amount then due, which Note shall be convertible into ordinary shares of the Company on the above terms. TODOS MEDICAL LTD. NOTES
TO CONSOLIDATED FINANCIAL STATEMENTS (Cont.) (U.S.
dollars in thousands) NOTE
14 - COMMITMENTS AND CONTINGENT LIABILITIES (CONT.)
B. Other
Commitments (Cont.) As
of August 4, 2020, the Company issued 3,500,000 315 34 The
Company has determined that its obligation for future royalties under the Royalty Agreement and also its obligation to pay Toledo an
interest that is partly based on the margin that will be produced by the Company from certain sales (an interest that is equal to the
greater of (i) 12% per annum, or (ii) 30% of anticipated margin applicable to certain receivables) represent contingent interest feature. However,
it was determined that such features are not required to be bifurcated and accounted for as derivatives, as they are eligible for the
scope exception prescribed under ASC Topic 815-10-15-59 (d) with respect to certain contracts that are not traded on an exchange, as
the underlying is an entity specific performance measure (specified volumes of sales or service revenues of one of the parties to the
contract). Accordingly,
interest expense related to such contingent features were recognized pursuant to ASC Topic 470-10, Debt - Overall. Thus, the liability
for the contingent payment features was based on the applicable interest rate at the balance sheet date (with no anticipation for any
future changes in the applicable interest rate). In
addition, the obligation for future royalties was accounted for in accordance with the provisions of ASC Topic 450, Contingencies. The
Company also has accounted for the Receivables Financing Agreement as a short-term secured loan since the ownership of the accounts receivables
remains with the Company and such receivables serves as a collateral for the amount that has been advanced to the Company according to
the Receivables Financing Agreement. As
of December 31, 2021 and 2020, the Company has an obligation for Royalty payment of $ 360 139
C. Contingencies
1. Israeli
Innovation Authority Commencing
2012 through 2013, the Company received grants of $ 162 185 110 The Company is required to pay royalties to IIA at a rate of 3% in the first 3-years period and 3.5%
commencing from the fourth year of the proceeds from the sale of the Company’s products arising from the Development Plan up to
an amount equal to $ 272 As
of December 31, 2021 the Company did not accrue for or pay any royalties to the IIA as no revenue has yet been generated.
D. Litigations On January 7, 2022,
Toledo filed a complaint against Corona, Todos Medical USA, and the Company (the “Todos Defendants”), seeking unspecified
damages for breach of the aforesaid agreements and claiming that at least $ 139 TODOS MEDICAL LTD. NOTES
TO CONSOLIDATED FINANCIAL STATEMENTS (Cont.) (U.S.
dollars in thousan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1</t>
        </is>
      </c>
    </row>
    <row r="3">
      <c r="A3" s="3" t="inlineStr">
        <is>
          <t>Equity [Abstract]</t>
        </is>
      </c>
    </row>
    <row r="4">
      <c r="A4" s="4" t="inlineStr">
        <is>
          <t>SHAREHOLDERS’ DEFICIT</t>
        </is>
      </c>
      <c r="B4" s="4" t="inlineStr">
        <is>
          <t xml:space="preserve">NOTE
15 - SHAREHOLDERS’ DEFICIT
A. Ordinary
Shares: The
Ordinary Shares confer upon the holders thereof all rights accruing to a shareholder of the Company, as provided in the company’s
Articles of Association, including, inter alia, the right to receive notices of, and to attend meetings of shareholders; for
each share held, the right to one vote at all meetings of shareholders; and to share equally, on a per share basis, in such dividend
and other distributions to shareholders of the Company as may be declared by the Board of Directors in accordance with these Articles
and the Companies Law, and upon liquidation or dissolution of the Company, in the distribution of assets of the Company legally available
for distribution to shareholders in accordance with the terms of applicable law and these Articles. All Ordinary Shares rank pari passu
in all respects with each other.
B. On
July 26, 2021 the Annual General Meeting of the Company approved:
1. The
resolution to amend the Company’s Articles of Association: (a) to authorize the creation of 50,000
redeemable Preferred shares of the Company;
(b) to authorize the creation of five thousand redeemable Preferred B Shares of the Company; (c) to increase the Company’s
authorized share capital to permit the issuance of a total of up to 5,000,000,000
ordinary shares of the Company; and (d) to
allow the Company to fulfill relevant provisions of U.S. law in lieu of Israeli law requirements regarding External Directors, if
and to the extent allowed to do so under Israeli corporate law and regulation.
2. The
nomination of additional two external directors to the board of directors of the Company for a period ending on July 26, 2024.
3. The
extension for an additional year of the authority granted to the Company’s Board of Directors to effect a reverse split
of the Company’s ordinary shares (as per resolution of the Company’s Shareholders’ Meeting of May 11, 2020), such
that the authority so granted shall extend until July 26, 2022, and to expand such authority to include a
reverse split of the Company’s entire share capital share at a ratio within the range from 1-for-2 up to 1-for 500, provided
that the Company shall not effect reverse share splits that, in the aggregate, exceed 1-for-500 .
C. Issuance
of Ordinary Shares:
1. In
March 2020, the Company entered into subscription agreements with several investors under which the Company raised gross funds in
total amount of $ 30 1,500,000 1,339,284 0.10 1,000,000
2. On
April 13, 2020, the Company entered into exchange agreement under which the Company agreed to exchange partial amount of the outstanding
trade debt of $ 100 5,000,000 0.02 345 0.069 245
3. On
May 10, 2020, the Company entered into Loan Conversion Agreement (the “Agreement”) with certain of its shareholders pursuant
to which the Company agreed to convert the outstanding loan amounting to $ 350 8,750,000 0.04 604 0.069 254 TODOS MEDICAL LTD. NOTES
TO CONSOLIDATED FINANCIAL STATEMENTS (Cont.) (U.S.
dollars in thousands) NOTE
15 - SHAREHOLDERS’ DEFICIT
4. On
December 8, 2020, the Company entered into a settlement agreement with SRK Kronengold Law office (“SRK”) under which
the Company agreed to exchange partial amount of the outstanding trade debt of $ 80 800,000 0.09 68 0.0851 12
5. During
the year ended December 31, 2020, the Company entered into several service agreements with certain service providers, whereby the
Company issued 14,028,503 0.01 60 390 310 0.54
6. On
August 4, 2020, the Company entered into a Purchase Agreement (the “Purchase Agreement”) and a Registration Rights Agreement
(the “Registration Rights Agreement”) with Lincoln Park Capital Fund, LLC (“Lincoln Park”), pursuant to which
Lincoln Park has agreed to purchase from the Company, from time to time, up to $ 10,275 0.01 The
Company does not have the right to commence any further sales to Lincoln Park under the Purchase Agreement until all of the conditions
thereto that are set forth in the Purchase Agreement, all of which are outside of Lincoln Park’s control, have been satisfied,
including, among other things, the Registration Statement being declared effective by the SEC (the date on which all such conditions
are satisfied, the “Commencement Date”). From and after the Commencement Date, under the Purchase Agreement, on any business
day selected by the Company on which the closing sale price of the Company’s Ordinary Shares exceeds $0.02, the Company may direct
Lincoln Park to purchase up to 500,000 Ordinary Shares on the applicable purchase date (a “Regular Purchase”), which maximum
number of shares may be increased to certain higher amounts up to a maximum of 1,000,000 Ordinary Shares, if the market price of our
Ordinary Shares at the time of the Regular Purchase equals or exceeds $0.13 (such share and dollar amounts subject to proportionate adjustments
for stock splits, recapitalizations and other similar transactions as set forth in the Purchase Agreement), provided that Lincoln Park’s
purchase obligation under any single Regular Purchase shall not exceed $500. The
purchase price of Ordinary Shares the Company may elect to sell to Lincoln Park under the Purchase Agreement in a Regular Purchase, if
any, will be based on 95% of the lower of: (i) the lowest sale price on the purchase date for such Regular Purchase and (ii) the arithmetic
average of the three lowest closing sale prices for an Ordinary Share during the 15 consecutive business days ending on the business
day immediately preceding such purchase date for such Regular Purchase. In
addition to regular purchases, the Company may also direct Lincoln Park to purchase other amounts of the Company’s Ordinary Shares
in “accelerated purchases” and in “additional accelerated purchases” under the terms set forth in the Purchase
Agreement. In
connection with the Purchase Agreement, the Company issued 5,812,500 482 372 110 During
the year ended December 31, 2020, the Company sold 32,747,579 2,339 During
the three months ended March 31, 2021, the Company sold additional 5,229,809 255 As
of December 31, 2021, the Company decided not to utilize the Equity Line utilization and amortized the balance of the prepaid expenses. TODOS MEDICAL LTD. NOTES
TO CONSOLIDATED FINANCIAL STATEMENTS (Cont.) (U.S.
dollars in thousands) NOTE
15 - SHAREHOLDERS’ DEFICIT
7. In
December 2020, one of the Company’s lenders has partially exercised its warrants into number of 475,411
8. During
the year ended December 31, 2021, Principal Amount and unpaid Interest in total amount of $ 20,095 487,822,015 2,500,000 0.01
9. During
the year ended December 31, 2021, one of the Company’s Secured Convertible Equipment Loan Agreement was entered into default
scenario as result of lapse of the original maturity date, as defined. Consequently, 20,000,000 0.01 870
10. During
the year ended December 31, 2021, the Company entered into several service agreements with certain service providers, whereby the
Company issued 14,921,053 0.01 151
11. On
October 4, 2021, and upon achieving market launch, the Company issued 39,473,684
shares of common stock to cover its Contingent
Consideration as detailed in Note 5B above. The value of the shares was calculated on the share price on the closing
date of the amendment at $ 1,500 ,
and a results recorded additional $ 450
as part of financing expenses in the accompanying
consolidated statement of operations for the year ended December 31, 2021.
12. On
August 3, 2021 and August 9, 2021 the Company issued a total of 25,862,069
shares of common stock to cover its obligation
under its Provista SPA (see Note 3 above). The value of the shares was calculated on the share price on the closing date of
the amendment at $ 1,500 .
13. On
March 10, 2021, the Company issued 2,000,000 TODOS MEDICAL LTD. NOTES
TO CONSOLIDATED FINANCIAL STATEMENTS (Cont.) (U.S.
dollars in thousan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1</t>
        </is>
      </c>
    </row>
    <row r="3">
      <c r="A3" s="3" t="inlineStr">
        <is>
          <t>Share-based Payment Arrangement [Abstract]</t>
        </is>
      </c>
    </row>
    <row r="4">
      <c r="A4" s="4" t="inlineStr">
        <is>
          <t>STOCK OPTIONS</t>
        </is>
      </c>
      <c r="B4" s="4" t="inlineStr">
        <is>
          <t xml:space="preserve">NOTE
16 - STOCK OPTIONS
A. On
January 11, 2016, the Company’s Board of Directors approved and adopted the Todos Medical Ltd. 2015 Israeli Share Option Plan
(the “2015 Plan”), pursuant to which the Company’s Board of Directors may award stock options to purchase its ordinary
shares to designated participants. Subject to the terms and conditions of the 2015 Plan, the Company’s Board of Directors has
full authority in its discretion, from time to time and at any time, to determine (i) the designate participants; (ii) the terms
and provisions of the respective Option Agreements, including, but not limited to, the number of Options to be granted to each Optionee,
the number of Shares to be covered by each Option, provisions concerning the time and the extent to which the Options may be exercised
and the nature and duration of restrictions as to the transferability or restrictions constituting substantial risk of forfeiture
and to cancel or suspend awards, as necessary; (iii) determine the Fair Market Value of the Shares covered by each Option; (iv) make
an election as to the type of Approved 102 Option under Israeli IRS law; (v) designate the type of Options; (vi) take any measures,
and to take actions, as deemed necessary or advisable for the administration and implementation of the 2015 Plan; (vii) interpret
the provisions of the 2015 Plan and to amend from time to time the terms of the 2015 Plan. The
2015 Plan permits grant of up to 6,000,000
B. On
July 29, 2020 (the “Commitment Date”), the Company held its Annual General Meeting of Shareholders, at which the shareholders
of the Company approved compensation packages for two officers that include inter alia the Company is obligated to grant of 2,545,083 0.095 5 206 0 0.25 131.9 In
addition, as one-time bonus as compensation for uncompensated efforts to the Commitment Date, the Company is obligated to grant fully
vested shares equal to $ 275 Moreover,
upon consummation of the Company’s planned public offering, 30,000,000 During
the period of nine months ended September 30, 2021, the Company recorded stock-based compensation expense amounting to $ 59
C. On
July 29, 2020 (the “Commitment Date”), the Company held its Annual General Meeting of Shareholders, at which the shareholders
of the Company approved compensation packages for all its members of the Board of Directors that include inter alia grant of restricted
stock units equal to aggregate amount of $ 900 3 During
the year ended December 1, 2021, the Company recorded stock-based compensation expense amounting to $ 405 TODOS MEDICAL LTD. NOTES
TO CONSOLIDATED FINANCIAL STATEMENTS (Cont.) (U.S.
dollars in thousands) NOTE
16 - STOCK OPTIONS (Cont.)
D. Compensation
packages for officers and members of the Board of Directors and its committees
1. On
March 10, 2021, the Company’s Compensation Committee of the Board of Directors has approved compensation package for the Company’s
Chief Executive Officer that include inter alia (i) based annual salary of $ 400 50 up to 30% cash bonus based on predefined milestones or milestone bonuses in form
of Restricted Stock Units ranging of 250,000 up to 2,000,000 common shares, and cash bonus range of $250 up to $1,500 which are based
on cumulative volume of sales range from $25,000 up to $100,000 or milestone bonuses in form of Restricted Stock Units in value of
$10,000 up to $50,000 which are based on market cap range of $1,000,000 up to $2,000,000 (“Milestone Bonus Fees”); (iv)
1.5 8,750,000 50 20,000,000
2. On
March 10, 2021, the Company’s Compensation Committee of the Board of Directors has approved compensation package for the Company’s
Chief Financial Officer that include inter alia (i) based annual salary of $ 250 50 up to 30% cash bonus predefined milestones or milestone bonuses in form of Restricted
Stock Units range of 50,000 up to 200,000 and cash bonus range of $75 up to $300 which are based on cumulative volume of sales range
of $25,000 up to $100,000 (“Milestone Bonus Fees”); (iv) 0.5 5,000,000 50 10,000,000
3. On
March 10, 2021, the Company’s Compensation Committee of the Board of Directors has approved compensation package for the Company’s
members of the Board of Directors and its committees that include inter alia (i) each board member will receive $ 65 150 65 150 71 On
July 26, 2021 the Annual General Meeting of the Company approved the Compensation packages for officers and members of the Board of Directors
and its committees as detailed above. The
following table presents the Company’s stock option activity for employees and directors of the Company for the years ended December
31, 2020 and 2019: SCHEDULE OF STOCK OPTION ACTIVITY
Number of Weighted
Exercisable as of December 31, 2020 3,682,818 0.663
Granted (A) 13,750,000 0.030
Forfeited or expired (1,137,735 ) 0.003
Outstanding as of December 31, 2021 16,295,083 0.040
Exercisable as of December 31, 2021 1,323,771 0.061
Number of Weighted
Outstanding as of December 31, 2019 2,267,571 0.061
Granted (B) 2,545,083 0.095
Forfeited or expired (1,129,836 ) 0.120
Outstanding as of December 31, 2020 3,682,818 0.663
Exercisable as of December 31, 2020 877,122 0.160 TODOS MEDICAL LTD. NOTES
TO CONSOLIDATED FINANCIAL STATEMENTS (Cont.) (U.S.
dollars in thousands) NOTE
16 - STOCK OPTIONS (Cont.) As
of December 31, 2021, the aggregate intrinsic value for the stock options outstanding and exercisable according to $ 0.058 19 4.5 Stock-based
compensation expenses incurred for employees (and directors) and non-employees for the year ended December 31, 2021, amounted to $ 645 . As
of December 31, 2021, the aggregate accrual for officers and members of the board and its committees in connection with salary and other
benefits, amounted to $ 1,7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ST OF REVENUES</t>
        </is>
      </c>
      <c r="B1" s="2" t="inlineStr">
        <is>
          <t>12 Months Ended</t>
        </is>
      </c>
    </row>
    <row r="2">
      <c r="B2" s="2" t="inlineStr">
        <is>
          <t>Dec. 31, 2021</t>
        </is>
      </c>
    </row>
    <row r="3">
      <c r="A3" s="3" t="inlineStr">
        <is>
          <t>Cost Of Revenues</t>
        </is>
      </c>
    </row>
    <row r="4">
      <c r="A4" s="4" t="inlineStr">
        <is>
          <t>COST OF REVENUES</t>
        </is>
      </c>
      <c r="B4" s="4" t="inlineStr">
        <is>
          <t xml:space="preserve">NOTE
17 - COST OF REVENUES SCHEDULE OF COST OF REVENUES
2021 2020
Year
ended
2021 2020
Materials and other costs $ 6,504 $ 3,418
Freights and customs 609 332
Depreciation 734 68
Cost of revenues $ 7,847 $ 3,8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12 Months Ended</t>
        </is>
      </c>
    </row>
    <row r="2">
      <c r="B2" s="2" t="inlineStr">
        <is>
          <t>Dec. 31, 2021</t>
        </is>
      </c>
    </row>
    <row r="3">
      <c r="A3" s="3" t="inlineStr">
        <is>
          <t>Research and Development [Abstract]</t>
        </is>
      </c>
    </row>
    <row r="4">
      <c r="A4" s="4" t="inlineStr">
        <is>
          <t>RESEARCH AND DEVELOPMENT EXPENSES</t>
        </is>
      </c>
      <c r="B4" s="4" t="inlineStr">
        <is>
          <t xml:space="preserve">NOTE
18 - RESEARCH AND DEVELOPMENT EXPENSES SCHEDULE OF RESEARCH AND DEVELOPMENT EXPENSES
Year
ended
2021 2020
Salaries and related expenses $ - $ 27
Stock-based compensation - 60
Professional fees 203 47
Impairment of intangible IPR&amp;D (Note 5A3) 450 8,157
Laboratory and materials 127 1,535
Rent and maintenance 15 6
Depreciation 29 28
Insurance and others - 3
$ 824 $ 9,8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ARKETING EXPENSES</t>
        </is>
      </c>
      <c r="B1" s="2" t="inlineStr">
        <is>
          <t>12 Months Ended</t>
        </is>
      </c>
    </row>
    <row r="2">
      <c r="B2" s="2" t="inlineStr">
        <is>
          <t>Dec. 31, 2021</t>
        </is>
      </c>
    </row>
    <row r="3">
      <c r="A3" s="3" t="inlineStr">
        <is>
          <t>Marketing Expenses</t>
        </is>
      </c>
    </row>
    <row r="4">
      <c r="A4" s="4" t="inlineStr">
        <is>
          <t>MARKETING EXPENSES</t>
        </is>
      </c>
      <c r="B4" s="4" t="inlineStr">
        <is>
          <t xml:space="preserve">NOTE
19 - MARKETING EXPENSES SCHEDULE
OF SALES AND MARKETING EXPENSES
Year ended
2021 2020
Stock-based compensation $ 266 $ 1,517
Professional fees 3,215 1,541
$ 3,481 $ 3,0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t>
        </is>
      </c>
    </row>
    <row r="4">
      <c r="A4" s="4" t="inlineStr">
        <is>
          <t>GENERAL AND ADMINISTRATIVE EXPENSES</t>
        </is>
      </c>
      <c r="B4" s="4" t="inlineStr">
        <is>
          <t xml:space="preserve">NOTE
20 - GENERAL AND ADMINISTRATIVE EXPENSES SCHEDULE
OF GENERAL AND ADMINISTRATIVE EXPENSES
Year
ended
2021 2020
Salaries and related expenses $ 522 $ 167
Stock-based compensation 893 1,034
Rent and maintenance 330 -
Communication and investor relations 109 44
Bad debts 2,534 -
Professional fees 4,810 1,412
Insurance and other expenses 166 72
$ 9,364 $ 2,729 TODOS MEDICAL LTD. NOTES
TO CONSOLIDATED FINANCIAL STATEMENTS (Cont.) (U.S.
dollars in thousand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FINANCING (INCOME) EXPENSES, NET</t>
        </is>
      </c>
      <c r="B1" s="2" t="inlineStr">
        <is>
          <t>12 Months Ended</t>
        </is>
      </c>
    </row>
    <row r="2">
      <c r="B2" s="2" t="inlineStr">
        <is>
          <t>Dec. 31, 2021</t>
        </is>
      </c>
    </row>
    <row r="3">
      <c r="A3" s="4" t="inlineStr">
        <is>
          <t>FINANCING (INCOME) EXPENSES, NET</t>
        </is>
      </c>
      <c r="B3" s="4" t="inlineStr">
        <is>
          <t xml:space="preserve">NOTE
21 - FINANCING (INCOME) EXPENSES, NET SCHEDULE OF FINANCING EXPENSES
2021 2020
Year
ended
2021 2020
Change in fair value of warrants liability and warrants expired $ (301 ) $ 201
Change in fair value of liability related to conversion feature of convertible bridge loans (2,180 ) (355 )
Amortization of discounts and accrued interest on straight loans 2,657 1,170
Amortization of discounts and accrued interest on convertible bridge loans 25,575 11,196
Change in terms relating to convertible bridge loans transactions - (3,375 )
Issuance of ordinary shares and stock warrants upon modification of terms relating to convertible bridge loans transactions - 170
Issuance of shares as call options to acquire potential acquiree - 3,000
Settlement in cash of prepayment obligation related to convertible bridge loan 182
Issuance of shares as a settlement in excess of the carrying amount of financial liabilities 870 487
Interest and related royalty of receivables financing facility 375 1,006
Amortization of prepaid expenses related to commitment shares in connection with receivables financing facility and equity line 591 144
Exchange rate differences and other finance expenses 2,571 668
Financing (income) expenses,
net $ 30,340 $ 14,3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IN LOSSES OF AFFILIATED COMPANIES</t>
        </is>
      </c>
      <c r="B1" s="2" t="inlineStr">
        <is>
          <t>12 Months Ended</t>
        </is>
      </c>
    </row>
    <row r="2">
      <c r="B2" s="2" t="inlineStr">
        <is>
          <t>Dec. 31, 2021</t>
        </is>
      </c>
    </row>
    <row r="3">
      <c r="A3" s="3" t="inlineStr">
        <is>
          <t>Share In Losses Of Affiliated Companies</t>
        </is>
      </c>
    </row>
    <row r="4">
      <c r="A4" s="4" t="inlineStr">
        <is>
          <t>SHARE IN LOSSES OF AFFILIATED COMPANIES</t>
        </is>
      </c>
      <c r="B4" s="4" t="inlineStr">
        <is>
          <t xml:space="preserve">NOTE 22 - SHARE IN LOSSES
OF AFFILIATED COMPANIES SCHEDULE
OF SHARE IN LOSSES OF AFFILIATED COMPANIES
2021 2020
Year
ended December
31
2021 2020
Impairment of investment in Antigen COVID Test Killer see note 5.b. $ 1,040 $ 1,200
Impairment of investment in Bio Imagery Ltd. see note 5.c. 618 -
Share in losses of affiliated companies $ 1,658 $ 1,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3" t="inlineStr">
        <is>
          <t>Income Tax Disclosure [Abstract]</t>
        </is>
      </c>
    </row>
    <row r="4">
      <c r="A4" s="4" t="inlineStr">
        <is>
          <t>TAXES ON INCOME</t>
        </is>
      </c>
      <c r="B4" s="4" t="inlineStr">
        <is>
          <t xml:space="preserve">NOTE
23 - TAXES ON INCOME
A. Israeli
taxation: Taxable
income of the Company is subject to the Israeli corporate tax at the rate of 23 As
of December 31, 2021, the Company has carried forward losses for Israeli income tax purposes of approximately $ 12.8 The
Company has final (considered final) tax assessments through the 2015 tax year.
B. U.S.
subsidiaries: The
U.S. subsidiaries are taxed under United States federal and state tax rules. Income tax is calculated based on a U.S. federal tax rate
of 21 The
U.S. subsidiaries estimated federal tax loss carryforward amounted to $ 13,744 The
U.S. subsidiaries have not received final tax assessments since incorporation. TODOS MEDICAL LTD. NOTES
TO CONSOLIDATED FINANCIAL STATEMENTS (Cont.) (U.S.
dollars in thousands) NOTE
23 - TAXES ON INCOME (Cont.)
C. Deferred
income taxes reflect the net tax effects of net operating loss and temporary differences between the carrying amounts of assets and
liabilities for financial reporting purposes and the amounts used for income tax purposes. Significant components of the Company’s
deferred tax assets are as follows: SCHEDULE OF DEFERRED TAX ASSETS
2021 2020
As of
Composition of deferred tax assets: 2021 2020
Net operating loss carry-forward $ 6,141 $ 2,568
Research and development credits 1,879 99
Deferred revenues - 177
Allowance for Bad Debt 583 -
Others 439 75
Net deferred tax asset before deferred tax liabilities and valuation allowance 9,042 2,919
Composition of deferred tax liabilities:
Intangible assets upon acquisition of subsidiary 315 -
Prepaids - 88
Depreciation costs 477 407
Net deferred tax asset before valuation allowance 8,250 2,424
Valuation allowance (8,565 ) (2,424 )
Net deferred tax assets $ (315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s of December 31, 2021 and 2020.
D. For
the years ended December 31, 2021 and 2020, the following table reconciles the statutory income tax rate to the effective
income tax rate: SCHEDULE OF RECONCILE THE STATUTORY INCOME TAX RATE TO EFFECTIVE INCOME TAX RATE
2021 2020
Year Ended December 31,
2021 2020
Tax rate 23 % 23 %
Tax expense (benefit) at statutory rate $ (9,962 ) $ (7,071 )
Tax rate differential 81 45
Permanent differences with respect to stock-based compensation 273 595
Permanent differences with respect to derivative warrants liabilities, bifurcated conversion feature and convertible loans 6,851 2,813
Permanent differences with respect to call option to acquire potential acquiree - 732
Change in temporary differences 941 1,999
Others - -
Recognition of deferred tax liability related to acquired asset (IPR&amp;D) - (2,168 )
Loss carryforwards and others 1,816 887
Income tax expense (benefit) - - TODOS MEDICAL LTD. NOTES
TO CONSOLIDATED FINANCIAL STATEMENTS (Cont.) (U.S.
dollars in thousand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Shares Authorized</t>
        </is>
      </c>
      <c r="B2" s="6" t="n">
        <v>5000000000</v>
      </c>
      <c r="C2" s="6" t="n">
        <v>1000000000</v>
      </c>
    </row>
    <row r="3">
      <c r="A3" s="4" t="inlineStr">
        <is>
          <t>Common Stock, Shares, Issued</t>
        </is>
      </c>
      <c r="B3" s="6" t="n">
        <v>975644432</v>
      </c>
      <c r="C3" s="6" t="n">
        <v>376335802</v>
      </c>
    </row>
    <row r="4">
      <c r="A4" s="4" t="inlineStr">
        <is>
          <t>Common Stock, Shares, Outstanding</t>
        </is>
      </c>
      <c r="B4" s="6" t="n">
        <v>975644432</v>
      </c>
      <c r="C4" s="6" t="n">
        <v>376335802</v>
      </c>
    </row>
    <row r="5">
      <c r="A5" s="4" t="inlineStr">
        <is>
          <t>Redeemable Preferred Stock [Member]</t>
        </is>
      </c>
    </row>
    <row r="6">
      <c r="A6" s="4" t="inlineStr">
        <is>
          <t>Preferred Stock, Shares Authorized</t>
        </is>
      </c>
      <c r="B6" s="6" t="n">
        <v>50000</v>
      </c>
    </row>
    <row r="7">
      <c r="A7" s="4" t="inlineStr">
        <is>
          <t>Preferred Class B [Member]</t>
        </is>
      </c>
    </row>
    <row r="8">
      <c r="A8" s="4" t="inlineStr">
        <is>
          <t>Preferred Stock, Shares Authorized</t>
        </is>
      </c>
      <c r="B8" s="6" t="n">
        <v>5000</v>
      </c>
    </row>
    <row r="9">
      <c r="A9" s="4" t="inlineStr">
        <is>
          <t>NIS [Member]</t>
        </is>
      </c>
    </row>
    <row r="10">
      <c r="A10" s="4" t="inlineStr">
        <is>
          <t>Ordinary shares, par value</t>
        </is>
      </c>
      <c r="B10" s="7" t="n">
        <v>0.01</v>
      </c>
      <c r="C10"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
24 - SEGMENT REPORTING
A. General
information Commencing
2020, the operations of the Company are conducted through three different core activities: Breast Cancer Test (TM-B1, TM-B2), Alzheimer
and COVID-19 testing and related products (commencing the fourth quarter of 2020), each of which are operating segments. These activities
also represent the reportable segments of the Group. The
reportable segments are viewed and evaluated separately by Company management, since the marketing strategies, processes and expected
long term financial performances of the segments are different.
B. Information
about reported segment profit or loss and assets SCHEDULE
OF INFORMATION ABOUT REPORTED SEGMENT PROFIT OR LOSS AND ASSETS
COVID-19
Breast Alzheimer Testing and Un- allocated Total
Unaudited
Year ended December 31, 2021
Revenues - 12,230 - 12,230
Operating loss (528 ) - (3,442 ) (5,316 ) (9,286 )
Unallocated amounts:
Financing expenses, net (30,340 ) (30,340 )
Other losses (2,030 ) (2,030 )
Share in losses of affiliated companies accounted for under equity method, net (1,658 ) (1,658 )
Net loss (43,314 ) (43,314 ) The
evaluation of performance is based on the operating income of each of the three reportable segments. Accounting
policies of the segments are the same as those described in the accounting policies applied in the consolidated financial statements. Due
to the reportable segments’ nature, there have been no inter-segment sales or transfers during the reported periods. Financing
expenses, net and the share of the Company in losses of affiliated companies were not allocated to the reportable segments, since these
items are carried and evaluated on the enterprise level. Management
has determined that none of the equity method investees is eligible to be considered as reportable segment as they do not meet the criteria
in ASC Topic 280-10-50 (or they did not commence their operations).
C. Revenues
by geographic region are as follows: SUMMARY OF REVENUES BY GEOGRAPHIC REGION
2021 2021
Year ended December 31,
2021 2021
Israel $ - $ -
United States 12,230 5,207
Revenues 12,230 5,207
D. Property
and equipment, net, by geographic areas: SUMMARY OF PROPERTY AND EQUIPMENT, NET, BY GEOGRAPHIC AREA
2021 2020
As of December 31,
2021 2020
Israel $ 34 $ 61
United States 2,011 1,938
Property and equipment, net $ 2,045 $ 1,999
E. Major
customers SCHEDULE
OF MAJOR CUSTOMER
2021 2020
As
of December 31,
2021 2020
Client A 47.2 % 56.6 %
Client B 12.0 % 0.8 %
Client C 11.9 % 2.7 %
Major customer 71.1 % 60.1 % TODOS MEDICAL LTD. NOTES
TO CONSOLIDATED FINANCIAL STATEMENTS (Cont.) (U.S.
dollars in thousand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5 - SUBSEQUENT EVENTS On
March 11, 2022, the Company entered into a Share Purchase Agreement with 3CL Sciences Ltd. (“3CL”) and NLC
Pharma Ltd. (“NLC”), pursuant to which the Company will acquire 52%
of the issued and outstanding shares of 3CL and
NLC will acquire 48%
of the issued and outstanding shares of 3CL (the
“Share Purchase Agreement”). Immediately prior to entering into the Share Purchase Agreement, NLC conveyed to 3CL all of
the therapeutic, diagnostic, dietary supplement and pharmaceutical assets from NLC that relate to 3CL protease biology (which is used
in the development, manufacture, sale and distribution of Tollovid™ and Tollovir™). In
consideration of the 3CL shares being issued to us, the Company undertook to raise $ 10,000 for 3CL and committed to issue to NLC $ 3,800 worth of our ordinary shares, based upon the
closing price for our ordinary shares the day before the closing of the Share Purchase Agreement. The Company and NLC agreed to identify
a seasoned biopharmaceutical CEO to run 3CL going forward. The board of directors of 3CL Sciences will be made up of five (5) individuals:
three (3) appointed by the Company and two (2) appointed by NLC. The Company anticipate that the Share Purchase Agreement will
close during the second quarter of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 in the preparation of financial statements</t>
        </is>
      </c>
      <c r="B4" s="4" t="inlineStr">
        <is>
          <t>A. Use
of estimates in the preparation of financial statement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include (i) identification of and measurement of financial
instruments in funding transactions; (ii) Initial measurement of investment in affiliated companies and subsequent equity method implications;
(iii) determination whether an acquired company or formed entities represents a ‘business’; (iv) determination whether acquired
or formed entities are considered Variable Interest Entity (VIE) and if so, whether the Group is its Primary Beneficiary (PB) (v)
deferred income taxes and (vi) measurement
of the fair value of equity awards.</t>
        </is>
      </c>
    </row>
    <row r="5">
      <c r="A5" s="4" t="inlineStr">
        <is>
          <t>Functional currency</t>
        </is>
      </c>
      <c r="B5" s="4" t="inlineStr">
        <is>
          <t>B. Functional
currency The
functional currency of the Company and all of its subsidiaries is the US dollar (“$” or “dollar”), as the dollar
is the primary currency of the economic environment in which the Company and its subsidiaries have operated and expects to continue to
operate in the foreseeable future. The Company’s operations are currently conducted in Israel and most of the Israeli expenses
are currently paid in new Israeli shekels (“NIS”); however, most of the expenses are denominated and determined in dollar.
Financing and investing activities including loans, equity transactions and cash investments, are made in dollar. In
accordance with ASC 830, “Foreign Currency Matters”,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presented within financing income or expenses.</t>
        </is>
      </c>
    </row>
    <row r="6">
      <c r="A6" s="4" t="inlineStr">
        <is>
          <t>Principles of Consolidation</t>
        </is>
      </c>
      <c r="B6" s="4" t="inlineStr">
        <is>
          <t>C. Principles
of Consolidation The
consolidated financial statements include the accounts of the Company and its wholly owned subsidiaries and when applicable its majority
owned entities that were determined to be VIE and that the Group was determined as their Primary Beneficiary (PB). Intercompany transactions
and balances have been eliminated upon consolidation.</t>
        </is>
      </c>
    </row>
    <row r="7">
      <c r="A7" s="4" t="inlineStr">
        <is>
          <t>Variable Interest Entities</t>
        </is>
      </c>
      <c r="B7" s="4" t="inlineStr">
        <is>
          <t>D. Variable
Interest Entities ASC
810-10, “Consolidation”, provides a framework for identifying variable interest entities (“VIEs”) and determining
when a company should include the assets, liabilities, non-controlling interests and results of activities of a VIE in its consolidated
financial statements. According to ASC 810-10, the Company consolidates a VIE when it has both (i) the power to direct the economically
significant activities of the entity and (ii) the obligation to absorb losses of, or the right to receive benefits from, the entity that
could potentially be significant to the VIE. The
Company’s assessment of whether an entity is a VIE and the determination of the primary beneficiary is judgmental in nature and
involves the use of significant estimates and assumptions. The determination of whether the Company should consolidate a VIE is evaluated
continuously as existing relationships change or future transactions occur. The
significant factors and judgments that the Company considers in making the determination as to whether an entity is a VIE include, among
others: the design of the entity, including the nature of its risks and the purpose for which the entity was created; the nature
of the Company’s involvement with the entity; whether there is sufficient equity investment at risk to finance its current
activities, until it reaches profitability, without additional subordinated financial support; whether parties other than the equity
holders have the obligation to absorb expected losses or the right to receive residual returns. TODOS
MEDICAL LTD. NOTES
TO CONSOLIDATED FINANCIAL STATEMENTS (Cont.) (U.S.
dollars in thousands) NOTE
2 - SIGNIFICANT ACCOUNTING POLICIES (CONT.)
D. Variable
Interest Entities (Cont.) Unconsolidated
Variable Interest Entity
1. The
Company has determined that Antigen COVID Test Killer (“CATK”), 15 %-held
entity as of December 31, 2020, is considered a VIE, as CATK was formed to develop diagnostic
candidate Antigen Killer and commercialize the product through the Company’s sales
channels, as it does not have sufficient resources to carry out its principal activities
without additional financial support (see also Note 5B). The
Company has determined that it is not the primary beneficiary of CATK due to the Company’s lacked the ability to direct the activities
that most significantly impact the economic performance of CATK. However, the Company determined that it has the ability to exercise
significant influence over CATK operations through its obligation to supply the investee financial support and accordingly, the investment
is accounted for under the equity method.
2. The
Company has determined that Bio Imagery Ltd. (“Bio Imagery”), 33 %-held
entity as of December 31, 2020, is considered as VIE, as Bio Imagery was formed to (i) develop,
market and commercialize the Company’s Products and all the Company’s Intellectual
Property (“Todos Cancer Assets”) and (ii) develop new Intellectual Property,
products and services, and peruse the business based on Todos Cancer Assets, as it does not
have sufficient resources to carry out its principal activities without additional financial
support (see also Note 5C). The
Company has determined that it is not the primary beneficiary of Bio Imagery as the Company lacked the ability to direct
the activities that most significantly impact the economic performance of Bio Imagery. However, the Company determined that it has the
ability to exercise significant influence over Bio Imagery operations through board representation and voting power and accordingly,
the investment is accounted for under the equity method. As
of December 31, 2021, there were no consolidated variable interest entities.</t>
        </is>
      </c>
    </row>
    <row r="8">
      <c r="A8" s="4" t="inlineStr">
        <is>
          <t>Cash and cash equivalents</t>
        </is>
      </c>
      <c r="B8" s="4" t="inlineStr">
        <is>
          <t>E.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t>
        </is>
      </c>
    </row>
    <row r="9">
      <c r="A9" s="4" t="inlineStr">
        <is>
          <t>Allowance for doubtful accounts</t>
        </is>
      </c>
      <c r="B9" s="4" t="inlineStr">
        <is>
          <t>F. Allowance
for doubtful accounts The
allowance for doubtful accounts is determined with respect to amounts the Group has determined to be doubtful of collection. In determining
the allowance for doubtful accounts, the Company considers, among other things, its past experience with customers, the length of time
that the balance is past due, the customer’s current ability to pay and available information about the credit risk on such customers.
During the year ended December 31, 2021 and 2020, the Company recorded allowance in respect of accounts receivable in the amounts
of $ 2,534 and
$ 0 ,
respectively.</t>
        </is>
      </c>
    </row>
    <row r="10">
      <c r="A10" s="4" t="inlineStr">
        <is>
          <t>Inventories</t>
        </is>
      </c>
      <c r="B10" s="4" t="inlineStr">
        <is>
          <t>G. Inventories Inventories
consist of related equipment, reagents and testing supplies. Inventories are stated at the lower of cost or net realizable value. Cost
of finished products is mainly determined on the basis of the moving average method. Other method which is utilized for determining
the value of inventories is the moving average. The Group regularly reviews its inventories for obsolescence and other impairment risks
and reserves are established when necessary.</t>
        </is>
      </c>
    </row>
    <row r="11">
      <c r="A11" s="4" t="inlineStr">
        <is>
          <t>Property and equipment</t>
        </is>
      </c>
      <c r="B11" s="4" t="inlineStr">
        <is>
          <t>H. Property
and equipment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SCHEDULE OF PROPERTY PLANT AND
EQUIPMENT DEPRECIATION RATE
Rate of depreciation %
Laboratory equipment 20 33
Furniture and equipment 7 15
Computers 33
Vehicle 15 TODOS
MEDICAL LTD. NOTES
TO CONSOLIDATED FINANCIAL STATEMENTS (Cont.) (U.S.
dollars in thousands) NOTE
2 - SIGNIFICANT ACCOUNTING POLICIES (CONT.)</t>
        </is>
      </c>
    </row>
    <row r="12">
      <c r="A12" s="4" t="inlineStr">
        <is>
          <t>Impairment of long-lived assets</t>
        </is>
      </c>
      <c r="B12" s="4" t="inlineStr">
        <is>
          <t>I.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During the years end December 31, 2021 and 2020 the Company recorded
$ 485 0</t>
        </is>
      </c>
    </row>
    <row r="13">
      <c r="A13" s="4" t="inlineStr">
        <is>
          <t>Investment in other companies</t>
        </is>
      </c>
      <c r="B13" s="4" t="inlineStr">
        <is>
          <t>J. Investment
in other companies Equity
investments without readily determinable fair values are measured at cost, less impairment, and plus or minus subsequent adjustments
for observable price changes. Periodic changes in the basis of these equity investments are reported in current earnings. In
addition, at each reporting period a qualitative assessment is performed to identify impairment. When a qualitative assessment
indicates an impairment exists, the Company estimates the fair value of the investment and recognize in current earnings an
impairment loss equal to the difference between the fair value and the carrying amount of the equity investment. During the years
ended December 31, 2021 and 2020, the Company has no t
incurred impairment losses.</t>
        </is>
      </c>
    </row>
    <row r="14">
      <c r="A14" s="4" t="inlineStr">
        <is>
          <t>Investment in affiliated companies</t>
        </is>
      </c>
      <c r="B14" s="4" t="inlineStr">
        <is>
          <t>K. Investment
in affiliated companies Affiliated
company is company held to the extent of 20% or more (which are not subsidiary), or company less than 20% held, which the Company can
exercise significant influence over operating and financial policy of the affiliate The
investment in affiliated company is accounted for by the equity method under ASC Subtopic 323-30, “Investments - Equity Method
and Joint Ventures: Partnerships, Joint Ventures, and Limited Liability Entities”. Upon initial recognition, the cost of investment
is based on the direct costs of acquiring the investment including amounts incurred on behalf of the investee. Following
the acquisition, the Company recognizes its proportionate share of the affiliated company’s net income or loss after the date of
investment. When previous losses have reduced the common stock investment account to zero, the Company continues to report its share
of equity method losses in its statement of operations to the extent of and as an adjustment to other investments in the investee such
as debt securities, long term loans or advances, if any. Such additional equity method losses are applied to the other investments based
on the seniority of the other investments (priority in liquidation) and the percentage ownership interest in each type of other investment
the Company holds (the ‘relative holdings approach’). When
the Company achieves control on an affiliated company, the Previously Held Equity Interests (PHEI) in the affiliated company is remeasured
to its fair value immediately prior to the asset acquisition.</t>
        </is>
      </c>
    </row>
    <row r="15">
      <c r="A15" s="4" t="inlineStr">
        <is>
          <t>Business Combinations</t>
        </is>
      </c>
      <c r="B15" s="4" t="inlineStr">
        <is>
          <t xml:space="preserve"> When
the affiliated company is not considered a business as no substantive process is identified, amounts allocated to any In-Process Research
and Development (IPR&amp;D) to be used in research and development projects which have been determined not to have an alternative future
use are charged to expenses as of the acquisition date.
L. Business
Combinations The
Company’s consolidated financial statements include the operations of acquired businesses from the date of the acquisition’s
consummation. Acquired businesses are accounted for using the acquisition method of accounting, which requires, among other things, that
most assets acquired and liabilities assumed be recognized at their estimated fair values as of the acquisition date and that the fair
value of acquired in process research and development be recorded on the balance sheet. Transaction costs are expensed as incurred. Any
excess of the consideration transferred over the assigned values of the net assets acquired is recorded as goodwill. When
the Company acquires net assets that do not constitute a business, as defined under ASU 2017-01 Business Combinations (Topic 805) Clarifying
the Definition of a Business (such when there is no substantive process in the acquired entity), no goodwill is recognized and acquired
In-Process Research and Development intangible asset (“IPR&amp;D”) to be used in research and development projects which
have been determined not to have alternative future use, is expensed immediately. Accordingly, when the purchase price (i.e. cash consideration,
fair value of PHEI and the fair value of the equity interests issued) is fully attributed to such acquired IPR&amp;D to be used in a
research and development project which were determined not to have an alternative future use, the entire purchase price allocated to
the acquired IPR&amp;D and related deferred tax liability are charged to expense at the acquisition date as part of “Research and
Development expenses” and “Tax benefit” lines, respectively, in operations in the accompanying consolidated statement
of operations for the year ended December 31, 2020 (see also Note 5A3). TODOS
MEDICAL LTD. NOTES
TO CONSOLIDATED FINANCIAL STATEMENTS (Cont.) (U.S.
dollars in thousands) NOTE
2 - SIGNIFICANT ACCOUNTING POLICIES (CONT.)</t>
        </is>
      </c>
    </row>
    <row r="16">
      <c r="A16" s="4" t="inlineStr">
        <is>
          <t>Goodwill and intangible assets</t>
        </is>
      </c>
      <c r="B16" s="4" t="inlineStr">
        <is>
          <t>M. Goodwill
and intangible assets Goodwill
represents the excess of the purchase price over the fair value of the identifiable net assets acquired in business combinations accounted
for in accordance with the “purchase method” and is allocated to reporting units at acquisition. Goodwill is not amortized
but rather tested for impairment at least annually in accordance with the provisions of ASC Topic 350, “Intangibles - Goodwill
and Other”. The Company performs its goodwill annual impairment test for the reporting units at December 31 of each year, or more
often if indicators of impairment are present. Intangible
assets with finite lives are amortized using the straight-line basis over their useful lives, to reflect the pattern in which the economic
benefits of the intangible assets are consumed or otherwise used up (See Note 3).</t>
        </is>
      </c>
    </row>
    <row r="17">
      <c r="A17" s="4" t="inlineStr">
        <is>
          <t>Right to obtain control over affiliated company and right to acquire shares of other companies</t>
        </is>
      </c>
      <c r="B17" s="4" t="inlineStr">
        <is>
          <t xml:space="preserve"> During the years end December 31,
2021 and 2020 the Company recorded $ 1,545 0
N. Right
to obtain control over affiliated company and right to acquire shares of other companies The
Company accounted for the right to obtain control over affiliated company and the right to acquire shares of other companies, as a non-current
financial derivative asset according to the provisions of ASC 815-10, “Derivatives and Hedging - Overall” (“ASC 815-10”).
Upon initial recognition and in subsequent periods such asset is measured at fair value by using the Black-Scholes Option Pricing Model,
which requires inputs such as the underlying share asset value and share price volatility. These assumptions are reviewed on a regular
basis and changes in the estimated fair value of the outstanding right to obtain control over affiliated company and the right to acquire
shares of other companies were recognized each reporting period as part of in the “Share in Losses of Affiliated Company”
line or “Finance Expenses” line, as applicable in operations in the accompanying consolidated statement of operations, until
such rights are exercised or expired (see also Note 5A).</t>
        </is>
      </c>
    </row>
    <row r="18">
      <c r="A18" s="4" t="inlineStr">
        <is>
          <t>Deferred income taxes</t>
        </is>
      </c>
      <c r="B18" s="4" t="inlineStr">
        <is>
          <t>O. Deferred
income taxes The
Company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 in respect of deferred tax assets are provided for, if necessary,
to reduce deferred tax assets is amounts more likely than not to be realized.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21 and 2020 financial statements and did not recognize any liability with respect to an unrecognized tax position
in its balance sheets.</t>
        </is>
      </c>
    </row>
    <row r="19">
      <c r="A19" s="4" t="inlineStr">
        <is>
          <t>Liability for employee rights upon retirement</t>
        </is>
      </c>
      <c r="B19" s="4" t="inlineStr">
        <is>
          <t>P. Liability
for employee rights upon retirement The
Company’s liability for severance pay to its Israeli employees is pursuant to Section 14 of the Israeli Severance Compensation
Act, 1963 (“Section 14”), pursuant to which all the Company’s employees are included under Section 14, and are entitled
only to monthly deposits, at a rate of 8.33 TODOS
MEDICAL LTD. NOTES
TO CONSOLIDATED FINANCIAL STATEMENTS (Cont.) (U.S.
dollars in thousands) NOTE
2 - SIGNIFICANT ACCOUNTING POLICIES (CONT.)</t>
        </is>
      </c>
    </row>
    <row r="20">
      <c r="A20" s="4" t="inlineStr">
        <is>
          <t>Concentrations of credit risk</t>
        </is>
      </c>
      <c r="B20" s="4" t="inlineStr">
        <is>
          <t>Q. Concentrations
of credit risk Financial
instruments that potentially subject the Company to concentrations of credit risk consist primarily of cash and cash equivalents, restricted
cash and trade receivables as well as certain other current assets that do not amount to a significant amount. Cash and cash equivalents,
which are primarily held in Dollars and New Israeli Shekels, are deposited with major banks in Israel.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Most of the Group’s sales are made in United States to a small number of customers.
Management periodically evaluates the collectability of the trade receivables to determine the amounts that are doubtful of collection
and determine a proper allowance for doubtful accounts. Accordingly, management believes that the Group’s trade receivables do
not represent a substantial concentration of credit risk.</t>
        </is>
      </c>
    </row>
    <row r="21">
      <c r="A21" s="4" t="inlineStr">
        <is>
          <t>Contingencies</t>
        </is>
      </c>
      <c r="B21" s="4" t="inlineStr">
        <is>
          <t>R. Contingencies The
Company and its subsidiaries are involved in certain legal proceedings and certain business relationships that arise from time to time
in the ordinary course of their business and in connection with certain agreements with third parties (such as with respect to certain
royalty agreements). Except for income tax contingencies, the Company applies the provisions of ASC Topic 450, Contingencies. Thus, the
Company records accruals for contingencies to the extent that the management concludes that the occurrence is probable and that the related
liabilities are estimable. Legal expenses associated with contingencies are expensed as incurred.</t>
        </is>
      </c>
    </row>
    <row r="22">
      <c r="A22" s="4" t="inlineStr">
        <is>
          <t>Leases</t>
        </is>
      </c>
      <c r="B22" s="4" t="inlineStr">
        <is>
          <t>S. Leases In
February 2016, the FASB established Topic 842, Leases, by issuing Accounting Standards Update (ASU) No. 2016-02. The guidance establishes
a right-of-use model (“ROU”) that requires a lessee to recognize a ROU asset and lease liability on the balance sheet for
all leases with a term longer than 12 months. The Company determines if an arrangement is or contains a lease at contract inception. The
Company is a lessee in certain operating leases primarily for office space and transportation.. Operating leases are included in operating
lease right-of-use (“ROU”) assets, other current liabilities, and operating lease liabilities in our consolidated balance
sheets. ROU
assets represent Company’s right to use an underlying asset for the lease term and lease liabilities represent Company’s
obligation to make lease payments arising from the lease. Operating lease ROU assets and liabilities are recognized at commencement date
based on the present value of lease payments over the lease term. As most of our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Company’s lease terms may include options to extend or terminate the lease when it is reasonably certain that we will exercise
that option. Lease expense for lease payments is recognized on a straight-line basis over the lease term.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statement of comprehensive loss. TODOS
MEDICAL LTD. NOTES
TO CONSOLIDATED FINANCIAL STATEMENTS (Cont.) (U.S.
dollars in thousands) NOTE
2 - SIGNIFICANT ACCOUNTING POLICIES (CONT.)</t>
        </is>
      </c>
    </row>
    <row r="23">
      <c r="A23" s="4" t="inlineStr">
        <is>
          <t>Fair Value Measurements</t>
        </is>
      </c>
      <c r="B23" s="4" t="inlineStr">
        <is>
          <t>T. Fair
Value Measurements The
Company measures and discloses fair value in accordance with the ASC Topic 820, Fair Value Measurements and Disclosures which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e valuation
of the right to obtain control over affiliated company, right to acquire shares of other companies, contingent consideration to be paid
upon achieving of performance milestone, certain convertible bridge loans (following the maturity date and thereafter) and certain freestanding
stock warrants and bifurcated convertible feature of convertible bridge loans issued to the units’ owners, fall under this category. This
hierarchy requires the Company to use observable market data, when available, and to minimize the use of unobservable inputs when determining
fair value. The
fair value of cash and cash equivalents is based on its demand value, which is equal to its carrying value. Additionally, the carrying
value of all other short-term monetary assets and liabilities are estimated to be equal to their fair value due to the short-term nature
of these instruments.</t>
        </is>
      </c>
    </row>
    <row r="24">
      <c r="A24" s="4" t="inlineStr">
        <is>
          <t>Research and development expenses</t>
        </is>
      </c>
      <c r="B24" s="4" t="inlineStr">
        <is>
          <t>U. Research
and development expenses Research
and development expenses are charged to operations as incurred.</t>
        </is>
      </c>
    </row>
    <row r="25">
      <c r="A25" s="4" t="inlineStr">
        <is>
          <t>Royalty-bearing grants</t>
        </is>
      </c>
      <c r="B25" s="4" t="inlineStr">
        <is>
          <t>V. Royalty-bearing
grants Royalty-bearing
grants from the Israeli Innovation Authority of the Ministry of Industry, Trade and Labor (the “IIA”) for funding approved
research and development projects are recognized at the time the Company is entitled to such grants (i.e. at the time that there is reasonable
assurance that the Company will comply with the conditions attached to the grant and that there is reasonable assurance that the grant
will be received), on the basis of the costs incurred and reduce research and development costs (see also Note 14B1). The cumulative
research and development grants received by the Company from inception through December 2021 and 2020, amounted to $ 272 As
of December 31, 2021, and 2021, the Company did not accrue for or pay any royalties to the IIA as no revenue related to the funded projects
has yet been generated.</t>
        </is>
      </c>
    </row>
    <row r="26">
      <c r="A26" s="4" t="inlineStr">
        <is>
          <t>Basic and diluted net loss per ordinary share</t>
        </is>
      </c>
      <c r="B26" s="4" t="inlineStr">
        <is>
          <t>W. Basic
and diluted net loss per ordinary share The
Company computes net loss per share in accordance with ASC 260, “Earning per Share”, which requires presentation of both
basic and diluted loss per share on the face of the statement of operations. Basic
net loss per ordinary share is computed by dividing the net loss for the period applicable to ordinary shareholders, by the weighted
average number of ordinary shares outstanding during the period. Diluted loss per share gives effect to all potentially dilutive common
shares outstanding during the year using the treasury stock method with respect to stock options and certain stock warrants and using
the if-converted method with respect to convertible bridge loans and certain stock warrants. In computing diluted loss per share, the
average stock price for the period is used in determining the number of shares assumed to be purchased from the exercise of stock options
or warrants. During the years ended December 31, 2021 and 2020 the total weighted average number of ordinary shares related to outstanding
stock options, stock warrants and convertible bridge loans excluded from the calculation of the diluted loss per share was 450,033,661
and 112,508,547 ,
respectively. TODOS
MEDICAL LTD. NOTES
TO CONSOLIDATED FINANCIAL STATEMENTS (Cont.) (U.S.
dollars in thousands) NOTE
2 - SIGNIFICANT ACCOUNTING POLICIES (CONT.)</t>
        </is>
      </c>
    </row>
    <row r="27">
      <c r="A27" s="4" t="inlineStr">
        <is>
          <t>Revenues recognition</t>
        </is>
      </c>
      <c r="B27" s="4" t="inlineStr">
        <is>
          <t>X. Revenues
recognition On
January 1, 2018, the Company adopted ASC 606, Revenue from Contracts with Customers (“ASC 606”) which supersedes the existing
revenue recognition accounting rules. Under the new guidance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For
each type of contract at inception, the Company assesses the goods or service promised in a contract with a customer and identifies the
performance obligations. When
contract for the sale of goods or service includes option that provides the customer with free or discounted goods or services to be
provided by the Company in the future, the company assess whether such right represent a material right. When it is determined that such
right is considered to be material the Company accounts for such a promise as a separate performance obligation. With
respect to contracts that are determined to have multiple performance obligations (such as goods and a material right to free or discounted
goods to be provided in the future), the Company allocates the contract’s transaction price to each performance obligation using
its best estimate of the relative standalone selling price of each distinct good or service in the contract. In assessing whether to
allocate variable consideration to a specific part of the contract, the Company considers the nature of variable payment (if any) and
whether it relates specifically to its efforts to satisfy a specific part of the contract. Revenues
are recognized when, or as, control of services or products is transferred to the customers at a point in time or over time, as applicable
to each performance obligation. Revenues
are recorded in the amount of consideration to which the Company expects to be entitled in exchange for performance obligations upon
transfer of control to the customer, excluding amounts collected on behalf of other third parties and sales taxes. The
Company does not adjust the amount of consideration for the effects of a significant financing component since the Company expects, at
contract inception, that the period between the time of transfer of the promised goods or services to the customer and the time the customer
pays for these goods or services to be generally one year or less, based on the practical expedient. The Company’s credit terms
to customers are, on average, between thirty and ninety days. When
another party is involved in providing goods or services to the customer, the Company examines whether the nature of its promise is a
performance obligation to provide the defined goods or services itself, which means the Company is a principal and therefore recognizes
revenue in the gross amount of the consideration, or to arrange that another party provide the goods or services which means the Company
is an agent and therefore recognizes revenue in the amount of the net commission. Such determination is performed separately for each
specified good or service promised to a customer. In
making that evaluation, the Company considers whether it controls the promised good or service before transferring that good or service
to the customer. The Company considers indicators such as whether the Company is the primary obligor for fulfilling the promises in the
contract and assumes risks and rewards as a principal or an agent, including the credit risks; the Company has inventory risk before
the goods or services are transferred to the customer; and the Company has discretion in setting prices of the goods or services and
selecting its suppliers. Generally,
in cases in which the Company is primarily obligated in a transaction, is subject to risk, involved in the determination of the product
(or the service) specifications, separately negotiates each revenue service agreement and has inventory risk, revenue is recorded on
a gross basis. Commencing
2020, the Company generated revenues from commercial sale of COVID-19 related equipment, reagents and testing supplies through sub-distribution
agreement with unrelated distribution companies with clients who are seeking comprehensive testing solutions for return-to-work programs. Deferred
revenue includes unearned amounts received and amounts received from customers (mostly advances from customers for COVID-19 related products)
but not yet recognized as revenues as the performance obligation has not been fulfilled by the Company. TODOS
MEDICAL LTD. NOTES
TO CONSOLIDATED FINANCIAL STATEMENTS (Cont.) (U.S.
dollars in thousands) NOTE
2 - SIGNIFICANT ACCOUNTING POLICIES (CONT.)</t>
        </is>
      </c>
    </row>
    <row r="28">
      <c r="A28" s="4" t="inlineStr">
        <is>
          <t>Convertible Bridge Loans and Notes</t>
        </is>
      </c>
      <c r="B28" s="4" t="inlineStr">
        <is>
          <t>Y. Convertible
Bridge Loans and Notes Upon
initial recognition of Convertible loans, Convertible Notes and similar instruments, the Company considers the provisions of ASC 815-40,
“Derivatives and Hedging - Contracts in Entity’s Own Equity” (“ASC 815-40”) in order to determine whether
the embedded conversion feature within the convertible instrument should be separated from the host instrument. Host
contract is not convertible upon issuance When
it is determined that the embedded conversion feature should not be bifurcated from the host instrument, as at the initial investment
date the loan was considered as straight loan with maturity term which is under the control of the Company, the bridge loan was recognized
based on the amount allocated as described in Note 2Z less the applicable issuance cost. The difference between the face value
of the bridge loan to such allocated process (after allocation of the proceeds received to detachable freestanding financial instrument
(i.e. detachable warrants) that were granted to lenders), represents a discount which is amortized as finance expense to profit or loss
by using effective interest method over the term of the bridge loan until its stated maturity. Following the maturity date and subject
to the Company’s discrete decision not to repay the loan for cash, the bridge loan became subject to the provision of ASC 480 “Distinguishing
Liabilities from Equity” as it represents an obligation to issue a variable number of shares (share-settled obligation). Thus,
upon the lapse of the Company’s right to repay the bridge loan for cash, the bridge loan is measured at fair value through profit
or loss with changes presented within financing income or expense, as applicable. Host
contract is convertible upon issuance When
it is determined that the embedded conversion feature does not qualify for equity classification, the Company recognized the embedded
conversion feature as a separate derivative liability upon initial recognition and on subsequent periods at fair value by using the Black-Scholes
Option Pricing Model. The remaining consideration amount received or allocated to the entire convertible instrument is allocated to the
host debt instrument. The difference between the face value of the host and such allocated amount represents a discount which is amortized
as finance expense to profit or loss by using effective interest method over the term of the loan until its stated maturity. When
it is determined that the embedded conversion feature qualifies for equity classification (such when the embedded conversion option,
if it were freestanding, does not qualify as a derivative in accordance with the provisions of ASC 815-10, “Derivatives
and Hedging” since its terms did not require or permit net settlement or when the embedded conversion option is indexed to the
company’s own stock), the conversion option is not bifurcated. When bifurcation is not required, the Company applies ASC 470-20,
“Debt - Debt with Conversion and Other Options” (“ASC 470-20”) which clarifies the accounting for instruments
with Beneficial Conversion Feature (BCF) or contingently adjustable conversion ratios, to determine whether the conversion feature is
beneficial to the lender. BCF
was calculated by allocating the proceeds received to the convertible instrument and to any detachable freestanding financial instrument
(such as detachable warrants) included in the transaction (or any other embedded feature that was required bifurcation from the host)
and by measuring the intrinsic value of the conversion option based on the effective conversion price as a result of the allocated proceed.
The intrinsic value of the conversion option, if any, is recorded as a discount with respect to the loan, with a corresponding amount
credited directly to equity as additional paid-in capital. After the initial recognition, the discount is amortized as interest expense
over the contractual term of the Loan (before its modification) by using the effective interest method. TODOS
MEDICAL LTD. NOTES
TO CONSOLIDATED FINANCIAL STATEMENTS (Cont.) (U.S.
dollars in thousands) NOTE
2 - SIGNIFICANT ACCOUNTING POLICIES (CONT.)</t>
        </is>
      </c>
    </row>
    <row r="29">
      <c r="A29" s="4" t="inlineStr">
        <is>
          <t>Allocation of proceeds and related issuance costs</t>
        </is>
      </c>
      <c r="B29" s="4" t="inlineStr">
        <is>
          <t>Z. Allocation
of proceeds and related issuance costs When
multiple instruments are issued in a single transaction (package issuance), the total net proceeds from the transaction are allocated
among the individual freestanding instruments identified. The allocation occurs after identifying all the freestanding instruments and
the subsequent measurement basis for those instruments. Financial
instruments that are required to be subsequently measured at fair value (i.e. derivative warrants liability and derivative liability
related to bifurcated embedded conversion feature) are measured at fair value and the remaining consideration is allocated to other financial
instruments that are not required to be subsequently measured at fair value (i.e. certain convertible bridge loans, warrants eligible
for equity classification) and common stock, based on the relative fair value basis for such instruments. The
allocation of issuance costs to freestanding instruments was based on an approach that is consistent with the allocation of the proceeds,
as described above. Issuance
costs allocated to the derivative warrant liability or bifurcated embedded conversion feature were immediately expensed, as discussed
above. Issuance costs allocated to warrants stock classified as equity component were recorded as a reduction of additional paid-in capital.
Issuance costs allocated to convertible bridge loan (or to the host component of convertible bridge loan if bifurcation was applied)
are recorded as a discount of the host component and accreted over the contractual term of loans up to face value of such loans using
the effective interest method.</t>
        </is>
      </c>
    </row>
    <row r="30">
      <c r="A30" s="4" t="inlineStr">
        <is>
          <t>Stock Warrants</t>
        </is>
      </c>
      <c r="B30" s="4" t="inlineStr">
        <is>
          <t>AA. Stock
Warrants Certain
warrants that were granted by the Company for lenders through convertible bridge loans transactions and stock warrants that were granted
as result of modification of terms of certain convertible bridge loans transactions (see also Note 10) are classified as a component
of permanent equity since they are freestanding financial instruments that are legally detachable and separately exercisable, do not
embody an obligation for the Company to repurchase its own shares, and permit the holders to receive a fixed number of shares of common
stock upon exercise for a fixed exercise price and thus, are considered as indexed to the Company’s own stock. In addition, the
warrants must require physical settlement and may not provide any guarantee of value or return. Such warrants were initially recognized
based on the allocation method described in Note 2X above as an increase to additional paid-in capital. When applicable, direct issuance
expenses that were allocated to the above warrants were deducted from additional paid-in capital.</t>
        </is>
      </c>
    </row>
    <row r="31">
      <c r="A31" s="4" t="inlineStr">
        <is>
          <t>Derivative Warrants Liability</t>
        </is>
      </c>
      <c r="B31" s="4" t="inlineStr">
        <is>
          <t>BB. Derivative
Warrants Liability The
Company accounts for certain warrants to purchase Ordinary Shares in connection with certain private placement transactions and convertible
bridge loans transactions, held by investors and/or lenders, that include a fundamental transaction feature pursuant to which such warrants
could be required to be settled in cash upon certain events which some of them are not considered solely within the control of the Company,
as a non-current liability according to the provisions of ASC 815-40, “Derivatives and Hedging - Contracts in Entity’s Own
Equity” (“ASC 815-40”). The Company accounted for these warrants as a financial liability measured upon initial recognition
and on subsequent periods at fair value by using the Black-Scholes Option Pricing Model. Certain
warrants that were granted by the Company for lenders through convertible bridge loans transactions (see also Note 10) entitle
the lenders to exercise the warrants for a variable number of shares and/or for a variable exercise price and thus the fixed-for-fixed
criteria is not met. Accordingly, the warrants were classified as a non-current liability according to the provisions of ASC 815-40,
“Derivatives and Hedging - Contracts in Entity’s Own Equity” (“ASC 815-40”). The Company accounted for
these warrants as a financial derivative liability measured upon initial recognition and on subsequent periods at fair value by using
the Black-Scholes Option Pricing Model. The
fair value of the aforesaid warrants derivative liability is estimated using the Black-Scholes Model which requires inputs such as the
expected term of the warrants, share price volatility and risk-free interest rate. These assumptions are reviewed on a regular basis
and changes in the estimated fair value of the outstanding warrants are recognized each reporting period as part of in the “Financing
(income) expenses, net” line in operations in the accompanying consolidated statement of net loss, until such warrants are exercised
or expired. When applicable, direct issuance expenses that were allocated to the above warrants were expensed as incurred. TODOS
MEDICAL LTD. NOTES
TO CONSOLIDATED FINANCIAL STATEMENTS (Cont.) (U.S.
dollars in thousands) NOTE
2 - SIGNIFICANT ACCOUNTING POLICIES (CONT.)</t>
        </is>
      </c>
    </row>
    <row r="32">
      <c r="A32" s="4" t="inlineStr">
        <is>
          <t>Stock-based compensation</t>
        </is>
      </c>
      <c r="B32" s="4" t="inlineStr">
        <is>
          <t>CC. Stock-based
compensation The
Company measures and recognizes the compensation expense for all equity-based payments to employees based on their estimated fair
values in accordance with ASC 718, “Compensation-Stock Compensation”. Share-based payments including grants of share
options are recognized in the statement of operations as an operating expense based on the fair value of the award at the grant
date. The fair value of share options granted is estimated using the Black-Scholes option-pricing model. The inputs for the
valuation analysis of the share options include several assumptions, of which the most significant are the expected stock price
volatility and the expected option term. Expected volatility was calculated based upon historical volatility of peer companies in
the same industry on weekly basis since the marketability of the Company is considered low.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expected dividend yield assumption is based on the Company’s historical
experience and expectation of no future dividend payouts. The Company has historically not paid cash dividends and has no
foreseeable plans to pay cash dividends in the future. The Company has expensed compensation costs, net of forfeitures as they
occur, applying the accelerated vesting method, over the requisite service period or over the implicit service period when a
performance condition affects the vesting, and it is considered probable that the performance condition will be achieved. Until
December 31, 2018, Share-based payments awarded to consultants (non-employees) were accounted for in accordance with ASC Topic 505-50,
“Equity-Based Payments to Non-Employees”. Commencing January 1, 2019, following the adoption of ASU 2018-07 which aligns
the measurement and classification guidance for share-based payments to nonemployees with the guidance for share-based payments to employees
(with certain exceptions), share-based payments to non-employees are accounted in accordance with ASC 718. A
modification to the terms and/or conditions of an award (i.e. a change of award’s fair value, vesting conditions or classification
as an equity or a liability instrument) is accounted for as an exchange of the original award for a new award resulting in total compensation
cost equal to the grant-date fair value of the original award, plus the incremental value of the modification to the award. The calculation
of the incremental value is based on the excess of the fair value of the modified award based following the modification over the fair
value of the original award measured immediately before its terms were modified.</t>
        </is>
      </c>
    </row>
    <row r="33">
      <c r="A33" s="4" t="inlineStr">
        <is>
          <t>Modifications or exchanges</t>
        </is>
      </c>
      <c r="B33" s="4" t="inlineStr">
        <is>
          <t>DD. Modifications
or exchanges Modifications
to, or exchanges of, financial instruments such as convertible loans, are accounted for as a modification or an extinguishment, following
to provisions of ASC 470-50, “Debt- Modification and Extinguishments”, under which modifications or exchanges are generally
considered extinguishments with gains or losses recognized in current earnings if the terms of the new debt and original instrument are
substantially different. Such an assessment is done by management either quantitatively (i.e. when the present value of the cash flows
under the new debt instrument terms is at least 10% different from the present value of the remaining cash flows under the original instrument
terms) or qualitatively based on the facts and circumstances of each transaction. If
the terms of a debt instrument are changed or modified and the present value of the cash flows under the terms of the new debt instrument
is less than 10%, the debt instruments are not considered to be substantially different, except in the following two circumstances (i)
the transaction significantly affects the terms of an embedded conversion option, such that the change in the fair value of the embedded
conversion option (calculated as the difference between the fair value of the embedded conversion option immediately before and after
the modification or exchange) is at least 10% of the carrying amount of the original debt instrument immediately before the modification
or exchange or (ii) the transaction adds a substantive conversion option or eliminates a conversion option that was substantive at the
date of the modification or exchange. If
the original and new debt instruments are considered as “substantially different”, the original debt is derecognized and
the new debt is initially recorded at fair value, with the difference recognized as an extinguishment gain or loss under financial expense
or income as applicable. TODOS
MEDICAL LTD. NOTES
TO CONSOLIDATED FINANCIAL STATEMENTS (Cont.) (U.S.
dollars in thousands) NOTE
2 - SIGNIFICANT ACCOUNTING POLICIES (CONT.)</t>
        </is>
      </c>
    </row>
    <row r="34">
      <c r="A34" s="4" t="inlineStr">
        <is>
          <t>Recent Accounting Pronouncements</t>
        </is>
      </c>
      <c r="B34" s="4" t="inlineStr">
        <is>
          <t xml:space="preserve">EE. Recent
Accounting Pronouncements Recently
Adopted Accounting Pronouncements On
January 1, 2021, the Company adopted Accounting Standards Update (ASU) No. 2020-01, Investments—Equity Securities (Topic 321),
Investments— 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e adoption of this new standard did not have a material
impact on our consolidated financial statements.. On
October 1, 2021, the Company early adopt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new standard was effective for us beginning
January 1, 2022, with early adoption permitted. The adoption of this new standard did not have a material impact on our consolidated
financial statements..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e Company is currently
evaluating the effect the adoption of ASU 2019-12 will have on its consolidated financial statements. Other
new pronouncements issued but not effective as of December 31, 2021 are not expected to have a material impact on the Company’s
consolidated financial statements. Accounting
Pronouncements Not Yet Adopted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Accounting Standards Codification (ASC) Topic 606, Revenue from
Contracts with Customers (Topic 606). This guidance will be effective for us in the first quarter of 2023 on a prospective basis, with
early adoption permitted. We are currently evaluating the impact of the new guidance on our consolidated financial statements. In
November 2021, the FASB issued ASU No. 2021-10, Government Assistance (Topic 832): Disclosure by Business Entities about Government Assistance
(ASU 2021-10), which improves the transparency of government assistance received by most business entities by requiring the disclosure
of: the
types of government assistance received; (2) the accounting for such assistance; and (3) the effect of the assistance on a business entity’s
financial statements. This guidance will be effective for us in the year ended December 31, 2022, with early adoption permitted. We are
currently evaluating the impact of the new guidance on our consolidated financial statements. Other
new pronouncements issued but not effective as of December 31, 2021 are not expected to have a material impact on the Company’s
consolidated financial statements. TODOS
MEDICAL LTD. NOTES
TO CONSOLIDATED FINANCIAL STATEMENTS (Cont.) (U.S.
dollars in thousand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 DEPRECIATION RATE</t>
        </is>
      </c>
      <c r="B4" s="4" t="inlineStr">
        <is>
          <t xml:space="preserve">SCHEDULE OF PROPERTY PLANT AND
EQUIPMENT DEPRECIATION RATE
Rate of depreciation %
Laboratory equipment 20 33
Furniture and equipment 7 15
Computers 33
Vehicle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PROVISTA DIAGNOSTIC, INC (Tables)</t>
        </is>
      </c>
      <c r="B1" s="2" t="inlineStr">
        <is>
          <t>12 Months Ended</t>
        </is>
      </c>
    </row>
    <row r="2">
      <c r="B2" s="2" t="inlineStr">
        <is>
          <t>Dec. 31, 2021</t>
        </is>
      </c>
    </row>
    <row r="3">
      <c r="A3" s="4" t="inlineStr">
        <is>
          <t>SCHEDULE OF TOTAL PURCHASE PRICE AND PURCHASE PRICE ALLOCATION</t>
        </is>
      </c>
      <c r="B3" s="4" t="inlineStr">
        <is>
          <t>The
following table summarizes the total purchase price and purchase price allocation: SCHEDULE
OF TOTAL PURCHASE PRICE AND PURCHASE PRICE ALLOCATION
U.S. dollars in thousands
Unaudited
Cash payment $ 2,500
Consideration in Shares 1,699
Fair value of convertible promissory note 4,989
Total purchase price $ 9,188
Cash and cash equivalents $ 73
Trade receivables 66
Property and equipment, net 183
Security deposit 3
Technology intangible asset (*) 1,500
Total identifiable assets 1,825
Accounts payable (82 )
Deferred tax liability (315 )
Due to related party (1 )
Total liability assumed (398 )
Total goodwill (**) $ 7,761
(*) Technology intangible asset is amortized using “Relief from Royalty” method
over the expected future use (2031). During the year ended December 31, 2021, the Company has not recorded amortization expenses related
to the intangible assets.
(**) Goodwill is tested for impairment using a third party appraiser as of each balance sheet
date. During the year ended December 31, 2021 the Company recorded $ 1,545</t>
        </is>
      </c>
    </row>
    <row r="4">
      <c r="A4" s="4" t="inlineStr">
        <is>
          <t>SCHEDULE OF UNAUDITED PRO FORMA IN OPERATIONS</t>
        </is>
      </c>
      <c r="B4" s="4" t="inlineStr">
        <is>
          <t xml:space="preserve"> SCHEDULE
OF UNAUDITED PRO FORMA IN OPERATIONS
Year ended December 31, Year ended December 31,
2021 2020
(unaudited) (unaudited)
Revenues $ 12,410 $ 5,164
Net loss (40,671 ) (17,603 )
Basic and diluted net loss per share (0.06 ) (0.04 )</t>
        </is>
      </c>
    </row>
    <row r="5">
      <c r="A5" s="4" t="inlineStr">
        <is>
          <t>Optional Or Mandatory Conversion [Member] | Monte Carlo Simulation Model [Member]</t>
        </is>
      </c>
    </row>
    <row r="6">
      <c r="A6" s="4" t="inlineStr">
        <is>
          <t>SCHEDULE OF DEBT CONVERSION OF ASSUMPTION TABLE</t>
        </is>
      </c>
      <c r="B6" s="4" t="inlineStr">
        <is>
          <t xml:space="preserve">The
Optional / Maturity Conversion was estimated by the appraiser using the Monte Carlo Simulation Model based on the following
parameters: SCHEDULE
OF DEBT CONVERSION OF ASSUMPTION TABLE
April 19, 2021
Risk-free interest rate 0.54 %
Expected term (years) 3.94
Volatility 164.02 %
Share price 0.058
Conversion price *
Fair value $ 5,101 </t>
        </is>
      </c>
    </row>
    <row r="7">
      <c r="A7" s="4" t="inlineStr">
        <is>
          <t>Mandatory Conversion [Member]</t>
        </is>
      </c>
    </row>
    <row r="8">
      <c r="A8" s="4" t="inlineStr">
        <is>
          <t>SCHEDULE OF DEBT CONVERSION OF ASSUMPTION TABLE</t>
        </is>
      </c>
      <c r="B8" s="4" t="inlineStr">
        <is>
          <t xml:space="preserve">The
Mandatory Conversion was estimated by the appraiser using the Monte Carlo Simulation Model based on the following parameters: SCHEDULE
OF DEBT CONVERSION OF ASSUMPTION TABLE
April 19, 2021
Risk-free interest rate 0.54 %
Expected term (years) 0.04
Volatility 112.1 %
Share price 0.058
Conversion price *
Fair value $ 4,9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CURRENT ASSETS</t>
        </is>
      </c>
      <c r="B4" s="4" t="inlineStr">
        <is>
          <t xml:space="preserve"> SCHEDULE
OF OTHER CURRENT ASSETS
As of
2021 2020
Governmental institutions $ 31 $ 62
Prepaid expenses 373 539
Total other current assets $ 404 $ 6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VESTMENT IN AFFILIATD COMPANIES, NET (Tables)</t>
        </is>
      </c>
      <c r="B1" s="2" t="inlineStr">
        <is>
          <t>12 Months Ended</t>
        </is>
      </c>
    </row>
    <row r="2">
      <c r="B2" s="2" t="inlineStr">
        <is>
          <t>Dec. 31, 2021</t>
        </is>
      </c>
    </row>
    <row r="3">
      <c r="A3" s="3" t="inlineStr">
        <is>
          <t>Investments, All Other Investments [Abstract]</t>
        </is>
      </c>
    </row>
    <row r="4">
      <c r="A4" s="4" t="inlineStr">
        <is>
          <t>SCHEDULE OF INVESTMENT IN AFFILIATED COMPANY</t>
        </is>
      </c>
      <c r="B4" s="4" t="inlineStr">
        <is>
          <t xml:space="preserve">The
following tabular presentation reflects the Investment in affiliated company: SCHEDULE
OF INVESTMENT IN AFFILIATED COMPANY
Investment in
As of January 1, 2020 $ (448 )
Revaluation of investment in affiliated company to its fair value upon obtaining control 1,623
Amount classified to the cost of subsidiary in acquisition achieved in stages upon obtaining control (1,623 )
As of December 31, 2021 and 2020 $ - </t>
        </is>
      </c>
    </row>
    <row r="5">
      <c r="A5" s="4" t="inlineStr">
        <is>
          <t>SCHEDULE OF PAID IN INVESTMENT</t>
        </is>
      </c>
      <c r="B5" s="4" t="inlineStr">
        <is>
          <t>At
the closing date the purchase price that was paid in investment in CATK is as follows: SCHEDULE
OF PAID IN INVESTMENT
Funding Commitment (*) $ 1,550
Fair value of shares upon achieving Performance Milestone 250
Direct costs incurred (**) 100
Contingent Consideration (***) 1,050
Total consideration $ 2,950
(*) An
amount of $ 911
(**) Number
of 2,164,502 shares of common stock
have been issued as a finder fee in connection with the agreement (see also note 15B3).
(***) Was
determined by the management by using the assistance of third-party appraiser. As the Company’s obligation under such Contingent
Consideration provision represent a potential liability to issue a fixed number of its common stock, the obligation was classified
within shareholder deficit. The shares were issued on October 4, 2021 – see below.</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OTHER COMPANY (Tables)</t>
        </is>
      </c>
      <c r="B1" s="2" t="inlineStr">
        <is>
          <t>12 Months Ended</t>
        </is>
      </c>
    </row>
    <row r="2">
      <c r="B2" s="2" t="inlineStr">
        <is>
          <t>Dec. 31, 2021</t>
        </is>
      </c>
    </row>
    <row r="3">
      <c r="A3" s="3" t="inlineStr">
        <is>
          <t>Investment In Other Company</t>
        </is>
      </c>
    </row>
    <row r="4">
      <c r="A4" s="4" t="inlineStr">
        <is>
          <t>SCHEDULE OF INVESTMENT IN OTHER COMPANY</t>
        </is>
      </c>
      <c r="B4" s="4" t="inlineStr">
        <is>
          <t xml:space="preserve">The
following tabular presentation reflects the Investment in other company: SCHEDULE OF INVESTMENT IN OTHER COMPANY
Investment in other Company
As of January 1, 2020 $ -
Issuance of shares as investment in Equity Securities 224
Cash investment 231
As of December 31, 2020 $ 224
Cash investment 231
As of December 31, 2021 $ 4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 SCHEDULE OF PROPERTY, PLANT AND EQUIPMENT
2021 2020
As of
2021 2020
Laboratory equipment and others $ 3,514 $ 2,180
Computers 10 8
Vehicle 5 5
Furniture and equipment 27 15
Property and equipment gross 3,556 2,208
Less - accumulated depreciation (1,026 ) (209 )
Less- Impairment
of property and equipment (485 ) -
Total property and equipment, net $ 2,045 $ 1,9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NET (Tables)</t>
        </is>
      </c>
      <c r="B1" s="2" t="inlineStr">
        <is>
          <t>12 Months Ended</t>
        </is>
      </c>
    </row>
    <row r="2">
      <c r="B2" s="2" t="inlineStr">
        <is>
          <t>Dec. 31, 2021</t>
        </is>
      </c>
    </row>
    <row r="3">
      <c r="A3" s="3" t="inlineStr">
        <is>
          <t>Loans Net</t>
        </is>
      </c>
    </row>
    <row r="4">
      <c r="A4" s="4" t="inlineStr">
        <is>
          <t>SCHEDULE OF RECONCILIATION STRAIGHT LOANS AND SIMILAR INSTRUMENTS</t>
        </is>
      </c>
      <c r="B4" s="4" t="inlineStr">
        <is>
          <t>A. The
following tabular presentation reflects the reconciliation of the carrying amount of straight loans and similar instruments during
the year ended December 31, 2021 and 2020: SCHEDULE
OF RECONCILIATION STRAIGHT LOANS AND SIMILAR INSTRUMENTS
As of
2021 2020
Opening balance $ 1,672 $ 113
Plus: Net consideration received 2,486 2,035
Less: Principal amounts paid (1,614 ) -
Less: Conversions into shares (2,810 ) -
Less: Fair value of detachable instruments accounted for as equity component - (461 )
Plus: Amortization of discounts and accrued interest expenses 3,453 1,170
Less: straight loans reclassified to convertible loans upon change of terms (*) (1,164 ) (1,185 )
Closing balance $ 2,023 $ 1,672
(*) loans that have
been reclassified to convertible bridge loans upon default events in which the Company has not paid the net principal amount at the stated
maturity d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5" t="n">
        <v>12230</v>
      </c>
      <c r="C4" s="5" t="n">
        <v>5207</v>
      </c>
    </row>
    <row r="5">
      <c r="A5" s="4" t="inlineStr">
        <is>
          <t>Cost of revenues</t>
        </is>
      </c>
      <c r="B5" s="6" t="n">
        <v>-7847</v>
      </c>
      <c r="C5" s="6" t="n">
        <v>-3818</v>
      </c>
    </row>
    <row r="6">
      <c r="A6" s="4" t="inlineStr">
        <is>
          <t>Gross profit</t>
        </is>
      </c>
      <c r="B6" s="6" t="n">
        <v>4383</v>
      </c>
      <c r="C6" s="6" t="n">
        <v>1389</v>
      </c>
    </row>
    <row r="7">
      <c r="A7" s="4" t="inlineStr">
        <is>
          <t>Research and development expenses</t>
        </is>
      </c>
      <c r="B7" s="6" t="n">
        <v>-824</v>
      </c>
      <c r="C7" s="6" t="n">
        <v>-9863</v>
      </c>
    </row>
    <row r="8">
      <c r="A8" s="4" t="inlineStr">
        <is>
          <t>Sales and marketing expenses</t>
        </is>
      </c>
      <c r="B8" s="6" t="n">
        <v>-3481</v>
      </c>
      <c r="C8" s="6" t="n">
        <v>-3058</v>
      </c>
    </row>
    <row r="9">
      <c r="A9" s="4" t="inlineStr">
        <is>
          <t>General and administrative expenses</t>
        </is>
      </c>
      <c r="B9" s="6" t="n">
        <v>-9364</v>
      </c>
      <c r="C9" s="6" t="n">
        <v>-2729</v>
      </c>
    </row>
    <row r="10">
      <c r="A10" s="4" t="inlineStr">
        <is>
          <t>Operating loss</t>
        </is>
      </c>
      <c r="B10" s="6" t="n">
        <v>-9286</v>
      </c>
      <c r="C10" s="6" t="n">
        <v>-14261</v>
      </c>
    </row>
    <row r="11">
      <c r="A11" s="4" t="inlineStr">
        <is>
          <t>Financing income (expenses), net</t>
        </is>
      </c>
      <c r="B11" s="6" t="n">
        <v>-30340</v>
      </c>
      <c r="C11" s="6" t="n">
        <v>-14312</v>
      </c>
    </row>
    <row r="12">
      <c r="A12" s="4" t="inlineStr">
        <is>
          <t>Impairment losses</t>
        </is>
      </c>
      <c r="B12" s="6" t="n">
        <v>-2030</v>
      </c>
      <c r="C12" s="4" t="inlineStr">
        <is>
          <t xml:space="preserve"> </t>
        </is>
      </c>
    </row>
    <row r="13">
      <c r="A13" s="4" t="inlineStr">
        <is>
          <t>Share in losses of affiliated companies</t>
        </is>
      </c>
      <c r="B13" s="6" t="n">
        <v>-1658</v>
      </c>
      <c r="C13" s="6" t="n">
        <v>-1200</v>
      </c>
    </row>
    <row r="14">
      <c r="A14" s="4" t="inlineStr">
        <is>
          <t>Net loss for the year</t>
        </is>
      </c>
      <c r="B14" s="5" t="n">
        <v>-43314</v>
      </c>
      <c r="C14" s="5" t="n">
        <v>-29773</v>
      </c>
    </row>
    <row r="15">
      <c r="A15" s="4" t="inlineStr">
        <is>
          <t>Basic and diluted net loss per share</t>
        </is>
      </c>
      <c r="B15" s="7" t="n">
        <v>-0.06</v>
      </c>
      <c r="C15" s="7" t="n">
        <v>-0.11</v>
      </c>
    </row>
    <row r="16">
      <c r="A16" s="4" t="inlineStr">
        <is>
          <t>Weighted average number of ordinary shares outstanding attributable to ordinary shareholders</t>
        </is>
      </c>
      <c r="B16" s="6" t="n">
        <v>679574516</v>
      </c>
      <c r="C16" s="6" t="n">
        <v>2591765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Disclosure [Abstract]</t>
        </is>
      </c>
    </row>
    <row r="4">
      <c r="A4" s="4" t="inlineStr">
        <is>
          <t>SCHEDULE OF OTHER CURRENT LIABILITIES</t>
        </is>
      </c>
      <c r="B4" s="4" t="inlineStr">
        <is>
          <t xml:space="preserve"> SCHEDULE OF OTHER CURRENT LIABILITIES
As of
2021 2020
Accrued payroll and related taxes $ 208 $ 140
Provision for vacation 67 50
Management and directors 1,752 230
Accrued expenses and other accounts payables 2,257 1,896
Other current liabilities $ 4,284 $ 2,3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BRIDGE LOANS, NET (Tables)</t>
        </is>
      </c>
      <c r="B1" s="2" t="inlineStr">
        <is>
          <t>12 Months Ended</t>
        </is>
      </c>
    </row>
    <row r="2">
      <c r="B2" s="2" t="inlineStr">
        <is>
          <t>Dec. 31, 2021</t>
        </is>
      </c>
    </row>
    <row r="3">
      <c r="A3" s="3" t="inlineStr">
        <is>
          <t>Debt Disclosure [Abstract]</t>
        </is>
      </c>
    </row>
    <row r="4">
      <c r="A4" s="4" t="inlineStr">
        <is>
          <t>SCHEDULE OF CARRYING AMOUNT OF CONVERTIBLE BRIDGE LOANS</t>
        </is>
      </c>
      <c r="B4" s="4" t="inlineStr">
        <is>
          <t xml:space="preserve">A. The
following tabular presentation reflects the reconciliation of the carrying amount of the convertible bridge loans, notes and similar
instruments during the year ended December 31, 2021 and 2020: SCHEDULE OF CARRYING AMOUNT OF CONVERTIBLE BRIDGE LOANS
As of
2021 2020
Opening balance $ 5,965 $ 3,427
Plus: Net cash consideration received 16,000 2,390
Plus: Consideration in purchase of subsidiary 4,989 -
Less: Repayments of convertible bridge loans (1,027 ) -
Less: Recognition of liability related to conversion feature of convertible bridge loans (7,420 ) (2,893 )
Less: Fair value of detachable instruments accounted for as equity component (5,422 ) (758 )
Plus: Changes in terms of straight loans to convertible loans 1,164 1,185
Less: Partial conversion of convertible bridge loans into equity (17,111 ) (4,639 )
Less: Modification of convertible bridge loans transactions 3,384 (3,375 )
Less: Issuance of shares as collateral as result of repayment default (870 ) -
Plus: Amortization of discounts and accrued interest expenses 7,335 1,655
Plus: Change in fair value of convertible bridge loans 18,419 8,973
Closing balance $ 25,406 $ 5,9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OPERATING LEASE COSTS</t>
        </is>
      </c>
      <c r="B4" s="4" t="inlineStr">
        <is>
          <t xml:space="preserve">A. The components of operating lease cost for the year ended December 31, 2021 and 2020 were as follows: SCHEDULE
OF OPERATING LEASE COSTS
2021 2020
December 31,
2021 2020
Operating lease costs 20 -
Short-term lease cost 86 -
Total operating lease cost 106 - </t>
        </is>
      </c>
    </row>
    <row r="5">
      <c r="A5" s="4" t="inlineStr">
        <is>
          <t>SCHEDULE OF SUPPLEMENTAL CASH FLOW INFORMATION RELATED TO OPERATING LEASES</t>
        </is>
      </c>
      <c r="B5" s="4" t="inlineStr">
        <is>
          <t xml:space="preserve"> B. Supplemental cash flow information related to operating leases was as follows: SCHEDULE
OF SUPPLEMENTAL CASH FLOW INFORMATION RELATED TO OPERATING LEASES
2021 2020
December 31,
2021 2020
Cash paid for amounts included in the measurement of lease liabilities:
Operating cash flows from operating leases 10 -
Right-of-use assets obtained in exchange for lease obligations (non-cash):
Operating leases 164 - </t>
        </is>
      </c>
    </row>
    <row r="6">
      <c r="A6" s="4" t="inlineStr">
        <is>
          <t>SCHEDULE OF SUPPLEMENTAL BALANCE SHEET INFORMATION</t>
        </is>
      </c>
      <c r="B6" s="4" t="inlineStr">
        <is>
          <t xml:space="preserve"> C. Supplemental balance sheet information related to operating leases was as follows: SCHEDULE
OF SUPPLEMENTAL BALANCE SHEET INFORMATION
2021 2020
December 31,
2021 2020
Operating leases:
Operating leases right-of-use asset 143 -
Current operating lease liabilities 102 -
Non-current operating lease liabilities 39 -
Total operating lease liabilities 141 -
Weighted average remaining lease term (years) 1.25 -
Weighted average discount rate 21 % - </t>
        </is>
      </c>
    </row>
    <row r="7">
      <c r="A7" s="4" t="inlineStr">
        <is>
          <t>SCHEDULE OF FUTURE MINIMUM LEASE PAYMENTS</t>
        </is>
      </c>
      <c r="B7" s="4" t="inlineStr">
        <is>
          <t xml:space="preserve"> D. Future minimum lease payments under non-cancellable leases as of December 31, 2021 were as follows: SCHEDULE
OF FUTURE MINIMUM LEASE PAYMENTS
2021
2022 122
2023 41
Total operating lease payments 163
Less: imputed interest 22
Present value of lease liabilities 1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WARRANTS LIABILITY (Tables)</t>
        </is>
      </c>
      <c r="B1" s="2" t="inlineStr">
        <is>
          <t>12 Months Ended</t>
        </is>
      </c>
    </row>
    <row r="2">
      <c r="B2" s="2" t="inlineStr">
        <is>
          <t>Dec. 31, 2021</t>
        </is>
      </c>
    </row>
    <row r="3">
      <c r="A3" s="3" t="inlineStr">
        <is>
          <t>Derivative Instruments and Hedging Activities Disclosure [Abstract]</t>
        </is>
      </c>
    </row>
    <row r="4">
      <c r="A4" s="4" t="inlineStr">
        <is>
          <t>SCHEDULE OF OUTSTANDING WARRANTS AND TERMS</t>
        </is>
      </c>
      <c r="B4" s="4" t="inlineStr">
        <is>
          <t>C. The remaining outstanding warrants and terms as of December 31, 2021 and 2020 is as follows: SCHEDULE OF OUTSTANDING WARRANTS AND TERMS
Issuance date Outstanding as of Outstanding as of Exercise Exercisable as of Exercisable
Series (2015) - 1,502,500 $ 0.5 - April 2021
Series (2016) 375,000 375,000 $ 0.5 375,000 March 2022
Series (2018) - 600,000 $ 0.5 - November 2021
2019 warrants - (*) - (*) - (*) - - (**)
375,000 2,477,500 375,000
(*)
The
number of shares to be issued upon the exercise of derivative liabilities related to warrants instruments has not been determined
as such warrants provide the Lenders with 25 78,707,922
3,351,586
(**) The
exercise period is three years from the date of the determination of the exercise price.</t>
        </is>
      </c>
    </row>
    <row r="5">
      <c r="A5" s="4" t="inlineStr">
        <is>
          <t>SCHEDULE OF VALUATION OF THE DERIVATIVE WARRANT LIABILITIES</t>
        </is>
      </c>
      <c r="B5" s="4" t="inlineStr">
        <is>
          <t>D. The following table summarizes the observable inputs used in the valuation of the derivative warrant liabilities as of December 31, 2020: SCHEDULE OF VALUATION OF THE DERIVATIVE WARRANT LIABILITIES
Series Series Series
As of
Series Series Series
Share price (U.S. dollars) $ 0.075 $ 0.075 $ 0.075
Exercise price (U.S. dollars) $ 0.50 $ 0.50 $ 0.50
Expected volatility 144.63 % 209.19 % 238.82 %
Risk-free interest rate 0.09 % 0.09 % 0.09 %
Dividend yield - - -
Expected term (years) 0.35 1.21 0.88
First Warrant
Closing Date As of
Share price (U.S. dollars) $ 0.12 0.26 $ 0.075
Exercise price (U.S. dollars) $ 0.12 0.26 $ 0.04
Expected volatility 125.31 129.94 % 105.77 113.53 %
Risk-free interest rate 1.74 2.56 % 0.11 0.13 %
Dividend yield - -
Expected term (years) 2.38 1.50 1.91
Probability for uplisting 75 % 75 %</t>
        </is>
      </c>
    </row>
    <row r="6">
      <c r="A6" s="4" t="inlineStr">
        <is>
          <t>SCHEDULE OF WARRANT ACTIVITIES</t>
        </is>
      </c>
      <c r="B6" s="4" t="inlineStr">
        <is>
          <t>SCHEDULE OF WARRANT ACTIVITIES
Series Series Series 2019 Placement Total
Balances at December 31, 2019 $ 2 $ 3 $ 6 $ 662 $ 79 $ 752
Amount classified to equity upon determination of the exercise price ( * - - - (651 ) - (651 )
Amount classified to equity upon determination of the exercise price - - - (651 ) - (651 )
Modification of convertible bridge loans transactions - - - (727 ) - (727 )
Changes in fair value 9 10 24 884 - 927
Balances at December 31, 2020 $ 11 $ 13 $ 30 $ 168 $ 79 $ 301
Beginning balance $ 11 $ 13 $ 30 $ 168 $ 79 $ 301
Changes in fair value (11 ) (13 ) (30 ) (168 ) (79 ) (301 )
Balances
at December 31, 2021 - - - - - -
Ending balance - - - - - -
(*)
Following
the partial conversion of certain convertible bridge loans into ordinary shares (see also Note 10), the right that was granted
to the lenders to receive a variable number of shares of common stock upon exercise of certain warrants has been lapsed and accordingly
the applicable amount was reclassified from non-current financial liability into additional paid-in capital.</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BIFRUCATED CONVERTIBLE FEATURE OF CONVERTIBLE BRIDGE LOANS (Tables)</t>
        </is>
      </c>
      <c r="B1" s="2" t="inlineStr">
        <is>
          <t>12 Months Ended</t>
        </is>
      </c>
    </row>
    <row r="2">
      <c r="B2" s="2" t="inlineStr">
        <is>
          <t>Dec. 31, 2021</t>
        </is>
      </c>
    </row>
    <row r="3">
      <c r="A3" s="3" t="inlineStr">
        <is>
          <t>Fair Value Disclosures [Abstract]</t>
        </is>
      </c>
    </row>
    <row r="4">
      <c r="A4" s="4" t="inlineStr">
        <is>
          <t>SUMMARY OF OBSERVABLE INPUTS USED IN THE VALUATION OF THE CONVERTIBLE COMPONENT LIABILITY</t>
        </is>
      </c>
      <c r="B4" s="4" t="inlineStr">
        <is>
          <t>SUMMARY OF OBSERVABLE INPUTS USED IN THE VALUATION OF THE CONVERTIBLE COMPONENT LIABILITY
Closing Date As of
Share price (U.S. dollars) $ 0.058 $ 0.058
Expected volatility 142.2% 169.8 % 142.2% 169.8 %
Risk-free interest rate 0.19 0.38 % 0.19% 0.38 %
Closing Date As of
Share price (U.S. dollars) $ 0.051 0.125 $ 0.075
Expected volatility 95.92 127.53 % 128.3 131.5 %
Risk-free interest rate 0.10 0.18 % 0.08 0.14 %</t>
        </is>
      </c>
    </row>
    <row r="5">
      <c r="A5" s="4" t="inlineStr">
        <is>
          <t>SUMMARY OF FAIR VALUE OF CONVERTIBLE COMPONENT LIABILITY</t>
        </is>
      </c>
      <c r="B5" s="4" t="inlineStr">
        <is>
          <t xml:space="preserve">SUMMARY OF FAIR VALUE OF CONVERTIBLE COMPONENT LIABILITY
Fair value of
Balances as of December 31, 2019 $ -
Plus: Recognition at the initial date 2,893
Less: Partial conversion of convertible bridge loans into equity (38 )
Plus: Modification of convertible bridge loans transactions 213
Less: Changes in fair value (568 )
Balances as of December 31, 2020 $ 2,500
Plus: Recognition at the initial date 7,420
Less: Partial conversion of convertible bridge loans into equity (174 )
Plus: Modification of convertible bridge loans transactions (3,384 )
Less: Changes in fair value (2,180 )
Balances as of December 31, 2021 $ 4,1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Disclosure [Abstract]</t>
        </is>
      </c>
    </row>
    <row r="4">
      <c r="A4" s="4" t="inlineStr">
        <is>
          <t>SCHEDULE OF ROYALTY RATES</t>
        </is>
      </c>
      <c r="B4" s="4" t="inlineStr">
        <is>
          <t xml:space="preserve">SCHEDULE OF ROYALTY RATES
On net sales of: %
● leukemia related products 3.0
● other products 2.5
● in certain limited circumstances, rates may be reduced to 2.0
On fixed sublicense income (with no sublicense income on sales by sub licensee): %
● leukemia related products 20.0
● other
products 15.0
On fixed sublicense income (with sublicense income on sales by sub licensee): %
● leukemia related products 10.0
● other products 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The
following table presents the Company’s stock option activity for employees and directors of the Company for the years ended December
31, 2020 and 2019: SCHEDULE OF STOCK OPTION ACTIVITY
Number of Weighted
Exercisable as of December 31, 2020 3,682,818 0.663
Granted (A) 13,750,000 0.030
Forfeited or expired (1,137,735 ) 0.003
Outstanding as of December 31, 2021 16,295,083 0.040
Exercisable as of December 31, 2021 1,323,771 0.061
Number of Weighted
Outstanding as of December 31, 2019 2,267,571 0.061
Granted (B) 2,545,083 0.095
Forfeited or expired (1,129,836 ) 0.120
Outstanding as of December 31, 2020 3,682,818 0.663
Exercisable as of December 31, 2020 877,122 0.1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REVENUES (Tables)</t>
        </is>
      </c>
      <c r="B1" s="2" t="inlineStr">
        <is>
          <t>12 Months Ended</t>
        </is>
      </c>
    </row>
    <row r="2">
      <c r="B2" s="2" t="inlineStr">
        <is>
          <t>Dec. 31, 2021</t>
        </is>
      </c>
    </row>
    <row r="3">
      <c r="A3" s="3" t="inlineStr">
        <is>
          <t>Cost Of Revenues</t>
        </is>
      </c>
    </row>
    <row r="4">
      <c r="A4" s="4" t="inlineStr">
        <is>
          <t>SCHEDULE OF COST OF REVENUES</t>
        </is>
      </c>
      <c r="B4" s="4" t="inlineStr">
        <is>
          <t xml:space="preserve">SCHEDULE OF COST OF REVENUES
2021 2020
Year
ended
2021 2020
Materials and other costs $ 6,504 $ 3,418
Freights and customs 609 332
Depreciation 734 68
Cost of revenues $ 7,847 $ 3,8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1</t>
        </is>
      </c>
    </row>
    <row r="3">
      <c r="A3" s="3" t="inlineStr">
        <is>
          <t>Research and Development [Abstract]</t>
        </is>
      </c>
    </row>
    <row r="4">
      <c r="A4" s="4" t="inlineStr">
        <is>
          <t>SCHEDULE OF RESEARCH AND DEVELOPMENT EXPENSES</t>
        </is>
      </c>
      <c r="B4" s="4" t="inlineStr">
        <is>
          <t xml:space="preserve"> SCHEDULE OF RESEARCH AND DEVELOPMENT EXPENSES
Year
ended
2021 2020
Salaries and related expenses $ - $ 27
Stock-based compensation - 60
Professional fees 203 47
Impairment of intangible IPR&amp;D (Note 5A3) 450 8,157
Laboratory and materials 127 1,535
Rent and maintenance 15 6
Depreciation 29 28
Insurance and others - 3
$ 824 $ 9,8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RKETING EXPENSES (Tables)</t>
        </is>
      </c>
      <c r="B1" s="2" t="inlineStr">
        <is>
          <t>12 Months Ended</t>
        </is>
      </c>
    </row>
    <row r="2">
      <c r="B2" s="2" t="inlineStr">
        <is>
          <t>Dec. 31, 2021</t>
        </is>
      </c>
    </row>
    <row r="3">
      <c r="A3" s="3" t="inlineStr">
        <is>
          <t>Marketing Expenses</t>
        </is>
      </c>
    </row>
    <row r="4">
      <c r="A4" s="4" t="inlineStr">
        <is>
          <t>SCHEDULE OF SALES AND MARKETING EXPENSES</t>
        </is>
      </c>
      <c r="B4" s="4" t="inlineStr">
        <is>
          <t xml:space="preserve">SCHEDULE
OF SALES AND MARKETING EXPENSES
Year ended
2021 2020
Stock-based compensation $ 266 $ 1,517
Professional fees 3,215 1,541
$ 3,481 $ 3,0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Deficit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280</v>
      </c>
      <c r="C2" s="5" t="n">
        <v>10979</v>
      </c>
      <c r="D2" s="5" t="n">
        <v>-17508</v>
      </c>
      <c r="E2" s="5" t="n">
        <v>-6249</v>
      </c>
    </row>
    <row r="3">
      <c r="A3" s="4" t="inlineStr">
        <is>
          <t>Beginning balance, shares at Dec. 31, 2019</t>
        </is>
      </c>
      <c r="B3" s="6" t="n">
        <v>103573795</v>
      </c>
    </row>
    <row r="4">
      <c r="A4" s="4" t="inlineStr">
        <is>
          <t>Issuance of ordinary shares as consideration for obtain control over affiliated company</t>
        </is>
      </c>
      <c r="B4" s="5" t="n">
        <v>193</v>
      </c>
      <c r="C4" s="6" t="n">
        <v>5891</v>
      </c>
      <c r="D4" s="4" t="inlineStr">
        <is>
          <t xml:space="preserve"> </t>
        </is>
      </c>
      <c r="E4" s="6" t="n">
        <v>6084</v>
      </c>
    </row>
    <row r="5">
      <c r="A5" s="4" t="inlineStr">
        <is>
          <t>Issuance of ordinary shares as consideration to obtain control over affiliated company, shares</t>
        </is>
      </c>
      <c r="B5" s="6" t="n">
        <v>67599796</v>
      </c>
    </row>
    <row r="6">
      <c r="A6" s="4" t="inlineStr">
        <is>
          <t>Partial conversion of convertible bridge loans into ordinary shares</t>
        </is>
      </c>
      <c r="B6" s="5" t="n">
        <v>185</v>
      </c>
      <c r="C6" s="6" t="n">
        <v>4492</v>
      </c>
      <c r="D6" s="4" t="inlineStr">
        <is>
          <t xml:space="preserve"> </t>
        </is>
      </c>
      <c r="E6" s="6" t="n">
        <v>4677</v>
      </c>
    </row>
    <row r="7">
      <c r="A7" s="4" t="inlineStr">
        <is>
          <t>Partial conversion of convertible bridge loans into ordinary shares, shares</t>
        </is>
      </c>
      <c r="B7" s="6" t="n">
        <v>64630113</v>
      </c>
    </row>
    <row r="8">
      <c r="A8" s="4" t="inlineStr">
        <is>
          <t>Classification of derivative warrants liability into equity as result of partial conversion of convertible bridge loans into ordinary shares</t>
        </is>
      </c>
      <c r="B8" s="4" t="inlineStr">
        <is>
          <t xml:space="preserve"> </t>
        </is>
      </c>
      <c r="C8" s="6" t="n">
        <v>651</v>
      </c>
      <c r="D8" s="4" t="inlineStr">
        <is>
          <t xml:space="preserve"> </t>
        </is>
      </c>
      <c r="E8" s="6" t="n">
        <v>651</v>
      </c>
    </row>
    <row r="9">
      <c r="A9" s="4" t="inlineStr">
        <is>
          <t>Issuance of ordinary shares and stock warrants upon modification of terms relating to convertible bridge loans transactions</t>
        </is>
      </c>
      <c r="B9" s="5" t="n">
        <v>5</v>
      </c>
      <c r="C9" s="6" t="n">
        <v>562</v>
      </c>
      <c r="D9" s="4" t="inlineStr">
        <is>
          <t xml:space="preserve"> </t>
        </is>
      </c>
      <c r="E9" s="6" t="n">
        <v>567</v>
      </c>
    </row>
    <row r="10">
      <c r="A10" s="4" t="inlineStr">
        <is>
          <t>Issuance of ordinary shares and stock warrants upon modification of terms relating to convertible bridge loans transactions, shares</t>
        </is>
      </c>
      <c r="B10" s="6" t="n">
        <v>1688415</v>
      </c>
    </row>
    <row r="11">
      <c r="A11" s="4" t="inlineStr">
        <is>
          <t>Issuance of ordinary shares as commitment shares in exchange for equity line granted</t>
        </is>
      </c>
      <c r="B11" s="5" t="n">
        <v>16</v>
      </c>
      <c r="C11" s="6" t="n">
        <v>466</v>
      </c>
      <c r="D11" s="4" t="inlineStr">
        <is>
          <t xml:space="preserve"> </t>
        </is>
      </c>
      <c r="E11" s="6" t="n">
        <v>482</v>
      </c>
    </row>
    <row r="12">
      <c r="A12" s="4" t="inlineStr">
        <is>
          <t>Issuance of ordinary shares as commitment shares in exchange for equity line granted, shares</t>
        </is>
      </c>
      <c r="B12" s="6" t="n">
        <v>5812500</v>
      </c>
    </row>
    <row r="13">
      <c r="A13" s="4" t="inlineStr">
        <is>
          <t>Issuance of ordinary shares and stock warrants to lenders upon convertible bridge loans transactions</t>
        </is>
      </c>
      <c r="B13" s="5" t="n">
        <v>27</v>
      </c>
      <c r="C13" s="6" t="n">
        <v>1192</v>
      </c>
      <c r="D13" s="4" t="inlineStr">
        <is>
          <t xml:space="preserve"> </t>
        </is>
      </c>
      <c r="E13" s="6" t="n">
        <v>1219</v>
      </c>
    </row>
    <row r="14">
      <c r="A14" s="4" t="inlineStr">
        <is>
          <t>Issuance of ordinary shares and stock warrants to lenders upon convertible bridge loans transactions, shares</t>
        </is>
      </c>
      <c r="B14" s="6" t="n">
        <v>9333333</v>
      </c>
    </row>
    <row r="15">
      <c r="A15" s="4" t="inlineStr">
        <is>
          <t>Issuance of ordinary shares as commitment shares in exchange for receivables financing facility</t>
        </is>
      </c>
      <c r="B15" s="5" t="n">
        <v>10</v>
      </c>
      <c r="C15" s="6" t="n">
        <v>305</v>
      </c>
      <c r="D15" s="4" t="inlineStr">
        <is>
          <t xml:space="preserve"> </t>
        </is>
      </c>
      <c r="E15" s="6" t="n">
        <v>315</v>
      </c>
    </row>
    <row r="16">
      <c r="A16" s="4" t="inlineStr">
        <is>
          <t>Issuance of ordinary shares as commitment shares in exchange for receivables financing facility, shares</t>
        </is>
      </c>
      <c r="B16" s="6" t="n">
        <v>3500000</v>
      </c>
    </row>
    <row r="17">
      <c r="A17" s="4" t="inlineStr">
        <is>
          <t>Exercise of warrants into ordinary shares on cashless basis</t>
        </is>
      </c>
      <c r="B17" s="5" t="n">
        <v>1</v>
      </c>
      <c r="C17" s="6" t="n">
        <v>-1</v>
      </c>
      <c r="D17" s="4" t="inlineStr">
        <is>
          <t xml:space="preserve"> </t>
        </is>
      </c>
      <c r="E17" s="4" t="inlineStr">
        <is>
          <t xml:space="preserve"> </t>
        </is>
      </c>
    </row>
    <row r="18">
      <c r="A18" s="4" t="inlineStr">
        <is>
          <t>Exercise of warrants into ordinary shares on cashless basis</t>
        </is>
      </c>
      <c r="B18" s="6" t="n">
        <v>475411</v>
      </c>
    </row>
    <row r="19">
      <c r="A19" s="4" t="inlineStr">
        <is>
          <t>Issuance of ordinary shares through equity line</t>
        </is>
      </c>
      <c r="B19" s="5" t="n">
        <v>93</v>
      </c>
      <c r="C19" s="6" t="n">
        <v>2246</v>
      </c>
      <c r="D19" s="4" t="inlineStr">
        <is>
          <t xml:space="preserve"> </t>
        </is>
      </c>
      <c r="E19" s="6" t="n">
        <v>2339</v>
      </c>
    </row>
    <row r="20">
      <c r="A20" s="4" t="inlineStr">
        <is>
          <t>Issuance of ordinary shares through equity line, shares</t>
        </is>
      </c>
      <c r="B20" s="6" t="n">
        <v>32747579</v>
      </c>
    </row>
    <row r="21">
      <c r="A21" s="4" t="inlineStr">
        <is>
          <t>Issuance of units consist of ordinary shares (or fixed number of shares to be issued) and warrants</t>
        </is>
      </c>
      <c r="B21" s="5" t="n">
        <v>3</v>
      </c>
      <c r="C21" s="6" t="n">
        <v>27</v>
      </c>
      <c r="D21" s="4" t="inlineStr">
        <is>
          <t xml:space="preserve"> </t>
        </is>
      </c>
      <c r="E21" s="6" t="n">
        <v>30</v>
      </c>
    </row>
    <row r="22">
      <c r="A22" s="4" t="inlineStr">
        <is>
          <t>Issuance of units consist of ordinary shares (or fixed number of shares to be issued) and warrants, shares</t>
        </is>
      </c>
      <c r="B22" s="6" t="n">
        <v>1000000</v>
      </c>
    </row>
    <row r="23">
      <c r="A23" s="4" t="inlineStr">
        <is>
          <t>Amount related to fixed number of ordinary shares to be issued as contingent consideration</t>
        </is>
      </c>
      <c r="B23" s="4" t="inlineStr">
        <is>
          <t xml:space="preserve"> </t>
        </is>
      </c>
      <c r="C23" s="6" t="n">
        <v>1050</v>
      </c>
      <c r="D23" s="4" t="inlineStr">
        <is>
          <t xml:space="preserve"> </t>
        </is>
      </c>
      <c r="E23" s="6" t="n">
        <v>1050</v>
      </c>
    </row>
    <row r="24">
      <c r="A24" s="4" t="inlineStr">
        <is>
          <t>Issuance of ordinary shares as partial settlement of financial liability</t>
        </is>
      </c>
      <c r="B24" s="5" t="n">
        <v>42</v>
      </c>
      <c r="C24" s="6" t="n">
        <v>975</v>
      </c>
      <c r="D24" s="4" t="inlineStr">
        <is>
          <t xml:space="preserve"> </t>
        </is>
      </c>
      <c r="E24" s="6" t="n">
        <v>1017</v>
      </c>
    </row>
    <row r="25">
      <c r="A25" s="4" t="inlineStr">
        <is>
          <t>Issuance of ordinary shares as partial settlement of financial liability</t>
        </is>
      </c>
      <c r="B25" s="6" t="n">
        <v>14550000</v>
      </c>
    </row>
    <row r="26">
      <c r="A26" s="4" t="inlineStr">
        <is>
          <t>Commitment for issuance of fixed number of ordinary shares to service providers</t>
        </is>
      </c>
      <c r="B26" s="4" t="inlineStr">
        <is>
          <t xml:space="preserve"> </t>
        </is>
      </c>
      <c r="C26" s="6" t="n">
        <v>1172</v>
      </c>
      <c r="D26" s="4" t="inlineStr">
        <is>
          <t xml:space="preserve"> </t>
        </is>
      </c>
      <c r="E26" s="6" t="n">
        <v>1172</v>
      </c>
    </row>
    <row r="27">
      <c r="A27" s="4" t="inlineStr">
        <is>
          <t>Commitment for issuance of fixed number of ordinary shares to officers and directors</t>
        </is>
      </c>
      <c r="B27" s="4" t="inlineStr">
        <is>
          <t xml:space="preserve"> </t>
        </is>
      </c>
      <c r="C27" s="6" t="n">
        <v>624</v>
      </c>
      <c r="E27" s="6" t="n">
        <v>624</v>
      </c>
    </row>
    <row r="28">
      <c r="A28" s="4" t="inlineStr">
        <is>
          <t>Issuance of ordinary shares to service providers</t>
        </is>
      </c>
      <c r="B28" s="5" t="n">
        <v>40</v>
      </c>
      <c r="C28" s="6" t="n">
        <v>720</v>
      </c>
      <c r="D28" s="4" t="inlineStr">
        <is>
          <t xml:space="preserve"> </t>
        </is>
      </c>
      <c r="E28" s="6" t="n">
        <v>760</v>
      </c>
    </row>
    <row r="29">
      <c r="A29" s="4" t="inlineStr">
        <is>
          <t>Issuance of ordinary shares to service providers, shares</t>
        </is>
      </c>
      <c r="B29" s="6" t="n">
        <v>11864001</v>
      </c>
    </row>
    <row r="30">
      <c r="A30" s="4" t="inlineStr">
        <is>
          <t>Issuance of ordinary shares for call options to acquire potential acquire</t>
        </is>
      </c>
      <c r="B30" s="5" t="n">
        <v>139</v>
      </c>
      <c r="C30" s="6" t="n">
        <v>2861</v>
      </c>
      <c r="D30" s="4" t="inlineStr">
        <is>
          <t xml:space="preserve"> </t>
        </is>
      </c>
      <c r="E30" s="6" t="n">
        <v>3000</v>
      </c>
    </row>
    <row r="31">
      <c r="A31" s="4" t="inlineStr">
        <is>
          <t>Issuance of ordinary shares for call options to acquire potential acquire, shares</t>
        </is>
      </c>
      <c r="B31" s="6" t="n">
        <v>48708185</v>
      </c>
    </row>
    <row r="32">
      <c r="A32" s="4" t="inlineStr">
        <is>
          <t>Issuance of ordinary shares upon establishment of entities accounted for under equity method</t>
        </is>
      </c>
      <c r="B32" s="5" t="n">
        <v>25</v>
      </c>
      <c r="C32" s="6" t="n">
        <v>943</v>
      </c>
      <c r="D32" s="4" t="inlineStr">
        <is>
          <t xml:space="preserve"> </t>
        </is>
      </c>
      <c r="E32" s="6" t="n">
        <v>968</v>
      </c>
    </row>
    <row r="33">
      <c r="A33" s="4" t="inlineStr">
        <is>
          <t>Issuance of ordinary shares upon establishment of entities accounted for under equity method, shares</t>
        </is>
      </c>
      <c r="B33" s="6" t="n">
        <v>10852674</v>
      </c>
    </row>
    <row r="34">
      <c r="A34" s="4" t="inlineStr">
        <is>
          <t>Share based compensation for employees &amp; directors</t>
        </is>
      </c>
      <c r="B34" s="4" t="inlineStr">
        <is>
          <t xml:space="preserve"> </t>
        </is>
      </c>
      <c r="C34" s="6" t="n">
        <v>56</v>
      </c>
      <c r="D34" s="4" t="inlineStr">
        <is>
          <t xml:space="preserve"> </t>
        </is>
      </c>
      <c r="E34" s="6" t="n">
        <v>56</v>
      </c>
    </row>
    <row r="35">
      <c r="A35" s="4" t="inlineStr">
        <is>
          <t>Net loss for the year</t>
        </is>
      </c>
      <c r="B35" s="4" t="inlineStr">
        <is>
          <t xml:space="preserve"> </t>
        </is>
      </c>
      <c r="C35" s="4" t="inlineStr">
        <is>
          <t xml:space="preserve"> </t>
        </is>
      </c>
      <c r="D35" s="6" t="n">
        <v>-29773</v>
      </c>
      <c r="E35" s="6" t="n">
        <v>-29773</v>
      </c>
    </row>
    <row r="36">
      <c r="A36" s="4" t="inlineStr">
        <is>
          <t>Ending balance, value at Dec. 31, 2020</t>
        </is>
      </c>
      <c r="B36" s="5" t="n">
        <v>1059</v>
      </c>
      <c r="C36" s="6" t="n">
        <v>35211</v>
      </c>
      <c r="D36" s="6" t="n">
        <v>-47281</v>
      </c>
      <c r="E36" s="6" t="n">
        <v>-11011</v>
      </c>
    </row>
    <row r="37">
      <c r="A37" s="4" t="inlineStr">
        <is>
          <t>Ending balance, shares at Dec. 31, 2020</t>
        </is>
      </c>
      <c r="B37" s="6" t="n">
        <v>376335802</v>
      </c>
    </row>
    <row r="38">
      <c r="A38" s="4" t="inlineStr">
        <is>
          <t>Partial conversion of convertible bridge loans into ordinary shares</t>
        </is>
      </c>
      <c r="B38" s="5" t="n">
        <v>1511</v>
      </c>
      <c r="C38" s="6" t="n">
        <v>18584</v>
      </c>
      <c r="D38" s="4" t="inlineStr">
        <is>
          <t xml:space="preserve"> </t>
        </is>
      </c>
      <c r="E38" s="6" t="n">
        <v>20095</v>
      </c>
    </row>
    <row r="39">
      <c r="A39" s="4" t="inlineStr">
        <is>
          <t>Partial conversion of convertible bridge loans into ordinary shares, shares</t>
        </is>
      </c>
      <c r="B39" s="6" t="n">
        <v>487822015</v>
      </c>
    </row>
    <row r="40">
      <c r="A40" s="4" t="inlineStr">
        <is>
          <t>Issuance of ordinary shares as commitment shares in exchange for equity line granted</t>
        </is>
      </c>
      <c r="E40" s="4" t="inlineStr">
        <is>
          <t xml:space="preserve"> </t>
        </is>
      </c>
    </row>
    <row r="41">
      <c r="A41" s="4" t="inlineStr">
        <is>
          <t>Share based compensation for employees &amp; directors</t>
        </is>
      </c>
      <c r="B41" s="4" t="inlineStr">
        <is>
          <t xml:space="preserve"> </t>
        </is>
      </c>
      <c r="C41" s="6" t="n">
        <v>645</v>
      </c>
      <c r="D41" s="4" t="inlineStr">
        <is>
          <t xml:space="preserve"> </t>
        </is>
      </c>
      <c r="E41" s="6" t="n">
        <v>645</v>
      </c>
    </row>
    <row r="42">
      <c r="A42" s="4" t="inlineStr">
        <is>
          <t>Net loss for the year</t>
        </is>
      </c>
      <c r="B42" s="4" t="inlineStr">
        <is>
          <t xml:space="preserve"> </t>
        </is>
      </c>
      <c r="C42" s="4" t="inlineStr">
        <is>
          <t xml:space="preserve"> </t>
        </is>
      </c>
      <c r="D42" s="6" t="n">
        <v>-43314</v>
      </c>
      <c r="E42" s="6" t="n">
        <v>-43314</v>
      </c>
    </row>
    <row r="43">
      <c r="A43" s="4" t="inlineStr">
        <is>
          <t>Issuance of ordinary shares as settlement of previous commitments</t>
        </is>
      </c>
      <c r="B43" s="5" t="n">
        <v>8</v>
      </c>
      <c r="C43" s="6" t="n">
        <v>-8</v>
      </c>
      <c r="D43" s="4" t="inlineStr">
        <is>
          <t xml:space="preserve"> </t>
        </is>
      </c>
      <c r="E43" s="4" t="inlineStr">
        <is>
          <t xml:space="preserve"> </t>
        </is>
      </c>
    </row>
    <row r="44">
      <c r="A44" s="4" t="inlineStr">
        <is>
          <t>Issuance of ordinary shares as settlement of previous commitment, shares</t>
        </is>
      </c>
      <c r="B44" s="6" t="n">
        <v>2500000</v>
      </c>
    </row>
    <row r="45">
      <c r="A45" s="4" t="inlineStr">
        <is>
          <t>Issuance of ordinary shares upon modification of terms relating to convertible straight loan transaction</t>
        </is>
      </c>
      <c r="B45" s="5" t="n">
        <v>6</v>
      </c>
      <c r="C45" s="6" t="n">
        <v>82</v>
      </c>
      <c r="D45" s="4" t="inlineStr">
        <is>
          <t xml:space="preserve"> </t>
        </is>
      </c>
      <c r="E45" s="6" t="n">
        <v>88</v>
      </c>
    </row>
    <row r="46">
      <c r="A46" s="4" t="inlineStr">
        <is>
          <t>Issuance of ordinary shares upon modification of terms relating to convertible straight loan transaction, shares</t>
        </is>
      </c>
      <c r="B46" s="6" t="n">
        <v>2000000</v>
      </c>
    </row>
    <row r="47">
      <c r="A47" s="4" t="inlineStr">
        <is>
          <t>Issuance of stock warrants as part of convertible bridge loan received</t>
        </is>
      </c>
      <c r="B47" s="4" t="inlineStr">
        <is>
          <t xml:space="preserve"> </t>
        </is>
      </c>
      <c r="C47" s="6" t="n">
        <v>5422</v>
      </c>
      <c r="D47" s="4" t="inlineStr">
        <is>
          <t xml:space="preserve"> </t>
        </is>
      </c>
      <c r="E47" s="6" t="n">
        <v>5422</v>
      </c>
    </row>
    <row r="48">
      <c r="A48" s="4" t="inlineStr">
        <is>
          <t>Issuance of ordinary shares in exchange for equity line received</t>
        </is>
      </c>
      <c r="B48" s="5" t="n">
        <v>16</v>
      </c>
      <c r="C48" s="6" t="n">
        <v>239</v>
      </c>
      <c r="D48" s="4" t="inlineStr">
        <is>
          <t xml:space="preserve"> </t>
        </is>
      </c>
      <c r="E48" s="6" t="n">
        <v>255</v>
      </c>
    </row>
    <row r="49">
      <c r="A49" s="4" t="inlineStr">
        <is>
          <t>Issuance of stock warrants as part of convertible bridge loan received, shares</t>
        </is>
      </c>
      <c r="B49" s="6" t="n">
        <v>5229809</v>
      </c>
    </row>
    <row r="50">
      <c r="A50" s="4" t="inlineStr">
        <is>
          <t>Issuance of ordinary shares as collateral for loan repayment</t>
        </is>
      </c>
      <c r="B50" s="5" t="n">
        <v>61</v>
      </c>
      <c r="C50" s="6" t="n">
        <v>809</v>
      </c>
      <c r="D50" s="4" t="inlineStr">
        <is>
          <t xml:space="preserve"> </t>
        </is>
      </c>
      <c r="E50" s="6" t="n">
        <v>870</v>
      </c>
    </row>
    <row r="51">
      <c r="A51" s="4" t="inlineStr">
        <is>
          <t>Issuance of ordinary shares as collateral for loan repayment, shares</t>
        </is>
      </c>
      <c r="B51" s="6" t="n">
        <v>20000000</v>
      </c>
    </row>
    <row r="52">
      <c r="A52" s="4" t="inlineStr">
        <is>
          <t>Issuance of ordinary shares or commitment for issuance of fixed number of ordinary shares to service providers</t>
        </is>
      </c>
      <c r="B52" s="5" t="n">
        <v>45</v>
      </c>
      <c r="C52" s="6" t="n">
        <v>107</v>
      </c>
      <c r="D52" s="4" t="inlineStr">
        <is>
          <t xml:space="preserve"> </t>
        </is>
      </c>
      <c r="E52" s="6" t="n">
        <v>152</v>
      </c>
    </row>
    <row r="53">
      <c r="A53" s="4" t="inlineStr">
        <is>
          <t>Issuance of ordinary shares or commitment for issuance of fixed number of ordinary shares to service providers, shares</t>
        </is>
      </c>
      <c r="B53" s="6" t="n">
        <v>14921053</v>
      </c>
    </row>
    <row r="54">
      <c r="A54" s="4" t="inlineStr">
        <is>
          <t>Commitment to issue shares in acquisition of subsidiary</t>
        </is>
      </c>
      <c r="B54" s="4" t="inlineStr">
        <is>
          <t xml:space="preserve"> </t>
        </is>
      </c>
      <c r="C54" s="6" t="n">
        <v>1699</v>
      </c>
      <c r="D54" s="4" t="inlineStr">
        <is>
          <t xml:space="preserve"> </t>
        </is>
      </c>
      <c r="E54" s="6" t="n">
        <v>1699</v>
      </c>
    </row>
    <row r="55">
      <c r="A55" s="4" t="inlineStr">
        <is>
          <t>Issuance of shares in acquisition of subsidiary</t>
        </is>
      </c>
      <c r="B55" s="5" t="n">
        <v>80</v>
      </c>
      <c r="C55" s="6" t="n">
        <v>-80</v>
      </c>
      <c r="D55" s="4" t="inlineStr">
        <is>
          <t xml:space="preserve"> </t>
        </is>
      </c>
      <c r="E55" s="4" t="inlineStr">
        <is>
          <t xml:space="preserve"> </t>
        </is>
      </c>
    </row>
    <row r="56">
      <c r="A56" s="4" t="inlineStr">
        <is>
          <t>Issuance of shares in acquisition of subsidiary, shares</t>
        </is>
      </c>
      <c r="B56" s="6" t="n">
        <v>25862069</v>
      </c>
    </row>
    <row r="57">
      <c r="A57" s="4" t="inlineStr">
        <is>
          <t>Issuance of ordinary shares as part of joint ventures agreements</t>
        </is>
      </c>
      <c r="B57" s="5" t="n">
        <v>122</v>
      </c>
      <c r="C57" s="6" t="n">
        <v>328</v>
      </c>
      <c r="D57" s="4" t="inlineStr">
        <is>
          <t xml:space="preserve"> </t>
        </is>
      </c>
      <c r="E57" s="6" t="n">
        <v>450</v>
      </c>
    </row>
    <row r="58">
      <c r="A58" s="4" t="inlineStr">
        <is>
          <t>Issuance of ordinary shares as part of joint ventures agreements, shares</t>
        </is>
      </c>
      <c r="B58" s="6" t="n">
        <v>39473684</v>
      </c>
    </row>
    <row r="59">
      <c r="A59" s="4" t="inlineStr">
        <is>
          <t>Share based compensation for service providers</t>
        </is>
      </c>
      <c r="B59" s="5" t="n">
        <v>5</v>
      </c>
      <c r="C59" s="6" t="n">
        <v>432</v>
      </c>
      <c r="D59" s="4" t="inlineStr">
        <is>
          <t xml:space="preserve"> </t>
        </is>
      </c>
      <c r="E59" s="6" t="n">
        <v>437</v>
      </c>
    </row>
    <row r="60">
      <c r="A60" s="4" t="inlineStr">
        <is>
          <t>Share based compensation for service providers, shares</t>
        </is>
      </c>
      <c r="B60" s="6" t="n">
        <v>1500000</v>
      </c>
    </row>
    <row r="61">
      <c r="A61" s="4" t="inlineStr">
        <is>
          <t>Ending balance, value at Dec. 31, 2021</t>
        </is>
      </c>
      <c r="B61" s="5" t="n">
        <v>2913</v>
      </c>
      <c r="C61" s="5" t="n">
        <v>63470</v>
      </c>
      <c r="D61" s="5" t="n">
        <v>-90595</v>
      </c>
      <c r="E61" s="5" t="n">
        <v>-24212</v>
      </c>
    </row>
    <row r="62">
      <c r="A62" s="4" t="inlineStr">
        <is>
          <t>Ending balance, shares at Dec. 31, 2021</t>
        </is>
      </c>
      <c r="B62" s="6" t="n">
        <v>9756444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t>
        </is>
      </c>
    </row>
    <row r="4">
      <c r="A4" s="4" t="inlineStr">
        <is>
          <t>SCHEDULE OF GENERAL AND ADMINISTRATIVE EXPENSES</t>
        </is>
      </c>
      <c r="B4" s="4" t="inlineStr">
        <is>
          <t xml:space="preserve">SCHEDULE
OF GENERAL AND ADMINISTRATIVE EXPENSES
Year
ended
2021 2020
Salaries and related expenses $ 522 $ 167
Stock-based compensation 893 1,034
Rent and maintenance 330 -
Communication and investor relations 109 44
Bad debts 2,534 -
Professional fees 4,810 1,412
Insurance and other expenses 166 72
$ 9,364 $ 2,72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FINANCING (INCOME) EXPENSES, NET (Tables)</t>
        </is>
      </c>
      <c r="B1" s="2" t="inlineStr">
        <is>
          <t>12 Months Ended</t>
        </is>
      </c>
    </row>
    <row r="2">
      <c r="B2" s="2" t="inlineStr">
        <is>
          <t>Dec. 31, 2021</t>
        </is>
      </c>
    </row>
    <row r="3">
      <c r="A3" s="4" t="inlineStr">
        <is>
          <t>SCHEDULE OF FINANCING EXPENSES</t>
        </is>
      </c>
      <c r="B3" s="4" t="inlineStr">
        <is>
          <t xml:space="preserve">SCHEDULE OF FINANCING EXPENSES
2021 2020
Year
ended
2021 2020
Change in fair value of warrants liability and warrants expired $ (301 ) $ 201
Change in fair value of liability related to conversion feature of convertible bridge loans (2,180 ) (355 )
Amortization of discounts and accrued interest on straight loans 2,657 1,170
Amortization of discounts and accrued interest on convertible bridge loans 25,575 11,196
Change in terms relating to convertible bridge loans transactions - (3,375 )
Issuance of ordinary shares and stock warrants upon modification of terms relating to convertible bridge loans transactions - 170
Issuance of shares as call options to acquire potential acquiree - 3,000
Settlement in cash of prepayment obligation related to convertible bridge loan 182
Issuance of shares as a settlement in excess of the carrying amount of financial liabilities 870 487
Interest and related royalty of receivables financing facility 375 1,006
Amortization of prepaid expenses related to commitment shares in connection with receivables financing facility and equity line 591 144
Exchange rate differences and other finance expenses 2,571 668
Financing (income) expenses,
net $ 30,340 $ 14,31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 IN LOSSES OF AFFILIATED COMPANIES (Tables)</t>
        </is>
      </c>
      <c r="B1" s="2" t="inlineStr">
        <is>
          <t>12 Months Ended</t>
        </is>
      </c>
    </row>
    <row r="2">
      <c r="B2" s="2" t="inlineStr">
        <is>
          <t>Dec. 31, 2021</t>
        </is>
      </c>
    </row>
    <row r="3">
      <c r="A3" s="3" t="inlineStr">
        <is>
          <t>Share In Losses Of Affiliated Companies</t>
        </is>
      </c>
    </row>
    <row r="4">
      <c r="A4" s="4" t="inlineStr">
        <is>
          <t>SCHEDULE OF SHARE IN LOSSES OF AFFILIATED COMPANIES</t>
        </is>
      </c>
      <c r="B4" s="4" t="inlineStr">
        <is>
          <t xml:space="preserve">SCHEDULE
OF SHARE IN LOSSES OF AFFILIATED COMPANIES
2021 2020
Year
ended December
31
2021 2020
Impairment of investment in Antigen COVID Test Killer see note 5.b. $ 1,040 $ 1,200
Impairment of investment in Bio Imagery Ltd. see note 5.c. 618 -
Share in losses of affiliated companies $ 1,658 $ 1,2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SCHEDULE OF DEFERRED TAX ASSETS
2021 2020
As of
Composition of deferred tax assets: 2021 2020
Net operating loss carry-forward $ 6,141 $ 2,568
Research and development credits 1,879 99
Deferred revenues - 177
Allowance for Bad Debt 583 -
Others 439 75
Net deferred tax asset before deferred tax liabilities and valuation allowance 9,042 2,919
Composition of deferred tax liabilities:
Intangible assets upon acquisition of subsidiary 315 -
Prepaids - 88
Depreciation costs 477 407
Net deferred tax asset before valuation allowance 8,250 2,424
Valuation allowance (8,565 ) (2,424 )
Net deferred tax assets $ (315 ) $ - </t>
        </is>
      </c>
    </row>
    <row r="5">
      <c r="A5" s="4" t="inlineStr">
        <is>
          <t>SCHEDULE OF RECONCILE THE STATUTORY INCOME TAX RATE TO EFFECTIVE INCOME TAX RATE</t>
        </is>
      </c>
      <c r="B5" s="4" t="inlineStr">
        <is>
          <t xml:space="preserve">SCHEDULE OF RECONCILE THE STATUTORY INCOME TAX RATE TO EFFECTIVE INCOME TAX RATE
2021 2020
Year Ended December 31,
2021 2020
Tax rate 23 % 23 %
Tax expense (benefit) at statutory rate $ (9,962 ) $ (7,071 )
Tax rate differential 81 45
Permanent differences with respect to stock-based compensation 273 595
Permanent differences with respect to derivative warrants liabilities, bifurcated conversion feature and convertible loans 6,851 2,813
Permanent differences with respect to call option to acquire potential acquiree - 732
Change in temporary differences 941 1,999
Others - -
Recognition of deferred tax liability related to acquired asset (IPR&amp;D) - (2,168 )
Loss carryforwards and others 1,816 887
Income tax expense (benefit)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INFORMATION ABOUT REPORTED SEGMENT PROFIT OR LOSS AND ASSETS</t>
        </is>
      </c>
      <c r="B4" s="4" t="inlineStr">
        <is>
          <t xml:space="preserve"> SCHEDULE
OF INFORMATION ABOUT REPORTED SEGMENT PROFIT OR LOSS AND ASSETS
COVID-19
Breast Alzheimer Testing and Un- allocated Total
Unaudited
Year ended December 31, 2021
Revenues - 12,230 - 12,230
Operating loss (528 ) - (3,442 ) (5,316 ) (9,286 )
Unallocated amounts:
Financing expenses, net (30,340 ) (30,340 )
Other losses (2,030 ) (2,030 )
Share in losses of affiliated companies accounted for under equity method, net (1,658 ) (1,658 )
Net loss (43,314 ) (43,314 )</t>
        </is>
      </c>
    </row>
    <row r="5">
      <c r="A5" s="4" t="inlineStr">
        <is>
          <t>SUMMARY OF REVENUES BY GEOGRAPHIC REGION</t>
        </is>
      </c>
      <c r="B5" s="4" t="inlineStr">
        <is>
          <t xml:space="preserve">SUMMARY OF REVENUES BY GEOGRAPHIC REGION
2021 2021
Year ended December 31,
2021 2021
Israel $ - $ -
United States 12,230 5,207
Revenues 12,230 5,207 </t>
        </is>
      </c>
    </row>
    <row r="6">
      <c r="A6" s="4" t="inlineStr">
        <is>
          <t>SUMMARY OF PROPERTY AND EQUIPMENT, NET, BY GEOGRAPHIC AREA</t>
        </is>
      </c>
      <c r="B6" s="4" t="inlineStr">
        <is>
          <t xml:space="preserve">SUMMARY OF PROPERTY AND EQUIPMENT, NET, BY GEOGRAPHIC AREA
2021 2020
As of December 31,
2021 2020
Israel $ 34 $ 61
United States 2,011 1,938
Property and equipment, net $ 2,045 $ 1,999 </t>
        </is>
      </c>
    </row>
    <row r="7">
      <c r="A7" s="4" t="inlineStr">
        <is>
          <t>SCHEDULE OF MAJOR CUSTOMER</t>
        </is>
      </c>
      <c r="B7" s="4" t="inlineStr">
        <is>
          <t>SCHEDULE
OF MAJOR CUSTOMER
2021 2020
As
of December 31,
2021 2020
Client A 47.2 % 56.6 %
Client B 12.0 % 0.8 %
Client C 11.9 % 2.7 %
Major customer 71.1 % 60.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GENERAL (Details Narrative) - USD ($) $ in Thousands</t>
        </is>
      </c>
      <c r="B1" s="2" t="inlineStr">
        <is>
          <t>12 Months Ended</t>
        </is>
      </c>
    </row>
    <row r="2">
      <c r="B2" s="2" t="inlineStr">
        <is>
          <t>Dec. 31, 2021</t>
        </is>
      </c>
      <c r="C2" s="2" t="inlineStr">
        <is>
          <t>Dec. 31, 2020</t>
        </is>
      </c>
      <c r="D2" s="2" t="inlineStr">
        <is>
          <t>Mar. 31, 2022</t>
        </is>
      </c>
      <c r="E2" s="2" t="inlineStr">
        <is>
          <t>Jul. 28, 2020</t>
        </is>
      </c>
      <c r="F2" s="2" t="inlineStr">
        <is>
          <t>Dec. 31, 2019</t>
        </is>
      </c>
      <c r="G2" s="2" t="inlineStr">
        <is>
          <t>Feb. 27, 2019</t>
        </is>
      </c>
    </row>
    <row r="3">
      <c r="A3" s="4" t="inlineStr">
        <is>
          <t>Retained Earnings (Accumulated Deficit)</t>
        </is>
      </c>
      <c r="B3" s="5" t="n">
        <v>90595</v>
      </c>
      <c r="C3" s="5" t="n">
        <v>47281</v>
      </c>
    </row>
    <row r="4">
      <c r="A4" s="4" t="inlineStr">
        <is>
          <t>Working capital</t>
        </is>
      </c>
      <c r="B4" s="6" t="n">
        <v>4244</v>
      </c>
    </row>
    <row r="5">
      <c r="A5" s="4" t="inlineStr">
        <is>
          <t>Stockholders' Equity Attributable to Parent</t>
        </is>
      </c>
      <c r="B5" s="6" t="n">
        <v>24212</v>
      </c>
      <c r="C5" s="6" t="n">
        <v>11011</v>
      </c>
      <c r="F5" s="5" t="n">
        <v>6249</v>
      </c>
    </row>
    <row r="6">
      <c r="A6" s="4" t="inlineStr">
        <is>
          <t>Recognized revenues</t>
        </is>
      </c>
      <c r="B6" s="6" t="n">
        <v>12230</v>
      </c>
      <c r="C6" s="5" t="n">
        <v>5207</v>
      </c>
    </row>
    <row r="7">
      <c r="A7" s="4" t="inlineStr">
        <is>
          <t>Subsequent Event [Member]</t>
        </is>
      </c>
    </row>
    <row r="8">
      <c r="A8" s="4" t="inlineStr">
        <is>
          <t>Cash, Cash Equivalents, Restricted Cash and Restricted Cash Equivalents</t>
        </is>
      </c>
      <c r="D8" s="5" t="n">
        <v>31</v>
      </c>
    </row>
    <row r="9">
      <c r="A9" s="4" t="inlineStr">
        <is>
          <t>Breakthrough Diagnostics Inc [Member]</t>
        </is>
      </c>
    </row>
    <row r="10">
      <c r="A10" s="4" t="inlineStr">
        <is>
          <t>Percentage of issued and outstanding common stock</t>
        </is>
      </c>
      <c r="G10" s="4" t="inlineStr">
        <is>
          <t>19.99%</t>
        </is>
      </c>
    </row>
    <row r="11">
      <c r="A11" s="4" t="inlineStr">
        <is>
          <t>Remaining percentage of issued and outstanding common stock</t>
        </is>
      </c>
      <c r="E11" s="4" t="inlineStr">
        <is>
          <t>80.01%</t>
        </is>
      </c>
    </row>
    <row r="12">
      <c r="A12" s="4" t="inlineStr">
        <is>
          <t>Bio Imagery Ltd [Member]</t>
        </is>
      </c>
    </row>
    <row r="13">
      <c r="A13" s="4" t="inlineStr">
        <is>
          <t>investment write off</t>
        </is>
      </c>
      <c r="B13" s="5" t="n">
        <v>61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16" customWidth="1" min="2" max="2"/>
  </cols>
  <sheetData>
    <row r="1">
      <c r="A1" s="1" t="inlineStr">
        <is>
          <t>SCHEDULE OF PROPERTY PLANT AND EQUIPMENT DEPRECIATION RATE (Details)</t>
        </is>
      </c>
      <c r="B1" s="2" t="inlineStr">
        <is>
          <t>12 Months Ended</t>
        </is>
      </c>
    </row>
    <row r="2">
      <c r="B2" s="2" t="inlineStr">
        <is>
          <t>Dec. 31, 2021</t>
        </is>
      </c>
    </row>
    <row r="3">
      <c r="A3" s="4" t="inlineStr">
        <is>
          <t>Equipment [Member] | Minimum [Member]</t>
        </is>
      </c>
    </row>
    <row r="4">
      <c r="A4" s="3" t="inlineStr">
        <is>
          <t>Property, Plant and Equipment [Line Items]</t>
        </is>
      </c>
    </row>
    <row r="5">
      <c r="A5" s="4" t="inlineStr">
        <is>
          <t>Property, plant and equipment, depreciation rate</t>
        </is>
      </c>
      <c r="B5" s="4" t="inlineStr">
        <is>
          <t>20.00%</t>
        </is>
      </c>
    </row>
    <row r="6">
      <c r="A6" s="4" t="inlineStr">
        <is>
          <t>Equipment [Member] | Maximum [Member]</t>
        </is>
      </c>
    </row>
    <row r="7">
      <c r="A7" s="3" t="inlineStr">
        <is>
          <t>Property, Plant and Equipment [Line Items]</t>
        </is>
      </c>
    </row>
    <row r="8">
      <c r="A8" s="4" t="inlineStr">
        <is>
          <t>Property, plant and equipment, depreciation rate</t>
        </is>
      </c>
      <c r="B8" s="4" t="inlineStr">
        <is>
          <t>33.00%</t>
        </is>
      </c>
    </row>
    <row r="9">
      <c r="A9" s="4" t="inlineStr">
        <is>
          <t>Furniture and Fixtures [Member] | Minimum [Member]</t>
        </is>
      </c>
    </row>
    <row r="10">
      <c r="A10" s="3" t="inlineStr">
        <is>
          <t>Property, Plant and Equipment [Line Items]</t>
        </is>
      </c>
    </row>
    <row r="11">
      <c r="A11" s="4" t="inlineStr">
        <is>
          <t>Property, plant and equipment, depreciation rate</t>
        </is>
      </c>
      <c r="B11" s="4" t="inlineStr">
        <is>
          <t>7.00%</t>
        </is>
      </c>
    </row>
    <row r="12">
      <c r="A12" s="4" t="inlineStr">
        <is>
          <t>Furniture and Fixtures [Member] | Maximum [Member]</t>
        </is>
      </c>
    </row>
    <row r="13">
      <c r="A13" s="3" t="inlineStr">
        <is>
          <t>Property, Plant and Equipment [Line Items]</t>
        </is>
      </c>
    </row>
    <row r="14">
      <c r="A14" s="4" t="inlineStr">
        <is>
          <t>Property, plant and equipment, depreciation rate</t>
        </is>
      </c>
      <c r="B14" s="4" t="inlineStr">
        <is>
          <t>15.00%</t>
        </is>
      </c>
    </row>
    <row r="15">
      <c r="A15" s="4" t="inlineStr">
        <is>
          <t>Computer Equipment [Member]</t>
        </is>
      </c>
    </row>
    <row r="16">
      <c r="A16" s="3" t="inlineStr">
        <is>
          <t>Property, Plant and Equipment [Line Items]</t>
        </is>
      </c>
    </row>
    <row r="17">
      <c r="A17" s="4" t="inlineStr">
        <is>
          <t>Property, plant and equipment, depreciation rate</t>
        </is>
      </c>
      <c r="B17" s="4" t="inlineStr">
        <is>
          <t>33.00%</t>
        </is>
      </c>
    </row>
    <row r="18">
      <c r="A18" s="4" t="inlineStr">
        <is>
          <t>Vehicles [Member]</t>
        </is>
      </c>
    </row>
    <row r="19">
      <c r="A19" s="3" t="inlineStr">
        <is>
          <t>Property, Plant and Equipment [Line Items]</t>
        </is>
      </c>
    </row>
    <row r="20">
      <c r="A20" s="4" t="inlineStr">
        <is>
          <t>Property, plant and equipment, depreciation rate</t>
        </is>
      </c>
      <c r="B20" s="4" t="inlineStr">
        <is>
          <t>15.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Details Narrative)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Accounts Receivable, after Allowance for Credit Loss, Current</t>
        </is>
      </c>
      <c r="B4" s="5" t="n">
        <v>2534000</v>
      </c>
      <c r="C4" s="5" t="n">
        <v>0</v>
      </c>
    </row>
    <row r="5">
      <c r="A5" s="4" t="inlineStr">
        <is>
          <t>Impairment loss</t>
        </is>
      </c>
      <c r="B5" s="5" t="n">
        <v>485000</v>
      </c>
      <c r="C5" s="4" t="inlineStr">
        <is>
          <t xml:space="preserve"> </t>
        </is>
      </c>
    </row>
    <row r="6">
      <c r="A6" s="4" t="inlineStr">
        <is>
          <t>Impairment Losses Related to Real Estate Partnerships</t>
        </is>
      </c>
      <c r="C6" s="6" t="n">
        <v>0</v>
      </c>
    </row>
    <row r="7">
      <c r="A7" s="4" t="inlineStr">
        <is>
          <t>Ownership percentage, description</t>
        </is>
      </c>
      <c r="B7" s="4" t="inlineStr">
        <is>
          <t>Affiliated
company is company held to the extent of 20% or more (which are not subsidiary), or company less than 20% held, which the Company can
exercise significant influence over operating and financial policy of the affiliate</t>
        </is>
      </c>
    </row>
    <row r="8">
      <c r="A8" s="4" t="inlineStr">
        <is>
          <t>Impairment of goodwill</t>
        </is>
      </c>
      <c r="B8" s="5" t="n">
        <v>1545000</v>
      </c>
      <c r="C8" s="4" t="inlineStr">
        <is>
          <t xml:space="preserve"> </t>
        </is>
      </c>
    </row>
    <row r="9">
      <c r="A9" s="4" t="inlineStr">
        <is>
          <t>Employee contribution percentage</t>
        </is>
      </c>
      <c r="B9" s="4" t="inlineStr">
        <is>
          <t>8.33%</t>
        </is>
      </c>
    </row>
    <row r="10">
      <c r="A10" s="4" t="inlineStr">
        <is>
          <t>Research and development grants received</t>
        </is>
      </c>
      <c r="B10" s="5" t="n">
        <v>272000</v>
      </c>
      <c r="C10" s="5" t="n">
        <v>272000</v>
      </c>
    </row>
    <row r="11">
      <c r="A11" s="4" t="inlineStr">
        <is>
          <t>Antidilutive Securities Excluded from Computation of Earnings Per Share, Amount</t>
        </is>
      </c>
      <c r="B11" s="6" t="n">
        <v>450033661</v>
      </c>
      <c r="C11" s="6" t="n">
        <v>112508547</v>
      </c>
    </row>
    <row r="12">
      <c r="A12" s="4" t="inlineStr">
        <is>
          <t>Bio Imagery Ltd [Member]</t>
        </is>
      </c>
    </row>
    <row r="13">
      <c r="A13" s="3" t="inlineStr">
        <is>
          <t>Share-based Compensation Arrangement by Share-based Payment Award [Line Items]</t>
        </is>
      </c>
    </row>
    <row r="14">
      <c r="A14" s="4" t="inlineStr">
        <is>
          <t>Variable Interest Entity, Qualitative or Quantitative Information, Ownership Percentage</t>
        </is>
      </c>
      <c r="C14" s="4" t="inlineStr">
        <is>
          <t>33.00%</t>
        </is>
      </c>
    </row>
    <row r="15">
      <c r="A15" s="4" t="inlineStr">
        <is>
          <t>Antigen COVID Test Killer [Member]</t>
        </is>
      </c>
    </row>
    <row r="16">
      <c r="A16" s="3" t="inlineStr">
        <is>
          <t>Share-based Compensation Arrangement by Share-based Payment Award [Line Items]</t>
        </is>
      </c>
    </row>
    <row r="17">
      <c r="A17" s="4" t="inlineStr">
        <is>
          <t>Variable Interest Entity, Qualitative or Quantitative Information, Ownership Percentage</t>
        </is>
      </c>
      <c r="C17" s="4" t="inlineStr">
        <is>
          <t>15.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7" customWidth="1" min="2" max="2"/>
  </cols>
  <sheetData>
    <row r="1">
      <c r="A1" s="1" t="inlineStr">
        <is>
          <t>SCHEDULE OF DEBT CONVERSION OF ASSUMPTION TABLE (Details) - Monte Carlo Simulation Model [Member] $ in Thousands</t>
        </is>
      </c>
      <c r="B1" s="2" t="inlineStr">
        <is>
          <t>Apr. 19, 2021USD ($)Number</t>
        </is>
      </c>
    </row>
    <row r="2">
      <c r="A2" s="4" t="inlineStr">
        <is>
          <t>Optional Or Mandatory Conversion [Member]</t>
        </is>
      </c>
    </row>
    <row r="3">
      <c r="A3" s="3" t="inlineStr">
        <is>
          <t>Credit Derivatives [Line Items]</t>
        </is>
      </c>
    </row>
    <row r="4">
      <c r="A4" s="4" t="inlineStr">
        <is>
          <t>Fair value | $</t>
        </is>
      </c>
      <c r="B4" s="5" t="n">
        <v>5101</v>
      </c>
    </row>
    <row r="5">
      <c r="A5" s="4" t="inlineStr">
        <is>
          <t>Optional Or Mandatory Conversion [Member] | Measurement Input, Risk Free Interest Rate [Member]</t>
        </is>
      </c>
    </row>
    <row r="6">
      <c r="A6" s="3" t="inlineStr">
        <is>
          <t>Credit Derivatives [Line Items]</t>
        </is>
      </c>
    </row>
    <row r="7">
      <c r="A7" s="4" t="inlineStr">
        <is>
          <t>Debt instrument, measurement input</t>
        </is>
      </c>
      <c r="B7" s="8" t="n">
        <v>0.0054</v>
      </c>
    </row>
    <row r="8">
      <c r="A8" s="4" t="inlineStr">
        <is>
          <t>Optional Or Mandatory Conversion [Member] | Measurement Input, Expected Term [Member]</t>
        </is>
      </c>
    </row>
    <row r="9">
      <c r="A9" s="3" t="inlineStr">
        <is>
          <t>Credit Derivatives [Line Items]</t>
        </is>
      </c>
    </row>
    <row r="10">
      <c r="A10" s="4" t="inlineStr">
        <is>
          <t>Debt instrument, measurement input, term</t>
        </is>
      </c>
      <c r="B10" s="4" t="inlineStr">
        <is>
          <t>3 years 11 months 8 days</t>
        </is>
      </c>
    </row>
    <row r="11">
      <c r="A11" s="4" t="inlineStr">
        <is>
          <t>Optional Or Mandatory Conversion [Member] | Measurement Input, Price Volatility [Member]</t>
        </is>
      </c>
    </row>
    <row r="12">
      <c r="A12" s="3" t="inlineStr">
        <is>
          <t>Credit Derivatives [Line Items]</t>
        </is>
      </c>
    </row>
    <row r="13">
      <c r="A13" s="4" t="inlineStr">
        <is>
          <t>Debt instrument, measurement input</t>
        </is>
      </c>
      <c r="B13" s="8" t="n">
        <v>1.6402</v>
      </c>
    </row>
    <row r="14">
      <c r="A14" s="4" t="inlineStr">
        <is>
          <t>Optional Or Mandatory Conversion [Member] | Measurement Input, Share Price [Member]</t>
        </is>
      </c>
    </row>
    <row r="15">
      <c r="A15" s="3" t="inlineStr">
        <is>
          <t>Credit Derivatives [Line Items]</t>
        </is>
      </c>
    </row>
    <row r="16">
      <c r="A16" s="4" t="inlineStr">
        <is>
          <t>Debt instrument, measurement input</t>
        </is>
      </c>
      <c r="B16" s="9" t="n">
        <v>0.058</v>
      </c>
    </row>
    <row r="17">
      <c r="A17" s="4" t="inlineStr">
        <is>
          <t>Mandatory Conversion [Member]</t>
        </is>
      </c>
    </row>
    <row r="18">
      <c r="A18" s="3" t="inlineStr">
        <is>
          <t>Credit Derivatives [Line Items]</t>
        </is>
      </c>
    </row>
    <row r="19">
      <c r="A19" s="4" t="inlineStr">
        <is>
          <t>Fair value | $</t>
        </is>
      </c>
      <c r="B19" s="5" t="n">
        <v>4976</v>
      </c>
    </row>
    <row r="20">
      <c r="A20" s="4" t="inlineStr">
        <is>
          <t>Mandatory Conversion [Member] | Measurement Input, Risk Free Interest Rate [Member]</t>
        </is>
      </c>
    </row>
    <row r="21">
      <c r="A21" s="3" t="inlineStr">
        <is>
          <t>Credit Derivatives [Line Items]</t>
        </is>
      </c>
    </row>
    <row r="22">
      <c r="A22" s="4" t="inlineStr">
        <is>
          <t>Debt instrument, measurement input</t>
        </is>
      </c>
      <c r="B22" s="8" t="n">
        <v>0.0054</v>
      </c>
    </row>
    <row r="23">
      <c r="A23" s="4" t="inlineStr">
        <is>
          <t>Mandatory Conversion [Member] | Measurement Input, Expected Term [Member]</t>
        </is>
      </c>
    </row>
    <row r="24">
      <c r="A24" s="3" t="inlineStr">
        <is>
          <t>Credit Derivatives [Line Items]</t>
        </is>
      </c>
    </row>
    <row r="25">
      <c r="A25" s="4" t="inlineStr">
        <is>
          <t>Debt instrument, measurement input, term</t>
        </is>
      </c>
      <c r="B25" s="4" t="inlineStr">
        <is>
          <t>14 days</t>
        </is>
      </c>
    </row>
    <row r="26">
      <c r="A26" s="4" t="inlineStr">
        <is>
          <t>Mandatory Conversion [Member] | Measurement Input, Price Volatility [Member]</t>
        </is>
      </c>
    </row>
    <row r="27">
      <c r="A27" s="3" t="inlineStr">
        <is>
          <t>Credit Derivatives [Line Items]</t>
        </is>
      </c>
    </row>
    <row r="28">
      <c r="A28" s="4" t="inlineStr">
        <is>
          <t>Debt instrument, measurement input</t>
        </is>
      </c>
      <c r="B28" s="9" t="n">
        <v>1.121</v>
      </c>
    </row>
    <row r="29">
      <c r="A29" s="4" t="inlineStr">
        <is>
          <t>Mandatory Conversion [Member] | Measurement Input, Share Price [Member]</t>
        </is>
      </c>
    </row>
    <row r="30">
      <c r="A30" s="3" t="inlineStr">
        <is>
          <t>Credit Derivatives [Line Items]</t>
        </is>
      </c>
    </row>
    <row r="31">
      <c r="A31" s="4" t="inlineStr">
        <is>
          <t>Debt instrument, measurement input</t>
        </is>
      </c>
      <c r="B31" s="9" t="n">
        <v>0.0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TOTAL PURCHASE PRICE AND PURCHASE PRICE ALLOCATION (Details) $ in Thousands</t>
        </is>
      </c>
      <c r="B1" s="2" t="inlineStr">
        <is>
          <t>12 Months Ended</t>
        </is>
      </c>
    </row>
    <row r="2">
      <c r="B2" s="2" t="inlineStr">
        <is>
          <t>Dec. 31, 2021USD ($)</t>
        </is>
      </c>
    </row>
    <row r="3">
      <c r="A3" s="3" t="inlineStr">
        <is>
          <t>Schedule of Investments [Abstract]</t>
        </is>
      </c>
    </row>
    <row r="4">
      <c r="A4" s="4" t="inlineStr">
        <is>
          <t>Cash payment</t>
        </is>
      </c>
      <c r="B4" s="5" t="n">
        <v>2500</v>
      </c>
    </row>
    <row r="5">
      <c r="A5" s="4" t="inlineStr">
        <is>
          <t>Consideration in Shares</t>
        </is>
      </c>
      <c r="B5" s="6" t="n">
        <v>1699</v>
      </c>
    </row>
    <row r="6">
      <c r="A6" s="4" t="inlineStr">
        <is>
          <t>Fair value of convertible promissory note</t>
        </is>
      </c>
      <c r="B6" s="6" t="n">
        <v>4989</v>
      </c>
    </row>
    <row r="7">
      <c r="A7" s="4" t="inlineStr">
        <is>
          <t>Total purchase price</t>
        </is>
      </c>
      <c r="B7" s="6" t="n">
        <v>9188</v>
      </c>
    </row>
    <row r="8">
      <c r="A8" s="4" t="inlineStr">
        <is>
          <t>Cash and cash equivalents</t>
        </is>
      </c>
      <c r="B8" s="6" t="n">
        <v>73</v>
      </c>
    </row>
    <row r="9">
      <c r="A9" s="4" t="inlineStr">
        <is>
          <t>Trade receivables</t>
        </is>
      </c>
      <c r="B9" s="6" t="n">
        <v>66</v>
      </c>
    </row>
    <row r="10">
      <c r="A10" s="4" t="inlineStr">
        <is>
          <t>Property and equipment, net</t>
        </is>
      </c>
      <c r="B10" s="6" t="n">
        <v>183</v>
      </c>
    </row>
    <row r="11">
      <c r="A11" s="4" t="inlineStr">
        <is>
          <t>Security deposit</t>
        </is>
      </c>
      <c r="B11" s="6" t="n">
        <v>3</v>
      </c>
    </row>
    <row r="12">
      <c r="A12" s="4" t="inlineStr">
        <is>
          <t>Technology intangible asset</t>
        </is>
      </c>
      <c r="B12" s="6" t="n">
        <v>1500</v>
      </c>
      <c r="C12" s="4" t="inlineStr">
        <is>
          <t>[1]</t>
        </is>
      </c>
    </row>
    <row r="13">
      <c r="A13" s="4" t="inlineStr">
        <is>
          <t>Total identifiable assets</t>
        </is>
      </c>
      <c r="B13" s="6" t="n">
        <v>1825</v>
      </c>
    </row>
    <row r="14">
      <c r="A14" s="4" t="inlineStr">
        <is>
          <t>Accounts payable</t>
        </is>
      </c>
      <c r="B14" s="6" t="n">
        <v>-82</v>
      </c>
    </row>
    <row r="15">
      <c r="A15" s="4" t="inlineStr">
        <is>
          <t>Deferred tax liability</t>
        </is>
      </c>
      <c r="B15" s="6" t="n">
        <v>-315</v>
      </c>
    </row>
    <row r="16">
      <c r="A16" s="4" t="inlineStr">
        <is>
          <t>Due to related party</t>
        </is>
      </c>
      <c r="B16" s="6" t="n">
        <v>-1</v>
      </c>
    </row>
    <row r="17">
      <c r="A17" s="4" t="inlineStr">
        <is>
          <t>Total liability assumed</t>
        </is>
      </c>
      <c r="B17" s="6" t="n">
        <v>-398</v>
      </c>
    </row>
    <row r="18">
      <c r="A18" s="4" t="inlineStr">
        <is>
          <t>Total goodwill</t>
        </is>
      </c>
      <c r="B18" s="5" t="n">
        <v>7761</v>
      </c>
      <c r="C18" s="4" t="inlineStr">
        <is>
          <t>[2]</t>
        </is>
      </c>
    </row>
    <row r="19"/>
    <row r="20">
      <c r="A20" s="4" t="inlineStr">
        <is>
          <t>[1]</t>
        </is>
      </c>
      <c r="B20" s="4" t="inlineStr">
        <is>
          <t>Technology intangible asset is amortized using “Relief from Royalty” method
over the expected future use (2031). During the year ended December 31, 2021, the Company has not recorded amortization expenses related
to the intangible assets.</t>
        </is>
      </c>
    </row>
    <row r="21">
      <c r="A21" s="4" t="inlineStr">
        <is>
          <t>[2]</t>
        </is>
      </c>
      <c r="B21" s="4" t="inlineStr">
        <is>
          <t>Goodwill is tested for impairment using a third party appraiser as of each balance sheet
date. During the year ended December 31, 2021 the Company recorded $ 1,545</t>
        </is>
      </c>
    </row>
  </sheetData>
  <mergeCells count="6">
    <mergeCell ref="A1:A2"/>
    <mergeCell ref="B1:C1"/>
    <mergeCell ref="B2:C2"/>
    <mergeCell ref="A19:C19"/>
    <mergeCell ref="B20:C20"/>
    <mergeCell ref="B21:C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43314</v>
      </c>
      <c r="C4" s="5" t="n">
        <v>-29773</v>
      </c>
    </row>
    <row r="5">
      <c r="A5" s="3" t="inlineStr">
        <is>
          <t>Adjustments required to reconcile net loss to net cash used in operating activities:</t>
        </is>
      </c>
    </row>
    <row r="6">
      <c r="A6" s="4" t="inlineStr">
        <is>
          <t>Depreciation and amortization</t>
        </is>
      </c>
      <c r="B6" s="6" t="n">
        <v>763</v>
      </c>
      <c r="C6" s="6" t="n">
        <v>96</v>
      </c>
    </row>
    <row r="7">
      <c r="A7" s="4" t="inlineStr">
        <is>
          <t>Impairment of property and equipment</t>
        </is>
      </c>
      <c r="B7" s="6" t="n">
        <v>485</v>
      </c>
      <c r="C7" s="4" t="inlineStr">
        <is>
          <t xml:space="preserve"> </t>
        </is>
      </c>
    </row>
    <row r="8">
      <c r="A8" s="4" t="inlineStr">
        <is>
          <t>Impairment of goodwill</t>
        </is>
      </c>
      <c r="B8" s="6" t="n">
        <v>1545</v>
      </c>
      <c r="C8" s="4" t="inlineStr">
        <is>
          <t xml:space="preserve"> </t>
        </is>
      </c>
    </row>
    <row r="9">
      <c r="A9" s="4" t="inlineStr">
        <is>
          <t>Liability for minimum royalties</t>
        </is>
      </c>
      <c r="B9" s="6" t="n">
        <v>82</v>
      </c>
      <c r="C9" s="6" t="n">
        <v>53</v>
      </c>
    </row>
    <row r="10">
      <c r="A10" s="4" t="inlineStr">
        <is>
          <t>Interest and royalty expenses related to receivables financing facility</t>
        </is>
      </c>
      <c r="B10" s="6" t="n">
        <v>375</v>
      </c>
      <c r="C10" s="6" t="n">
        <v>1006</v>
      </c>
    </row>
    <row r="11">
      <c r="A11" s="4" t="inlineStr">
        <is>
          <t>Stock-based compensation</t>
        </is>
      </c>
      <c r="B11" s="6" t="n">
        <v>1234</v>
      </c>
      <c r="C11" s="6" t="n">
        <v>2612</v>
      </c>
    </row>
    <row r="12">
      <c r="A12" s="4" t="inlineStr">
        <is>
          <t>Impairment of investment in affiliated company</t>
        </is>
      </c>
      <c r="B12" s="6" t="n">
        <v>1658</v>
      </c>
      <c r="C12" s="6" t="n">
        <v>2718</v>
      </c>
    </row>
    <row r="13">
      <c r="A13" s="4" t="inlineStr">
        <is>
          <t>Revaluation of investment in affiliated company to fair value</t>
        </is>
      </c>
      <c r="B13" s="4" t="inlineStr">
        <is>
          <t xml:space="preserve"> </t>
        </is>
      </c>
      <c r="C13" s="6" t="n">
        <v>-1623</v>
      </c>
    </row>
    <row r="14">
      <c r="A14" s="4" t="inlineStr">
        <is>
          <t>Impairment of intangible IPR&amp;D, net of taxes</t>
        </is>
      </c>
      <c r="B14" s="6" t="n">
        <v>450</v>
      </c>
      <c r="C14" s="6" t="n">
        <v>8157</v>
      </c>
    </row>
    <row r="15">
      <c r="A15" s="4" t="inlineStr">
        <is>
          <t>Expiration of call options to acquire potential acquire</t>
        </is>
      </c>
      <c r="B15" s="4" t="inlineStr">
        <is>
          <t xml:space="preserve"> </t>
        </is>
      </c>
      <c r="C15" s="6" t="n">
        <v>3000</v>
      </c>
    </row>
    <row r="16">
      <c r="A16" s="4" t="inlineStr">
        <is>
          <t>Issuance of ordinary shares as part of joint ventures agreements</t>
        </is>
      </c>
      <c r="B16" s="4" t="inlineStr">
        <is>
          <t xml:space="preserve"> </t>
        </is>
      </c>
      <c r="C16" s="4" t="inlineStr">
        <is>
          <t xml:space="preserve"> </t>
        </is>
      </c>
    </row>
    <row r="17">
      <c r="A17" s="4" t="inlineStr">
        <is>
          <t>Share in losses of affiliated company</t>
        </is>
      </c>
      <c r="B17" s="4" t="inlineStr">
        <is>
          <t xml:space="preserve"> </t>
        </is>
      </c>
      <c r="C17" s="6" t="n">
        <v>105</v>
      </c>
    </row>
    <row r="18">
      <c r="A18" s="4" t="inlineStr">
        <is>
          <t>Modification of terms relating to straight loan transaction</t>
        </is>
      </c>
      <c r="B18" s="6" t="n">
        <v>88</v>
      </c>
      <c r="C18" s="4" t="inlineStr">
        <is>
          <t xml:space="preserve"> </t>
        </is>
      </c>
    </row>
    <row r="19">
      <c r="A19" s="4" t="inlineStr">
        <is>
          <t>Modification of convertible bridge loans transactions</t>
        </is>
      </c>
      <c r="B19" s="4" t="inlineStr">
        <is>
          <t xml:space="preserve"> </t>
        </is>
      </c>
      <c r="C19" s="6" t="n">
        <v>-3375</v>
      </c>
    </row>
    <row r="20">
      <c r="A20" s="4" t="inlineStr">
        <is>
          <t>Exchange differences relating to loans from shareholders</t>
        </is>
      </c>
      <c r="B20" s="4" t="inlineStr">
        <is>
          <t xml:space="preserve"> </t>
        </is>
      </c>
      <c r="C20" s="6" t="n">
        <v>40</v>
      </c>
    </row>
    <row r="21">
      <c r="A21" s="4" t="inlineStr">
        <is>
          <t>Change in fair value, amortization of discounts and accrued interest on convertible bridge loans</t>
        </is>
      </c>
      <c r="B21" s="6" t="n">
        <v>25575</v>
      </c>
      <c r="C21" s="6" t="n">
        <v>11196</v>
      </c>
    </row>
    <row r="22">
      <c r="A22" s="4" t="inlineStr">
        <is>
          <t>Amortization of discounts and accrued interest on straight loans</t>
        </is>
      </c>
      <c r="B22" s="6" t="n">
        <v>2657</v>
      </c>
      <c r="C22" s="6" t="n">
        <v>1170</v>
      </c>
    </row>
    <row r="23">
      <c r="A23" s="4" t="inlineStr">
        <is>
          <t>Issuance of shares as a settlement in excess of the carrying amount of financial liabilities</t>
        </is>
      </c>
      <c r="B23" s="6" t="n">
        <v>870</v>
      </c>
      <c r="C23" s="6" t="n">
        <v>487</v>
      </c>
    </row>
    <row r="24">
      <c r="A24" s="4" t="inlineStr">
        <is>
          <t>Change in fair value of derivative warrants liability and fair value of warrants expired</t>
        </is>
      </c>
      <c r="B24" s="6" t="n">
        <v>-301</v>
      </c>
      <c r="C24" s="6" t="n">
        <v>201</v>
      </c>
    </row>
    <row r="25">
      <c r="A25" s="4" t="inlineStr">
        <is>
          <t>Change in fair value of liability related to conversion feature of convertible bridge loans</t>
        </is>
      </c>
      <c r="B25" s="6" t="n">
        <v>-2180</v>
      </c>
      <c r="C25" s="6" t="n">
        <v>-355</v>
      </c>
    </row>
    <row r="26">
      <c r="A26" s="4" t="inlineStr">
        <is>
          <t>Increase in trade receivables</t>
        </is>
      </c>
      <c r="B26" s="6" t="n">
        <v>-2076</v>
      </c>
      <c r="C26" s="6" t="n">
        <v>-537</v>
      </c>
    </row>
    <row r="27">
      <c r="A27" s="4" t="inlineStr">
        <is>
          <t>Increase in inventories</t>
        </is>
      </c>
      <c r="B27" s="6" t="n">
        <v>-1066</v>
      </c>
      <c r="C27" s="6" t="n">
        <v>-378</v>
      </c>
    </row>
    <row r="28">
      <c r="A28" s="4" t="inlineStr">
        <is>
          <t>Decrease (increase) in other current assets</t>
        </is>
      </c>
      <c r="B28" s="6" t="n">
        <v>791</v>
      </c>
      <c r="C28" s="6" t="n">
        <v>-385</v>
      </c>
    </row>
    <row r="29">
      <c r="A29" s="4" t="inlineStr">
        <is>
          <t>Increase in accounts payables</t>
        </is>
      </c>
      <c r="B29" s="6" t="n">
        <v>-100</v>
      </c>
      <c r="C29" s="6" t="n">
        <v>1405</v>
      </c>
    </row>
    <row r="30">
      <c r="A30" s="4" t="inlineStr">
        <is>
          <t>Increase (decrease) in deferred revenues</t>
        </is>
      </c>
      <c r="B30" s="6" t="n">
        <v>-844</v>
      </c>
      <c r="C30" s="6" t="n">
        <v>844</v>
      </c>
    </row>
    <row r="31">
      <c r="A31" s="4" t="inlineStr">
        <is>
          <t>Increase in other current liabilities</t>
        </is>
      </c>
      <c r="B31" s="6" t="n">
        <v>2106</v>
      </c>
      <c r="C31" s="6" t="n">
        <v>778</v>
      </c>
    </row>
    <row r="32">
      <c r="A32" s="4" t="inlineStr">
        <is>
          <t>Operating lease liabilities</t>
        </is>
      </c>
      <c r="B32" s="6" t="n">
        <v>-22</v>
      </c>
      <c r="C32" s="4" t="inlineStr">
        <is>
          <t xml:space="preserve"> </t>
        </is>
      </c>
    </row>
    <row r="33">
      <c r="A33" s="4" t="inlineStr">
        <is>
          <t>Net cash used in operating activities</t>
        </is>
      </c>
      <c r="B33" s="6" t="n">
        <v>-11224</v>
      </c>
      <c r="C33" s="6" t="n">
        <v>-2558</v>
      </c>
    </row>
    <row r="34">
      <c r="A34" s="3" t="inlineStr">
        <is>
          <t>Cash flows from investing activities:</t>
        </is>
      </c>
    </row>
    <row r="35">
      <c r="A35" s="4" t="inlineStr">
        <is>
          <t>Purchase of property and equipment</t>
        </is>
      </c>
      <c r="B35" s="6" t="n">
        <v>-1097</v>
      </c>
      <c r="C35" s="6" t="n">
        <v>-2030</v>
      </c>
    </row>
    <row r="36">
      <c r="A36" s="4" t="inlineStr">
        <is>
          <t>Cash used in purchased of subsidiary consolidated for the first time</t>
        </is>
      </c>
      <c r="B36" s="6" t="n">
        <v>-2426</v>
      </c>
      <c r="C36" s="4" t="inlineStr">
        <is>
          <t xml:space="preserve"> </t>
        </is>
      </c>
    </row>
    <row r="37">
      <c r="A37" s="4" t="inlineStr">
        <is>
          <t>Purchase of intangible IPR&amp;D</t>
        </is>
      </c>
      <c r="B37" s="4" t="inlineStr">
        <is>
          <t xml:space="preserve"> </t>
        </is>
      </c>
      <c r="C37" s="6" t="n">
        <v>-450</v>
      </c>
    </row>
    <row r="38">
      <c r="A38" s="4" t="inlineStr">
        <is>
          <t>Investment in affiliated companies</t>
        </is>
      </c>
      <c r="B38" s="4" t="inlineStr">
        <is>
          <t xml:space="preserve"> </t>
        </is>
      </c>
      <c r="C38" s="6" t="n">
        <v>-911</v>
      </c>
    </row>
    <row r="39">
      <c r="A39" s="4" t="inlineStr">
        <is>
          <t>Investment in other company</t>
        </is>
      </c>
      <c r="B39" s="6" t="n">
        <v>-1183</v>
      </c>
      <c r="C39" s="6" t="n">
        <v>-225</v>
      </c>
    </row>
    <row r="40">
      <c r="A40" s="4" t="inlineStr">
        <is>
          <t>Net cash used in investing activities</t>
        </is>
      </c>
      <c r="B40" s="6" t="n">
        <v>-4706</v>
      </c>
      <c r="C40" s="6" t="n">
        <v>-3616</v>
      </c>
    </row>
    <row r="41">
      <c r="A41" s="3" t="inlineStr">
        <is>
          <t>Cash flows from financing activities:</t>
        </is>
      </c>
    </row>
    <row r="42">
      <c r="A42" s="4" t="inlineStr">
        <is>
          <t>Proceeds from Receivables financing facility and straight loans</t>
        </is>
      </c>
      <c r="B42" s="6" t="n">
        <v>2486</v>
      </c>
      <c r="C42" s="6" t="n">
        <v>2617</v>
      </c>
    </row>
    <row r="43">
      <c r="A43" s="4" t="inlineStr">
        <is>
          <t>Repayment of loans</t>
        </is>
      </c>
      <c r="B43" s="6" t="n">
        <v>-3557</v>
      </c>
      <c r="C43" s="6" t="n">
        <v>-2317</v>
      </c>
    </row>
    <row r="44">
      <c r="A44" s="4" t="inlineStr">
        <is>
          <t>Proceeds from issuance of units consisting of straight loans and stock warrants</t>
        </is>
      </c>
      <c r="B44" s="4" t="inlineStr">
        <is>
          <t xml:space="preserve"> </t>
        </is>
      </c>
      <c r="C44" s="6" t="n">
        <v>2033</v>
      </c>
    </row>
    <row r="45">
      <c r="A45" s="4" t="inlineStr">
        <is>
          <t>Proceeds from issuance of units consisting of convertible bridge loans, stock warrants and shares, net</t>
        </is>
      </c>
      <c r="B45" s="6" t="n">
        <v>16000</v>
      </c>
      <c r="C45" s="6" t="n">
        <v>2390</v>
      </c>
    </row>
    <row r="46">
      <c r="A46" s="4" t="inlineStr">
        <is>
          <t>Proceeds from issuance of units consisting of ordinary shares and stock warrants</t>
        </is>
      </c>
      <c r="B46" s="4" t="inlineStr">
        <is>
          <t xml:space="preserve"> </t>
        </is>
      </c>
      <c r="C46" s="6" t="n">
        <v>30</v>
      </c>
    </row>
    <row r="47">
      <c r="A47" s="4" t="inlineStr">
        <is>
          <t>Proceeds from issuance of ordinary shares through equity line</t>
        </is>
      </c>
      <c r="B47" s="6" t="n">
        <v>255</v>
      </c>
      <c r="C47" s="6" t="n">
        <v>2339</v>
      </c>
    </row>
    <row r="48">
      <c r="A48" s="4" t="inlineStr">
        <is>
          <t>Net cash provided by financing activities</t>
        </is>
      </c>
      <c r="B48" s="6" t="n">
        <v>15184</v>
      </c>
      <c r="C48" s="6" t="n">
        <v>7092</v>
      </c>
    </row>
    <row r="49">
      <c r="A49" s="4" t="inlineStr">
        <is>
          <t>Change in cash, cash equivalents and restricted cash</t>
        </is>
      </c>
      <c r="B49" s="6" t="n">
        <v>-746</v>
      </c>
      <c r="C49" s="6" t="n">
        <v>918</v>
      </c>
    </row>
    <row r="50">
      <c r="A50" s="4" t="inlineStr">
        <is>
          <t>Cash, cash equivalents and restricted cash at beginning of year</t>
        </is>
      </c>
      <c r="B50" s="6" t="n">
        <v>935</v>
      </c>
      <c r="C50" s="6" t="n">
        <v>17</v>
      </c>
    </row>
    <row r="51">
      <c r="A51" s="4" t="inlineStr">
        <is>
          <t>Cash, cash equivalents and restricted cash at end of year</t>
        </is>
      </c>
      <c r="B51" s="6" t="n">
        <v>189</v>
      </c>
      <c r="C51" s="6" t="n">
        <v>935</v>
      </c>
    </row>
    <row r="52">
      <c r="A52" s="3" t="inlineStr">
        <is>
          <t>Supplemental disclosure of non-cash activities:</t>
        </is>
      </c>
    </row>
    <row r="53">
      <c r="A53" s="4" t="inlineStr">
        <is>
          <t>Conversion of loans from shareholders into ordinary shares and stock warrant</t>
        </is>
      </c>
      <c r="B53" s="4" t="inlineStr">
        <is>
          <t xml:space="preserve"> </t>
        </is>
      </c>
      <c r="C53" s="6" t="n">
        <v>350</v>
      </c>
    </row>
    <row r="54">
      <c r="A54" s="4" t="inlineStr">
        <is>
          <t>Partial conversion of convertible loans and liability related to conversion feature of convertible bridge loans into ordinary shares</t>
        </is>
      </c>
      <c r="B54" s="4" t="inlineStr">
        <is>
          <t xml:space="preserve"> </t>
        </is>
      </c>
      <c r="C54" s="6" t="n">
        <v>4677</v>
      </c>
    </row>
    <row r="55">
      <c r="A55" s="4" t="inlineStr">
        <is>
          <t>Fair value of derivative warrants liability and convertible bridge loans classified into equity in connection with convertible bridge loans converted</t>
        </is>
      </c>
      <c r="B55" s="4" t="inlineStr">
        <is>
          <t xml:space="preserve"> </t>
        </is>
      </c>
      <c r="C55" s="6" t="n">
        <v>651</v>
      </c>
    </row>
    <row r="56">
      <c r="A56" s="4" t="inlineStr">
        <is>
          <t>Issuance of ordinary shares as partial settlement of financial liability</t>
        </is>
      </c>
      <c r="B56" s="4" t="inlineStr">
        <is>
          <t xml:space="preserve"> </t>
        </is>
      </c>
      <c r="C56" s="6" t="n">
        <v>530</v>
      </c>
    </row>
    <row r="57">
      <c r="A57" s="4" t="inlineStr">
        <is>
          <t>Issuance of shares upon acquisition of an IPR&amp;D</t>
        </is>
      </c>
      <c r="B57" s="4" t="inlineStr">
        <is>
          <t xml:space="preserve"> </t>
        </is>
      </c>
      <c r="C57" s="6" t="n">
        <v>6084</v>
      </c>
    </row>
    <row r="58">
      <c r="A58" s="4" t="inlineStr">
        <is>
          <t>Issuance of ordinary shares as commitment shares in exchange for receivables financing facility granted</t>
        </is>
      </c>
      <c r="B58" s="4" t="inlineStr">
        <is>
          <t xml:space="preserve"> </t>
        </is>
      </c>
      <c r="C58" s="6" t="n">
        <v>315</v>
      </c>
    </row>
    <row r="59">
      <c r="A59" s="4" t="inlineStr">
        <is>
          <t>Issuance of ordinary shares as commitment shares in exchange for equity line granted</t>
        </is>
      </c>
      <c r="B59" s="4" t="inlineStr">
        <is>
          <t xml:space="preserve"> </t>
        </is>
      </c>
      <c r="C59" s="6" t="n">
        <v>482</v>
      </c>
    </row>
    <row r="60">
      <c r="A60" s="4" t="inlineStr">
        <is>
          <t>Investment in affiliated company by issuance shares and commitment for issued shares as contingent consideration and commitment for additional funding</t>
        </is>
      </c>
      <c r="B60" s="4" t="inlineStr">
        <is>
          <t xml:space="preserve"> </t>
        </is>
      </c>
      <c r="C60" s="6" t="n">
        <v>2657</v>
      </c>
    </row>
    <row r="61">
      <c r="A61" s="4" t="inlineStr">
        <is>
          <t>Issuance of ordinary shares and stock warrants in exchange for convertible bridge loans granted</t>
        </is>
      </c>
      <c r="B61" s="4" t="inlineStr">
        <is>
          <t xml:space="preserve"> </t>
        </is>
      </c>
      <c r="C61" s="5" t="n">
        <v>1219</v>
      </c>
    </row>
    <row r="62">
      <c r="A62" s="3" t="inlineStr">
        <is>
          <t>Cash used in purchased of subsidiary consolidated for the first time:</t>
        </is>
      </c>
    </row>
    <row r="63">
      <c r="A63" s="4" t="inlineStr">
        <is>
          <t>Net assets acquired</t>
        </is>
      </c>
      <c r="B63" s="6" t="n">
        <v>168</v>
      </c>
    </row>
    <row r="64">
      <c r="A64" s="4" t="inlineStr">
        <is>
          <t>Goodwill acquired</t>
        </is>
      </c>
      <c r="B64" s="6" t="n">
        <v>7761</v>
      </c>
    </row>
    <row r="65">
      <c r="A65" s="4" t="inlineStr">
        <is>
          <t>Intangible assets acquired</t>
        </is>
      </c>
      <c r="B65" s="6" t="n">
        <v>1500</v>
      </c>
    </row>
    <row r="66">
      <c r="A66" s="4" t="inlineStr">
        <is>
          <t>Consideration in convertible promissory note</t>
        </is>
      </c>
      <c r="B66" s="6" t="n">
        <v>-4989</v>
      </c>
    </row>
    <row r="67">
      <c r="A67" s="4" t="inlineStr">
        <is>
          <t>Consideration in Shares</t>
        </is>
      </c>
      <c r="B67" s="6" t="n">
        <v>-1699</v>
      </c>
    </row>
    <row r="68">
      <c r="A68" s="4" t="inlineStr">
        <is>
          <t>Deferred tax liability</t>
        </is>
      </c>
      <c r="B68" s="6" t="n">
        <v>-315</v>
      </c>
    </row>
    <row r="69">
      <c r="A69" s="4" t="inlineStr">
        <is>
          <t>Net cash used in purchase of subsidiary consolidated for the first time</t>
        </is>
      </c>
      <c r="B69" s="5" t="n">
        <v>24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TOTAL PURCHASE PRICE AND PURCHASE PRICE ALLOCATION (Details) (Paranthetical) $ in Thousands</t>
        </is>
      </c>
      <c r="B1" s="2" t="inlineStr">
        <is>
          <t>12 Months Ended</t>
        </is>
      </c>
    </row>
    <row r="2">
      <c r="B2" s="2" t="inlineStr">
        <is>
          <t>Dec. 31, 2021USD ($)</t>
        </is>
      </c>
    </row>
    <row r="3">
      <c r="A3" s="3" t="inlineStr">
        <is>
          <t>Schedule of Investments [Abstract]</t>
        </is>
      </c>
    </row>
    <row r="4">
      <c r="A4" s="4" t="inlineStr">
        <is>
          <t>Asset Impairment Charges</t>
        </is>
      </c>
      <c r="B4" s="5" t="n">
        <v>154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AUDITED PRO FORMA IN OPERATIONS (Details) - USD ($) $ / shares in Units, $ in Thousands</t>
        </is>
      </c>
      <c r="B1" s="2" t="inlineStr">
        <is>
          <t>12 Months Ended</t>
        </is>
      </c>
    </row>
    <row r="2">
      <c r="B2" s="2" t="inlineStr">
        <is>
          <t>Dec. 31, 2021</t>
        </is>
      </c>
      <c r="C2" s="2" t="inlineStr">
        <is>
          <t>Dec. 31, 2020</t>
        </is>
      </c>
    </row>
    <row r="3">
      <c r="A3" s="3" t="inlineStr">
        <is>
          <t>Schedule of Investments [Abstract]</t>
        </is>
      </c>
    </row>
    <row r="4">
      <c r="A4" s="4" t="inlineStr">
        <is>
          <t>Revenues</t>
        </is>
      </c>
      <c r="B4" s="5" t="n">
        <v>12410</v>
      </c>
      <c r="C4" s="5" t="n">
        <v>5164</v>
      </c>
    </row>
    <row r="5">
      <c r="A5" s="4" t="inlineStr">
        <is>
          <t>Net loss</t>
        </is>
      </c>
      <c r="B5" s="5" t="n">
        <v>-40671</v>
      </c>
      <c r="C5" s="5" t="n">
        <v>-17603</v>
      </c>
    </row>
    <row r="6">
      <c r="A6" s="4" t="inlineStr">
        <is>
          <t>Basic and diluted net loss per share</t>
        </is>
      </c>
      <c r="B6" s="7" t="n">
        <v>-0.06</v>
      </c>
      <c r="C6" s="7" t="n">
        <v>-0.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1" customWidth="1" min="2" max="2"/>
    <col width="31" customWidth="1" min="3" max="3"/>
    <col width="37" customWidth="1" min="4" max="4"/>
    <col width="37" customWidth="1" min="5" max="5"/>
    <col width="37" customWidth="1" min="6" max="6"/>
    <col width="21" customWidth="1" min="7" max="7"/>
    <col width="24" customWidth="1" min="8" max="8"/>
  </cols>
  <sheetData>
    <row r="1">
      <c r="A1" s="1" t="inlineStr">
        <is>
          <t>INVESTMENT PROVISTA DIAGNOSTIC, INC (Details Narrative) $ / shares in Units, Number in Thousands</t>
        </is>
      </c>
      <c r="B1" s="2" t="inlineStr">
        <is>
          <t>Jul. 15, 2021USD ($)</t>
        </is>
      </c>
      <c r="C1" s="2" t="inlineStr">
        <is>
          <t>Jul. 02, 2021USD ($)$ / shares</t>
        </is>
      </c>
      <c r="D1" s="2" t="inlineStr">
        <is>
          <t>Apr. 19, 2021USD ($)$ / sharesshares</t>
        </is>
      </c>
      <c r="E1" s="2" t="inlineStr">
        <is>
          <t>Apr. 19, 2021USD ($)Number$ / shares</t>
        </is>
      </c>
      <c r="F1" s="2" t="inlineStr">
        <is>
          <t>Dec. 31, 2021USD ($)$ / sharesshares</t>
        </is>
      </c>
      <c r="G1" s="2" t="inlineStr">
        <is>
          <t>Jul. 19, 2021USD ($)</t>
        </is>
      </c>
      <c r="H1" s="2" t="inlineStr">
        <is>
          <t>Dec. 31, 2020$ / shares</t>
        </is>
      </c>
    </row>
    <row r="2">
      <c r="A2" s="4" t="inlineStr">
        <is>
          <t>Debt principle amount</t>
        </is>
      </c>
      <c r="G2" s="5" t="n">
        <v>1666666</v>
      </c>
    </row>
    <row r="3">
      <c r="A3" s="4" t="inlineStr">
        <is>
          <t>Share price | $ / shares</t>
        </is>
      </c>
      <c r="F3" s="10" t="n">
        <v>0.058</v>
      </c>
    </row>
    <row r="4">
      <c r="A4" s="4" t="inlineStr">
        <is>
          <t>Third Party [Member]</t>
        </is>
      </c>
    </row>
    <row r="5">
      <c r="A5" s="4" t="inlineStr">
        <is>
          <t>Fair value of convertible debt</t>
        </is>
      </c>
      <c r="F5" s="5" t="n">
        <v>4989000</v>
      </c>
    </row>
    <row r="6">
      <c r="A6" s="4" t="inlineStr">
        <is>
          <t>Mandatory Conversion [Member]</t>
        </is>
      </c>
    </row>
    <row r="7">
      <c r="A7" s="4" t="inlineStr">
        <is>
          <t>Conversion loan percentage</t>
        </is>
      </c>
      <c r="E7" s="4" t="inlineStr">
        <is>
          <t>90.00%</t>
        </is>
      </c>
    </row>
    <row r="8">
      <c r="A8" s="4" t="inlineStr">
        <is>
          <t>Mandatory Conversion [Member] | Monte Carlo Simulation Model [Member]</t>
        </is>
      </c>
    </row>
    <row r="9">
      <c r="A9" s="4" t="inlineStr">
        <is>
          <t>Debt instrument, convertible, conversion price | $ / shares</t>
        </is>
      </c>
      <c r="D9" s="7" t="n">
        <v>0.05</v>
      </c>
      <c r="E9" s="7" t="n">
        <v>0.05</v>
      </c>
    </row>
    <row r="10">
      <c r="A10" s="4" t="inlineStr">
        <is>
          <t>Debt Instrument, Convertible, Threshold Consecutive Trading Days | Number</t>
        </is>
      </c>
      <c r="E10" s="6" t="n">
        <v>20</v>
      </c>
    </row>
    <row r="11">
      <c r="A11" s="4" t="inlineStr">
        <is>
          <t>Fair value of convertible debt</t>
        </is>
      </c>
      <c r="D11" s="5" t="n">
        <v>4976000</v>
      </c>
      <c r="E11" s="5" t="n">
        <v>4976000</v>
      </c>
    </row>
    <row r="12">
      <c r="A12" s="4" t="inlineStr">
        <is>
          <t>Optional Or Mandatory Conversion [Member]</t>
        </is>
      </c>
    </row>
    <row r="13">
      <c r="A13" s="4" t="inlineStr">
        <is>
          <t>Conversion loan percentage</t>
        </is>
      </c>
      <c r="E13" s="4" t="inlineStr">
        <is>
          <t>10.00%</t>
        </is>
      </c>
    </row>
    <row r="14">
      <c r="A14" s="4" t="inlineStr">
        <is>
          <t>Optional Or Mandatory Conversion [Member] | Monte Carlo Simulation Model [Member]</t>
        </is>
      </c>
    </row>
    <row r="15">
      <c r="A15" s="4" t="inlineStr">
        <is>
          <t>Debt instrument, convertible, conversion price | $ / shares</t>
        </is>
      </c>
      <c r="D15" s="7" t="n">
        <v>0.05</v>
      </c>
      <c r="E15" s="7" t="n">
        <v>0.05</v>
      </c>
    </row>
    <row r="16">
      <c r="A16" s="4" t="inlineStr">
        <is>
          <t>Debt Instrument, Convertible, Threshold Consecutive Trading Days | Number</t>
        </is>
      </c>
      <c r="E16" s="6" t="n">
        <v>20</v>
      </c>
    </row>
    <row r="17">
      <c r="A17" s="4" t="inlineStr">
        <is>
          <t>Fair value of convertible debt</t>
        </is>
      </c>
      <c r="D17" s="5" t="n">
        <v>5101000</v>
      </c>
      <c r="E17" s="5" t="n">
        <v>5101000</v>
      </c>
    </row>
    <row r="18">
      <c r="A18" s="4" t="inlineStr">
        <is>
          <t>Provista Shares [Member]</t>
        </is>
      </c>
    </row>
    <row r="19">
      <c r="A19" s="4" t="inlineStr">
        <is>
          <t>Ownership percentage</t>
        </is>
      </c>
      <c r="F19" s="4" t="inlineStr">
        <is>
          <t>100.00%</t>
        </is>
      </c>
    </row>
    <row r="20">
      <c r="A20" s="4" t="inlineStr">
        <is>
          <t>First Closing Date [Member]</t>
        </is>
      </c>
    </row>
    <row r="21">
      <c r="A21" s="4" t="inlineStr">
        <is>
          <t>Cash deposits</t>
        </is>
      </c>
      <c r="D21" s="6" t="n">
        <v>1250000</v>
      </c>
      <c r="E21" s="5" t="n">
        <v>1250000</v>
      </c>
    </row>
    <row r="22">
      <c r="A22" s="4" t="inlineStr">
        <is>
          <t>NIS [Member]</t>
        </is>
      </c>
    </row>
    <row r="23">
      <c r="A23" s="4" t="inlineStr">
        <is>
          <t>Common stock par value | $ / shares</t>
        </is>
      </c>
      <c r="F23" s="7" t="n">
        <v>0.01</v>
      </c>
      <c r="H23" s="7" t="n">
        <v>0.01</v>
      </c>
    </row>
    <row r="24">
      <c r="A24" s="4" t="inlineStr">
        <is>
          <t>Provista Diagnostics Inc [Member] | Convertible Note [Member]</t>
        </is>
      </c>
    </row>
    <row r="25">
      <c r="A25" s="4" t="inlineStr">
        <is>
          <t>Maturity date description</t>
        </is>
      </c>
      <c r="C25" s="4" t="inlineStr">
        <is>
          <t>October 20, 2021</t>
        </is>
      </c>
    </row>
    <row r="26">
      <c r="A26" s="4" t="inlineStr">
        <is>
          <t>Provista Diagnostics Inc [Member] | Second Closing Date [Member]</t>
        </is>
      </c>
    </row>
    <row r="27">
      <c r="A27" s="4" t="inlineStr">
        <is>
          <t>Proceeds from repayments of debt</t>
        </is>
      </c>
      <c r="C27" s="5" t="n">
        <v>1250000</v>
      </c>
    </row>
    <row r="28">
      <c r="A28" s="4" t="inlineStr">
        <is>
          <t>Payments to acquire equity method investments</t>
        </is>
      </c>
      <c r="B28" s="5" t="n">
        <v>250000</v>
      </c>
    </row>
    <row r="29">
      <c r="A29" s="4" t="inlineStr">
        <is>
          <t>Provista Diagnostic Inc [Member]</t>
        </is>
      </c>
    </row>
    <row r="30">
      <c r="A30" s="4" t="inlineStr">
        <is>
          <t>Share price | $ / shares</t>
        </is>
      </c>
      <c r="C30" s="7" t="n">
        <v>0.05</v>
      </c>
    </row>
    <row r="31">
      <c r="A31" s="4" t="inlineStr">
        <is>
          <t>Payments for repurchase amount</t>
        </is>
      </c>
      <c r="C31" s="5" t="n">
        <v>1170000</v>
      </c>
    </row>
    <row r="32">
      <c r="A32" s="4" t="inlineStr">
        <is>
          <t>Provista Diagnostic Inc [Member] | Maximum [Member]</t>
        </is>
      </c>
    </row>
    <row r="33">
      <c r="A33" s="4" t="inlineStr">
        <is>
          <t>Share price | $ / shares</t>
        </is>
      </c>
      <c r="C33" s="7" t="n">
        <v>0.05</v>
      </c>
    </row>
    <row r="34">
      <c r="A34" s="4" t="inlineStr">
        <is>
          <t>Provista Diagnostic Inc [Member] | Minimum [Member]</t>
        </is>
      </c>
    </row>
    <row r="35">
      <c r="A35" s="4" t="inlineStr">
        <is>
          <t>Debt instrument, convertible, conversion price | $ / shares</t>
        </is>
      </c>
      <c r="C35" s="11" t="n">
        <v>0.05</v>
      </c>
    </row>
    <row r="36">
      <c r="A36" s="4" t="inlineStr">
        <is>
          <t>Provista Diagnostic Inc [Member] | Minimum [Member] | Preferred Class B [Member]</t>
        </is>
      </c>
    </row>
    <row r="37">
      <c r="A37" s="4" t="inlineStr">
        <is>
          <t>Debt instrument, convertible, conversion price | $ / shares</t>
        </is>
      </c>
      <c r="C37" s="7" t="n">
        <v>0.05</v>
      </c>
    </row>
    <row r="38">
      <c r="A38" s="4" t="inlineStr">
        <is>
          <t>Provista Diagnostic Inc [Member] | Convertible Note [Member]</t>
        </is>
      </c>
    </row>
    <row r="39">
      <c r="A39" s="4" t="inlineStr">
        <is>
          <t>Debt principle amount</t>
        </is>
      </c>
      <c r="C39" s="5" t="n">
        <v>3500000</v>
      </c>
    </row>
    <row r="40">
      <c r="A40" s="4" t="inlineStr">
        <is>
          <t>Maturity date</t>
        </is>
      </c>
      <c r="F40" s="4" t="inlineStr">
        <is>
          <t>Apr. 8,
		2025</t>
        </is>
      </c>
    </row>
    <row r="41">
      <c r="A41" s="4" t="inlineStr">
        <is>
          <t>Debt instrument, convertible, conversion price | $ / shares</t>
        </is>
      </c>
      <c r="C41" s="7" t="n">
        <v>0.05</v>
      </c>
    </row>
    <row r="42">
      <c r="A42" s="4" t="inlineStr">
        <is>
          <t>Share purchase agreement [Member] | Provista Diagnostic Inc [Member]</t>
        </is>
      </c>
    </row>
    <row r="43">
      <c r="A43" s="4" t="inlineStr">
        <is>
          <t>Ownership percentage</t>
        </is>
      </c>
      <c r="E43" s="4" t="inlineStr">
        <is>
          <t>100.00%</t>
        </is>
      </c>
    </row>
    <row r="44">
      <c r="A44" s="4" t="inlineStr">
        <is>
          <t>Sale of stock value of shares issued in transaction</t>
        </is>
      </c>
      <c r="D44" s="5" t="n">
        <v>7500000</v>
      </c>
    </row>
    <row r="45">
      <c r="A45" s="4" t="inlineStr">
        <is>
          <t>Share purchase agreement [Member] | Provista Diagnostic Inc [Member] | Todos Deposit Shares [Member]</t>
        </is>
      </c>
    </row>
    <row r="46">
      <c r="A46" s="4" t="inlineStr">
        <is>
          <t>Fair value</t>
        </is>
      </c>
      <c r="F46" s="5" t="n">
        <v>1500000</v>
      </c>
    </row>
    <row r="47">
      <c r="A47" s="4" t="inlineStr">
        <is>
          <t>Share purchase agreement [Member] | Preferred Stock [Member] | Provista Diagnostics Inc [Member]</t>
        </is>
      </c>
    </row>
    <row r="48">
      <c r="A48" s="4" t="inlineStr">
        <is>
          <t>Shares of ordinary stock | shares</t>
        </is>
      </c>
      <c r="D48" s="6" t="n">
        <v>3599</v>
      </c>
    </row>
    <row r="49">
      <c r="A49" s="4" t="inlineStr">
        <is>
          <t>Share purchase agreement [Member] | Common Stock [Member] | Provista Diagnostics Inc [Member]</t>
        </is>
      </c>
    </row>
    <row r="50">
      <c r="A50" s="4" t="inlineStr">
        <is>
          <t>Shares of ordinary stock | shares</t>
        </is>
      </c>
      <c r="D50" s="6" t="n">
        <v>1581</v>
      </c>
    </row>
    <row r="51">
      <c r="A51" s="4" t="inlineStr">
        <is>
          <t>Share purchase agreement [Member] | Common Stock [Member] | Provista Diagnostic Inc [Member] | Todos Deposit Shares [Member]</t>
        </is>
      </c>
    </row>
    <row r="52">
      <c r="A52" s="4" t="inlineStr">
        <is>
          <t>Ordinary shares | shares</t>
        </is>
      </c>
      <c r="F52" s="6" t="n">
        <v>25862069</v>
      </c>
    </row>
    <row r="53">
      <c r="A53" s="4" t="inlineStr">
        <is>
          <t>Share purchase agreement [Member] | Common Stock [Member] | Provista Diagnostic Inc [Member] | NIS [Member]</t>
        </is>
      </c>
    </row>
    <row r="54">
      <c r="A54" s="4" t="inlineStr">
        <is>
          <t>Common stock par value | $ / shares</t>
        </is>
      </c>
      <c r="F54" s="7" t="n">
        <v>0.01</v>
      </c>
    </row>
    <row r="55">
      <c r="A55" s="4" t="inlineStr">
        <is>
          <t>Share purchase agreement [Member] | Common Stock [Member] | Provista Diagnostic Inc [Member] | NIS [Member] | Todos Deposit Shares [Member]</t>
        </is>
      </c>
    </row>
    <row r="56">
      <c r="A56" s="4" t="inlineStr">
        <is>
          <t>Common stock par value | $ / shares</t>
        </is>
      </c>
      <c r="F56" s="7" t="n">
        <v>0.01</v>
      </c>
    </row>
    <row r="57">
      <c r="A57" s="4" t="inlineStr">
        <is>
          <t>Share purchase agreement [Member] | Common Stock [Member] | Provista Diagnostic Inc [Member] | Non Refundable [Member]</t>
        </is>
      </c>
    </row>
    <row r="58">
      <c r="A58" s="4" t="inlineStr">
        <is>
          <t>Non refundable common stock shares | shares</t>
        </is>
      </c>
      <c r="F58" s="6" t="n">
        <v>29296875</v>
      </c>
    </row>
    <row r="59">
      <c r="A59" s="4" t="inlineStr">
        <is>
          <t>Fair value of estimated common stock</t>
        </is>
      </c>
      <c r="F59" s="5" t="n">
        <v>169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Governmental institutions</t>
        </is>
      </c>
      <c r="B3" s="5" t="n">
        <v>31</v>
      </c>
      <c r="C3" s="5" t="n">
        <v>62</v>
      </c>
    </row>
    <row r="4">
      <c r="A4" s="4" t="inlineStr">
        <is>
          <t>Prepaid expenses</t>
        </is>
      </c>
      <c r="B4" s="6" t="n">
        <v>373</v>
      </c>
      <c r="C4" s="6" t="n">
        <v>539</v>
      </c>
    </row>
    <row r="5">
      <c r="A5" s="4" t="inlineStr">
        <is>
          <t>Total other current assets</t>
        </is>
      </c>
      <c r="B5" s="5" t="n">
        <v>404</v>
      </c>
      <c r="C5" s="5" t="n">
        <v>6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SCHEDULE OF INVESTMENT IN AFFILIATED COMPANY (Details) $ in Thousands</t>
        </is>
      </c>
      <c r="B1" s="2" t="inlineStr">
        <is>
          <t>12 Months Ended</t>
        </is>
      </c>
    </row>
    <row r="2">
      <c r="B2" s="2" t="inlineStr">
        <is>
          <t>Dec. 31, 2020USD ($)</t>
        </is>
      </c>
    </row>
    <row r="3">
      <c r="A3" s="3" t="inlineStr">
        <is>
          <t>Investments, All Other Investments [Abstract]</t>
        </is>
      </c>
    </row>
    <row r="4">
      <c r="A4" s="4" t="inlineStr">
        <is>
          <t>Beginning balance</t>
        </is>
      </c>
      <c r="B4" s="5" t="n">
        <v>-448</v>
      </c>
    </row>
    <row r="5">
      <c r="A5" s="4" t="inlineStr">
        <is>
          <t>Revaluation of investment in affiliated company at fair value</t>
        </is>
      </c>
      <c r="B5" s="6" t="n">
        <v>1623</v>
      </c>
    </row>
    <row r="6">
      <c r="A6" s="4" t="inlineStr">
        <is>
          <t>Revaluation of investment in affiliated company at fair value</t>
        </is>
      </c>
      <c r="B6" s="6" t="n">
        <v>-1623</v>
      </c>
    </row>
    <row r="7">
      <c r="A7" s="4" t="inlineStr">
        <is>
          <t>Ending balance</t>
        </is>
      </c>
      <c r="B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80" customWidth="1" min="2" max="2"/>
    <col width="13" customWidth="1" min="3" max="3"/>
  </cols>
  <sheetData>
    <row r="1">
      <c r="A1" s="1" t="inlineStr">
        <is>
          <t>SCHEDULE OF PAID IN INVESTMENT (Details) $ in Thousands</t>
        </is>
      </c>
      <c r="B1" s="2" t="inlineStr">
        <is>
          <t>12 Months Ended</t>
        </is>
      </c>
    </row>
    <row r="2">
      <c r="B2" s="2" t="inlineStr">
        <is>
          <t>Dec. 31, 2020USD ($)</t>
        </is>
      </c>
    </row>
    <row r="3">
      <c r="A3" s="3" t="inlineStr">
        <is>
          <t>Investments, All Other Investments [Abstract]</t>
        </is>
      </c>
    </row>
    <row r="4">
      <c r="A4" s="4" t="inlineStr">
        <is>
          <t>Funding Commitment (*)</t>
        </is>
      </c>
      <c r="B4" s="5" t="n">
        <v>1550</v>
      </c>
      <c r="C4" s="4" t="inlineStr">
        <is>
          <t>[1]</t>
        </is>
      </c>
    </row>
    <row r="5">
      <c r="A5" s="4" t="inlineStr">
        <is>
          <t>Fair value of shares upon achieving Performance Milestone</t>
        </is>
      </c>
      <c r="B5" s="6" t="n">
        <v>250</v>
      </c>
    </row>
    <row r="6">
      <c r="A6" s="4" t="inlineStr">
        <is>
          <t>Direct costs incurred (**)</t>
        </is>
      </c>
      <c r="B6" s="6" t="n">
        <v>100</v>
      </c>
      <c r="C6" s="4" t="inlineStr">
        <is>
          <t>[2]</t>
        </is>
      </c>
    </row>
    <row r="7">
      <c r="A7" s="4" t="inlineStr">
        <is>
          <t>Contingent Consideration (***)</t>
        </is>
      </c>
      <c r="B7" s="6" t="n">
        <v>1050</v>
      </c>
      <c r="C7" s="4" t="inlineStr">
        <is>
          <t>[3]</t>
        </is>
      </c>
    </row>
    <row r="8">
      <c r="A8" s="4" t="inlineStr">
        <is>
          <t>Total consideration</t>
        </is>
      </c>
      <c r="B8" s="5" t="n">
        <v>2950</v>
      </c>
    </row>
    <row r="9"/>
    <row r="10">
      <c r="A10" s="4" t="inlineStr">
        <is>
          <t>[1]</t>
        </is>
      </c>
      <c r="B10" s="4" t="inlineStr">
        <is>
          <t>An
amount of $ 911</t>
        </is>
      </c>
    </row>
    <row r="11">
      <c r="A11" s="4" t="inlineStr">
        <is>
          <t>[2]</t>
        </is>
      </c>
      <c r="B11" s="4" t="inlineStr">
        <is>
          <t>Number
    of</t>
        </is>
      </c>
    </row>
    <row r="12">
      <c r="A12" s="4" t="inlineStr">
        <is>
          <t>[3]</t>
        </is>
      </c>
      <c r="B12" s="4" t="inlineStr">
        <is>
          <t>Was
    determined by the management by using the assistance of third-party appraiser. As the Company’s obligation under such Contingent
    Consideration provision represent a potential liability to issue a fixed number of its common stock, the obligation was classified
    within shareholder deficit. The shares were issued on October 4, 2021 – see below.</t>
        </is>
      </c>
    </row>
  </sheetData>
  <mergeCells count="7">
    <mergeCell ref="A1:A2"/>
    <mergeCell ref="B1:C1"/>
    <mergeCell ref="B2:C2"/>
    <mergeCell ref="A9:C9"/>
    <mergeCell ref="B10:C10"/>
    <mergeCell ref="B11:C11"/>
    <mergeCell ref="B12:C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AID IN INVESTMENT (Details) (Parenthetical) - USD ($) shares in Thousands, $ in Thousands</t>
        </is>
      </c>
      <c r="B1" s="2" t="inlineStr">
        <is>
          <t>Jul. 12, 2021</t>
        </is>
      </c>
      <c r="C1" s="2" t="inlineStr">
        <is>
          <t>Dec. 31, 2021</t>
        </is>
      </c>
      <c r="D1" s="2" t="inlineStr">
        <is>
          <t>Dec. 31, 2020</t>
        </is>
      </c>
    </row>
    <row r="2">
      <c r="A2" s="3" t="inlineStr">
        <is>
          <t>Schedule of Equity Method Investments [Line Items]</t>
        </is>
      </c>
    </row>
    <row r="3">
      <c r="A3" s="4" t="inlineStr">
        <is>
          <t>Investment in affiliated company</t>
        </is>
      </c>
      <c r="C3" s="5" t="n">
        <v>40</v>
      </c>
      <c r="D3" s="5" t="n">
        <v>745</v>
      </c>
    </row>
    <row r="4">
      <c r="A4" s="4" t="inlineStr">
        <is>
          <t>Antigen COVID Test Killer [Member]</t>
        </is>
      </c>
    </row>
    <row r="5">
      <c r="A5" s="3" t="inlineStr">
        <is>
          <t>Schedule of Equity Method Investments [Line Items]</t>
        </is>
      </c>
    </row>
    <row r="6">
      <c r="A6" s="4" t="inlineStr">
        <is>
          <t>Stock issued during period new issues</t>
        </is>
      </c>
      <c r="B6" s="6" t="n">
        <v>2164502</v>
      </c>
    </row>
    <row r="7">
      <c r="A7" s="4" t="inlineStr">
        <is>
          <t>Antigen COVID Test Killer [Member] | In Process Research and Development [Member]</t>
        </is>
      </c>
    </row>
    <row r="8">
      <c r="A8" s="3" t="inlineStr">
        <is>
          <t>Schedule of Equity Method Investments [Line Items]</t>
        </is>
      </c>
    </row>
    <row r="9">
      <c r="A9" s="4" t="inlineStr">
        <is>
          <t>Investment in affiliated company</t>
        </is>
      </c>
      <c r="C9" s="5" t="n">
        <v>9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0" customWidth="1" min="5" max="5"/>
    <col width="80" customWidth="1" min="6" max="6"/>
    <col width="27" customWidth="1" min="7" max="7"/>
    <col width="27" customWidth="1" min="8" max="8"/>
    <col width="27" customWidth="1" min="9" max="9"/>
    <col width="80" customWidth="1" min="10" max="10"/>
    <col width="80" customWidth="1" min="11" max="11"/>
    <col width="80" customWidth="1" min="12" max="12"/>
    <col width="21" customWidth="1" min="13" max="13"/>
    <col width="14" customWidth="1" min="14" max="14"/>
  </cols>
  <sheetData>
    <row r="1">
      <c r="A1" s="1" t="inlineStr">
        <is>
          <t>INVESTMENT IN AFFILIATD COMPANIES, NET (Details Narrative) Number in Thousands</t>
        </is>
      </c>
      <c r="B1" s="2" t="inlineStr">
        <is>
          <t>Oct. 04, 2021USD ($)shares</t>
        </is>
      </c>
      <c r="C1" s="2" t="inlineStr">
        <is>
          <t>Jul. 12, 2021shares</t>
        </is>
      </c>
      <c r="D1" s="2" t="inlineStr">
        <is>
          <t>Nov. 02, 2020USD ($)shares</t>
        </is>
      </c>
      <c r="E1" s="2" t="inlineStr">
        <is>
          <t>Aug. 31, 2020shares</t>
        </is>
      </c>
      <c r="F1" s="2" t="inlineStr">
        <is>
          <t>Jul. 31, 2020</t>
        </is>
      </c>
      <c r="G1" s="2" t="inlineStr">
        <is>
          <t>Jul. 16, 2020USD ($)shares</t>
        </is>
      </c>
      <c r="H1" s="2" t="inlineStr">
        <is>
          <t>Jul. 12, 2020USD ($)shares</t>
        </is>
      </c>
      <c r="I1" s="2" t="inlineStr">
        <is>
          <t>Jun. 14, 2020USD ($)Number</t>
        </is>
      </c>
      <c r="J1" s="2" t="inlineStr">
        <is>
          <t>Feb. 27, 2019USD ($)shares</t>
        </is>
      </c>
      <c r="K1" s="2" t="inlineStr">
        <is>
          <t>Dec. 31, 2021USD ($)</t>
        </is>
      </c>
      <c r="L1" s="2" t="inlineStr">
        <is>
          <t>Dec. 31, 2020USD ($)</t>
        </is>
      </c>
      <c r="M1" s="2" t="inlineStr">
        <is>
          <t>Dec. 31, 2019USD ($)</t>
        </is>
      </c>
      <c r="N1" s="2" t="inlineStr">
        <is>
          <t>Jun. 13, 2020</t>
        </is>
      </c>
    </row>
    <row r="2">
      <c r="A2" s="4" t="inlineStr">
        <is>
          <t>Ownership percentage, description</t>
        </is>
      </c>
      <c r="K2" s="4" t="inlineStr">
        <is>
          <t>Affiliated
company is company held to the extent of 20% or more (which are not subsidiary), or company less than 20% held, which the Company can
exercise significant influence over operating and financial policy of the affiliate</t>
        </is>
      </c>
    </row>
    <row r="3">
      <c r="A3" s="4" t="inlineStr">
        <is>
          <t>Stock issued during period value new issues</t>
        </is>
      </c>
      <c r="B3" s="5" t="n">
        <v>1500000</v>
      </c>
    </row>
    <row r="4">
      <c r="A4" s="4" t="inlineStr">
        <is>
          <t>Payment of cash consideration</t>
        </is>
      </c>
      <c r="K4" s="5" t="n">
        <v>2500000</v>
      </c>
    </row>
    <row r="5">
      <c r="A5" s="4" t="inlineStr">
        <is>
          <t>Deferred tax liability investments</t>
        </is>
      </c>
      <c r="K5" s="6" t="n">
        <v>10325000</v>
      </c>
    </row>
    <row r="6">
      <c r="A6" s="4" t="inlineStr">
        <is>
          <t>Research and development expenses</t>
        </is>
      </c>
      <c r="K6" s="5" t="n">
        <v>824000</v>
      </c>
      <c r="L6" s="5" t="n">
        <v>9863000</v>
      </c>
    </row>
    <row r="7">
      <c r="A7" s="4" t="inlineStr">
        <is>
          <t>Termination term</t>
        </is>
      </c>
      <c r="K7" s="4" t="inlineStr">
        <is>
          <t>25 years</t>
        </is>
      </c>
    </row>
    <row r="8">
      <c r="A8" s="4" t="inlineStr">
        <is>
          <t>Investment in affiliated company</t>
        </is>
      </c>
      <c r="K8" s="5" t="n">
        <v>40000</v>
      </c>
      <c r="L8" s="6" t="n">
        <v>745000</v>
      </c>
    </row>
    <row r="9">
      <c r="A9" s="4" t="inlineStr">
        <is>
          <t>Share in losses of affiliated company</t>
        </is>
      </c>
      <c r="K9" s="6" t="n">
        <v>-1658000</v>
      </c>
      <c r="L9" s="6" t="n">
        <v>-1200000</v>
      </c>
    </row>
    <row r="10">
      <c r="A10" s="4" t="inlineStr">
        <is>
          <t>Common Stock [Member]</t>
        </is>
      </c>
    </row>
    <row r="11">
      <c r="A11" s="4" t="inlineStr">
        <is>
          <t>Stock issued during the period, shares | shares</t>
        </is>
      </c>
      <c r="B11" s="6" t="n">
        <v>39473684</v>
      </c>
    </row>
    <row r="12">
      <c r="A12" s="4" t="inlineStr">
        <is>
          <t>Ordinary Shares [Member]</t>
        </is>
      </c>
    </row>
    <row r="13">
      <c r="A13" s="4" t="inlineStr">
        <is>
          <t>Stock issued during the period, shares | shares</t>
        </is>
      </c>
      <c r="D13" s="6" t="n">
        <v>6000000</v>
      </c>
    </row>
    <row r="14">
      <c r="A14" s="4" t="inlineStr">
        <is>
          <t>Stock issued during period value new issues</t>
        </is>
      </c>
      <c r="D14" s="5" t="n">
        <v>618</v>
      </c>
    </row>
    <row r="15">
      <c r="A15" s="4" t="inlineStr">
        <is>
          <t>Antigen COVID Test Killer [Member]</t>
        </is>
      </c>
    </row>
    <row r="16">
      <c r="A16" s="4" t="inlineStr">
        <is>
          <t>Stock issued during the period, shares | shares</t>
        </is>
      </c>
      <c r="C16" s="6" t="n">
        <v>2164502000</v>
      </c>
    </row>
    <row r="17">
      <c r="A17" s="4" t="inlineStr">
        <is>
          <t>Share in losses of affiliated company</t>
        </is>
      </c>
      <c r="K17" s="6" t="n">
        <v>-1040000</v>
      </c>
      <c r="L17" s="6" t="n">
        <v>-1200000</v>
      </c>
    </row>
    <row r="18">
      <c r="A18" s="4" t="inlineStr">
        <is>
          <t>NLC Pharma Ltd [Member]</t>
        </is>
      </c>
    </row>
    <row r="19">
      <c r="A19" s="4" t="inlineStr">
        <is>
          <t>Ownership percentage</t>
        </is>
      </c>
      <c r="I19" s="4" t="inlineStr">
        <is>
          <t>15.00%</t>
        </is>
      </c>
    </row>
    <row r="20">
      <c r="A20" s="4" t="inlineStr">
        <is>
          <t>Stock issued during the period, shares | shares</t>
        </is>
      </c>
      <c r="H20" s="6" t="n">
        <v>2688172</v>
      </c>
    </row>
    <row r="21">
      <c r="A21" s="4" t="inlineStr">
        <is>
          <t>Stock issued during period value new issues</t>
        </is>
      </c>
      <c r="H21" s="5" t="n">
        <v>250000</v>
      </c>
      <c r="I21" s="5" t="n">
        <v>1500000</v>
      </c>
    </row>
    <row r="22">
      <c r="A22" s="4" t="inlineStr">
        <is>
          <t>Proceeds from gross sales</t>
        </is>
      </c>
      <c r="I22" s="6" t="n">
        <v>20000000</v>
      </c>
    </row>
    <row r="23">
      <c r="A23" s="4" t="inlineStr">
        <is>
          <t>Cash</t>
        </is>
      </c>
      <c r="I23" s="5" t="n">
        <v>1650000</v>
      </c>
    </row>
    <row r="24">
      <c r="A24" s="4" t="inlineStr">
        <is>
          <t>Number of bottles | Number</t>
        </is>
      </c>
      <c r="I24" s="6" t="n">
        <v>25000</v>
      </c>
    </row>
    <row r="25">
      <c r="A25" s="4" t="inlineStr">
        <is>
          <t>Bio Imagery [Member]</t>
        </is>
      </c>
    </row>
    <row r="26">
      <c r="A26" s="4" t="inlineStr">
        <is>
          <t>Ownership percentage</t>
        </is>
      </c>
      <c r="E26" s="4" t="inlineStr">
        <is>
          <t>67.00%</t>
        </is>
      </c>
    </row>
    <row r="27">
      <c r="A27" s="4" t="inlineStr">
        <is>
          <t>Investment in affiliated company</t>
        </is>
      </c>
      <c r="L27" s="6" t="n">
        <v>618000</v>
      </c>
    </row>
    <row r="28">
      <c r="A28" s="4" t="inlineStr">
        <is>
          <t>Investment written off</t>
        </is>
      </c>
      <c r="K28" s="5" t="n">
        <v>618000</v>
      </c>
    </row>
    <row r="29">
      <c r="A29" s="4" t="inlineStr">
        <is>
          <t>Bio Imagery [Member] | Restricted Ordinary Shares [Member]</t>
        </is>
      </c>
    </row>
    <row r="30">
      <c r="A30" s="4" t="inlineStr">
        <is>
          <t>Stock issued during the period, shares | shares</t>
        </is>
      </c>
      <c r="E30" s="6" t="n">
        <v>6000000</v>
      </c>
    </row>
    <row r="31">
      <c r="A31" s="4" t="inlineStr">
        <is>
          <t>Care GB [Member]</t>
        </is>
      </c>
    </row>
    <row r="32">
      <c r="A32" s="4" t="inlineStr">
        <is>
          <t>Ownership percentage</t>
        </is>
      </c>
      <c r="E32" s="4" t="inlineStr">
        <is>
          <t>33.00%</t>
        </is>
      </c>
    </row>
    <row r="33">
      <c r="A33" s="4" t="inlineStr">
        <is>
          <t>Joint Venture Agreement [Member]</t>
        </is>
      </c>
    </row>
    <row r="34">
      <c r="A34" s="4" t="inlineStr">
        <is>
          <t>Residual amount</t>
        </is>
      </c>
      <c r="J34" s="5" t="n">
        <v>1345000</v>
      </c>
    </row>
    <row r="35">
      <c r="A35" s="4" t="inlineStr">
        <is>
          <t>Fair value of equity consideration</t>
        </is>
      </c>
      <c r="J35" s="6" t="n">
        <v>2518000</v>
      </c>
    </row>
    <row r="36">
      <c r="A36" s="4" t="inlineStr">
        <is>
          <t>Fair value of option transaction</t>
        </is>
      </c>
      <c r="J36" s="5" t="n">
        <v>1173000</v>
      </c>
    </row>
    <row r="37">
      <c r="A37" s="4" t="inlineStr">
        <is>
          <t>Expenses related to investment</t>
        </is>
      </c>
      <c r="M37" s="5" t="n">
        <v>1345000</v>
      </c>
    </row>
    <row r="38">
      <c r="A38" s="4" t="inlineStr">
        <is>
          <t>Expenses related to option transaction</t>
        </is>
      </c>
      <c r="M38" s="5" t="n">
        <v>1173000</v>
      </c>
    </row>
    <row r="39">
      <c r="A39" s="4" t="inlineStr">
        <is>
          <t>Joint Venture Agreement [Member] | Amarantus Bioscience Holdings Inc [Member]</t>
        </is>
      </c>
    </row>
    <row r="40">
      <c r="A40" s="4" t="inlineStr">
        <is>
          <t>Ownership percentage, description</t>
        </is>
      </c>
      <c r="F40" s="4" t="inlineStr">
        <is>
          <t>In
    exchange for the remaining 80.1% equity interest of Breakthrough, the Company will issue 49.9% of its ordinary shares (which including
    19.9</t>
        </is>
      </c>
      <c r="J40" s="4" t="inlineStr">
        <is>
          <t>On
    February 27, 2019 (the “Effective Date”), following execution of the Convertible bridge loan transactions, the Company
    signed a Definitive Joint Venture Agreement (the “Joint Venture Agreement”) and closed the Joint Venture Transaction,
    pursuant to which the Company issued 19.99% of its outstanding ordinary shares to Amarantus Bioscience Holdings, Inc. (“Amarantus”),
    a biotechnology holding company, in exchange for 19.99% of Breakthrough Diagnostics, Inc., a wholly-owned subsidiary of Amarantus
    (“Breakthrough”), and Amarantus assigned to Breakthrough exclusive license to develop and commercialize the LymPro Test®,
    an immune-based neurodiagnostic blood test for the detection of Alzheimer’s disease (the “License”). The transaction
    was consummated as of February 27, 2019 (the “Closing Date”) in which the Company issued to Amarantus 17,986,999 ordinary
    shares (the “Equity Consideration”)</t>
        </is>
      </c>
    </row>
    <row r="41">
      <c r="A41" s="4" t="inlineStr">
        <is>
          <t>Ownership percentage</t>
        </is>
      </c>
      <c r="J41" s="4" t="inlineStr">
        <is>
          <t>19.99%</t>
        </is>
      </c>
      <c r="K41" s="4" t="inlineStr">
        <is>
          <t>19.90%</t>
        </is>
      </c>
    </row>
    <row r="42">
      <c r="A42" s="4" t="inlineStr">
        <is>
          <t>Stock issued during the period, shares | shares</t>
        </is>
      </c>
      <c r="G42" s="6" t="n">
        <v>67599796</v>
      </c>
      <c r="J42" s="6" t="n">
        <v>17986999</v>
      </c>
    </row>
    <row r="43">
      <c r="A43" s="4" t="inlineStr">
        <is>
          <t>Stock issued during period value new issues</t>
        </is>
      </c>
      <c r="G43" s="5" t="n">
        <v>6084</v>
      </c>
      <c r="J43" s="5" t="n">
        <v>2518</v>
      </c>
    </row>
    <row r="44">
      <c r="A44" s="4" t="inlineStr">
        <is>
          <t>Option transaction percentage</t>
        </is>
      </c>
      <c r="G44" s="4" t="inlineStr">
        <is>
          <t>30.01%</t>
        </is>
      </c>
      <c r="J44" s="4" t="inlineStr">
        <is>
          <t>30.01%</t>
        </is>
      </c>
    </row>
    <row r="45">
      <c r="A45" s="4" t="inlineStr">
        <is>
          <t>Fair value of equity consideration</t>
        </is>
      </c>
      <c r="L45" s="6" t="n">
        <v>6084000</v>
      </c>
    </row>
    <row r="46">
      <c r="A46" s="4" t="inlineStr">
        <is>
          <t>Fair value of option transaction</t>
        </is>
      </c>
      <c r="L46" s="6" t="n">
        <v>1623000</v>
      </c>
    </row>
    <row r="47">
      <c r="A47" s="4" t="inlineStr">
        <is>
          <t>Payment of cash consideration</t>
        </is>
      </c>
      <c r="K47" s="5" t="n">
        <v>450000</v>
      </c>
      <c r="L47" s="6" t="n">
        <v>450000</v>
      </c>
    </row>
    <row r="48">
      <c r="A48" s="4" t="inlineStr">
        <is>
          <t>Research and development expenses</t>
        </is>
      </c>
      <c r="L48" s="5" t="n">
        <v>2168000</v>
      </c>
    </row>
    <row r="49">
      <c r="A49" s="4" t="inlineStr">
        <is>
          <t>Joint Venture Agreement [Member] | Subsidiary And Amarantus Bioscience Holdings Inc [Member]</t>
        </is>
      </c>
    </row>
    <row r="50">
      <c r="A50" s="4" t="inlineStr">
        <is>
          <t>Remaining ownership percentage</t>
        </is>
      </c>
      <c r="J50" s="4" t="inlineStr">
        <is>
          <t>49.99%</t>
        </is>
      </c>
    </row>
    <row r="51">
      <c r="A51" s="4" t="inlineStr">
        <is>
          <t>Assignment of License Agreement [Member] | Breakthrough Diagnostics Inc [Member]</t>
        </is>
      </c>
    </row>
    <row r="52">
      <c r="A52" s="4" t="inlineStr">
        <is>
          <t>Ownership percentage</t>
        </is>
      </c>
      <c r="J52" s="4" t="inlineStr">
        <is>
          <t>19.99%</t>
        </is>
      </c>
    </row>
    <row r="53">
      <c r="A53" s="4" t="inlineStr">
        <is>
          <t>Remaining ownership percentage</t>
        </is>
      </c>
      <c r="J53" s="4" t="inlineStr">
        <is>
          <t>80.01%</t>
        </is>
      </c>
    </row>
    <row r="54">
      <c r="A54" s="4" t="inlineStr">
        <is>
          <t>License Agreement [Member]</t>
        </is>
      </c>
    </row>
    <row r="55">
      <c r="A55" s="4" t="inlineStr">
        <is>
          <t>Royalty fee percentage</t>
        </is>
      </c>
      <c r="G55" s="4" t="inlineStr">
        <is>
          <t>80.10%</t>
        </is>
      </c>
    </row>
    <row r="56">
      <c r="A56" s="4" t="inlineStr">
        <is>
          <t>Distribution Agreement [Member] | Antigen COVID Test Killer [Member]</t>
        </is>
      </c>
    </row>
    <row r="57">
      <c r="A57" s="4" t="inlineStr">
        <is>
          <t>Research and development expenses</t>
        </is>
      </c>
      <c r="I57" s="5" t="n">
        <v>1550000</v>
      </c>
    </row>
    <row r="58">
      <c r="A58" s="4" t="inlineStr">
        <is>
          <t>Antigen COVID Test Killer [Member]</t>
        </is>
      </c>
    </row>
    <row r="59">
      <c r="A59" s="4" t="inlineStr">
        <is>
          <t>Ownership percentage, description</t>
        </is>
      </c>
      <c r="L59" s="4" t="inlineStr">
        <is>
          <t>Upon
    achieving milestone proof of concept that includes (i) conducting successful test within the environment and (ii) initiation
    of a multicenter clinical trial (the “Performance Milestone”), the Company shall acquire during a period of one year
    after achieving the Performance Milestone an additional 5% of CATK from NLC for a sum of $</t>
        </is>
      </c>
    </row>
    <row r="60">
      <c r="A60" s="4" t="inlineStr">
        <is>
          <t>Investment in affiliated company</t>
        </is>
      </c>
      <c r="L60" s="5" t="n">
        <v>2718000</v>
      </c>
    </row>
    <row r="61">
      <c r="A61" s="4" t="inlineStr">
        <is>
          <t>Share in losses of affiliated company</t>
        </is>
      </c>
      <c r="L61" s="5" t="n">
        <v>105000</v>
      </c>
    </row>
    <row r="62">
      <c r="A62" s="4" t="inlineStr">
        <is>
          <t>Financing expenses</t>
        </is>
      </c>
      <c r="K62" s="5" t="n">
        <v>450000</v>
      </c>
    </row>
    <row r="63">
      <c r="A63" s="4" t="inlineStr">
        <is>
          <t>Distribution Rights [Member]</t>
        </is>
      </c>
    </row>
    <row r="64">
      <c r="A64" s="4" t="inlineStr">
        <is>
          <t>Ownership percentage</t>
        </is>
      </c>
      <c r="I64" s="4" t="inlineStr">
        <is>
          <t>22.00%</t>
        </is>
      </c>
      <c r="N64" s="4" t="inlineStr">
        <is>
          <t>10.00%</t>
        </is>
      </c>
    </row>
    <row r="65">
      <c r="A65" s="4" t="inlineStr">
        <is>
          <t>Royalty fee percentage</t>
        </is>
      </c>
      <c r="I65" s="4" t="inlineStr">
        <is>
          <t>8.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INVESTMENT IN OTHER COMPANY (Details) - USD ($) $ in Thousands</t>
        </is>
      </c>
      <c r="B1" s="2" t="inlineStr">
        <is>
          <t>12 Months Ended</t>
        </is>
      </c>
    </row>
    <row r="2">
      <c r="B2" s="2" t="inlineStr">
        <is>
          <t>Dec. 31, 2021</t>
        </is>
      </c>
      <c r="C2" s="2" t="inlineStr">
        <is>
          <t>Dec. 31, 2020</t>
        </is>
      </c>
    </row>
    <row r="3">
      <c r="A3" s="3" t="inlineStr">
        <is>
          <t>Investment In Other Company</t>
        </is>
      </c>
    </row>
    <row r="4">
      <c r="A4" s="4" t="inlineStr">
        <is>
          <t>Beginning balance</t>
        </is>
      </c>
      <c r="B4" s="5" t="n">
        <v>224</v>
      </c>
      <c r="C4" s="4" t="inlineStr">
        <is>
          <t xml:space="preserve"> </t>
        </is>
      </c>
    </row>
    <row r="5">
      <c r="A5" s="4" t="inlineStr">
        <is>
          <t>Issuance of shares as investment in Equity Securities</t>
        </is>
      </c>
      <c r="C5" s="6" t="n">
        <v>224</v>
      </c>
    </row>
    <row r="6">
      <c r="A6" s="4" t="inlineStr">
        <is>
          <t>Cash investment</t>
        </is>
      </c>
      <c r="B6" s="6" t="n">
        <v>231</v>
      </c>
    </row>
    <row r="7">
      <c r="A7" s="4" t="inlineStr">
        <is>
          <t>Ending balance</t>
        </is>
      </c>
      <c r="B7" s="5" t="n">
        <v>455</v>
      </c>
      <c r="C7" s="5" t="n">
        <v>22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STMENT IN OTHER COMPANY (Details Narrative) - USD ($)</t>
        </is>
      </c>
      <c r="B1" s="2" t="inlineStr">
        <is>
          <t>Jan. 25, 2021</t>
        </is>
      </c>
      <c r="C1" s="2" t="inlineStr">
        <is>
          <t>Dec. 31, 2020</t>
        </is>
      </c>
      <c r="D1" s="2" t="inlineStr">
        <is>
          <t>Aug. 14, 2020</t>
        </is>
      </c>
    </row>
    <row r="2">
      <c r="A2" s="4" t="inlineStr">
        <is>
          <t>Pathnova Laboratories PTE Ltd [Member]</t>
        </is>
      </c>
    </row>
    <row r="3">
      <c r="A3" s="4" t="inlineStr">
        <is>
          <t>Investments and securities, at cost</t>
        </is>
      </c>
      <c r="B3" s="5" t="n">
        <v>231</v>
      </c>
      <c r="C3" s="5" t="n">
        <v>224</v>
      </c>
    </row>
    <row r="4">
      <c r="A4" s="4" t="inlineStr">
        <is>
          <t>Investment owned, percent of net assets</t>
        </is>
      </c>
      <c r="B4" s="4" t="inlineStr">
        <is>
          <t>4.38%</t>
        </is>
      </c>
      <c r="C4" s="4" t="inlineStr">
        <is>
          <t>4.38%</t>
        </is>
      </c>
    </row>
    <row r="5">
      <c r="A5" s="4" t="inlineStr">
        <is>
          <t>Singapore, Dollars | Pathnova Laboratories PTE Ltd [Member]</t>
        </is>
      </c>
    </row>
    <row r="6">
      <c r="A6" s="4" t="inlineStr">
        <is>
          <t>Investments and securities, at cost</t>
        </is>
      </c>
      <c r="B6" s="5" t="n">
        <v>300</v>
      </c>
      <c r="C6" s="5" t="n">
        <v>300</v>
      </c>
    </row>
    <row r="7">
      <c r="A7" s="4" t="inlineStr">
        <is>
          <t>Subscription Agreement [Member] | Maximum [Member]</t>
        </is>
      </c>
    </row>
    <row r="8">
      <c r="A8" s="4" t="inlineStr">
        <is>
          <t>Subscription of shares</t>
        </is>
      </c>
      <c r="D8" s="6" t="n">
        <v>4615385</v>
      </c>
    </row>
    <row r="9">
      <c r="A9" s="4" t="inlineStr">
        <is>
          <t>Stock issued during the period, shares</t>
        </is>
      </c>
      <c r="B9" s="6" t="n">
        <v>461539</v>
      </c>
      <c r="C9" s="6" t="n">
        <v>461538</v>
      </c>
    </row>
    <row r="10">
      <c r="A10" s="4" t="inlineStr">
        <is>
          <t>Subscription Agreement [Member] | Singapore, Dollars | Maximum [Member]</t>
        </is>
      </c>
    </row>
    <row r="11">
      <c r="A11" s="4" t="inlineStr">
        <is>
          <t>Investments and securities, at cost</t>
        </is>
      </c>
      <c r="D11" s="5" t="n">
        <v>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 xml:space="preserve">NOTE
1 - GENERAL
A. Operations Todos
Medical Ltd. (the “Company” or “Todos”) was incorporated under the laws of the State of Israel and commenced
its operations on April 22, 2010. The Company engineers life-saving diagnostic solutions for the early detection of a variety of cancers.
The Company’s patented Todos Biochemical Infrared Analyses (TBIA) is a proprietary cancer-screening technology using peripheral
blood analysis that deploys deep examination into cancer’s influence on the immune system, looking for biochemical changes in blood
mononuclear cells and plasma. Todos’ two internally developed cancer-screening tests, TMB-1 and TMB-2, have received a CE mark
in Europe. Todos
is also developing blood tests for the early detection of neurodegenerative disorders, such as Alzheimer’s disease. The Lymphocyte
Proliferation Test (LymPro Test™) is a diagnostic blood test that determines the ability of peripheral blood lymphocytes (PBLs)
and monocytes to withstand an exogenous mitogenic stimulation that induces them to enter the cell cycle. LymPro is unique in the use
of peripheral blood lymphocytes as a surrogate for neuronal cell function, suggesting a common relationship between PBLs and neurons
in the brain. Additionally,
commencing 2020, the Company through its U.S. subsidiary (Corona Diagnostics, LLC) has entered into several distribution agreements with
other companies to distribute certain novel coronavirus (COVID-19) test kits. The agreements cover multiple international suppliers of
PCR testing kits and related materials and supplies, as well as antibody testing kits from multiple third-party manufacturers after completing
validation of said testing kits and supplies in certified laboratory in the United States. Additionally, upon completion of the Share
Purchase Agreement for the purchase of Provista Diagnostics, Inc. (see Note 3 below), the Company, through Provista Diagnostics, Inc.
provide diagnostic testing laboratory currently performing COVID-19 PCR testing, primarily for the medical and entertainment industries. In
December 2020, the Company announced the commercial launch of its proprietary 3CL protease inhibitor dietary supplement Tollovid™.
Tollovid, a mix of botanical extracts, is being targeted to support healthy immune function against circulating coronaviruses. Tollovid
was granted a Certificate of Free Sale by the US Food and Drug Administration (FDA) in August 2020, allowing its commercial sale anywhere
in the United States. In May 2021, the FDA granted the Company a new Certificate of Free Sale for a second dosing regimen for Tollovid™
as a dietary supplement, under which the Company is authorized to market Tollovid with a dosing regimen of 60 pills over a five-day period,
equivalent to 12 pills per day. Revenues
of the year ended December 31, 2021, resulted from sales of COVID-19 related products, testing kits and dietary supplement, Tollovid™
. Through December 31, 2021, the Company has not yet generated any revenue from its developed cancer-screening tests TMB-1 and TMB-2
or LymPro Test™. At
an extraordinary general meeting of Company’s shareholders held on July 26, 2021, the shareholders voted to approve a reverse share
split of the Company’s ordinary shares within a range of 1:2 to 1:500, to be effective at the ratio and on a date to be determined
by the Board of Directors of the Company (the “Reverse Split”). Although Company’s shareholders approved the Reverse
Split, all per share amounts and calculations in this annual report on Form 10-K and the accompanying financial statements do not reflect
the effects of the Reverse Split, as the Board of Directors has not determined the ratio or the effective date of the Reverse Split.
At its next general meeting, Todos’ shareholders will be asked to approve an extension of the deadline for the Reverse Split.
B. Foreign
operations
1. Todos
Medical (Singapore) Pte Ltd On
January 27, 2016, the Company incorporated a wholly owned subsidiary in Singapore under the name of Todos Medical (Singapore) Pte Ltd.
(“Todos Singapore”) for the purpose of advancing clinical trials of the Company’s core technology for breast
cancer in Southeast Asia. As of December 31, 2021, Todos Singapore has not yet commenced its business operations.
2. Todos
Medical USA In
January 2020, the Company incorporated a U.S. subsidiary named Todos Medical USA (“Todos U.S.”) for the purpose of conducting
business as medical importer and distributor focused on the distribution of the Company’s testing products and services
to customers in the North America and Latin America.
3. Corona
Diagnostics, LLC In
April 2020, the Company incorporated a U.S. subsidiary named Corona Diagnostics, LLC (“Corona Diagnostics”) for the purpose
of marketing COVID-19 related products in the United States to validate potential products the Company is contemplating distributing
and creating marketing materials for the testing products based upon those validations. TODOS
MEDICAL LTD. NOTES
TO CONSOLIDATED FINANCIAL STATEMENTS (U.S.
dollars in thousands) NOTE 1 - GENERAL
(CONT.)
4. Breakthrough
Diagnostics, Inc. On
February 27, 2019, the Company entered into Shares Purchase and Assignment of License Agreement with Amarantus Bioscience Holdings, Inc.
(“Amarantus”), under which the Company purchased 19.99 80.01 At
the Closing Date, Breakthrough was determined to be excluding substantive process as required under the definition of business in accordance
with the provisions of ASC Topic 805 “Business Combination”. In addition, it was determined that the License represents IPR&amp;D
had no alternative future use and therefore the entire purchase price allocated to the acquired IPR&amp;D was charged to expense
at the acquisition date as part of “Research and Development expenses” line in operations in the accompanying consolidated
statement of operations for the year ended December 31, 2020.
5. Provista
Diagnostics, Inc On
April 19, 2021, the Company entered into a Share Purchase Agreement (“SPA”) with Strategic Investment Holdings, LLC, Ascenda
BioSciences LLC (“SIH”, “Ascenda” and together referring as “Sellers”, respectively) and Provista
Diagnostics, Inc. (“Provista”). Ascenda was the sole owner of the outstanding securities of Provista and SIH is the sole
owner of all the outstanding securities of Ascenda. Provista is a medical diagnostics company based in Alpharetta, Georgia that owns
the intellectual property rights to the proprietary breast cancer blood test, Videssa®, and has a diagnostic testing laboratory currently
performing COVID-19 PCR testing, primarily for the medical and entertainment industries. See also Note 3.
6. Other
entities
A. In
June 2020, the Company entered into agreement with NLC Pharma Ltd., under which Antigen COVID
Test Killer was formed for the purpose of development diagnostic candidate Antigen Killer
and product commercialize through the Company’s sales channels. See also Note 5B and
Note 24 for subsequent events.
B. In
August 2020, the Company entered into agreement with Care GB Plus Ltd, under which Bio Imagery
Ltd. (“Bio Imagery”) has been incorporated for the purpose of developing, marketing
and commercializing the Products and all the Intellectual Property of the Company (“Todos
Cancer Assets”) and to develop new Intellectual Property, products and services, and
pursue the business based on the Todos Cancer Assets and on new intellectual property that
will be developed by Bio Imagery. As of December 31, 2021, Bio Imagery has not yet commenced
its business operations and the Company wrote off its investment in the amount of $ 618 The
Company and its entities herein considered as the “Group”. TODOS
MEDICAL LTD. NOTES
TO CONSOLIDATED FINANCIAL STATEMENTS (Cont.) (U.S.
dollars in thousands) NOTE
1 - GENERAL (CONT.)
C. Going
concern uncertainty The
Company has devoted substantially all of its efforts to research and development of its products and raising capital to fund this development.
The development and commercialization of the Company’s products are expected to require substantial further expenditures. To date,
the Company has not yet generated sufficient revenues from operations to support its activities, and therefore it is dependent upon external
sources for financing its operations. Since inception through December 31, 2021, the Company has incurred accumulated losses of $ 90,595 .
As of December 31, 2021, the Company’s current
liabilities exceed its current assets by $ 4,244 ,
and there is a shareholders’ deficit of $ 24,212 .
The Company has generated negative operating cash
flow for all periods. As of March 31, 2022 (date of approval of these financial statements), the total cash and cash equivalent
balance (individual restricted cash) is approximately $ 31 .
Management has considered the significance of such
condition in relation to the Company’s ability to meet its current obligations and to achieve its business targets and determined
that these conditions raise substantial doubt about the Company’s ability to continue as a going concern. The Company plans to
finance its operations through the sale of equity and to the extent available, short-term and long-term loans and also through revenues
from sales of corona testing related products. There can be no assurance that the Company will succeed in obtaining the necessary financing
to continue its operations as a going concern. The financial statements do not include any adjustments that might result from the outcome
of this uncertainty.
D. COVID-19 On
March 11, 2020, the World Health Organization declared the COVID-19 outbreak a global pandemic. The outbreak has reached all of the regions
in which the Company does business, and governmental authorities around the world have implemented numerous measures attempting to contain
and mitigate the effects of the virus, including travel bans and restrictions, border closings, quarantines, shutdowns, limitations or
closures of non-essential businesses, and social distancing requirements. The
global spread of COVID-19 and actions taken in response have caused and may continue to cause disruptions and/or delays in our supply
chain and shipments and caused significant economic and business disruption to the Company’s customers and vendors. The
COVID-19 pandemic has created and may continue to create significant opportunity under the uncertainty in macroeconomic conditions, which
may cause further demand for the Company’s core business related to PCR testing kits and related materials and supplies as already
reflected by recognized revenues of $ 12,230
and $ 5,207
during the years ended December 31, 2021 and
2020, respectively, substantially all of which was generated after July 2020. However, the Company may face uncertainties around its
estimates of revenue collectability and accounts receivable credit losses and its expectation to receive funds from external sources
for financing its operations. The Company expects uncertainties around its key accounting estimates to continue to evolve depending on
the duration and degree of impact associated with the COVID-19 pandemic. The Company estimates may change as new events occur and additional
information emerges, and such changes are recognized or disclosed in the Company’s consolidated financial statements. TODOS
MEDICAL LTD. NOTES
TO CONSOLIDATED FINANCIAL STATEMENTS (Cont.) (U.S.
dollars in thousand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3556</v>
      </c>
      <c r="C3" s="5" t="n">
        <v>2208</v>
      </c>
    </row>
    <row r="4">
      <c r="A4" s="4" t="inlineStr">
        <is>
          <t>Less - accumulated depreciation</t>
        </is>
      </c>
      <c r="B4" s="6" t="n">
        <v>-1026</v>
      </c>
      <c r="C4" s="6" t="n">
        <v>-209</v>
      </c>
    </row>
    <row r="5">
      <c r="A5" s="4" t="inlineStr">
        <is>
          <t>Less- Impairment of property and equipment</t>
        </is>
      </c>
      <c r="B5" s="6" t="n">
        <v>-485</v>
      </c>
      <c r="C5" s="4" t="inlineStr">
        <is>
          <t xml:space="preserve"> </t>
        </is>
      </c>
    </row>
    <row r="6">
      <c r="A6" s="4" t="inlineStr">
        <is>
          <t>Total property and equipment, net</t>
        </is>
      </c>
      <c r="B6" s="6" t="n">
        <v>2045</v>
      </c>
      <c r="C6" s="6" t="n">
        <v>1999</v>
      </c>
    </row>
    <row r="7">
      <c r="A7" s="4" t="inlineStr">
        <is>
          <t>Laboratory Equipment And Others [Member]</t>
        </is>
      </c>
    </row>
    <row r="8">
      <c r="A8" s="3" t="inlineStr">
        <is>
          <t>Property, Plant and Equipment [Line Items]</t>
        </is>
      </c>
    </row>
    <row r="9">
      <c r="A9" s="4" t="inlineStr">
        <is>
          <t>Property and equipment gross</t>
        </is>
      </c>
      <c r="B9" s="6" t="n">
        <v>3514</v>
      </c>
      <c r="C9" s="6" t="n">
        <v>2180</v>
      </c>
    </row>
    <row r="10">
      <c r="A10" s="4" t="inlineStr">
        <is>
          <t>Computers [Member]</t>
        </is>
      </c>
    </row>
    <row r="11">
      <c r="A11" s="3" t="inlineStr">
        <is>
          <t>Property, Plant and Equipment [Line Items]</t>
        </is>
      </c>
    </row>
    <row r="12">
      <c r="A12" s="4" t="inlineStr">
        <is>
          <t>Property and equipment gross</t>
        </is>
      </c>
      <c r="B12" s="6" t="n">
        <v>10</v>
      </c>
      <c r="C12" s="6" t="n">
        <v>8</v>
      </c>
    </row>
    <row r="13">
      <c r="A13" s="4" t="inlineStr">
        <is>
          <t>Vehicles [Member]</t>
        </is>
      </c>
    </row>
    <row r="14">
      <c r="A14" s="3" t="inlineStr">
        <is>
          <t>Property, Plant and Equipment [Line Items]</t>
        </is>
      </c>
    </row>
    <row r="15">
      <c r="A15" s="4" t="inlineStr">
        <is>
          <t>Property and equipment gross</t>
        </is>
      </c>
      <c r="B15" s="6" t="n">
        <v>5</v>
      </c>
      <c r="C15" s="6" t="n">
        <v>5</v>
      </c>
    </row>
    <row r="16">
      <c r="A16" s="4" t="inlineStr">
        <is>
          <t>Furniture And Equipment [Member]</t>
        </is>
      </c>
    </row>
    <row r="17">
      <c r="A17" s="3" t="inlineStr">
        <is>
          <t>Property, Plant and Equipment [Line Items]</t>
        </is>
      </c>
    </row>
    <row r="18">
      <c r="A18" s="4" t="inlineStr">
        <is>
          <t>Property and equipment gross</t>
        </is>
      </c>
      <c r="B18" s="5" t="n">
        <v>27</v>
      </c>
      <c r="C18" s="5" t="n">
        <v>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817</v>
      </c>
      <c r="C4" s="5" t="n">
        <v>96</v>
      </c>
    </row>
    <row r="5">
      <c r="A5" s="4" t="inlineStr">
        <is>
          <t>Impairment loss of property and equipment</t>
        </is>
      </c>
      <c r="B5" s="5" t="n">
        <v>485</v>
      </c>
      <c r="C5"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STRAIGHT LOANS AND SIMILAR INSTRUMENTS (Details) - USD ($) $ in Thousands</t>
        </is>
      </c>
      <c r="B1" s="2" t="inlineStr">
        <is>
          <t>12 Months Ended</t>
        </is>
      </c>
    </row>
    <row r="2">
      <c r="B2" s="2" t="inlineStr">
        <is>
          <t>Dec. 31, 2021</t>
        </is>
      </c>
      <c r="C2" s="2" t="inlineStr">
        <is>
          <t>Dec. 31, 2020</t>
        </is>
      </c>
    </row>
    <row r="3">
      <c r="A3" s="3" t="inlineStr">
        <is>
          <t>Loans Net</t>
        </is>
      </c>
    </row>
    <row r="4">
      <c r="A4" s="4" t="inlineStr">
        <is>
          <t>Opening balance</t>
        </is>
      </c>
      <c r="B4" s="5" t="n">
        <v>1672</v>
      </c>
      <c r="C4" s="5" t="n">
        <v>113</v>
      </c>
    </row>
    <row r="5">
      <c r="A5" s="4" t="inlineStr">
        <is>
          <t>Plus: Net consideration received</t>
        </is>
      </c>
      <c r="B5" s="6" t="n">
        <v>2486</v>
      </c>
      <c r="C5" s="6" t="n">
        <v>2035</v>
      </c>
    </row>
    <row r="6">
      <c r="A6" s="4" t="inlineStr">
        <is>
          <t>Less: Principal amounts paid</t>
        </is>
      </c>
      <c r="B6" s="6" t="n">
        <v>-1614</v>
      </c>
      <c r="C6" s="4" t="inlineStr">
        <is>
          <t xml:space="preserve"> </t>
        </is>
      </c>
    </row>
    <row r="7">
      <c r="A7" s="4" t="inlineStr">
        <is>
          <t>Less: Conversions into shares</t>
        </is>
      </c>
      <c r="B7" s="6" t="n">
        <v>-2810</v>
      </c>
      <c r="C7" s="4" t="inlineStr">
        <is>
          <t xml:space="preserve"> </t>
        </is>
      </c>
    </row>
    <row r="8">
      <c r="A8" s="4" t="inlineStr">
        <is>
          <t>Less: Fair value of detachable instruments accounted for as equity component</t>
        </is>
      </c>
      <c r="B8" s="4" t="inlineStr">
        <is>
          <t xml:space="preserve"> </t>
        </is>
      </c>
      <c r="C8" s="6" t="n">
        <v>-461</v>
      </c>
    </row>
    <row r="9">
      <c r="A9" s="4" t="inlineStr">
        <is>
          <t>Plus: Amortization of discounts and accrued interest expenses</t>
        </is>
      </c>
      <c r="B9" s="6" t="n">
        <v>3453</v>
      </c>
      <c r="C9" s="6" t="n">
        <v>1170</v>
      </c>
    </row>
    <row r="10">
      <c r="A10" s="4" t="inlineStr">
        <is>
          <t>Less: straight loans reclassified to convertible loans upon change of terms (*)</t>
        </is>
      </c>
      <c r="B10" s="6" t="n">
        <v>-1164</v>
      </c>
      <c r="C10" s="6" t="n">
        <v>-1185</v>
      </c>
    </row>
    <row r="11">
      <c r="A11" s="4" t="inlineStr">
        <is>
          <t>Closing balance</t>
        </is>
      </c>
      <c r="B11" s="5" t="n">
        <v>2023</v>
      </c>
      <c r="C11" s="5" t="n">
        <v>167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80" customWidth="1" min="8" max="8"/>
    <col width="29" customWidth="1" min="9" max="9"/>
    <col width="80" customWidth="1" min="10" max="10"/>
    <col width="14" customWidth="1" min="11" max="11"/>
    <col width="80" customWidth="1" min="12" max="12"/>
    <col width="14" customWidth="1" min="13" max="13"/>
    <col width="14" customWidth="1" min="14" max="14"/>
    <col width="14" customWidth="1" min="15" max="15"/>
    <col width="14" customWidth="1" min="16" max="16"/>
    <col width="80" customWidth="1" min="17" max="17"/>
  </cols>
  <sheetData>
    <row r="1">
      <c r="A1" s="1" t="inlineStr">
        <is>
          <t>LOANS, NET (Details Narrative) - USD ($)</t>
        </is>
      </c>
      <c r="B1" s="2" t="inlineStr">
        <is>
          <t>Oct. 04, 2021</t>
        </is>
      </c>
      <c r="C1" s="2" t="inlineStr">
        <is>
          <t>Jul. 19, 2021</t>
        </is>
      </c>
      <c r="D1" s="2" t="inlineStr">
        <is>
          <t>May 01, 2021</t>
        </is>
      </c>
      <c r="E1" s="2" t="inlineStr">
        <is>
          <t>May 01, 2021</t>
        </is>
      </c>
      <c r="F1" s="2" t="inlineStr">
        <is>
          <t>Dec. 22, 2020</t>
        </is>
      </c>
      <c r="G1" s="2" t="inlineStr">
        <is>
          <t>Nov. 04, 2020</t>
        </is>
      </c>
      <c r="H1" s="2" t="inlineStr">
        <is>
          <t>Aug. 21, 2020</t>
        </is>
      </c>
      <c r="I1" s="2" t="inlineStr">
        <is>
          <t>Jun. 19, 2020</t>
        </is>
      </c>
      <c r="J1" s="2" t="inlineStr">
        <is>
          <t>Jun. 15, 2020</t>
        </is>
      </c>
      <c r="K1" s="2" t="inlineStr">
        <is>
          <t>Jun. 12, 2020</t>
        </is>
      </c>
      <c r="L1" s="2" t="inlineStr">
        <is>
          <t>Jun. 12, 2020</t>
        </is>
      </c>
      <c r="M1" s="2" t="inlineStr">
        <is>
          <t>Apr. 24, 2020</t>
        </is>
      </c>
      <c r="N1" s="2" t="inlineStr">
        <is>
          <t>Mar. 31, 2021</t>
        </is>
      </c>
      <c r="O1" s="2" t="inlineStr">
        <is>
          <t>Mar. 21, 2021</t>
        </is>
      </c>
      <c r="P1" s="2" t="inlineStr">
        <is>
          <t>Dec. 31, 2021</t>
        </is>
      </c>
      <c r="Q1" s="2" t="inlineStr">
        <is>
          <t>Dec. 31, 2020</t>
        </is>
      </c>
    </row>
    <row r="2">
      <c r="A2" s="4" t="inlineStr">
        <is>
          <t>Loan principal amount</t>
        </is>
      </c>
      <c r="Q2" s="5" t="n">
        <v>580000</v>
      </c>
    </row>
    <row r="3">
      <c r="A3" s="4" t="inlineStr">
        <is>
          <t>Debt conversion rate</t>
        </is>
      </c>
      <c r="G3" s="4" t="inlineStr">
        <is>
          <t>200.00%</t>
        </is>
      </c>
    </row>
    <row r="4">
      <c r="A4" s="4" t="inlineStr">
        <is>
          <t>Debt conversion rate</t>
        </is>
      </c>
      <c r="G4" s="4" t="inlineStr">
        <is>
          <t>35.00%</t>
        </is>
      </c>
    </row>
    <row r="5">
      <c r="A5" s="4" t="inlineStr">
        <is>
          <t>Amortization expense</t>
        </is>
      </c>
      <c r="Q5" s="6" t="n">
        <v>130000</v>
      </c>
    </row>
    <row r="6">
      <c r="A6" s="4" t="inlineStr">
        <is>
          <t>Stock issued during period value new issues</t>
        </is>
      </c>
      <c r="B6" s="5" t="n">
        <v>1500000</v>
      </c>
    </row>
    <row r="7">
      <c r="A7" s="4" t="inlineStr">
        <is>
          <t>Debt principle amount</t>
        </is>
      </c>
      <c r="C7" s="5" t="n">
        <v>1666666</v>
      </c>
    </row>
    <row r="8">
      <c r="A8" s="4" t="inlineStr">
        <is>
          <t>Proceeds from issuance of debt</t>
        </is>
      </c>
      <c r="C8" s="5" t="n">
        <v>1000000</v>
      </c>
    </row>
    <row r="9">
      <c r="A9" s="4" t="inlineStr">
        <is>
          <t>Consideration of purchase price</t>
        </is>
      </c>
      <c r="F9" s="5" t="n">
        <v>138000</v>
      </c>
    </row>
    <row r="10">
      <c r="A10" s="4" t="inlineStr">
        <is>
          <t>Purchase price consideration</t>
        </is>
      </c>
      <c r="F10" s="4" t="inlineStr">
        <is>
          <t>7.00%</t>
        </is>
      </c>
    </row>
    <row r="11">
      <c r="A11" s="4" t="inlineStr">
        <is>
          <t>Revolving Credit Facility [Member] | Tedos Medical USA [Member]</t>
        </is>
      </c>
    </row>
    <row r="12">
      <c r="A12" s="4" t="inlineStr">
        <is>
          <t>Line of Credit Facility, Maximum Borrowing Capacity</t>
        </is>
      </c>
      <c r="I12" s="5" t="n">
        <v>25000000</v>
      </c>
    </row>
    <row r="13">
      <c r="A13" s="4" t="inlineStr">
        <is>
          <t>Debt Instrument, Description</t>
        </is>
      </c>
      <c r="I13" s="4" t="inlineStr">
        <is>
          <t>earlier
    of June 19, 2025</t>
        </is>
      </c>
    </row>
    <row r="14">
      <c r="A14" s="4" t="inlineStr">
        <is>
          <t>Long-term Line of Credit</t>
        </is>
      </c>
      <c r="I14" s="5" t="n">
        <v>165000</v>
      </c>
    </row>
    <row r="15">
      <c r="A15" s="4" t="inlineStr">
        <is>
          <t>Secured Promissory Note [Member]</t>
        </is>
      </c>
    </row>
    <row r="16">
      <c r="A16" s="4" t="inlineStr">
        <is>
          <t>Finance expenses</t>
        </is>
      </c>
      <c r="P16" s="5" t="n">
        <v>597000</v>
      </c>
    </row>
    <row r="17">
      <c r="A17" s="4" t="inlineStr">
        <is>
          <t>Debt principle amount</t>
        </is>
      </c>
      <c r="P17" s="5" t="n">
        <v>1597000</v>
      </c>
    </row>
    <row r="18">
      <c r="A18" s="4" t="inlineStr">
        <is>
          <t>Minimum [Member]</t>
        </is>
      </c>
    </row>
    <row r="19">
      <c r="A19" s="4" t="inlineStr">
        <is>
          <t>Proceeds from equity</t>
        </is>
      </c>
      <c r="G19" s="5" t="n">
        <v>5000000</v>
      </c>
    </row>
    <row r="20">
      <c r="A20" s="4" t="inlineStr">
        <is>
          <t>Lender [Member]</t>
        </is>
      </c>
    </row>
    <row r="21">
      <c r="A21" s="4" t="inlineStr">
        <is>
          <t>Stock issued during the period, shares</t>
        </is>
      </c>
      <c r="P21" s="6" t="n">
        <v>178525619</v>
      </c>
    </row>
    <row r="22">
      <c r="A22" s="4" t="inlineStr">
        <is>
          <t>Stock issued during period value new issues</t>
        </is>
      </c>
      <c r="P22" s="5" t="n">
        <v>4282000</v>
      </c>
    </row>
    <row r="23">
      <c r="A23" s="4" t="inlineStr">
        <is>
          <t>Remeasurement loan</t>
        </is>
      </c>
      <c r="P23" s="6" t="n">
        <v>2983000</v>
      </c>
    </row>
    <row r="24">
      <c r="A24" s="4" t="inlineStr">
        <is>
          <t>Secured Convertible Equipment Loan Agreement [Member]</t>
        </is>
      </c>
    </row>
    <row r="25">
      <c r="A25" s="4" t="inlineStr">
        <is>
          <t>Proceeds from loans</t>
        </is>
      </c>
      <c r="G25" s="5" t="n">
        <v>750000</v>
      </c>
    </row>
    <row r="26">
      <c r="A26" s="4" t="inlineStr">
        <is>
          <t>Lenders discount rate</t>
        </is>
      </c>
      <c r="G26" s="4" t="inlineStr">
        <is>
          <t>40.00%</t>
        </is>
      </c>
    </row>
    <row r="27">
      <c r="A27" s="4" t="inlineStr">
        <is>
          <t>Original issue discount on loan</t>
        </is>
      </c>
      <c r="G27" s="5" t="n">
        <v>500000</v>
      </c>
    </row>
    <row r="28">
      <c r="A28" s="4" t="inlineStr">
        <is>
          <t>Loan principal amount</t>
        </is>
      </c>
      <c r="G28" s="5" t="n">
        <v>1250000</v>
      </c>
      <c r="Q28" s="6" t="n">
        <v>954000</v>
      </c>
    </row>
    <row r="29">
      <c r="A29" s="4" t="inlineStr">
        <is>
          <t>Original issue discount on loan</t>
        </is>
      </c>
      <c r="Q29" s="6" t="n">
        <v>300000</v>
      </c>
    </row>
    <row r="30">
      <c r="A30" s="4" t="inlineStr">
        <is>
          <t>Amortization expense</t>
        </is>
      </c>
      <c r="P30" s="6" t="n">
        <v>2414000</v>
      </c>
      <c r="Q30" s="6" t="n">
        <v>204000</v>
      </c>
    </row>
    <row r="31">
      <c r="A31" s="4" t="inlineStr">
        <is>
          <t>Stock issued during the period, shares</t>
        </is>
      </c>
      <c r="G31" s="6" t="n">
        <v>20000000</v>
      </c>
    </row>
    <row r="32">
      <c r="A32" s="4" t="inlineStr">
        <is>
          <t>Debt principle amount</t>
        </is>
      </c>
      <c r="P32" s="6" t="n">
        <v>2997000</v>
      </c>
      <c r="Q32" s="6" t="n">
        <v>750000</v>
      </c>
    </row>
    <row r="33">
      <c r="A33" s="4" t="inlineStr">
        <is>
          <t>Proceeds from issuance of debt</t>
        </is>
      </c>
      <c r="Q33" s="5" t="n">
        <v>450000</v>
      </c>
    </row>
    <row r="34">
      <c r="A34" s="4" t="inlineStr">
        <is>
          <t>Debt Instrument, Description</t>
        </is>
      </c>
      <c r="Q34" s="4" t="inlineStr">
        <is>
          <t>During the initial payback
period and up until the earlier of either (a) April 30, 2021, or (b) the aggregate loan amount is paid in full, all royalty payments
made to Lender will be counted towards their loan balance. Thereafter, the royalties continue so long as the machines are in use.</t>
        </is>
      </c>
    </row>
    <row r="35">
      <c r="A35" s="4" t="inlineStr">
        <is>
          <t>Secured Convertible Equipment Loan Agreement [Member] | Lender [Member]</t>
        </is>
      </c>
    </row>
    <row r="36">
      <c r="A36" s="4" t="inlineStr">
        <is>
          <t>Proceeds from loans</t>
        </is>
      </c>
      <c r="G36" s="5" t="n">
        <v>450000</v>
      </c>
    </row>
    <row r="37">
      <c r="A37" s="4" t="inlineStr">
        <is>
          <t>Lenders discount rate</t>
        </is>
      </c>
      <c r="G37" s="4" t="inlineStr">
        <is>
          <t>41.40%</t>
        </is>
      </c>
    </row>
    <row r="38">
      <c r="A38" s="4" t="inlineStr">
        <is>
          <t>Original issue discount on loan</t>
        </is>
      </c>
      <c r="G38" s="5" t="n">
        <v>320000</v>
      </c>
    </row>
    <row r="39">
      <c r="A39" s="4" t="inlineStr">
        <is>
          <t>Loan principal amount</t>
        </is>
      </c>
      <c r="G39" s="5" t="n">
        <v>770000</v>
      </c>
    </row>
    <row r="40">
      <c r="A40" s="4" t="inlineStr">
        <is>
          <t>First Amendment to Secured Convertible Equipment Loan Agreement [Member] | Lender [Member]</t>
        </is>
      </c>
    </row>
    <row r="41">
      <c r="A41" s="4" t="inlineStr">
        <is>
          <t>Repayments of debt</t>
        </is>
      </c>
      <c r="D41" s="5" t="n">
        <v>450000</v>
      </c>
    </row>
    <row r="42">
      <c r="A42" s="4" t="inlineStr">
        <is>
          <t>Original issue discount on loan</t>
        </is>
      </c>
      <c r="D42" s="6" t="n">
        <v>320000</v>
      </c>
      <c r="E42" s="5" t="n">
        <v>320000</v>
      </c>
    </row>
    <row r="43">
      <c r="A43" s="4" t="inlineStr">
        <is>
          <t>Officer compensation</t>
        </is>
      </c>
      <c r="D43" s="5" t="n">
        <v>100000</v>
      </c>
      <c r="E43" s="5" t="n">
        <v>100000</v>
      </c>
    </row>
    <row r="44">
      <c r="A44" s="4" t="inlineStr">
        <is>
          <t>Stock issued during period shares restricted stock</t>
        </is>
      </c>
      <c r="N44" s="6" t="n">
        <v>2000000</v>
      </c>
      <c r="O44" s="6" t="n">
        <v>2000000</v>
      </c>
    </row>
    <row r="45">
      <c r="A45" s="4" t="inlineStr">
        <is>
          <t>First Amendment to Secured Convertible Equipment Loan Agreement [Member] | Lender [Member] | NIS [Member]</t>
        </is>
      </c>
    </row>
    <row r="46">
      <c r="A46" s="4" t="inlineStr">
        <is>
          <t>Shares issued, price per share</t>
        </is>
      </c>
      <c r="N46" s="12" t="n">
        <v>0.0001</v>
      </c>
      <c r="O46" s="12" t="n">
        <v>0.0001</v>
      </c>
    </row>
    <row r="47">
      <c r="A47" s="4" t="inlineStr">
        <is>
          <t>Closing Agreement [Member]</t>
        </is>
      </c>
    </row>
    <row r="48">
      <c r="A48" s="4" t="inlineStr">
        <is>
          <t>Finance expenses</t>
        </is>
      </c>
      <c r="P48" s="6" t="n">
        <v>378000</v>
      </c>
    </row>
    <row r="49">
      <c r="A49" s="4" t="inlineStr">
        <is>
          <t>Closing Agreement [Member] | Purchaser [Member]</t>
        </is>
      </c>
    </row>
    <row r="50">
      <c r="A50" s="4" t="inlineStr">
        <is>
          <t>Investment</t>
        </is>
      </c>
      <c r="P50" s="6" t="n">
        <v>88000</v>
      </c>
    </row>
    <row r="51">
      <c r="A51" s="4" t="inlineStr">
        <is>
          <t>Securities Purchase Agreement [Member]</t>
        </is>
      </c>
    </row>
    <row r="52">
      <c r="A52" s="4" t="inlineStr">
        <is>
          <t>Original issue discount on loan</t>
        </is>
      </c>
      <c r="H52" s="5" t="n">
        <v>75000</v>
      </c>
      <c r="J52" s="5" t="n">
        <v>60000</v>
      </c>
      <c r="K52" s="5" t="n">
        <v>12500</v>
      </c>
      <c r="L52" s="5" t="n">
        <v>12500</v>
      </c>
      <c r="M52" s="5" t="n">
        <v>50000</v>
      </c>
    </row>
    <row r="53">
      <c r="A53" s="4" t="inlineStr">
        <is>
          <t>Investment</t>
        </is>
      </c>
      <c r="H53" s="6" t="n">
        <v>123000</v>
      </c>
      <c r="J53" s="6" t="n">
        <v>60000</v>
      </c>
      <c r="K53" s="6" t="n">
        <v>10000</v>
      </c>
      <c r="L53" s="5" t="n">
        <v>10000</v>
      </c>
      <c r="M53" s="6" t="n">
        <v>65000</v>
      </c>
      <c r="P53" s="6" t="n">
        <v>1127000</v>
      </c>
    </row>
    <row r="54">
      <c r="A54" s="4" t="inlineStr">
        <is>
          <t>Debt principle amount</t>
        </is>
      </c>
      <c r="P54" s="6" t="n">
        <v>1171000</v>
      </c>
    </row>
    <row r="55">
      <c r="A55" s="4" t="inlineStr">
        <is>
          <t>Proceeds from issuance of debt</t>
        </is>
      </c>
      <c r="H55" s="5" t="n">
        <v>175000</v>
      </c>
      <c r="J55" s="5" t="n">
        <v>315000</v>
      </c>
      <c r="K55" s="5" t="n">
        <v>50000</v>
      </c>
      <c r="M55" s="5" t="n">
        <v>200000</v>
      </c>
    </row>
    <row r="56">
      <c r="A56" s="4" t="inlineStr">
        <is>
          <t>Debt Instrument, Description</t>
        </is>
      </c>
      <c r="H56" s="4" t="inlineStr">
        <is>
          <t>Any amount so converted will be converted
into common stock of the Company at a price equal to the lower of (1) the closing market price on the date of closing and (2) 60% of
the lowest daily volume weighted average price (“VWAP”) of the Common Stock as reported on the market during the 11 trading
days immediately prior to but not including the date of conversion (“Conversion Price”). In addition, the Lender must convert
any outstanding balances due under the Note within 15 days if, (a) the Company successfully uplists its common stock to trade on the
Nasdaq stock exchange, and (2) there is an effective registration statement on file with the Securities and Exchange Commission that
includes a registration of the common stock underlying the Note.</t>
        </is>
      </c>
      <c r="J56" s="4" t="inlineStr">
        <is>
          <t>Upon
occurrence of Sale Event (as defined in the Note), upon the Lender request, the Company shall redeem the Note in cash in an amount equal
to 150% of the principal amount, plus accrued but unpaid interest through the redemption date, or at the Lender election, such Lender
may convert the unpaid principal amount of the Note and interest into ordinary shares of the Company at the Conversion Price immediately
prior to such Sale Event. At the closing date and December 31, 2020, the management considered Sale Event as remotely.</t>
        </is>
      </c>
      <c r="L56" s="4" t="inlineStr">
        <is>
          <t>Upon
the occurrence of an Event of Default (as defined in the Note), the Note shall accrue interest at the lower of (i) 24% per annum or (ii)
the highest rate of interest permitted by law. In addition, the Company may be subject to the daily penalty pending of default scenario
as described in the Note.</t>
        </is>
      </c>
      <c r="Q56" s="4" t="inlineStr">
        <is>
          <t>Upon
the occurrence of an Event of Default (as defined in the Note), the Note shall accrue interest at the lower of (i) 24% per annum or (ii)
the highest rate of interest permitted by law. In addition, the Company may be subject to the daily penalty pending of default scenario
as described in the Note.</t>
        </is>
      </c>
    </row>
    <row r="57">
      <c r="A57" s="4" t="inlineStr">
        <is>
          <t>Securities Purchase Agreement [Member] | Bridge Loan [Member]</t>
        </is>
      </c>
    </row>
    <row r="58">
      <c r="A58" s="4" t="inlineStr">
        <is>
          <t>Remeasurement of loan</t>
        </is>
      </c>
      <c r="P58" s="6" t="n">
        <v>4306000</v>
      </c>
    </row>
    <row r="59">
      <c r="A59" s="4" t="inlineStr">
        <is>
          <t>Assignment of Receivable Agreements [Member]</t>
        </is>
      </c>
    </row>
    <row r="60">
      <c r="A60" s="4" t="inlineStr">
        <is>
          <t>Proceeds from receivable</t>
        </is>
      </c>
      <c r="P60" s="6" t="n">
        <v>1485000</v>
      </c>
    </row>
    <row r="61">
      <c r="A61" s="4" t="inlineStr">
        <is>
          <t>Repayment for receivable</t>
        </is>
      </c>
      <c r="P61" s="6" t="n">
        <v>592000</v>
      </c>
    </row>
    <row r="62">
      <c r="A62" s="4" t="inlineStr">
        <is>
          <t>Finance expenses with applicable discount interest</t>
        </is>
      </c>
      <c r="P62" s="6" t="n">
        <v>152000</v>
      </c>
    </row>
    <row r="63">
      <c r="A63" s="4" t="inlineStr">
        <is>
          <t>Repayment for loans</t>
        </is>
      </c>
      <c r="P63" s="5" t="n">
        <v>426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THER CURRENT LIABILITIES (Details) - USD ($) $ in Thousands</t>
        </is>
      </c>
      <c r="B1" s="2" t="inlineStr">
        <is>
          <t>Dec. 31, 2021</t>
        </is>
      </c>
      <c r="C1" s="2" t="inlineStr">
        <is>
          <t>Dec. 31, 2020</t>
        </is>
      </c>
    </row>
    <row r="2">
      <c r="A2" s="3" t="inlineStr">
        <is>
          <t>Other Liabilities Disclosure [Abstract]</t>
        </is>
      </c>
    </row>
    <row r="3">
      <c r="A3" s="4" t="inlineStr">
        <is>
          <t>Accrued payroll and related taxes</t>
        </is>
      </c>
      <c r="B3" s="5" t="n">
        <v>208</v>
      </c>
      <c r="C3" s="5" t="n">
        <v>140</v>
      </c>
    </row>
    <row r="4">
      <c r="A4" s="4" t="inlineStr">
        <is>
          <t>Provision for vacation</t>
        </is>
      </c>
      <c r="B4" s="6" t="n">
        <v>67</v>
      </c>
      <c r="C4" s="6" t="n">
        <v>50</v>
      </c>
    </row>
    <row r="5">
      <c r="A5" s="4" t="inlineStr">
        <is>
          <t>Management and directors</t>
        </is>
      </c>
      <c r="B5" s="6" t="n">
        <v>1752</v>
      </c>
      <c r="C5" s="6" t="n">
        <v>230</v>
      </c>
    </row>
    <row r="6">
      <c r="A6" s="4" t="inlineStr">
        <is>
          <t>Accrued expenses and other accounts payables</t>
        </is>
      </c>
      <c r="B6" s="6" t="n">
        <v>2257</v>
      </c>
      <c r="C6" s="6" t="n">
        <v>1896</v>
      </c>
    </row>
    <row r="7">
      <c r="A7" s="4" t="inlineStr">
        <is>
          <t>Other current liabilities</t>
        </is>
      </c>
      <c r="B7" s="5" t="n">
        <v>4284</v>
      </c>
      <c r="C7" s="5" t="n">
        <v>23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RRYING AMOUNT OF CONVERTIBLE BRIDGE LOANS (Details) - USD ($) $ in Thousands</t>
        </is>
      </c>
      <c r="B1" s="2" t="inlineStr">
        <is>
          <t>12 Months Ended</t>
        </is>
      </c>
    </row>
    <row r="2">
      <c r="B2" s="2" t="inlineStr">
        <is>
          <t>Dec. 31, 2021</t>
        </is>
      </c>
      <c r="C2" s="2" t="inlineStr">
        <is>
          <t>Dec. 31, 2020</t>
        </is>
      </c>
    </row>
    <row r="3">
      <c r="A3" s="3" t="inlineStr">
        <is>
          <t>Short-term Debt [Line Items]</t>
        </is>
      </c>
    </row>
    <row r="4">
      <c r="A4" s="4" t="inlineStr">
        <is>
          <t>Opening balance</t>
        </is>
      </c>
      <c r="B4" s="5" t="n">
        <v>5965</v>
      </c>
    </row>
    <row r="5">
      <c r="A5" s="4" t="inlineStr">
        <is>
          <t>Plus: Amortization of discounts and accrued interest expenses</t>
        </is>
      </c>
      <c r="B5" s="6" t="n">
        <v>25575</v>
      </c>
      <c r="C5" s="5" t="n">
        <v>11196</v>
      </c>
    </row>
    <row r="6">
      <c r="A6" s="4" t="inlineStr">
        <is>
          <t>Closing balance</t>
        </is>
      </c>
      <c r="B6" s="6" t="n">
        <v>25406</v>
      </c>
      <c r="C6" s="6" t="n">
        <v>5965</v>
      </c>
    </row>
    <row r="7">
      <c r="A7" s="4" t="inlineStr">
        <is>
          <t>Convertible Bridge Loan [Member]</t>
        </is>
      </c>
    </row>
    <row r="8">
      <c r="A8" s="3" t="inlineStr">
        <is>
          <t>Short-term Debt [Line Items]</t>
        </is>
      </c>
    </row>
    <row r="9">
      <c r="A9" s="4" t="inlineStr">
        <is>
          <t>Opening balance</t>
        </is>
      </c>
      <c r="B9" s="6" t="n">
        <v>5965</v>
      </c>
      <c r="C9" s="6" t="n">
        <v>3427</v>
      </c>
    </row>
    <row r="10">
      <c r="A10" s="4" t="inlineStr">
        <is>
          <t>Plus: Net cash consideration received</t>
        </is>
      </c>
      <c r="B10" s="6" t="n">
        <v>16000</v>
      </c>
      <c r="C10" s="6" t="n">
        <v>2390</v>
      </c>
    </row>
    <row r="11">
      <c r="A11" s="4" t="inlineStr">
        <is>
          <t>Plus: Consideration in purchase of subsidiary</t>
        </is>
      </c>
      <c r="B11" s="6" t="n">
        <v>4989</v>
      </c>
      <c r="C11" s="4" t="inlineStr">
        <is>
          <t xml:space="preserve"> </t>
        </is>
      </c>
    </row>
    <row r="12">
      <c r="A12" s="4" t="inlineStr">
        <is>
          <t>Less: Repayments of convertible bridge loans</t>
        </is>
      </c>
      <c r="B12" s="6" t="n">
        <v>-1027</v>
      </c>
      <c r="C12" s="4" t="inlineStr">
        <is>
          <t xml:space="preserve"> </t>
        </is>
      </c>
    </row>
    <row r="13">
      <c r="A13" s="4" t="inlineStr">
        <is>
          <t>Less: Recognition of liability related to conversion feature of convertible bridge loans</t>
        </is>
      </c>
      <c r="B13" s="6" t="n">
        <v>-7420</v>
      </c>
      <c r="C13" s="6" t="n">
        <v>-2893</v>
      </c>
    </row>
    <row r="14">
      <c r="A14" s="4" t="inlineStr">
        <is>
          <t>Less: Fair value of detachable instruments accounted for as equity component</t>
        </is>
      </c>
      <c r="B14" s="6" t="n">
        <v>-5422</v>
      </c>
      <c r="C14" s="6" t="n">
        <v>-758</v>
      </c>
    </row>
    <row r="15">
      <c r="A15" s="4" t="inlineStr">
        <is>
          <t>Plus: Changes in terms of straight loans to convertible loans</t>
        </is>
      </c>
      <c r="B15" s="6" t="n">
        <v>1164</v>
      </c>
      <c r="C15" s="6" t="n">
        <v>1185</v>
      </c>
    </row>
    <row r="16">
      <c r="A16" s="4" t="inlineStr">
        <is>
          <t>Less: Partial conversion of convertible bridge loans into equity</t>
        </is>
      </c>
      <c r="B16" s="6" t="n">
        <v>-17111</v>
      </c>
      <c r="C16" s="6" t="n">
        <v>-4639</v>
      </c>
    </row>
    <row r="17">
      <c r="A17" s="4" t="inlineStr">
        <is>
          <t>Less: Modification of convertible bridge loans transactions</t>
        </is>
      </c>
      <c r="B17" s="6" t="n">
        <v>3384</v>
      </c>
      <c r="C17" s="6" t="n">
        <v>-3375</v>
      </c>
    </row>
    <row r="18">
      <c r="A18" s="4" t="inlineStr">
        <is>
          <t>Less: Issuance of shares as collateral as result of repayment default</t>
        </is>
      </c>
      <c r="B18" s="6" t="n">
        <v>-870</v>
      </c>
      <c r="C18" s="4" t="inlineStr">
        <is>
          <t xml:space="preserve"> </t>
        </is>
      </c>
    </row>
    <row r="19">
      <c r="A19" s="4" t="inlineStr">
        <is>
          <t>Plus: Amortization of discounts and accrued interest expenses</t>
        </is>
      </c>
      <c r="B19" s="6" t="n">
        <v>7335</v>
      </c>
      <c r="C19" s="6" t="n">
        <v>1655</v>
      </c>
    </row>
    <row r="20">
      <c r="A20" s="4" t="inlineStr">
        <is>
          <t>Plus: Change in fair value of convertible bridge loans</t>
        </is>
      </c>
      <c r="B20" s="6" t="n">
        <v>18419</v>
      </c>
      <c r="C20" s="6" t="n">
        <v>8973</v>
      </c>
    </row>
    <row r="21">
      <c r="A21" s="4" t="inlineStr">
        <is>
          <t>Closing balance</t>
        </is>
      </c>
      <c r="B21" s="5" t="n">
        <v>25406</v>
      </c>
      <c r="C21" s="5" t="n">
        <v>596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L31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7" customWidth="1" min="5" max="5"/>
    <col width="37" customWidth="1" min="6" max="6"/>
    <col width="37" customWidth="1" min="7" max="7"/>
    <col width="21" customWidth="1" min="8" max="8"/>
    <col width="37" customWidth="1" min="9" max="9"/>
    <col width="19" customWidth="1" min="10" max="10"/>
    <col width="37" customWidth="1" min="11" max="11"/>
    <col width="37" customWidth="1" min="12" max="12"/>
    <col width="20" customWidth="1" min="13" max="13"/>
    <col width="27" customWidth="1" min="14" max="14"/>
    <col width="80" customWidth="1" min="15" max="15"/>
    <col width="16" customWidth="1" min="16" max="16"/>
    <col width="80" customWidth="1" min="17" max="17"/>
    <col width="80" customWidth="1" min="18" max="18"/>
    <col width="37" customWidth="1" min="19" max="19"/>
    <col width="80" customWidth="1" min="20" max="20"/>
    <col width="31" customWidth="1" min="21" max="21"/>
    <col width="80" customWidth="1" min="22" max="22"/>
    <col width="37" customWidth="1" min="23" max="23"/>
    <col width="31" customWidth="1" min="24" max="24"/>
    <col width="37" customWidth="1" min="25" max="25"/>
    <col width="43" customWidth="1" min="26" max="26"/>
    <col width="31" customWidth="1" min="27" max="27"/>
    <col width="20" customWidth="1" min="28" max="28"/>
    <col width="80" customWidth="1" min="29" max="29"/>
    <col width="80" customWidth="1" min="30" max="30"/>
    <col width="21" customWidth="1" min="31" max="31"/>
    <col width="80" customWidth="1" min="32" max="32"/>
    <col width="80" customWidth="1" min="33" max="33"/>
    <col width="80" customWidth="1" min="34" max="34"/>
    <col width="27" customWidth="1" min="35" max="35"/>
    <col width="20" customWidth="1" min="36" max="36"/>
    <col width="20" customWidth="1" min="37" max="37"/>
    <col width="21" customWidth="1" min="38" max="38"/>
  </cols>
  <sheetData>
    <row r="1">
      <c r="A1" s="1" t="inlineStr">
        <is>
          <t>CONVERTIBLE BRIDGE LOANS, NET (Details Narrative)</t>
        </is>
      </c>
      <c r="C1" s="2" t="inlineStr">
        <is>
          <t>Jan. 07, 2022USD ($)</t>
        </is>
      </c>
      <c r="D1" s="2" t="inlineStr">
        <is>
          <t>Dec. 31, 2021USD ($)</t>
        </is>
      </c>
      <c r="E1" s="2" t="inlineStr">
        <is>
          <t>Nov. 02, 2021USD ($)$ / sharesshares</t>
        </is>
      </c>
      <c r="F1" s="2" t="inlineStr">
        <is>
          <t>Oct. 21, 2021USD ($)$ / sharesshares</t>
        </is>
      </c>
      <c r="G1" s="2" t="inlineStr">
        <is>
          <t>Sep. 23, 2021USD ($)$ / sharesshares</t>
        </is>
      </c>
      <c r="H1" s="2" t="inlineStr">
        <is>
          <t>Jul. 19, 2021USD ($)</t>
        </is>
      </c>
      <c r="I1" s="2" t="inlineStr">
        <is>
          <t>Jul. 07, 2021USD ($)$ / sharesshares</t>
        </is>
      </c>
      <c r="J1" s="2" t="inlineStr">
        <is>
          <t>May 13, 2021shares</t>
        </is>
      </c>
      <c r="K1" s="2" t="inlineStr">
        <is>
          <t>Apr. 27, 2021USD ($)$ / sharesshares</t>
        </is>
      </c>
      <c r="L1" s="2" t="inlineStr">
        <is>
          <t>Apr. 09, 2021USD ($)$ / sharesshares</t>
        </is>
      </c>
      <c r="M1" s="2" t="inlineStr">
        <is>
          <t>Mar. 03, 2021shares</t>
        </is>
      </c>
      <c r="N1" s="2" t="inlineStr">
        <is>
          <t>Dec. 31, 2020USD ($)shares</t>
        </is>
      </c>
      <c r="O1" s="2" t="inlineStr">
        <is>
          <t>Nov. 04, 2020USD ($)shares</t>
        </is>
      </c>
      <c r="P1" s="2" t="inlineStr">
        <is>
          <t>Sep. 02, 2020</t>
        </is>
      </c>
      <c r="Q1" s="2" t="inlineStr">
        <is>
          <t>Aug. 21, 2020USD ($)$ / sharesshares</t>
        </is>
      </c>
      <c r="R1" s="2" t="inlineStr">
        <is>
          <t>Jul. 31, 2020USD ($)$ / sharesshares</t>
        </is>
      </c>
      <c r="S1" s="2" t="inlineStr">
        <is>
          <t>Jun. 30, 2020USD ($)$ / sharesshares</t>
        </is>
      </c>
      <c r="T1" s="2" t="inlineStr">
        <is>
          <t>Jun. 15, 2020USD ($)</t>
        </is>
      </c>
      <c r="U1" s="2" t="inlineStr">
        <is>
          <t>Jun. 12, 2020USD ($)$ / shares</t>
        </is>
      </c>
      <c r="V1" s="2" t="inlineStr">
        <is>
          <t>Jun. 12, 2020USD ($)$ / sharesshares</t>
        </is>
      </c>
      <c r="W1" s="2" t="inlineStr">
        <is>
          <t>Apr. 24, 2020USD ($)$ / sharesshares</t>
        </is>
      </c>
      <c r="X1" s="2" t="inlineStr">
        <is>
          <t>Feb. 20, 2020USD ($)$ / shares</t>
        </is>
      </c>
      <c r="Y1" s="2" t="inlineStr">
        <is>
          <t>Jan. 09, 2020USD ($)$ / sharesshares</t>
        </is>
      </c>
      <c r="Z1" s="2" t="inlineStr">
        <is>
          <t>Jan. 22, 2021USD ($)Number$ / sharesshares</t>
        </is>
      </c>
      <c r="AA1" s="2" t="inlineStr">
        <is>
          <t>Jul. 31, 2020USD ($)$ / shares</t>
        </is>
      </c>
      <c r="AB1" s="2" t="inlineStr">
        <is>
          <t>Mar. 31, 2021shares</t>
        </is>
      </c>
      <c r="AC1" s="2" t="inlineStr">
        <is>
          <t>Jun. 30, 2020USD ($)$ / sharesshares</t>
        </is>
      </c>
      <c r="AD1" s="2" t="inlineStr">
        <is>
          <t>Mar. 31, 2020USD ($)$ / sharesshares</t>
        </is>
      </c>
      <c r="AE1" s="2" t="inlineStr">
        <is>
          <t>Sep. 30, 2021USD ($)</t>
        </is>
      </c>
      <c r="AF1" s="2" t="inlineStr">
        <is>
          <t>Dec. 31, 2021USD ($)shares</t>
        </is>
      </c>
      <c r="AG1" s="2" t="inlineStr">
        <is>
          <t>Dec. 31, 2020USD ($)shares</t>
        </is>
      </c>
      <c r="AH1" s="2" t="inlineStr">
        <is>
          <t>Dec. 31, 2019USD ($)</t>
        </is>
      </c>
      <c r="AI1" s="2" t="inlineStr">
        <is>
          <t>Dec. 31, 2018USD ($)shares</t>
        </is>
      </c>
      <c r="AJ1" s="2" t="inlineStr">
        <is>
          <t>Dec. 31, 2016shares</t>
        </is>
      </c>
      <c r="AK1" s="2" t="inlineStr">
        <is>
          <t>Dec. 31, 2015shares</t>
        </is>
      </c>
      <c r="AL1" s="2" t="inlineStr">
        <is>
          <t>Dec. 31, 2020USD ($)</t>
        </is>
      </c>
    </row>
    <row r="2">
      <c r="A2" s="3" t="inlineStr">
        <is>
          <t>Short-term Debt [Line Items]</t>
        </is>
      </c>
    </row>
    <row r="3">
      <c r="A3" s="4" t="inlineStr">
        <is>
          <t>Stock issued during the period converted</t>
        </is>
      </c>
      <c r="AF3" s="5" t="n">
        <v>20095000</v>
      </c>
      <c r="AG3" s="5" t="n">
        <v>4677000</v>
      </c>
    </row>
    <row r="4">
      <c r="A4" s="4" t="inlineStr">
        <is>
          <t>Debt instrument, face amount</t>
        </is>
      </c>
      <c r="H4" s="5" t="n">
        <v>1666666</v>
      </c>
    </row>
    <row r="5">
      <c r="A5" s="4" t="inlineStr">
        <is>
          <t>Proceeds from issuance of warrants</t>
        </is>
      </c>
      <c r="AF5" s="6" t="n">
        <v>16000000</v>
      </c>
      <c r="AG5" s="6" t="n">
        <v>2390000</v>
      </c>
    </row>
    <row r="6">
      <c r="A6" s="4" t="inlineStr">
        <is>
          <t>Fair value of warrants</t>
        </is>
      </c>
      <c r="AF6" s="6" t="n">
        <v>-301000</v>
      </c>
      <c r="AG6" s="6" t="n">
        <v>201000</v>
      </c>
    </row>
    <row r="7">
      <c r="A7" s="4" t="inlineStr">
        <is>
          <t>Discount on amortization</t>
        </is>
      </c>
      <c r="AF7" s="6" t="n">
        <v>2657000</v>
      </c>
      <c r="AG7" s="6" t="n">
        <v>1170000</v>
      </c>
    </row>
    <row r="8">
      <c r="A8" s="4" t="inlineStr">
        <is>
          <t>Proceeds from issuance of note</t>
        </is>
      </c>
      <c r="H8" s="5" t="n">
        <v>1000000</v>
      </c>
    </row>
    <row r="9">
      <c r="A9" s="4" t="inlineStr">
        <is>
          <t>Certificate processing cost</t>
        </is>
      </c>
      <c r="Q9" s="5" t="n">
        <v>1500</v>
      </c>
    </row>
    <row r="10">
      <c r="A10" s="4" t="inlineStr">
        <is>
          <t>Incremental and direct costs</t>
        </is>
      </c>
      <c r="B10" s="4" t="inlineStr">
        <is>
          <t>[1]</t>
        </is>
      </c>
      <c r="AG10" s="6" t="n">
        <v>100000</v>
      </c>
    </row>
    <row r="11">
      <c r="A11" s="4" t="inlineStr">
        <is>
          <t>Amortization of Debt Issuance Costs</t>
        </is>
      </c>
      <c r="AG11" s="6" t="n">
        <v>130000</v>
      </c>
    </row>
    <row r="12">
      <c r="A12" s="4" t="inlineStr">
        <is>
          <t>Liquidation damages, value</t>
        </is>
      </c>
      <c r="C12" s="5" t="n">
        <v>139000</v>
      </c>
    </row>
    <row r="13">
      <c r="A13" s="4" t="inlineStr">
        <is>
          <t>Shares issued | shares</t>
        </is>
      </c>
      <c r="AB13" s="6" t="n">
        <v>6000000</v>
      </c>
    </row>
    <row r="14">
      <c r="A14" s="4" t="inlineStr">
        <is>
          <t>Conversion feature</t>
        </is>
      </c>
      <c r="L14" s="5" t="n">
        <v>3007000</v>
      </c>
    </row>
    <row r="15">
      <c r="A15" s="4" t="inlineStr">
        <is>
          <t>Operating expenses</t>
        </is>
      </c>
      <c r="AF15" s="6" t="n">
        <v>-9286000</v>
      </c>
    </row>
    <row r="16">
      <c r="A16" s="4" t="inlineStr">
        <is>
          <t>Finanace Expenses [Member]</t>
        </is>
      </c>
    </row>
    <row r="17">
      <c r="A17" s="3" t="inlineStr">
        <is>
          <t>Short-term Debt [Line Items]</t>
        </is>
      </c>
    </row>
    <row r="18">
      <c r="A18" s="4" t="inlineStr">
        <is>
          <t>Operating expenses</t>
        </is>
      </c>
      <c r="AF18" s="5" t="n">
        <v>1779000</v>
      </c>
    </row>
    <row r="19">
      <c r="A19" s="4" t="inlineStr">
        <is>
          <t>Detachable Warrants [Member]</t>
        </is>
      </c>
    </row>
    <row r="20">
      <c r="A20" s="3" t="inlineStr">
        <is>
          <t>Short-term Debt [Line Items]</t>
        </is>
      </c>
    </row>
    <row r="21">
      <c r="A21" s="4" t="inlineStr">
        <is>
          <t>Detachable warrant</t>
        </is>
      </c>
      <c r="K21" s="5" t="n">
        <v>2922000</v>
      </c>
    </row>
    <row r="22">
      <c r="A22" s="4" t="inlineStr">
        <is>
          <t>Warrant [Member]</t>
        </is>
      </c>
    </row>
    <row r="23">
      <c r="A23" s="3" t="inlineStr">
        <is>
          <t>Short-term Debt [Line Items]</t>
        </is>
      </c>
    </row>
    <row r="24">
      <c r="A24" s="4" t="inlineStr">
        <is>
          <t>Warrant granted | shares</t>
        </is>
      </c>
      <c r="M24" s="6" t="n">
        <v>5513513</v>
      </c>
    </row>
    <row r="25">
      <c r="A25" s="4" t="inlineStr">
        <is>
          <t>Stock issued during period new issues | shares</t>
        </is>
      </c>
      <c r="AI25" s="6" t="n">
        <v>600000</v>
      </c>
      <c r="AJ25" s="6" t="n">
        <v>4518406</v>
      </c>
      <c r="AK25" s="6" t="n">
        <v>3106000</v>
      </c>
    </row>
    <row r="26">
      <c r="A26" s="4" t="inlineStr">
        <is>
          <t>Aslano Private Limited [Member]</t>
        </is>
      </c>
    </row>
    <row r="27">
      <c r="A27" s="3" t="inlineStr">
        <is>
          <t>Short-term Debt [Line Items]</t>
        </is>
      </c>
    </row>
    <row r="28">
      <c r="A28" s="4" t="inlineStr">
        <is>
          <t>Success fee percentage</t>
        </is>
      </c>
      <c r="D28" s="4" t="inlineStr">
        <is>
          <t>8.00%</t>
        </is>
      </c>
      <c r="AF28" s="4" t="inlineStr">
        <is>
          <t>8.00%</t>
        </is>
      </c>
    </row>
    <row r="29">
      <c r="A29" s="4" t="inlineStr">
        <is>
          <t>Lender [Member]</t>
        </is>
      </c>
    </row>
    <row r="30">
      <c r="A30" s="3" t="inlineStr">
        <is>
          <t>Short-term Debt [Line Items]</t>
        </is>
      </c>
    </row>
    <row r="31">
      <c r="A31" s="4" t="inlineStr">
        <is>
          <t>Stock issued during period new issues | shares</t>
        </is>
      </c>
      <c r="AF31" s="6" t="n">
        <v>178525619</v>
      </c>
    </row>
    <row r="32">
      <c r="A32" s="4" t="inlineStr">
        <is>
          <t>Convertible Bridge Loan [Member]</t>
        </is>
      </c>
    </row>
    <row r="33">
      <c r="A33" s="3" t="inlineStr">
        <is>
          <t>Short-term Debt [Line Items]</t>
        </is>
      </c>
    </row>
    <row r="34">
      <c r="A34" s="4" t="inlineStr">
        <is>
          <t>Stock issued during the period converted</t>
        </is>
      </c>
      <c r="AG34" s="5" t="n">
        <v>19000</v>
      </c>
    </row>
    <row r="35">
      <c r="A35" s="4" t="inlineStr">
        <is>
          <t>Stock issued during the period converted, shares | shares</t>
        </is>
      </c>
      <c r="AC35" s="6" t="n">
        <v>720000</v>
      </c>
      <c r="AG35" s="6" t="n">
        <v>309427</v>
      </c>
    </row>
    <row r="36">
      <c r="A36" s="4" t="inlineStr">
        <is>
          <t>Debt instrument, face amount</t>
        </is>
      </c>
      <c r="N36" s="5" t="n">
        <v>4918000</v>
      </c>
      <c r="AG36" s="5" t="n">
        <v>4918000</v>
      </c>
      <c r="AL36" s="5" t="n">
        <v>4918000</v>
      </c>
    </row>
    <row r="37">
      <c r="A37" s="4" t="inlineStr">
        <is>
          <t>Cash payments for warrants</t>
        </is>
      </c>
      <c r="N37" s="6" t="n">
        <v>54000</v>
      </c>
      <c r="AG37" s="6" t="n">
        <v>54000</v>
      </c>
      <c r="AL37" s="6" t="n">
        <v>54000</v>
      </c>
    </row>
    <row r="38">
      <c r="A38" s="4" t="inlineStr">
        <is>
          <t>Fair value of ordinary shares</t>
        </is>
      </c>
      <c r="AG38" s="6" t="n">
        <v>697000</v>
      </c>
    </row>
    <row r="39">
      <c r="A39" s="4" t="inlineStr">
        <is>
          <t>Fair value of warrants</t>
        </is>
      </c>
      <c r="AG39" s="6" t="n">
        <v>416000</v>
      </c>
    </row>
    <row r="40">
      <c r="A40" s="4" t="inlineStr">
        <is>
          <t>Extinguishment amount</t>
        </is>
      </c>
      <c r="AC40" s="5" t="n">
        <v>97000</v>
      </c>
      <c r="AG40" s="6" t="n">
        <v>3751000</v>
      </c>
    </row>
    <row r="41">
      <c r="A41" s="4" t="inlineStr">
        <is>
          <t>Other Nonoperating Gains (Losses)</t>
        </is>
      </c>
      <c r="AF41" s="5" t="n">
        <v>619000</v>
      </c>
    </row>
    <row r="42">
      <c r="A42" s="4" t="inlineStr">
        <is>
          <t>Conversion of debt description</t>
        </is>
      </c>
      <c r="AC42" s="4" t="inlineStr">
        <is>
          <t>If a Nasdaq listing does not happen by the Amended Maturity Date, the lender will be entitled to convert or request redemption
    at its option; (ii) the Company will pay in cash to lenders 10% of the outstanding balance of the note within 25 days from the amendment
    date and 10% of the outstanding balance in equity in consideration for the extension of the loan and (iii) the Third Warrants will
    be cashless exercised upon the Company listing its ordinary shares on the Nasdaq.</t>
        </is>
      </c>
    </row>
    <row r="43">
      <c r="A43" s="4" t="inlineStr">
        <is>
          <t>Fair value of derivative liability</t>
        </is>
      </c>
      <c r="D43" s="5" t="n">
        <v>4182000</v>
      </c>
      <c r="N43" s="6" t="n">
        <v>2500000</v>
      </c>
      <c r="AF43" s="6" t="n">
        <v>4182000</v>
      </c>
      <c r="AG43" s="6" t="n">
        <v>2500000</v>
      </c>
      <c r="AH43" s="4" t="inlineStr">
        <is>
          <t xml:space="preserve"> </t>
        </is>
      </c>
      <c r="AL43" s="6" t="n">
        <v>2500000</v>
      </c>
    </row>
    <row r="44">
      <c r="A44" s="4" t="inlineStr">
        <is>
          <t>Remeasurement expense</t>
        </is>
      </c>
      <c r="AF44" s="6" t="n">
        <v>34000</v>
      </c>
      <c r="AH44" s="6" t="n">
        <v>1985000</v>
      </c>
    </row>
    <row r="45">
      <c r="A45" s="4" t="inlineStr">
        <is>
          <t>Discount on amortization</t>
        </is>
      </c>
      <c r="AF45" s="6" t="n">
        <v>81000</v>
      </c>
      <c r="AG45" s="6" t="n">
        <v>81000</v>
      </c>
      <c r="AH45" s="6" t="n">
        <v>756000</v>
      </c>
    </row>
    <row r="46">
      <c r="A46" s="4" t="inlineStr">
        <is>
          <t>Beneficial conversion feature</t>
        </is>
      </c>
      <c r="AG46" s="6" t="n">
        <v>60000</v>
      </c>
    </row>
    <row r="47">
      <c r="A47" s="4" t="inlineStr">
        <is>
          <t>Loans Payable to Bank</t>
        </is>
      </c>
      <c r="D47" s="6" t="n">
        <v>162000</v>
      </c>
      <c r="N47" s="6" t="n">
        <v>89000</v>
      </c>
      <c r="AF47" s="6" t="n">
        <v>162000</v>
      </c>
      <c r="AG47" s="5" t="n">
        <v>89000</v>
      </c>
      <c r="AL47" s="5" t="n">
        <v>89000</v>
      </c>
    </row>
    <row r="48">
      <c r="A48" s="4" t="inlineStr">
        <is>
          <t>Convertible Bridge Loan [Member] | Yozma Global Genomic Fund 1 [Member]</t>
        </is>
      </c>
    </row>
    <row r="49">
      <c r="A49" s="3" t="inlineStr">
        <is>
          <t>Short-term Debt [Line Items]</t>
        </is>
      </c>
    </row>
    <row r="50">
      <c r="A50" s="4" t="inlineStr">
        <is>
          <t>Remeasurement expense</t>
        </is>
      </c>
      <c r="AF50" s="6" t="n">
        <v>89000</v>
      </c>
    </row>
    <row r="51">
      <c r="A51" s="4" t="inlineStr">
        <is>
          <t>Convertible Bridge Loan [Member] | Bridge Loan [Member]</t>
        </is>
      </c>
    </row>
    <row r="52">
      <c r="A52" s="3" t="inlineStr">
        <is>
          <t>Short-term Debt [Line Items]</t>
        </is>
      </c>
    </row>
    <row r="53">
      <c r="A53" s="4" t="inlineStr">
        <is>
          <t>Discount on amortization</t>
        </is>
      </c>
      <c r="AF53" s="6" t="n">
        <v>2776000</v>
      </c>
    </row>
    <row r="54">
      <c r="A54" s="4" t="inlineStr">
        <is>
          <t>Secured Convertible Equipment Loan Agreement [Member]</t>
        </is>
      </c>
    </row>
    <row r="55">
      <c r="A55" s="3" t="inlineStr">
        <is>
          <t>Short-term Debt [Line Items]</t>
        </is>
      </c>
    </row>
    <row r="56">
      <c r="A56" s="4" t="inlineStr">
        <is>
          <t>Stock issued during the period converted</t>
        </is>
      </c>
      <c r="N56" s="5" t="n">
        <v>4639000</v>
      </c>
      <c r="AF56" s="5" t="n">
        <v>17111000</v>
      </c>
    </row>
    <row r="57">
      <c r="A57" s="4" t="inlineStr">
        <is>
          <t>Stock issued during the period converted, shares | shares</t>
        </is>
      </c>
      <c r="N57" s="6" t="n">
        <v>64630113</v>
      </c>
      <c r="AF57" s="6" t="n">
        <v>379378296</v>
      </c>
    </row>
    <row r="58">
      <c r="A58" s="4" t="inlineStr">
        <is>
          <t>Debt instrument discount rate</t>
        </is>
      </c>
      <c r="N58" s="4" t="inlineStr">
        <is>
          <t>40.00%</t>
        </is>
      </c>
      <c r="AG58" s="4" t="inlineStr">
        <is>
          <t>40.00%</t>
        </is>
      </c>
      <c r="AL58" s="4" t="inlineStr">
        <is>
          <t>40.00%</t>
        </is>
      </c>
    </row>
    <row r="59">
      <c r="A59" s="4" t="inlineStr">
        <is>
          <t>Debt instrument, face amount</t>
        </is>
      </c>
      <c r="D59" s="6" t="n">
        <v>2997000</v>
      </c>
      <c r="N59" s="5" t="n">
        <v>750000</v>
      </c>
      <c r="AF59" s="5" t="n">
        <v>2997000</v>
      </c>
      <c r="AG59" s="5" t="n">
        <v>750000</v>
      </c>
      <c r="AL59" s="5" t="n">
        <v>750000</v>
      </c>
    </row>
    <row r="60">
      <c r="A60" s="4" t="inlineStr">
        <is>
          <t>Debt instrument, description</t>
        </is>
      </c>
      <c r="AG60" s="4" t="inlineStr">
        <is>
          <t>During the initial payback
period and up until the earlier of either (a) April 30, 2021, or (b) the aggregate loan amount is paid in full, all royalty payments
made to Lender will be counted towards their loan balance. Thereafter, the royalties continue so long as the machines are in use.</t>
        </is>
      </c>
    </row>
    <row r="61">
      <c r="A61" s="4" t="inlineStr">
        <is>
          <t>Proceeds from issuance of note</t>
        </is>
      </c>
      <c r="AG61" s="5" t="n">
        <v>450000</v>
      </c>
    </row>
    <row r="62">
      <c r="A62" s="4" t="inlineStr">
        <is>
          <t>Original issue discount on loan</t>
        </is>
      </c>
      <c r="N62" s="6" t="n">
        <v>300000</v>
      </c>
      <c r="AG62" s="6" t="n">
        <v>300000</v>
      </c>
      <c r="AL62" s="6" t="n">
        <v>300000</v>
      </c>
    </row>
    <row r="63">
      <c r="A63" s="4" t="inlineStr">
        <is>
          <t>Incremental and direct costs</t>
        </is>
      </c>
      <c r="AG63" s="5" t="n">
        <v>54000</v>
      </c>
    </row>
    <row r="64">
      <c r="A64" s="4" t="inlineStr">
        <is>
          <t>Royalty interest rate</t>
        </is>
      </c>
      <c r="AG64" s="4" t="inlineStr">
        <is>
          <t>12.50%</t>
        </is>
      </c>
    </row>
    <row r="65">
      <c r="A65" s="4" t="inlineStr">
        <is>
          <t>Amortization of Debt Issuance Costs</t>
        </is>
      </c>
      <c r="AF65" s="6" t="n">
        <v>2414000</v>
      </c>
      <c r="AG65" s="5" t="n">
        <v>204000</v>
      </c>
    </row>
    <row r="66">
      <c r="A66" s="4" t="inlineStr">
        <is>
          <t>Proceeds from loans</t>
        </is>
      </c>
      <c r="O66" s="5" t="n">
        <v>750000</v>
      </c>
    </row>
    <row r="67">
      <c r="A67" s="4" t="inlineStr">
        <is>
          <t>Stock issued during period new issues | shares</t>
        </is>
      </c>
      <c r="O67" s="6" t="n">
        <v>20000000</v>
      </c>
    </row>
    <row r="68">
      <c r="A68" s="4" t="inlineStr">
        <is>
          <t>Secured Convertible Equipment Loan Agreement [Member] | Lender [Member]</t>
        </is>
      </c>
    </row>
    <row r="69">
      <c r="A69" s="3" t="inlineStr">
        <is>
          <t>Short-term Debt [Line Items]</t>
        </is>
      </c>
    </row>
    <row r="70">
      <c r="A70" s="4" t="inlineStr">
        <is>
          <t>Stock issued during the period converted</t>
        </is>
      </c>
      <c r="AF70" s="5" t="n">
        <v>2810000</v>
      </c>
    </row>
    <row r="71">
      <c r="A71" s="4" t="inlineStr">
        <is>
          <t>Stock issued during the period converted, shares | shares</t>
        </is>
      </c>
      <c r="AF71" s="6" t="n">
        <v>81736111</v>
      </c>
    </row>
    <row r="72">
      <c r="A72" s="4" t="inlineStr">
        <is>
          <t>Proceeds from loans</t>
        </is>
      </c>
      <c r="O72" s="5" t="n">
        <v>450000</v>
      </c>
    </row>
    <row r="73">
      <c r="A73" s="4" t="inlineStr">
        <is>
          <t>Loan Agreement [Member]</t>
        </is>
      </c>
    </row>
    <row r="74">
      <c r="A74" s="3" t="inlineStr">
        <is>
          <t>Short-term Debt [Line Items]</t>
        </is>
      </c>
    </row>
    <row r="75">
      <c r="A75" s="4" t="inlineStr">
        <is>
          <t>Convertible bridge loan</t>
        </is>
      </c>
      <c r="AH75" s="5" t="n">
        <v>1443000</v>
      </c>
      <c r="AI75" s="5" t="n">
        <v>27000</v>
      </c>
    </row>
    <row r="76">
      <c r="A76" s="4" t="inlineStr">
        <is>
          <t>Debt instrument, principal rate</t>
        </is>
      </c>
      <c r="AH76" s="4" t="inlineStr">
        <is>
          <t>90.00%</t>
        </is>
      </c>
    </row>
    <row r="77">
      <c r="A77" s="4" t="inlineStr">
        <is>
          <t>Debt instrument discount rate</t>
        </is>
      </c>
      <c r="AH77" s="4" t="inlineStr">
        <is>
          <t>10.00%</t>
        </is>
      </c>
    </row>
    <row r="78">
      <c r="A78" s="4" t="inlineStr">
        <is>
          <t>Debt instrument, face amount</t>
        </is>
      </c>
      <c r="AH78" s="5" t="n">
        <v>163000</v>
      </c>
    </row>
    <row r="79">
      <c r="A79" s="4" t="inlineStr">
        <is>
          <t>Debt instrument, interest rate</t>
        </is>
      </c>
      <c r="AH79" s="4" t="inlineStr">
        <is>
          <t>10.00%</t>
        </is>
      </c>
    </row>
    <row r="80">
      <c r="A80" s="4" t="inlineStr">
        <is>
          <t>Debt instrument, maturity term</t>
        </is>
      </c>
      <c r="AH80" s="4" t="inlineStr">
        <is>
          <t>6 months</t>
        </is>
      </c>
    </row>
    <row r="81">
      <c r="A81" s="4" t="inlineStr">
        <is>
          <t>Debt instrument, description</t>
        </is>
      </c>
      <c r="AH81" s="4" t="inlineStr">
        <is>
          <t>The Company will be required to pay 10% penalty upon repayment of the Principal Amount prior to the Maturity Date. Upon the Maturity
Date of the loans, the Company will be required to repay the Principal Amount of the Loan and unpaid Interest for cash. From the initial
recognition and until the Maturity Date, the loans were presented as current liability. Subject to the Company’s discrete decision
not to repay the Principal Amount and unpaid Interest for cash, the Principal Amount and the unpaid Interest shall become convertible
into the Company’s Ordinary Shares following the Maturity Date and thereafter at a conversion price equal to 70% of the average
closing bid price of the Company’s Ordinary Shares in the 5-days prior to the conversion date. In the event the Company’s
defaults under the Agreements, the conversion price shall be reduced to 60% of the average closing bid price of the Company’s Ordinary
Shares in the 15-days prior to the conversion date. Following the Maturity Date, the convertible loans were reclassified to non-current
liability</t>
        </is>
      </c>
    </row>
    <row r="82">
      <c r="A82" s="4" t="inlineStr">
        <is>
          <t>Additional discount of the convertible bridge loans</t>
        </is>
      </c>
      <c r="AF82" s="5" t="n">
        <v>34000</v>
      </c>
    </row>
    <row r="83">
      <c r="A83" s="4" t="inlineStr">
        <is>
          <t>Immediate charge to finance expenses</t>
        </is>
      </c>
      <c r="AF83" s="6" t="n">
        <v>169000</v>
      </c>
    </row>
    <row r="84">
      <c r="A84" s="4" t="inlineStr">
        <is>
          <t>Deduction of additional paid-in capital</t>
        </is>
      </c>
      <c r="AF84" s="6" t="n">
        <v>69000</v>
      </c>
    </row>
    <row r="85">
      <c r="A85" s="4" t="inlineStr">
        <is>
          <t>Second Amendment of 2019 and 2018 Loan Agreement [Member]</t>
        </is>
      </c>
    </row>
    <row r="86">
      <c r="A86" s="3" t="inlineStr">
        <is>
          <t>Short-term Debt [Line Items]</t>
        </is>
      </c>
    </row>
    <row r="87">
      <c r="A87" s="4" t="inlineStr">
        <is>
          <t>Debt maturity date</t>
        </is>
      </c>
      <c r="Y87" s="4" t="inlineStr">
        <is>
          <t>Mar. 31,
		2020</t>
        </is>
      </c>
    </row>
    <row r="88">
      <c r="A88" s="4" t="inlineStr">
        <is>
          <t>Number of warrants issued | shares</t>
        </is>
      </c>
      <c r="Y88" s="6" t="n">
        <v>1000000</v>
      </c>
    </row>
    <row r="89">
      <c r="A89" s="4" t="inlineStr">
        <is>
          <t>Exercise price of warrants | $ / shares</t>
        </is>
      </c>
      <c r="Y89" s="7" t="n">
        <v>0.1</v>
      </c>
    </row>
    <row r="90">
      <c r="A90" s="4" t="inlineStr">
        <is>
          <t>Second Amendment of 2019 and 2018 Loan Agreement [Member] | Minimum [Member]</t>
        </is>
      </c>
    </row>
    <row r="91">
      <c r="A91" s="3" t="inlineStr">
        <is>
          <t>Short-term Debt [Line Items]</t>
        </is>
      </c>
    </row>
    <row r="92">
      <c r="A92" s="4" t="inlineStr">
        <is>
          <t>Debt instrument, face amount</t>
        </is>
      </c>
      <c r="Y92" s="5" t="n">
        <v>101000</v>
      </c>
    </row>
    <row r="93">
      <c r="A93" s="4" t="inlineStr">
        <is>
          <t>Second Amendment of 2019 and 2018 Loan Agreement [Member] | Maximum [Member]</t>
        </is>
      </c>
    </row>
    <row r="94">
      <c r="A94" s="3" t="inlineStr">
        <is>
          <t>Short-term Debt [Line Items]</t>
        </is>
      </c>
    </row>
    <row r="95">
      <c r="A95" s="4" t="inlineStr">
        <is>
          <t>Debt instrument, face amount</t>
        </is>
      </c>
      <c r="Y95" s="5" t="n">
        <v>127000</v>
      </c>
    </row>
    <row r="96">
      <c r="A96" s="4" t="inlineStr">
        <is>
          <t>Convertible Note Extension Agreement [Member]</t>
        </is>
      </c>
    </row>
    <row r="97">
      <c r="A97" s="3" t="inlineStr">
        <is>
          <t>Short-term Debt [Line Items]</t>
        </is>
      </c>
    </row>
    <row r="98">
      <c r="A98" s="4" t="inlineStr">
        <is>
          <t>Debt maturity date</t>
        </is>
      </c>
      <c r="X98" s="4" t="inlineStr">
        <is>
          <t>Aug. 14,
		2020</t>
        </is>
      </c>
    </row>
    <row r="99">
      <c r="A99" s="4" t="inlineStr">
        <is>
          <t>Exercise price of warrants | $ / shares</t>
        </is>
      </c>
      <c r="X99" s="7" t="n">
        <v>0.1</v>
      </c>
    </row>
    <row r="100">
      <c r="A100" s="4" t="inlineStr">
        <is>
          <t>Proceeds from issuance of warrants</t>
        </is>
      </c>
      <c r="X100" s="5" t="n">
        <v>20792380</v>
      </c>
    </row>
    <row r="101">
      <c r="A101" s="4" t="inlineStr">
        <is>
          <t>Cash payments for warrants</t>
        </is>
      </c>
      <c r="X101" s="5" t="n">
        <v>35000</v>
      </c>
    </row>
    <row r="102">
      <c r="A102" s="4" t="inlineStr">
        <is>
          <t>Warrants term</t>
        </is>
      </c>
      <c r="X102" s="4" t="inlineStr">
        <is>
          <t>5 years</t>
        </is>
      </c>
    </row>
    <row r="103">
      <c r="A103" s="4" t="inlineStr">
        <is>
          <t>Amendment No 2 of 2019 and 2018 Loan Agreement [Member]</t>
        </is>
      </c>
    </row>
    <row r="104">
      <c r="A104" s="3" t="inlineStr">
        <is>
          <t>Short-term Debt [Line Items]</t>
        </is>
      </c>
    </row>
    <row r="105">
      <c r="A105" s="4" t="inlineStr">
        <is>
          <t>Debt instrument, interest rate</t>
        </is>
      </c>
      <c r="P105" s="4" t="inlineStr">
        <is>
          <t>20.00%</t>
        </is>
      </c>
    </row>
    <row r="106">
      <c r="A106" s="4" t="inlineStr">
        <is>
          <t>Debt maturity date</t>
        </is>
      </c>
      <c r="P106" s="4" t="inlineStr">
        <is>
          <t>Oct. 15,
		2020</t>
        </is>
      </c>
    </row>
    <row r="107">
      <c r="A107" s="4" t="inlineStr">
        <is>
          <t>Accrued interest percentage</t>
        </is>
      </c>
      <c r="P107" s="4" t="inlineStr">
        <is>
          <t>15.00%</t>
        </is>
      </c>
    </row>
    <row r="108">
      <c r="A108" s="4" t="inlineStr">
        <is>
          <t>March 2020 Loan Agreement [Member]</t>
        </is>
      </c>
    </row>
    <row r="109">
      <c r="A109" s="3" t="inlineStr">
        <is>
          <t>Short-term Debt [Line Items]</t>
        </is>
      </c>
    </row>
    <row r="110">
      <c r="A110" s="4" t="inlineStr">
        <is>
          <t>Convertible bridge loan</t>
        </is>
      </c>
      <c r="AD110" s="5" t="n">
        <v>697000</v>
      </c>
    </row>
    <row r="111">
      <c r="A111" s="4" t="inlineStr">
        <is>
          <t>Debt instrument discount rate</t>
        </is>
      </c>
      <c r="AD111" s="4" t="inlineStr">
        <is>
          <t>30.00%</t>
        </is>
      </c>
    </row>
    <row r="112">
      <c r="A112" s="4" t="inlineStr">
        <is>
          <t>Debt instrument, face amount</t>
        </is>
      </c>
      <c r="AD112" s="5" t="n">
        <v>299000</v>
      </c>
    </row>
    <row r="113">
      <c r="A113" s="4" t="inlineStr">
        <is>
          <t>Debt instrument, interest rate</t>
        </is>
      </c>
      <c r="AD113" s="4" t="inlineStr">
        <is>
          <t>70.00%</t>
        </is>
      </c>
    </row>
    <row r="114">
      <c r="A114" s="4" t="inlineStr">
        <is>
          <t>Debt instrument, maturity term</t>
        </is>
      </c>
      <c r="AD114" s="4" t="inlineStr">
        <is>
          <t>6 months</t>
        </is>
      </c>
    </row>
    <row r="115">
      <c r="A115" s="4" t="inlineStr">
        <is>
          <t>Number of warrants issued | shares</t>
        </is>
      </c>
      <c r="AD115" s="6" t="n">
        <v>31236042</v>
      </c>
    </row>
    <row r="116">
      <c r="A116" s="4" t="inlineStr">
        <is>
          <t>Exercise price of warrants | $ / shares</t>
        </is>
      </c>
      <c r="AD116" s="7" t="n">
        <v>0.1</v>
      </c>
    </row>
    <row r="117">
      <c r="A117" s="4" t="inlineStr">
        <is>
          <t>Warrants term</t>
        </is>
      </c>
      <c r="AD117" s="4" t="inlineStr">
        <is>
          <t>5 years</t>
        </is>
      </c>
    </row>
    <row r="118">
      <c r="A118" s="4" t="inlineStr">
        <is>
          <t>Debt instrument, bearing interest rate</t>
        </is>
      </c>
      <c r="AD118" s="4" t="inlineStr">
        <is>
          <t>10.00%</t>
        </is>
      </c>
    </row>
    <row r="119">
      <c r="A119" s="4" t="inlineStr">
        <is>
          <t>Conversion of debt description</t>
        </is>
      </c>
      <c r="AD119" s="4" t="inlineStr">
        <is>
          <t>Any amount so converted will be converted into common stock of the
Company at a price equal to the lower of (i) the closing market price on the date of closing and (ii) 50% of the lowest trading price
on the primary trading market on which the Company’s Common Stock is quoted for the last 10 trading days immediately prior to but
not including the Conversion Date (“Conversion Price”). Following the Maturity Date, the convertible loans are reclassified
to non-current liability.</t>
        </is>
      </c>
    </row>
    <row r="120">
      <c r="A120" s="4" t="inlineStr">
        <is>
          <t>Fair value of loans payable</t>
        </is>
      </c>
      <c r="AD120" s="5" t="n">
        <v>236000</v>
      </c>
    </row>
    <row r="121">
      <c r="A121" s="4" t="inlineStr">
        <is>
          <t>Fair value of derivative liability</t>
        </is>
      </c>
      <c r="AD121" s="5" t="n">
        <v>461000</v>
      </c>
    </row>
    <row r="122">
      <c r="A122" s="4" t="inlineStr">
        <is>
          <t>Securities Purchase Agreement [Member]</t>
        </is>
      </c>
    </row>
    <row r="123">
      <c r="A123" s="3" t="inlineStr">
        <is>
          <t>Short-term Debt [Line Items]</t>
        </is>
      </c>
    </row>
    <row r="124">
      <c r="A124" s="4" t="inlineStr">
        <is>
          <t>Debt instrument, principal rate</t>
        </is>
      </c>
      <c r="Q124" s="4" t="inlineStr">
        <is>
          <t>30.00%</t>
        </is>
      </c>
      <c r="T124" s="4" t="inlineStr">
        <is>
          <t>125.00%</t>
        </is>
      </c>
      <c r="U124" s="4" t="inlineStr">
        <is>
          <t>125.00%</t>
        </is>
      </c>
      <c r="V124" s="4" t="inlineStr">
        <is>
          <t>125.00%</t>
        </is>
      </c>
    </row>
    <row r="125">
      <c r="A125" s="4" t="inlineStr">
        <is>
          <t>Debt instrument discount rate</t>
        </is>
      </c>
      <c r="Q125" s="4" t="inlineStr">
        <is>
          <t>25.00%</t>
        </is>
      </c>
      <c r="T125" s="4" t="inlineStr">
        <is>
          <t>16.00%</t>
        </is>
      </c>
      <c r="U125" s="4" t="inlineStr">
        <is>
          <t>20.00%</t>
        </is>
      </c>
      <c r="V125" s="4" t="inlineStr">
        <is>
          <t>20.00%</t>
        </is>
      </c>
      <c r="W125" s="4" t="inlineStr">
        <is>
          <t>20.00%</t>
        </is>
      </c>
    </row>
    <row r="126">
      <c r="A126" s="4" t="inlineStr">
        <is>
          <t>Debt instrument, face amount</t>
        </is>
      </c>
      <c r="D126" s="6" t="n">
        <v>1171000</v>
      </c>
      <c r="AF126" s="6" t="n">
        <v>1171000</v>
      </c>
    </row>
    <row r="127">
      <c r="A127" s="4" t="inlineStr">
        <is>
          <t>Debt instrument, interest rate</t>
        </is>
      </c>
      <c r="Q127" s="4" t="inlineStr">
        <is>
          <t>10.00%</t>
        </is>
      </c>
      <c r="T127" s="4" t="inlineStr">
        <is>
          <t>2.00%</t>
        </is>
      </c>
      <c r="U127" s="4" t="inlineStr">
        <is>
          <t>84.00%</t>
        </is>
      </c>
      <c r="V127" s="4" t="inlineStr">
        <is>
          <t>84.00%</t>
        </is>
      </c>
      <c r="W127" s="4" t="inlineStr">
        <is>
          <t>20.00%</t>
        </is>
      </c>
    </row>
    <row r="128">
      <c r="A128" s="4" t="inlineStr">
        <is>
          <t>Debt instrument, description</t>
        </is>
      </c>
      <c r="Q128" s="4" t="inlineStr">
        <is>
          <t>Any amount so converted will be converted
into common stock of the Company at a price equal to the lower of (1) the closing market price on the date of closing and (2) 60% of
the lowest daily volume weighted average price (“VWAP”) of the Common Stock as reported on the market during the 11 trading
days immediately prior to but not including the date of conversion (“Conversion Price”). In addition, the Lender must convert
any outstanding balances due under the Note within 15 days if, (a) the Company successfully uplists its common stock to trade on the
Nasdaq stock exchange, and (2) there is an effective registration statement on file with the Securities and Exchange Commission that
includes a registration of the common stock underlying the Note.</t>
        </is>
      </c>
      <c r="T128" s="4" t="inlineStr">
        <is>
          <t>Upon
occurrence of Sale Event (as defined in the Note), upon the Lender request, the Company shall redeem the Note in cash in an amount equal
to 150% of the principal amount, plus accrued but unpaid interest through the redemption date, or at the Lender election, such Lender
may convert the unpaid principal amount of the Note and interest into ordinary shares of the Company at the Conversion Price immediately
prior to such Sale Event. At the closing date and December 31, 2020, the management considered Sale Event as remotely.</t>
        </is>
      </c>
      <c r="V128" s="4" t="inlineStr">
        <is>
          <t>Upon
the occurrence of an Event of Default (as defined in the Note), the Note shall accrue interest at the lower of (i) 24% per annum or (ii)
the highest rate of interest permitted by law. In addition, the Company may be subject to the daily penalty pending of default scenario
as described in the Note.</t>
        </is>
      </c>
      <c r="AG128" s="4" t="inlineStr">
        <is>
          <t>Upon
the occurrence of an Event of Default (as defined in the Note), the Note shall accrue interest at the lower of (i) 24% per annum or (ii)
the highest rate of interest permitted by law. In addition, the Company may be subject to the daily penalty pending of default scenario
as described in the Note.</t>
        </is>
      </c>
    </row>
    <row r="129">
      <c r="A129" s="4" t="inlineStr">
        <is>
          <t>Debt maturity date</t>
        </is>
      </c>
      <c r="Q129" s="4" t="inlineStr">
        <is>
          <t>Nov. 21,
		2020</t>
        </is>
      </c>
      <c r="U129" s="4" t="inlineStr">
        <is>
          <t>Jun. 12,
		2021</t>
        </is>
      </c>
      <c r="W129" s="4" t="inlineStr">
        <is>
          <t>Apr. 24,
		2021</t>
        </is>
      </c>
    </row>
    <row r="130">
      <c r="A130" s="4" t="inlineStr">
        <is>
          <t>Number of warrants issued | shares</t>
        </is>
      </c>
      <c r="Q130" s="6" t="n">
        <v>8000000</v>
      </c>
      <c r="V130" s="6" t="n">
        <v>500000</v>
      </c>
      <c r="W130" s="6" t="n">
        <v>1250000</v>
      </c>
    </row>
    <row r="131">
      <c r="A131" s="4" t="inlineStr">
        <is>
          <t>Exercise price of warrants | $ / shares</t>
        </is>
      </c>
      <c r="Q131" s="7" t="n">
        <v>0.1</v>
      </c>
      <c r="U131" s="7" t="n">
        <v>0.1</v>
      </c>
      <c r="V131" s="7" t="n">
        <v>0.1</v>
      </c>
      <c r="W131" s="7" t="n">
        <v>0.1</v>
      </c>
    </row>
    <row r="132">
      <c r="A132" s="4" t="inlineStr">
        <is>
          <t>Warrants term</t>
        </is>
      </c>
      <c r="W132" s="4" t="inlineStr">
        <is>
          <t>5 years</t>
        </is>
      </c>
    </row>
    <row r="133">
      <c r="A133" s="4" t="inlineStr">
        <is>
          <t>Fair value of ordinary shares</t>
        </is>
      </c>
      <c r="Q133" s="5" t="n">
        <v>215000</v>
      </c>
    </row>
    <row r="134">
      <c r="A134" s="4" t="inlineStr">
        <is>
          <t>Debt instrument, bearing interest rate</t>
        </is>
      </c>
      <c r="U134" s="4" t="inlineStr">
        <is>
          <t>2.00%</t>
        </is>
      </c>
      <c r="V134" s="4" t="inlineStr">
        <is>
          <t>2.00%</t>
        </is>
      </c>
      <c r="W134" s="4" t="inlineStr">
        <is>
          <t>8.00%</t>
        </is>
      </c>
    </row>
    <row r="135">
      <c r="A135" s="4" t="inlineStr">
        <is>
          <t>Fair value of loans payable</t>
        </is>
      </c>
      <c r="Q135" s="6" t="n">
        <v>267000</v>
      </c>
      <c r="T135" s="5" t="n">
        <v>374000</v>
      </c>
      <c r="U135" s="5" t="n">
        <v>61000</v>
      </c>
      <c r="V135" s="5" t="n">
        <v>61000</v>
      </c>
      <c r="W135" s="5" t="n">
        <v>135000</v>
      </c>
    </row>
    <row r="136">
      <c r="A136" s="4" t="inlineStr">
        <is>
          <t>Fair value of derivative liability</t>
        </is>
      </c>
      <c r="D136" s="6" t="n">
        <v>1127000</v>
      </c>
      <c r="Q136" s="6" t="n">
        <v>123000</v>
      </c>
      <c r="T136" s="6" t="n">
        <v>60000</v>
      </c>
      <c r="U136" s="6" t="n">
        <v>10000</v>
      </c>
      <c r="V136" s="6" t="n">
        <v>10000</v>
      </c>
      <c r="W136" s="6" t="n">
        <v>65000</v>
      </c>
      <c r="AF136" s="6" t="n">
        <v>1127000</v>
      </c>
    </row>
    <row r="137">
      <c r="A137" s="4" t="inlineStr">
        <is>
          <t>Remeasurement expense</t>
        </is>
      </c>
      <c r="F137" s="5" t="n">
        <v>123000</v>
      </c>
      <c r="I137" s="5" t="n">
        <v>345000</v>
      </c>
    </row>
    <row r="138">
      <c r="A138" s="4" t="inlineStr">
        <is>
          <t>Discount on amortization</t>
        </is>
      </c>
      <c r="G138" s="5" t="n">
        <v>357000</v>
      </c>
      <c r="Q138" s="6" t="n">
        <v>266000</v>
      </c>
      <c r="T138" s="6" t="n">
        <v>23000</v>
      </c>
      <c r="V138" s="6" t="n">
        <v>21000</v>
      </c>
      <c r="AF138" s="6" t="n">
        <v>188000</v>
      </c>
    </row>
    <row r="139">
      <c r="A139" s="4" t="inlineStr">
        <is>
          <t>Proceeds from issuance of note</t>
        </is>
      </c>
      <c r="Q139" s="6" t="n">
        <v>175000</v>
      </c>
      <c r="T139" s="6" t="n">
        <v>315000</v>
      </c>
      <c r="U139" s="6" t="n">
        <v>50000</v>
      </c>
      <c r="W139" s="6" t="n">
        <v>200000</v>
      </c>
    </row>
    <row r="140">
      <c r="A140" s="4" t="inlineStr">
        <is>
          <t>Original issue discount on loan</t>
        </is>
      </c>
      <c r="Q140" s="6" t="n">
        <v>75000</v>
      </c>
      <c r="T140" s="6" t="n">
        <v>60000</v>
      </c>
      <c r="U140" s="5" t="n">
        <v>12500</v>
      </c>
      <c r="V140" s="6" t="n">
        <v>12500</v>
      </c>
      <c r="W140" s="5" t="n">
        <v>50000</v>
      </c>
    </row>
    <row r="141">
      <c r="A141" s="4" t="inlineStr">
        <is>
          <t>Debt Instrument increase decrease percentage</t>
        </is>
      </c>
      <c r="W141" s="4" t="inlineStr">
        <is>
          <t>12.00%</t>
        </is>
      </c>
    </row>
    <row r="142">
      <c r="A142" s="4" t="inlineStr">
        <is>
          <t>Accumulated interest cost, conversion price | $ / shares</t>
        </is>
      </c>
      <c r="W142" s="7" t="n">
        <v>0.08</v>
      </c>
    </row>
    <row r="143">
      <c r="A143" s="4" t="inlineStr">
        <is>
          <t>Beneficial conversion feature</t>
        </is>
      </c>
      <c r="D143" s="6" t="n">
        <v>243000</v>
      </c>
      <c r="F143" s="6" t="n">
        <v>360000</v>
      </c>
      <c r="G143" s="6" t="n">
        <v>41000</v>
      </c>
      <c r="I143" s="6" t="n">
        <v>459000</v>
      </c>
      <c r="Q143" s="5" t="n">
        <v>463000</v>
      </c>
      <c r="T143" s="5" t="n">
        <v>173000</v>
      </c>
      <c r="V143" s="6" t="n">
        <v>60000</v>
      </c>
      <c r="W143" s="5" t="n">
        <v>127000</v>
      </c>
      <c r="AF143" s="6" t="n">
        <v>516000</v>
      </c>
    </row>
    <row r="144">
      <c r="A144" s="4" t="inlineStr">
        <is>
          <t>Loans Payable to Bank</t>
        </is>
      </c>
      <c r="N144" s="6" t="n">
        <v>464000</v>
      </c>
      <c r="AG144" s="5" t="n">
        <v>464000</v>
      </c>
      <c r="AL144" s="6" t="n">
        <v>464000</v>
      </c>
    </row>
    <row r="145">
      <c r="A145" s="4" t="inlineStr">
        <is>
          <t>Conversion of Stock, Shares Converted | shares</t>
        </is>
      </c>
      <c r="AB145" s="6" t="n">
        <v>6337180</v>
      </c>
    </row>
    <row r="146">
      <c r="A146" s="4" t="inlineStr">
        <is>
          <t>Securities Purchase Agreement [Member] | First and Second Tranches [Member]</t>
        </is>
      </c>
    </row>
    <row r="147">
      <c r="A147" s="3" t="inlineStr">
        <is>
          <t>Short-term Debt [Line Items]</t>
        </is>
      </c>
    </row>
    <row r="148">
      <c r="A148" s="4" t="inlineStr">
        <is>
          <t>Stock issued during period new issues | shares</t>
        </is>
      </c>
      <c r="J148" s="6" t="n">
        <v>240591462</v>
      </c>
    </row>
    <row r="149">
      <c r="A149" s="4" t="inlineStr">
        <is>
          <t>Securities Purchase Agreement [Member] | Yozma Global Genomic Fund 1 [Member]</t>
        </is>
      </c>
    </row>
    <row r="150">
      <c r="A150" s="3" t="inlineStr">
        <is>
          <t>Short-term Debt [Line Items]</t>
        </is>
      </c>
    </row>
    <row r="151">
      <c r="A151" s="4" t="inlineStr">
        <is>
          <t>Debt instrument, face amount</t>
        </is>
      </c>
      <c r="K151" s="5" t="n">
        <v>4714000</v>
      </c>
      <c r="Z151" s="5" t="n">
        <v>4857000</v>
      </c>
    </row>
    <row r="152">
      <c r="A152" s="4" t="inlineStr">
        <is>
          <t>Debt instrument, interest rate</t>
        </is>
      </c>
      <c r="K152" s="4" t="inlineStr">
        <is>
          <t>4.00%</t>
        </is>
      </c>
      <c r="Z152" s="4" t="inlineStr">
        <is>
          <t>4.00%</t>
        </is>
      </c>
    </row>
    <row r="153">
      <c r="A153" s="4" t="inlineStr">
        <is>
          <t>Debt maturity date</t>
        </is>
      </c>
      <c r="Z153" s="4" t="inlineStr">
        <is>
          <t>Jan. 22,
		2022</t>
        </is>
      </c>
    </row>
    <row r="154">
      <c r="A154" s="4" t="inlineStr">
        <is>
          <t>Proceeds from issuance of note</t>
        </is>
      </c>
      <c r="K154" s="5" t="n">
        <v>3300000</v>
      </c>
    </row>
    <row r="155">
      <c r="A155" s="4" t="inlineStr">
        <is>
          <t>Original issue discount on loan</t>
        </is>
      </c>
      <c r="Z155" s="5" t="n">
        <v>1457000</v>
      </c>
    </row>
    <row r="156">
      <c r="A156" s="4" t="inlineStr">
        <is>
          <t>Beneficial conversion feature</t>
        </is>
      </c>
      <c r="AF156" s="6" t="n">
        <v>68000</v>
      </c>
    </row>
    <row r="157">
      <c r="A157" s="4" t="inlineStr">
        <is>
          <t>Discount rate</t>
        </is>
      </c>
      <c r="Z157" s="4" t="inlineStr">
        <is>
          <t>30.00%</t>
        </is>
      </c>
    </row>
    <row r="158">
      <c r="A158" s="4" t="inlineStr">
        <is>
          <t>Debt instrument, convertible, conversion price | $ / shares</t>
        </is>
      </c>
      <c r="K158" s="12" t="n">
        <v>0.0599</v>
      </c>
      <c r="Z158" s="13" t="n">
        <v>0.0007161</v>
      </c>
    </row>
    <row r="159">
      <c r="A159" s="4" t="inlineStr">
        <is>
          <t>Debt instrument, trading days | Number</t>
        </is>
      </c>
      <c r="Z159" s="6" t="n">
        <v>10</v>
      </c>
    </row>
    <row r="160">
      <c r="A160" s="4" t="inlineStr">
        <is>
          <t>Debt instrument conversion price, rate</t>
        </is>
      </c>
      <c r="Z160" s="11" t="n">
        <v>0.2</v>
      </c>
    </row>
    <row r="161">
      <c r="A161" s="4" t="inlineStr">
        <is>
          <t>Debt unpaid loan, interest rate</t>
        </is>
      </c>
      <c r="Z161" s="4" t="inlineStr">
        <is>
          <t>33.00%</t>
        </is>
      </c>
    </row>
    <row r="162">
      <c r="A162" s="4" t="inlineStr">
        <is>
          <t>Debt instrument repayment rate</t>
        </is>
      </c>
      <c r="Z162" s="4" t="inlineStr">
        <is>
          <t>115.00%</t>
        </is>
      </c>
    </row>
    <row r="163">
      <c r="A163" s="4" t="inlineStr">
        <is>
          <t>Liquidation damages, value</t>
        </is>
      </c>
      <c r="Z163" s="5" t="n">
        <v>250000</v>
      </c>
    </row>
    <row r="164">
      <c r="A164" s="4" t="inlineStr">
        <is>
          <t>Securities Purchase Agreement [Member] | Yozma Global Genomic Fund 1 [Member] | Warrant [Member]</t>
        </is>
      </c>
    </row>
    <row r="165">
      <c r="A165" s="3" t="inlineStr">
        <is>
          <t>Short-term Debt [Line Items]</t>
        </is>
      </c>
    </row>
    <row r="166">
      <c r="A166" s="4" t="inlineStr">
        <is>
          <t>Exercise price of warrants | $ / shares</t>
        </is>
      </c>
      <c r="K166" s="14" t="n">
        <v>0.107415</v>
      </c>
      <c r="Z166" s="14" t="n">
        <v>0.107415</v>
      </c>
    </row>
    <row r="167">
      <c r="A167" s="4" t="inlineStr">
        <is>
          <t>Warrants term</t>
        </is>
      </c>
      <c r="K167" s="4" t="inlineStr">
        <is>
          <t>5 years</t>
        </is>
      </c>
      <c r="Z167" s="4" t="inlineStr">
        <is>
          <t>5 years</t>
        </is>
      </c>
    </row>
    <row r="168">
      <c r="A168" s="4" t="inlineStr">
        <is>
          <t>Fair value of warrants</t>
        </is>
      </c>
      <c r="Z168" s="5" t="n">
        <v>861000</v>
      </c>
    </row>
    <row r="169">
      <c r="A169" s="4" t="inlineStr">
        <is>
          <t>Fair value of loans payable</t>
        </is>
      </c>
      <c r="Z169" s="6" t="n">
        <v>423000</v>
      </c>
    </row>
    <row r="170">
      <c r="A170" s="4" t="inlineStr">
        <is>
          <t>Beneficial conversion feature</t>
        </is>
      </c>
      <c r="Z170" s="5" t="n">
        <v>2116000</v>
      </c>
    </row>
    <row r="171">
      <c r="A171" s="4" t="inlineStr">
        <is>
          <t>Warrants to purchase common stock | shares</t>
        </is>
      </c>
      <c r="Z171" s="6" t="n">
        <v>16956929</v>
      </c>
    </row>
    <row r="172">
      <c r="A172" s="4" t="inlineStr">
        <is>
          <t>Proceeds from loans</t>
        </is>
      </c>
      <c r="AF172" s="6" t="n">
        <v>272000</v>
      </c>
    </row>
    <row r="173">
      <c r="A173" s="4" t="inlineStr">
        <is>
          <t>Securities Purchase Agreement [Member] | Two Private Lenders [Member]</t>
        </is>
      </c>
    </row>
    <row r="174">
      <c r="A174" s="3" t="inlineStr">
        <is>
          <t>Short-term Debt [Line Items]</t>
        </is>
      </c>
    </row>
    <row r="175">
      <c r="A175" s="4" t="inlineStr">
        <is>
          <t>Stock issued during the period converted, shares | shares</t>
        </is>
      </c>
      <c r="R175" s="6" t="n">
        <v>2000000</v>
      </c>
      <c r="S175" s="6" t="n">
        <v>2000000</v>
      </c>
    </row>
    <row r="176">
      <c r="A176" s="4" t="inlineStr">
        <is>
          <t>Debt instrument discount rate</t>
        </is>
      </c>
      <c r="R176" s="4" t="inlineStr">
        <is>
          <t>25.00%</t>
        </is>
      </c>
      <c r="AA176" s="4" t="inlineStr">
        <is>
          <t>25.00%</t>
        </is>
      </c>
    </row>
    <row r="177">
      <c r="A177" s="4" t="inlineStr">
        <is>
          <t>Debt instrument, interest rate</t>
        </is>
      </c>
      <c r="R177" s="4" t="inlineStr">
        <is>
          <t>2.00%</t>
        </is>
      </c>
      <c r="AA177" s="4" t="inlineStr">
        <is>
          <t>2.00%</t>
        </is>
      </c>
    </row>
    <row r="178">
      <c r="A178" s="4" t="inlineStr">
        <is>
          <t>Debt instrument, description</t>
        </is>
      </c>
      <c r="R178" s="4" t="inlineStr">
        <is>
          <t>The
Lenders are entitled, at its option, at any time, to convert all or any amount of the principal face amount of the Note and the accumulated
Interest then outstanding into the Company’s ordinary shares at a price equal to 150% of the closing price on the closing date
and will be effective for 40 trading days from the closing date. After the initial 40 trading days, the conversion price shall equal
to the lower of (i) 60% of the lowest volume weighted average price trading price for the common stock as reported at the market reporting
trade prices for the common stock during the 10 trading days immediately prior to conversion, and including, the date of the conversion
notice; and (ii) 150% of the closing price on the closing date and the closing price on the effectiveness date of the registration statement,
including the day upon which a conversion notice is received by the Company (the “Conversion Price”).</t>
        </is>
      </c>
      <c r="AG178" s="4" t="inlineStr">
        <is>
          <t>During the first 40
days after the Issuance Date, the Company has the right to redeem the Note at a price equal to 125% of the Note’s face amount.</t>
        </is>
      </c>
    </row>
    <row r="179">
      <c r="A179" s="4" t="inlineStr">
        <is>
          <t>Debt maturity date</t>
        </is>
      </c>
      <c r="AA179" s="4" t="inlineStr">
        <is>
          <t>Dec. 22,
		2020</t>
        </is>
      </c>
    </row>
    <row r="180">
      <c r="A180" s="4" t="inlineStr">
        <is>
          <t>Number of warrants issued | shares</t>
        </is>
      </c>
      <c r="R180" s="6" t="n">
        <v>3000000</v>
      </c>
    </row>
    <row r="181">
      <c r="A181" s="4" t="inlineStr">
        <is>
          <t>Exercise price of warrants | $ / shares</t>
        </is>
      </c>
      <c r="S181" s="7" t="n">
        <v>0.1</v>
      </c>
      <c r="AC181" s="7" t="n">
        <v>0.1</v>
      </c>
    </row>
    <row r="182">
      <c r="A182" s="4" t="inlineStr">
        <is>
          <t>Fair value of warrants</t>
        </is>
      </c>
      <c r="R182" s="5" t="n">
        <v>42000</v>
      </c>
    </row>
    <row r="183">
      <c r="A183" s="4" t="inlineStr">
        <is>
          <t>Fair value of loans payable</t>
        </is>
      </c>
      <c r="S183" s="5" t="n">
        <v>360000</v>
      </c>
      <c r="AC183" s="5" t="n">
        <v>360000</v>
      </c>
    </row>
    <row r="184">
      <c r="A184" s="4" t="inlineStr">
        <is>
          <t>Fair value of derivative liability</t>
        </is>
      </c>
      <c r="S184" s="6" t="n">
        <v>51000</v>
      </c>
      <c r="AC184" s="5" t="n">
        <v>51000</v>
      </c>
    </row>
    <row r="185">
      <c r="A185" s="4" t="inlineStr">
        <is>
          <t>Discount on amortization</t>
        </is>
      </c>
      <c r="R185" s="6" t="n">
        <v>723000</v>
      </c>
      <c r="S185" s="6" t="n">
        <v>153000</v>
      </c>
      <c r="AF185" s="6" t="n">
        <v>74000</v>
      </c>
    </row>
    <row r="186">
      <c r="A186" s="4" t="inlineStr">
        <is>
          <t>Proceeds from issuance of note</t>
        </is>
      </c>
      <c r="S186" s="6" t="n">
        <v>300000</v>
      </c>
    </row>
    <row r="187">
      <c r="A187" s="4" t="inlineStr">
        <is>
          <t>Original issue discount on loan</t>
        </is>
      </c>
      <c r="R187" s="5" t="n">
        <v>100000</v>
      </c>
      <c r="AA187" s="5" t="n">
        <v>100000</v>
      </c>
    </row>
    <row r="188">
      <c r="A188" s="4" t="inlineStr">
        <is>
          <t>Beneficial conversion feature</t>
        </is>
      </c>
      <c r="S188" s="5" t="n">
        <v>359000</v>
      </c>
      <c r="AL188" s="6" t="n">
        <v>359000</v>
      </c>
    </row>
    <row r="189">
      <c r="A189" s="4" t="inlineStr">
        <is>
          <t>Loans Payable to Bank</t>
        </is>
      </c>
      <c r="D189" s="6" t="n">
        <v>539000</v>
      </c>
      <c r="N189" s="6" t="n">
        <v>724000</v>
      </c>
      <c r="AF189" s="6" t="n">
        <v>539000</v>
      </c>
      <c r="AG189" s="5" t="n">
        <v>724000</v>
      </c>
      <c r="AL189" s="6" t="n">
        <v>724000</v>
      </c>
    </row>
    <row r="190">
      <c r="A190" s="4" t="inlineStr">
        <is>
          <t>Gross principal amount percentage</t>
        </is>
      </c>
      <c r="S190" s="4" t="inlineStr">
        <is>
          <t>75.00%</t>
        </is>
      </c>
      <c r="AC190" s="4" t="inlineStr">
        <is>
          <t>75.00%</t>
        </is>
      </c>
    </row>
    <row r="191">
      <c r="A191" s="4" t="inlineStr">
        <is>
          <t>Securities Purchase Agreement [Member] | Purchaser [Member] | Family Office Investor [Member]</t>
        </is>
      </c>
    </row>
    <row r="192">
      <c r="A192" s="3" t="inlineStr">
        <is>
          <t>Short-term Debt [Line Items]</t>
        </is>
      </c>
    </row>
    <row r="193">
      <c r="A193" s="4" t="inlineStr">
        <is>
          <t>Debt instrument, face amount</t>
        </is>
      </c>
      <c r="L193" s="6" t="n">
        <v>4286000</v>
      </c>
    </row>
    <row r="194">
      <c r="A194" s="4" t="inlineStr">
        <is>
          <t>Proceeds from issuance of note</t>
        </is>
      </c>
      <c r="L194" s="5" t="n">
        <v>3000000</v>
      </c>
    </row>
    <row r="195">
      <c r="A195" s="4" t="inlineStr">
        <is>
          <t>Securities Purchase Agreement [Member] | Purchaser [Member] | Family Office Investor [Member] | Warrant [Member]</t>
        </is>
      </c>
    </row>
    <row r="196">
      <c r="A196" s="3" t="inlineStr">
        <is>
          <t>Short-term Debt [Line Items]</t>
        </is>
      </c>
    </row>
    <row r="197">
      <c r="A197" s="4" t="inlineStr">
        <is>
          <t>Exercise price of warrants | $ / shares</t>
        </is>
      </c>
      <c r="L197" s="14" t="n">
        <v>0.107415</v>
      </c>
    </row>
    <row r="198">
      <c r="A198" s="4" t="inlineStr">
        <is>
          <t>Warrants to purchase common stock | shares</t>
        </is>
      </c>
      <c r="L198" s="6" t="n">
        <v>16000000</v>
      </c>
    </row>
    <row r="199">
      <c r="A199" s="4" t="inlineStr">
        <is>
          <t>Securities Purchase Agreement [Member] | Family Office Investor [Member]</t>
        </is>
      </c>
    </row>
    <row r="200">
      <c r="A200" s="3" t="inlineStr">
        <is>
          <t>Short-term Debt [Line Items]</t>
        </is>
      </c>
    </row>
    <row r="201">
      <c r="A201" s="4" t="inlineStr">
        <is>
          <t>Debt instrument, face amount</t>
        </is>
      </c>
      <c r="L201" s="5" t="n">
        <v>4286000</v>
      </c>
    </row>
    <row r="202">
      <c r="A202" s="4" t="inlineStr">
        <is>
          <t>Debt instrument, interest rate</t>
        </is>
      </c>
      <c r="L202" s="4" t="inlineStr">
        <is>
          <t>4.00%</t>
        </is>
      </c>
    </row>
    <row r="203">
      <c r="A203" s="4" t="inlineStr">
        <is>
          <t>Remeasurement expense</t>
        </is>
      </c>
      <c r="AF203" s="6" t="n">
        <v>466000</v>
      </c>
    </row>
    <row r="204">
      <c r="A204" s="4" t="inlineStr">
        <is>
          <t>Proceeds from issuance of note</t>
        </is>
      </c>
      <c r="L204" s="5" t="n">
        <v>3000000</v>
      </c>
    </row>
    <row r="205">
      <c r="A205" s="4" t="inlineStr">
        <is>
          <t>Beneficial conversion feature</t>
        </is>
      </c>
      <c r="AF205" s="6" t="n">
        <v>1565000</v>
      </c>
    </row>
    <row r="206">
      <c r="A206" s="4" t="inlineStr">
        <is>
          <t>Debt instrument, convertible, conversion price | $ / shares</t>
        </is>
      </c>
      <c r="L206" s="12" t="n">
        <v>0.0599</v>
      </c>
    </row>
    <row r="207">
      <c r="A207" s="4" t="inlineStr">
        <is>
          <t>Cash proceeds from notes receivable</t>
        </is>
      </c>
      <c r="L207" s="5" t="n">
        <v>1000</v>
      </c>
    </row>
    <row r="208">
      <c r="A208" s="4" t="inlineStr">
        <is>
          <t>Securities Purchase Agreement [Member] | Family Office Investor [Member] | Warrant [Member]</t>
        </is>
      </c>
    </row>
    <row r="209">
      <c r="A209" s="3" t="inlineStr">
        <is>
          <t>Short-term Debt [Line Items]</t>
        </is>
      </c>
    </row>
    <row r="210">
      <c r="A210" s="4" t="inlineStr">
        <is>
          <t>Exercise price of warrants | $ / shares</t>
        </is>
      </c>
      <c r="L210" s="14" t="n">
        <v>0.107415</v>
      </c>
    </row>
    <row r="211">
      <c r="A211" s="4" t="inlineStr">
        <is>
          <t>Warrants term</t>
        </is>
      </c>
      <c r="L211" s="4" t="inlineStr">
        <is>
          <t>5 years</t>
        </is>
      </c>
    </row>
    <row r="212">
      <c r="A212" s="4" t="inlineStr">
        <is>
          <t>Proceeds from Warrant</t>
        </is>
      </c>
      <c r="L212" s="5" t="n">
        <v>508000</v>
      </c>
    </row>
    <row r="213">
      <c r="A213" s="4" t="inlineStr">
        <is>
          <t>Securities Purchase Agreement [Member] | Yozma Global Genomic Fund 1 [Member]</t>
        </is>
      </c>
    </row>
    <row r="214">
      <c r="A214" s="3" t="inlineStr">
        <is>
          <t>Short-term Debt [Line Items]</t>
        </is>
      </c>
    </row>
    <row r="215">
      <c r="A215" s="4" t="inlineStr">
        <is>
          <t>Cash proceeds from notes receivable</t>
        </is>
      </c>
      <c r="K215" s="5" t="n">
        <v>378000</v>
      </c>
    </row>
    <row r="216">
      <c r="A216" s="4" t="inlineStr">
        <is>
          <t>Securities Purchase Agreement [Member] | Institutional Investor [Member]</t>
        </is>
      </c>
    </row>
    <row r="217">
      <c r="A217" s="3" t="inlineStr">
        <is>
          <t>Short-term Debt [Line Items]</t>
        </is>
      </c>
    </row>
    <row r="218">
      <c r="A218" s="4" t="inlineStr">
        <is>
          <t>Debt instrument, face amount</t>
        </is>
      </c>
      <c r="E218" s="5" t="n">
        <v>1432000</v>
      </c>
    </row>
    <row r="219">
      <c r="A219" s="4" t="inlineStr">
        <is>
          <t>Debt instrument, interest rate</t>
        </is>
      </c>
      <c r="E219" s="4" t="inlineStr">
        <is>
          <t>4.00%</t>
        </is>
      </c>
    </row>
    <row r="220">
      <c r="A220" s="4" t="inlineStr">
        <is>
          <t>Proceeds from issuance of note</t>
        </is>
      </c>
      <c r="E220" s="5" t="n">
        <v>1000000</v>
      </c>
    </row>
    <row r="221">
      <c r="A221" s="4" t="inlineStr">
        <is>
          <t>Debt instrument, convertible, conversion price | $ / shares</t>
        </is>
      </c>
      <c r="E221" s="7" t="n">
        <v>0.06</v>
      </c>
    </row>
    <row r="222">
      <c r="A222" s="4" t="inlineStr">
        <is>
          <t>Securities Purchase Agreement [Member] | Institutional Investor [Member] | Warrant [Member]</t>
        </is>
      </c>
    </row>
    <row r="223">
      <c r="A223" s="3" t="inlineStr">
        <is>
          <t>Short-term Debt [Line Items]</t>
        </is>
      </c>
    </row>
    <row r="224">
      <c r="A224" s="4" t="inlineStr">
        <is>
          <t>Exercise price of warrants | $ / shares</t>
        </is>
      </c>
      <c r="E224" s="10" t="n">
        <v>0.107</v>
      </c>
    </row>
    <row r="225">
      <c r="A225" s="4" t="inlineStr">
        <is>
          <t>Warrants term</t>
        </is>
      </c>
      <c r="E225" s="4" t="inlineStr">
        <is>
          <t>5 years</t>
        </is>
      </c>
    </row>
    <row r="226">
      <c r="A226" s="4" t="inlineStr">
        <is>
          <t>Securities Purchase Agreement [Member] | Bridge Loan [Member]</t>
        </is>
      </c>
    </row>
    <row r="227">
      <c r="A227" s="3" t="inlineStr">
        <is>
          <t>Short-term Debt [Line Items]</t>
        </is>
      </c>
    </row>
    <row r="228">
      <c r="A228" s="4" t="inlineStr">
        <is>
          <t>Discount on amortization</t>
        </is>
      </c>
      <c r="AF228" s="6" t="n">
        <v>659000</v>
      </c>
    </row>
    <row r="229">
      <c r="A229" s="4" t="inlineStr">
        <is>
          <t>Beneficial conversion feature</t>
        </is>
      </c>
      <c r="AF229" s="6" t="n">
        <v>68000</v>
      </c>
    </row>
    <row r="230">
      <c r="A230" s="4" t="inlineStr">
        <is>
          <t>Securities Purchase Agreement [Member] | Convertible Bridge Loan [Member] | Yozma Global Genomic Fund 1 [Member]</t>
        </is>
      </c>
    </row>
    <row r="231">
      <c r="A231" s="3" t="inlineStr">
        <is>
          <t>Short-term Debt [Line Items]</t>
        </is>
      </c>
    </row>
    <row r="232">
      <c r="A232" s="4" t="inlineStr">
        <is>
          <t>Remeasurement expense</t>
        </is>
      </c>
      <c r="AF232" s="6" t="n">
        <v>3939000</v>
      </c>
    </row>
    <row r="233">
      <c r="A233" s="4" t="inlineStr">
        <is>
          <t>Beneficial conversion feature</t>
        </is>
      </c>
      <c r="AF233" s="6" t="n">
        <v>39000</v>
      </c>
    </row>
    <row r="234">
      <c r="A234" s="4" t="inlineStr">
        <is>
          <t>Securities Purchase Agreement [Member] | Convertible Bridge Loan [Member] | Yozma Global Genomic Fund 1 [Member] | Warrant [Member]</t>
        </is>
      </c>
    </row>
    <row r="235">
      <c r="A235" s="3" t="inlineStr">
        <is>
          <t>Short-term Debt [Line Items]</t>
        </is>
      </c>
    </row>
    <row r="236">
      <c r="A236" s="4" t="inlineStr">
        <is>
          <t>Beneficial conversion feature</t>
        </is>
      </c>
      <c r="AF236" s="6" t="n">
        <v>1552000</v>
      </c>
    </row>
    <row r="237">
      <c r="A237" s="4" t="inlineStr">
        <is>
          <t>Remaining amount allocated for host loan instrument</t>
        </is>
      </c>
      <c r="AE237" s="5" t="n">
        <v>423000</v>
      </c>
    </row>
    <row r="238">
      <c r="A238" s="4" t="inlineStr">
        <is>
          <t>Securities Purchase Agreement [Member] | Host Loan Instrument [Member]</t>
        </is>
      </c>
    </row>
    <row r="239">
      <c r="A239" s="3" t="inlineStr">
        <is>
          <t>Short-term Debt [Line Items]</t>
        </is>
      </c>
    </row>
    <row r="240">
      <c r="A240" s="4" t="inlineStr">
        <is>
          <t>Fair value of loans payable</t>
        </is>
      </c>
      <c r="W240" s="5" t="n">
        <v>8000</v>
      </c>
    </row>
    <row r="241">
      <c r="A241" s="4" t="inlineStr">
        <is>
          <t>Discount on amortization</t>
        </is>
      </c>
      <c r="V241" s="6" t="n">
        <v>9000</v>
      </c>
      <c r="AF241" s="6" t="n">
        <v>3000</v>
      </c>
    </row>
    <row r="242">
      <c r="A242" s="4" t="inlineStr">
        <is>
          <t>Beneficial conversion feature</t>
        </is>
      </c>
      <c r="V242" s="5" t="n">
        <v>10000</v>
      </c>
      <c r="AF242" s="6" t="n">
        <v>37000</v>
      </c>
    </row>
    <row r="243">
      <c r="A243" s="4" t="inlineStr">
        <is>
          <t>Loans Payable to Bank</t>
        </is>
      </c>
      <c r="D243" s="6" t="n">
        <v>0</v>
      </c>
      <c r="N243" s="6" t="n">
        <v>10000</v>
      </c>
      <c r="AF243" s="6" t="n">
        <v>0</v>
      </c>
      <c r="AG243" s="6" t="n">
        <v>10000</v>
      </c>
      <c r="AL243" s="6" t="n">
        <v>10000</v>
      </c>
    </row>
    <row r="244">
      <c r="A244" s="4" t="inlineStr">
        <is>
          <t>Securities Purchase Agreement [Member] | Promissoery Convertible Note [Member]</t>
        </is>
      </c>
    </row>
    <row r="245">
      <c r="A245" s="3" t="inlineStr">
        <is>
          <t>Short-term Debt [Line Items]</t>
        </is>
      </c>
    </row>
    <row r="246">
      <c r="A246" s="4" t="inlineStr">
        <is>
          <t>Debt instrument, face amount</t>
        </is>
      </c>
      <c r="F246" s="5" t="n">
        <v>1428000</v>
      </c>
      <c r="G246" s="5" t="n">
        <v>2857000</v>
      </c>
      <c r="I246" s="5" t="n">
        <v>1536000</v>
      </c>
    </row>
    <row r="247">
      <c r="A247" s="4" t="inlineStr">
        <is>
          <t>Debt instrument, interest rate</t>
        </is>
      </c>
      <c r="F247" s="4" t="inlineStr">
        <is>
          <t>4.00%</t>
        </is>
      </c>
      <c r="G247" s="4" t="inlineStr">
        <is>
          <t>4.00%</t>
        </is>
      </c>
      <c r="I247" s="4" t="inlineStr">
        <is>
          <t>4.00%</t>
        </is>
      </c>
    </row>
    <row r="248">
      <c r="A248" s="4" t="inlineStr">
        <is>
          <t>Exercise price of warrants | $ / shares</t>
        </is>
      </c>
      <c r="F248" s="14" t="n">
        <v>0.107415</v>
      </c>
      <c r="G248" s="14" t="n">
        <v>0.107415</v>
      </c>
      <c r="I248" s="14" t="n">
        <v>0.107415</v>
      </c>
    </row>
    <row r="249">
      <c r="A249" s="4" t="inlineStr">
        <is>
          <t>Warrants term</t>
        </is>
      </c>
      <c r="F249" s="4" t="inlineStr">
        <is>
          <t>5 years</t>
        </is>
      </c>
      <c r="G249" s="4" t="inlineStr">
        <is>
          <t>5 years</t>
        </is>
      </c>
      <c r="I249" s="4" t="inlineStr">
        <is>
          <t>5 years</t>
        </is>
      </c>
    </row>
    <row r="250">
      <c r="A250" s="4" t="inlineStr">
        <is>
          <t>Proceeds from issuance of note</t>
        </is>
      </c>
      <c r="F250" s="5" t="n">
        <v>1000000</v>
      </c>
      <c r="G250" s="5" t="n">
        <v>2000000</v>
      </c>
      <c r="I250" s="5" t="n">
        <v>1075000</v>
      </c>
    </row>
    <row r="251">
      <c r="A251" s="4" t="inlineStr">
        <is>
          <t>Debt instrument, convertible, conversion price | $ / shares</t>
        </is>
      </c>
      <c r="F251" s="12" t="n">
        <v>0.0599</v>
      </c>
      <c r="G251" s="12" t="n">
        <v>0.0599</v>
      </c>
      <c r="I251" s="12" t="n">
        <v>0.0599</v>
      </c>
    </row>
    <row r="252">
      <c r="A252" s="4" t="inlineStr">
        <is>
          <t>Warrants to purchase common stock | shares</t>
        </is>
      </c>
      <c r="F252" s="6" t="n">
        <v>3440000000</v>
      </c>
      <c r="G252" s="6" t="n">
        <v>11924636</v>
      </c>
      <c r="I252" s="6" t="n">
        <v>3440000</v>
      </c>
    </row>
    <row r="253">
      <c r="A253" s="4" t="inlineStr">
        <is>
          <t>Cash proceeds from notes receivable</t>
        </is>
      </c>
      <c r="E253" s="5" t="n">
        <v>727000</v>
      </c>
      <c r="F253" s="5" t="n">
        <v>877000</v>
      </c>
      <c r="G253" s="5" t="n">
        <v>1442000</v>
      </c>
      <c r="I253" s="5" t="n">
        <v>954000</v>
      </c>
    </row>
    <row r="254">
      <c r="A254" s="4" t="inlineStr">
        <is>
          <t>Proceeds from Warrant</t>
        </is>
      </c>
      <c r="E254" s="5" t="n">
        <v>208000</v>
      </c>
      <c r="F254" s="6" t="n">
        <v>123000</v>
      </c>
      <c r="G254" s="6" t="n">
        <v>558000</v>
      </c>
      <c r="I254" s="6" t="n">
        <v>121000</v>
      </c>
    </row>
    <row r="255">
      <c r="A255" s="4" t="inlineStr">
        <is>
          <t>Conversion feature</t>
        </is>
      </c>
      <c r="F255" s="5" t="n">
        <v>356000</v>
      </c>
      <c r="G255" s="5" t="n">
        <v>152000</v>
      </c>
      <c r="I255" s="5" t="n">
        <v>257000</v>
      </c>
    </row>
    <row r="256">
      <c r="A256" s="4" t="inlineStr">
        <is>
          <t>Sales price | $ / shares</t>
        </is>
      </c>
      <c r="I256" s="7" t="n">
        <v>0.1</v>
      </c>
    </row>
    <row r="257">
      <c r="A257" s="4" t="inlineStr">
        <is>
          <t>Securities Purchase Agreement [Member] | Maximum [Member] | Yozma Global Genomic Fund 1 [Member]</t>
        </is>
      </c>
    </row>
    <row r="258">
      <c r="A258" s="3" t="inlineStr">
        <is>
          <t>Short-term Debt [Line Items]</t>
        </is>
      </c>
    </row>
    <row r="259">
      <c r="A259" s="4" t="inlineStr">
        <is>
          <t>Debt unpaid loan, interest rate</t>
        </is>
      </c>
      <c r="Z259" s="4" t="inlineStr">
        <is>
          <t>18.00%</t>
        </is>
      </c>
    </row>
    <row r="260">
      <c r="A260" s="4" t="inlineStr">
        <is>
          <t>Debt instrument repayment rate</t>
        </is>
      </c>
      <c r="Z260" s="4" t="inlineStr">
        <is>
          <t>1.00%</t>
        </is>
      </c>
    </row>
    <row r="261">
      <c r="A261" s="4" t="inlineStr">
        <is>
          <t>Securities Purchase Agreement [Member] | Maximum [Member] | Yozma Global Genomic Fund 1 [Member] | Warrant [Member]</t>
        </is>
      </c>
    </row>
    <row r="262">
      <c r="A262" s="3" t="inlineStr">
        <is>
          <t>Short-term Debt [Line Items]</t>
        </is>
      </c>
    </row>
    <row r="263">
      <c r="A263" s="4" t="inlineStr">
        <is>
          <t>Warrants to purchase common stock | shares</t>
        </is>
      </c>
      <c r="K263" s="6" t="n">
        <v>16458196</v>
      </c>
    </row>
    <row r="264">
      <c r="A264" s="4" t="inlineStr">
        <is>
          <t>Securities Purchase Agreement [Member] | Maximum [Member] | Family Office Investor [Member] | Warrant [Member]</t>
        </is>
      </c>
    </row>
    <row r="265">
      <c r="A265" s="3" t="inlineStr">
        <is>
          <t>Short-term Debt [Line Items]</t>
        </is>
      </c>
    </row>
    <row r="266">
      <c r="A266" s="4" t="inlineStr">
        <is>
          <t>Warrants to purchase common stock | shares</t>
        </is>
      </c>
      <c r="L266" s="6" t="n">
        <v>16000000</v>
      </c>
    </row>
    <row r="267">
      <c r="A267" s="4" t="inlineStr">
        <is>
          <t>Securities Purchase Agreement [Member] | Maximum [Member] | Institutional Investor [Member] | Warrant [Member]</t>
        </is>
      </c>
    </row>
    <row r="268">
      <c r="A268" s="3" t="inlineStr">
        <is>
          <t>Short-term Debt [Line Items]</t>
        </is>
      </c>
    </row>
    <row r="269">
      <c r="A269" s="4" t="inlineStr">
        <is>
          <t>Warrants to purchase common stock | shares</t>
        </is>
      </c>
      <c r="E269" s="6" t="n">
        <v>3733333000</v>
      </c>
    </row>
    <row r="270">
      <c r="A270" s="4" t="inlineStr">
        <is>
          <t>Host Loan Instrument [Member] | Convertible Bridge Loan [Member]</t>
        </is>
      </c>
    </row>
    <row r="271">
      <c r="A271" s="3" t="inlineStr">
        <is>
          <t>Short-term Debt [Line Items]</t>
        </is>
      </c>
    </row>
    <row r="272">
      <c r="A272" s="4" t="inlineStr">
        <is>
          <t>Discount on amortization</t>
        </is>
      </c>
      <c r="AF272" s="6" t="n">
        <v>71000</v>
      </c>
    </row>
    <row r="273">
      <c r="A273" s="4" t="inlineStr">
        <is>
          <t>Beneficial conversion feature</t>
        </is>
      </c>
      <c r="AF273" s="5" t="n">
        <v>66000</v>
      </c>
    </row>
    <row r="274">
      <c r="A274" s="4" t="inlineStr">
        <is>
          <t>Amendment To March 2020 Loan Agreement [Member]</t>
        </is>
      </c>
    </row>
    <row r="275">
      <c r="A275" s="3" t="inlineStr">
        <is>
          <t>Short-term Debt [Line Items]</t>
        </is>
      </c>
    </row>
    <row r="276">
      <c r="A276" s="4" t="inlineStr">
        <is>
          <t>Loans Payable to Bank</t>
        </is>
      </c>
      <c r="N276" s="6" t="n">
        <v>24000</v>
      </c>
      <c r="AG276" s="6" t="n">
        <v>24000</v>
      </c>
      <c r="AL276" s="6" t="n">
        <v>24000</v>
      </c>
    </row>
    <row r="277">
      <c r="A277" s="4" t="inlineStr">
        <is>
          <t>Conversion of Stock, Shares Converted | shares</t>
        </is>
      </c>
      <c r="AF277" s="6" t="n">
        <v>23803446</v>
      </c>
    </row>
    <row r="278">
      <c r="A278" s="4" t="inlineStr">
        <is>
          <t>July 2020 Loan Agreement [Member]</t>
        </is>
      </c>
    </row>
    <row r="279">
      <c r="A279" s="3" t="inlineStr">
        <is>
          <t>Short-term Debt [Line Items]</t>
        </is>
      </c>
    </row>
    <row r="280">
      <c r="A280" s="4" t="inlineStr">
        <is>
          <t>Stock issued during the period converted, shares | shares</t>
        </is>
      </c>
      <c r="R280" s="6" t="n">
        <v>7333333</v>
      </c>
    </row>
    <row r="281">
      <c r="A281" s="4" t="inlineStr">
        <is>
          <t>Debt instrument, principal rate</t>
        </is>
      </c>
      <c r="R281" s="4" t="inlineStr">
        <is>
          <t>71.80%</t>
        </is>
      </c>
      <c r="AA281" s="4" t="inlineStr">
        <is>
          <t>71.80%</t>
        </is>
      </c>
    </row>
    <row r="282">
      <c r="A282" s="4" t="inlineStr">
        <is>
          <t>Debt instrument, face amount</t>
        </is>
      </c>
      <c r="R282" s="5" t="n">
        <v>1881000</v>
      </c>
      <c r="AA282" s="5" t="n">
        <v>1881000</v>
      </c>
    </row>
    <row r="283">
      <c r="A283" s="4" t="inlineStr">
        <is>
          <t>Debt instrument, interest rate</t>
        </is>
      </c>
      <c r="R283" s="4" t="inlineStr">
        <is>
          <t>2.00%</t>
        </is>
      </c>
      <c r="AA283" s="4" t="inlineStr">
        <is>
          <t>2.00%</t>
        </is>
      </c>
    </row>
    <row r="284">
      <c r="A284" s="4" t="inlineStr">
        <is>
          <t>Debt instrument, maturity term</t>
        </is>
      </c>
      <c r="R284" s="4" t="inlineStr">
        <is>
          <t>6 months</t>
        </is>
      </c>
    </row>
    <row r="285">
      <c r="A285" s="4" t="inlineStr">
        <is>
          <t>Debt instrument, description</t>
        </is>
      </c>
      <c r="R285" s="4" t="inlineStr">
        <is>
          <t>The
Convertible Note may be redeemed at any time at an amount equal to 125% of the outstanding loan principal and unpaid interest. The Lenders
may convert the loan principal and accrued interest by 150% of the closing bid price and will be effective for 40 days following the
closing date. After the initial 40 days, the conversion price shall equal the lower of (i) 60% of the lowest VMAP trading price for the
common stock as reported on the market reporting trade prices for the common stock during 11 trading days immediately prior to the conversion
date (including conversion date) or (ii) 150% of the closing bid price on the closing date and (iii) 150% of the closing bid price on
the effectiveness date of the Company’s registration statements registering the conversion shares.</t>
        </is>
      </c>
    </row>
    <row r="286">
      <c r="A286" s="4" t="inlineStr">
        <is>
          <t>Number of warrants issued | shares</t>
        </is>
      </c>
      <c r="R286" s="6" t="n">
        <v>10513513</v>
      </c>
    </row>
    <row r="287">
      <c r="A287" s="4" t="inlineStr">
        <is>
          <t>Exercise price of warrants | $ / shares</t>
        </is>
      </c>
      <c r="R287" s="7" t="n">
        <v>0.1</v>
      </c>
      <c r="AA287" s="7" t="n">
        <v>0.1</v>
      </c>
    </row>
    <row r="288">
      <c r="A288" s="4" t="inlineStr">
        <is>
          <t>Fair value of ordinary shares</t>
        </is>
      </c>
      <c r="R288" s="5" t="n">
        <v>826000</v>
      </c>
    </row>
    <row r="289">
      <c r="A289" s="4" t="inlineStr">
        <is>
          <t>Conversion of debt description</t>
        </is>
      </c>
      <c r="R289" s="4" t="inlineStr">
        <is>
          <t>Upon
event of default as defined in the Securities Purchase Agreement, the Lenders may require the Company to redeem all or any portion of
the note at the greater of default interest rate of 18% or the maximum rate permitted under applicable law (the “Event of Default
Price”) together with liquidated damages of $250 plus an amount in cash equal to 1% of the Event of Default Price for each 30 day
period during which redemptions fail to be made. In addition, the Lenders may convert the loan principal and accrued interest by 150%
of the closing bid price and will be effective for 40 days following the closing date. After the initial 40 days, the conversion price
shall equal the lower of (i) 35% of the lowest VMAP trading price for the common stock as reported on the market reporting trade prices
for the common stock during 11 trading days immediately prior to the conversion date (including the conversion date), (ii) 150% of the
closing bid price on the closing date and (iii) 150% of the closing bid price on the effectiveness date of the Company’s registration
statements registering the conversion shares.</t>
        </is>
      </c>
    </row>
    <row r="290">
      <c r="A290" s="4" t="inlineStr">
        <is>
          <t>Fair value of loans payable</t>
        </is>
      </c>
      <c r="R290" s="5" t="n">
        <v>1710000</v>
      </c>
      <c r="AA290" s="5" t="n">
        <v>1710000</v>
      </c>
    </row>
    <row r="291">
      <c r="A291" s="4" t="inlineStr">
        <is>
          <t>Fair value of derivative liability</t>
        </is>
      </c>
      <c r="N291" s="6" t="n">
        <v>237000</v>
      </c>
      <c r="R291" s="6" t="n">
        <v>230000</v>
      </c>
      <c r="AA291" s="5" t="n">
        <v>230000</v>
      </c>
      <c r="AG291" s="6" t="n">
        <v>237000</v>
      </c>
      <c r="AL291" s="6" t="n">
        <v>237000</v>
      </c>
    </row>
    <row r="292">
      <c r="A292" s="4" t="inlineStr">
        <is>
          <t>Proceeds from issuance of note</t>
        </is>
      </c>
      <c r="R292" s="6" t="n">
        <v>1350000</v>
      </c>
    </row>
    <row r="293">
      <c r="A293" s="4" t="inlineStr">
        <is>
          <t>Beneficial conversion feature</t>
        </is>
      </c>
      <c r="R293" s="5" t="n">
        <v>1708000</v>
      </c>
    </row>
    <row r="294">
      <c r="A294" s="4" t="inlineStr">
        <is>
          <t>Amendment to July 2020 Loan Agreement [Member]</t>
        </is>
      </c>
    </row>
    <row r="295">
      <c r="A295" s="3" t="inlineStr">
        <is>
          <t>Short-term Debt [Line Items]</t>
        </is>
      </c>
    </row>
    <row r="296">
      <c r="A296" s="4" t="inlineStr">
        <is>
          <t>Convertible bridge loan</t>
        </is>
      </c>
      <c r="O296" s="5" t="n">
        <v>1100000</v>
      </c>
    </row>
    <row r="297">
      <c r="A297" s="4" t="inlineStr">
        <is>
          <t>Conversion of debt description</t>
        </is>
      </c>
      <c r="O297" s="4" t="inlineStr">
        <is>
          <t>the Conversion Price shall in
no event be greater than $0.05; (ii) an amount equal to 25% of the total outstanding amount due under the Note shall be added to the
Principal amount and (iii) an additional 2.5 million warrants shall be issued in the same form as those issued pursuant to the Purchase
Agreement.</t>
        </is>
      </c>
    </row>
    <row r="298">
      <c r="A298" s="4" t="inlineStr">
        <is>
          <t>Fair value of loans payable</t>
        </is>
      </c>
      <c r="O298" s="5" t="n">
        <v>1434000</v>
      </c>
    </row>
    <row r="299">
      <c r="A299" s="4" t="inlineStr">
        <is>
          <t>Fair value of derivative liability</t>
        </is>
      </c>
      <c r="O299" s="6" t="n">
        <v>115000</v>
      </c>
    </row>
    <row r="300">
      <c r="A300" s="4" t="inlineStr">
        <is>
          <t>Amendment to July 2020 Loan Agreement [Member] | Convertible Bridge Loan [Member]</t>
        </is>
      </c>
    </row>
    <row r="301">
      <c r="A301" s="3" t="inlineStr">
        <is>
          <t>Short-term Debt [Line Items]</t>
        </is>
      </c>
    </row>
    <row r="302">
      <c r="A302" s="4" t="inlineStr">
        <is>
          <t>Extinguishment amount</t>
        </is>
      </c>
      <c r="AG302" s="6" t="n">
        <v>449000</v>
      </c>
    </row>
    <row r="303">
      <c r="A303" s="4" t="inlineStr">
        <is>
          <t>Discount on amortization</t>
        </is>
      </c>
      <c r="O303" s="6" t="n">
        <v>1991000</v>
      </c>
      <c r="AF303" s="5" t="n">
        <v>4030000</v>
      </c>
    </row>
    <row r="304">
      <c r="A304" s="4" t="inlineStr">
        <is>
          <t>Beneficial conversion feature</t>
        </is>
      </c>
      <c r="O304" s="5" t="n">
        <v>66000</v>
      </c>
      <c r="AF304" s="6" t="n">
        <v>0</v>
      </c>
    </row>
    <row r="305">
      <c r="A305" s="4" t="inlineStr">
        <is>
          <t>Loans Payable to Bank</t>
        </is>
      </c>
      <c r="D305" s="6" t="n">
        <v>899000</v>
      </c>
      <c r="N305" s="5" t="n">
        <v>1664000</v>
      </c>
      <c r="AF305" s="6" t="n">
        <v>899000</v>
      </c>
      <c r="AG305" s="5" t="n">
        <v>1664000</v>
      </c>
      <c r="AL305" s="5" t="n">
        <v>1664000</v>
      </c>
    </row>
    <row r="306">
      <c r="A306" s="4" t="inlineStr">
        <is>
          <t>Closing Agreement [Member]</t>
        </is>
      </c>
    </row>
    <row r="307">
      <c r="A307" s="3" t="inlineStr">
        <is>
          <t>Short-term Debt [Line Items]</t>
        </is>
      </c>
    </row>
    <row r="308">
      <c r="A308" s="4" t="inlineStr">
        <is>
          <t>Other Nonoperating Gains (Losses)</t>
        </is>
      </c>
      <c r="AF308" s="6" t="n">
        <v>378000</v>
      </c>
    </row>
    <row r="309">
      <c r="A309" s="4" t="inlineStr">
        <is>
          <t>Closing Agreement [Member] | Purchaser [Member]</t>
        </is>
      </c>
    </row>
    <row r="310">
      <c r="A310" s="3" t="inlineStr">
        <is>
          <t>Short-term Debt [Line Items]</t>
        </is>
      </c>
    </row>
    <row r="311">
      <c r="A311" s="4" t="inlineStr">
        <is>
          <t>Fair value of derivative liability</t>
        </is>
      </c>
      <c r="D311" s="5" t="n">
        <v>88000</v>
      </c>
      <c r="AF311" s="5" t="n">
        <v>88000</v>
      </c>
    </row>
    <row r="312">
      <c r="A312" s="4" t="inlineStr">
        <is>
          <t>Discount rate</t>
        </is>
      </c>
      <c r="D312" s="4" t="inlineStr">
        <is>
          <t>30.00%</t>
        </is>
      </c>
      <c r="AF312" s="4" t="inlineStr">
        <is>
          <t>30.00%</t>
        </is>
      </c>
    </row>
    <row r="313">
      <c r="A313" s="4" t="inlineStr">
        <is>
          <t>Investments</t>
        </is>
      </c>
      <c r="D313" s="5" t="n">
        <v>884000</v>
      </c>
      <c r="AF313" s="5" t="n">
        <v>884000</v>
      </c>
    </row>
    <row r="314">
      <c r="A314" s="4" t="inlineStr">
        <is>
          <t>Debt Instrument, Annual Principal Payment</t>
        </is>
      </c>
      <c r="D314" s="5" t="n">
        <v>379000</v>
      </c>
      <c r="AF314" s="5" t="n">
        <v>379000</v>
      </c>
    </row>
    <row r="315">
      <c r="A315" s="4" t="inlineStr">
        <is>
          <t>Debt Instrument, Interest Rate During Period</t>
        </is>
      </c>
      <c r="AF315" s="4" t="inlineStr">
        <is>
          <t>2.00%</t>
        </is>
      </c>
    </row>
    <row r="316">
      <c r="A316" s="4" t="inlineStr">
        <is>
          <t>Loss Contingency, Damages Sought</t>
        </is>
      </c>
      <c r="AF316" s="4" t="inlineStr">
        <is>
          <t>The
Company acknowledges that failure to timely comply with the foregoing obligations will subject the Company to substantial liability under
the Registration Agreement, including without limitation liquidated damages in the amount of $250, along with an amount of cash accruing
each month equal to the value of 1% of the value of the Tranche 2 Securities.</t>
        </is>
      </c>
    </row>
    <row r="317"/>
    <row r="318">
      <c r="A318" s="4" t="inlineStr">
        <is>
          <t>[1]</t>
        </is>
      </c>
      <c r="B318" s="4" t="inlineStr">
        <is>
          <t>Number
    of</t>
        </is>
      </c>
    </row>
  </sheetData>
  <mergeCells count="3">
    <mergeCell ref="A1:B1"/>
    <mergeCell ref="A317:AK317"/>
    <mergeCell ref="B318:AK31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OPERATING LEASE COSTS (Details) - USD ($) $ in Thousands</t>
        </is>
      </c>
      <c r="B1" s="2" t="inlineStr">
        <is>
          <t>12 Months Ended</t>
        </is>
      </c>
    </row>
    <row r="2">
      <c r="B2" s="2" t="inlineStr">
        <is>
          <t>Dec. 31, 2021</t>
        </is>
      </c>
      <c r="C2" s="2" t="inlineStr">
        <is>
          <t>Dec. 31, 2020</t>
        </is>
      </c>
    </row>
    <row r="3">
      <c r="A3" s="3" t="inlineStr">
        <is>
          <t>Leases</t>
        </is>
      </c>
    </row>
    <row r="4">
      <c r="A4" s="4" t="inlineStr">
        <is>
          <t>Operating lease costs</t>
        </is>
      </c>
      <c r="B4" s="5" t="n">
        <v>20</v>
      </c>
      <c r="C4" s="4" t="inlineStr">
        <is>
          <t xml:space="preserve"> </t>
        </is>
      </c>
    </row>
    <row r="5">
      <c r="A5" s="4" t="inlineStr">
        <is>
          <t>Short-term lease cost</t>
        </is>
      </c>
      <c r="B5" s="6" t="n">
        <v>86</v>
      </c>
      <c r="C5" s="4" t="inlineStr">
        <is>
          <t xml:space="preserve"> </t>
        </is>
      </c>
    </row>
    <row r="6">
      <c r="A6" s="4" t="inlineStr">
        <is>
          <t>Total operating lease cost</t>
        </is>
      </c>
      <c r="B6" s="5" t="n">
        <v>106</v>
      </c>
      <c r="C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OPERATING LEASES (Details) - USD ($) $ in Thousands</t>
        </is>
      </c>
      <c r="B1" s="2" t="inlineStr">
        <is>
          <t>12 Months Ended</t>
        </is>
      </c>
    </row>
    <row r="2">
      <c r="B2" s="2" t="inlineStr">
        <is>
          <t>Dec. 31, 2021</t>
        </is>
      </c>
      <c r="C2" s="2" t="inlineStr">
        <is>
          <t>Dec. 31, 2020</t>
        </is>
      </c>
    </row>
    <row r="3">
      <c r="A3" s="3" t="inlineStr">
        <is>
          <t>Leases</t>
        </is>
      </c>
    </row>
    <row r="4">
      <c r="A4" s="4" t="inlineStr">
        <is>
          <t>Operating cash flows from operating leases</t>
        </is>
      </c>
      <c r="B4" s="5" t="n">
        <v>10</v>
      </c>
      <c r="C4" s="4" t="inlineStr">
        <is>
          <t xml:space="preserve"> </t>
        </is>
      </c>
    </row>
    <row r="5">
      <c r="A5" s="4" t="inlineStr">
        <is>
          <t>Operating leases</t>
        </is>
      </c>
      <c r="B5" s="5" t="n">
        <v>164</v>
      </c>
      <c r="C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UPPLEMENTAL BALANCE SHEET INFORMATION (Details) - USD ($) $ in Thousands</t>
        </is>
      </c>
      <c r="B1" s="2" t="inlineStr">
        <is>
          <t>Dec. 31, 2021</t>
        </is>
      </c>
      <c r="C1" s="2" t="inlineStr">
        <is>
          <t>Sep. 30, 2021</t>
        </is>
      </c>
      <c r="D1" s="2" t="inlineStr">
        <is>
          <t>Dec. 31, 2020</t>
        </is>
      </c>
    </row>
    <row r="2">
      <c r="A2" s="3" t="inlineStr">
        <is>
          <t>Leases</t>
        </is>
      </c>
    </row>
    <row r="3">
      <c r="A3" s="4" t="inlineStr">
        <is>
          <t>Operating leases right-of-use asset</t>
        </is>
      </c>
      <c r="B3" s="5" t="n">
        <v>143</v>
      </c>
      <c r="C3" s="5" t="n">
        <v>164</v>
      </c>
      <c r="D3" s="4" t="inlineStr">
        <is>
          <t xml:space="preserve"> </t>
        </is>
      </c>
    </row>
    <row r="4">
      <c r="A4" s="4" t="inlineStr">
        <is>
          <t>Current operating lease liabilities</t>
        </is>
      </c>
      <c r="B4" s="6" t="n">
        <v>102</v>
      </c>
      <c r="D4" s="4" t="inlineStr">
        <is>
          <t xml:space="preserve"> </t>
        </is>
      </c>
    </row>
    <row r="5">
      <c r="A5" s="4" t="inlineStr">
        <is>
          <t>Non-current operating lease liabilities</t>
        </is>
      </c>
      <c r="B5" s="6" t="n">
        <v>39</v>
      </c>
      <c r="D5" s="4" t="inlineStr">
        <is>
          <t xml:space="preserve"> </t>
        </is>
      </c>
    </row>
    <row r="6">
      <c r="A6" s="4" t="inlineStr">
        <is>
          <t>Total operating lease liabilities</t>
        </is>
      </c>
      <c r="B6" s="5" t="n">
        <v>141</v>
      </c>
      <c r="C6" s="5" t="n">
        <v>164</v>
      </c>
      <c r="D6" s="4" t="inlineStr">
        <is>
          <t xml:space="preserve"> </t>
        </is>
      </c>
    </row>
    <row r="7">
      <c r="A7" s="4" t="inlineStr">
        <is>
          <t>Weighted average remaining lease term (years)</t>
        </is>
      </c>
      <c r="B7" s="4" t="inlineStr">
        <is>
          <t>1 year 3 months</t>
        </is>
      </c>
    </row>
    <row r="8">
      <c r="A8" s="4" t="inlineStr">
        <is>
          <t>Weighted average discount rate</t>
        </is>
      </c>
      <c r="B8" s="4" t="inlineStr">
        <is>
          <t>21.00%</t>
        </is>
      </c>
      <c r="D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 SIGNIFICANT ACCOUNTING POLICIES The
financial statements have been prepared in accordance with accounting principles generally accepted in the United States of America (US
GAAP).
A. Use
of estimates in the preparation of financial statement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include (i) identification of and measurement of financial
instruments in funding transactions; (ii) Initial measurement of investment in affiliated companies and subsequent equity method implications;
(iii) determination whether an acquired company or formed entities represents a ‘business’; (iv) determination whether acquired
or formed entities are considered Variable Interest Entity (VIE) and if so, whether the Group is its Primary Beneficiary (PB) (v)
deferred income taxes and (vi) measurement
of the fair value of equity awards.
B. Functional
currency The
functional currency of the Company and all of its subsidiaries is the US dollar (“$” or “dollar”), as the dollar
is the primary currency of the economic environment in which the Company and its subsidiaries have operated and expects to continue to
operate in the foreseeable future. The Company’s operations are currently conducted in Israel and most of the Israeli expenses
are currently paid in new Israeli shekels (“NIS”); however, most of the expenses are denominated and determined in dollar.
Financing and investing activities including loans, equity transactions and cash investments, are made in dollar. In
accordance with ASC 830, “Foreign Currency Matters”,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presented within financing income or expenses.
C. Principles
of Consolidation The
consolidated financial statements include the accounts of the Company and its wholly owned subsidiaries and when applicable its majority
owned entities that were determined to be VIE and that the Group was determined as their Primary Beneficiary (PB). Intercompany transactions
and balances have been eliminated upon consolidation.
D. Variable
Interest Entities ASC
810-10, “Consolidation”, provides a framework for identifying variable interest entities (“VIEs”) and determining
when a company should include the assets, liabilities, non-controlling interests and results of activities of a VIE in its consolidated
financial statements. According to ASC 810-10, the Company consolidates a VIE when it has both (i) the power to direct the economically
significant activities of the entity and (ii) the obligation to absorb losses of, or the right to receive benefits from, the entity that
could potentially be significant to the VIE. The
Company’s assessment of whether an entity is a VIE and the determination of the primary beneficiary is judgmental in nature and
involves the use of significant estimates and assumptions. The determination of whether the Company should consolidate a VIE is evaluated
continuously as existing relationships change or future transactions occur. The
significant factors and judgments that the Company considers in making the determination as to whether an entity is a VIE include, among
others: the design of the entity, including the nature of its risks and the purpose for which the entity was created; the nature
of the Company’s involvement with the entity; whether there is sufficient equity investment at risk to finance its current
activities, until it reaches profitability, without additional subordinated financial support; whether parties other than the equity
holders have the obligation to absorb expected losses or the right to receive residual returns. TODOS
MEDICAL LTD. NOTES
TO CONSOLIDATED FINANCIAL STATEMENTS (Cont.) (U.S.
dollars in thousands) NOTE
2 - SIGNIFICANT ACCOUNTING POLICIES (CONT.)
D. Variable
Interest Entities (Cont.) Unconsolidated
Variable Interest Entity
1. The
Company has determined that Antigen COVID Test Killer (“CATK”), 15 %-held
entity as of December 31, 2020, is considered a VIE, as CATK was formed to develop diagnostic
candidate Antigen Killer and commercialize the product through the Company’s sales
channels, as it does not have sufficient resources to carry out its principal activities
without additional financial support (see also Note 5B). The
Company has determined that it is not the primary beneficiary of CATK due to the Company’s lacked the ability to direct the activities
that most significantly impact the economic performance of CATK. However, the Company determined that it has the ability to exercise
significant influence over CATK operations through its obligation to supply the investee financial support and accordingly, the investment
is accounted for under the equity method.
2. The
Company has determined that Bio Imagery Ltd. (“Bio Imagery”), 33 %-held
entity as of December 31, 2020, is considered as VIE, as Bio Imagery was formed to (i) develop,
market and commercialize the Company’s Products and all the Company’s Intellectual
Property (“Todos Cancer Assets”) and (ii) develop new Intellectual Property,
products and services, and peruse the business based on Todos Cancer Assets, as it does not
have sufficient resources to carry out its principal activities without additional financial
support (see also Note 5C). The
Company has determined that it is not the primary beneficiary of Bio Imagery as the Company lacked the ability to direct
the activities that most significantly impact the economic performance of Bio Imagery. However, the Company determined that it has the
ability to exercise significant influence over Bio Imagery operations through board representation and voting power and accordingly,
the investment is accounted for under the equity method. As
of December 31, 2021, there were no consolidated variable interest entities.
E.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F. Allowance
for doubtful accounts The
allowance for doubtful accounts is determined with respect to amounts the Group has determined to be doubtful of collection. In determining
the allowance for doubtful accounts, the Company considers, among other things, its past experience with customers, the length of time
that the balance is past due, the customer’s current ability to pay and available information about the credit risk on such customers.
During the year ended December 31, 2021 and 2020, the Company recorded allowance in respect of accounts receivable in the amounts
of $ 2,534 and
$ 0 ,
respectively.
G. Inventories Inventories
consist of related equipment, reagents and testing supplies. Inventories are stated at the lower of cost or net realizable value. Cost
of finished products is mainly determined on the basis of the moving average method. Other method which is utilized for determining
the value of inventories is the moving average. The Group regularly reviews its inventories for obsolescence and other impairment risks
and reserves are established when necessary.
H. Property
and equipment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SCHEDULE OF PROPERTY PLANT AND
EQUIPMENT DEPRECIATION RATE
Rate of depreciation %
Laboratory equipment 20 33
Furniture and equipment 7 15
Computers 33
Vehicle 15 TODOS
MEDICAL LTD. NOTES
TO CONSOLIDATED FINANCIAL STATEMENTS (Cont.) (U.S.
dollars in thousands) NOTE
2 - SIGNIFICANT ACCOUNTING POLICIES (CONT.)
I.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During the years end December 31, 2021 and 2020 the Company recorded
$ 485 0
J. Investment
in other companies Equity
investments without readily determinable fair values are measured at cost, less impairment, and plus or minus subsequent adjustments
for observable price changes. Periodic changes in the basis of these equity investments are reported in current earnings. In
addition, at each reporting period a qualitative assessment is performed to identify impairment. When a qualitative assessment
indicates an impairment exists, the Company estimates the fair value of the investment and recognize in current earnings an
impairment loss equal to the difference between the fair value and the carrying amount of the equity investment. During the years
ended December 31, 2021 and 2020, the Company has no t
incurred impairment losses.
K. Investment
in affiliated companies Affiliated
company is company held to the extent of 20% or more (which are not subsidiary), or company less than 20% held, which the Company can
exercise significant influence over operating and financial policy of the affiliate The
investment in affiliated company is accounted for by the equity method under ASC Subtopic 323-30, “Investments - Equity Method
and Joint Ventures: Partnerships, Joint Ventures, and Limited Liability Entities”. Upon initial recognition, the cost of investment
is based on the direct costs of acquiring the investment including amounts incurred on behalf of the investee. Following
the acquisition, the Company recognizes its proportionate share of the affiliated company’s net income or loss after the date of
investment. When previous losses have reduced the common stock investment account to zero, the Company continues to report its share
of equity method losses in its statement of operations to the extent of and as an adjustment to other investments in the investee such
as debt securities, long term loans or advances, if any. Such additional equity method losses are applied to the other investments based
on the seniority of the other investments (priority in liquidation) and the percentage ownership interest in each type of other investment
the Company holds (the ‘relative holdings approach’). When
the Company achieves control on an affiliated company, the Previously Held Equity Interests (PHEI) in the affiliated company is remeasured
to its fair value immediately prior to the asset acquisition. When
the affiliated company is not considered a business as no substantive process is identified, amounts allocated to any In-Process Research
and Development (IPR&amp;D) to be used in research and development projects which have been determined not to have an alternative future
use are charged to expenses as of the acquisition date.
L. Business
Combinations The
Company’s consolidated financial statements include the operations of acquired businesses from the date of the acquisition’s
consummation. Acquired businesses are accounted for using the acquisition method of accounting, which requires, among other things, that
most assets acquired and liabilities assumed be recognized at their estimated fair values as of the acquisition date and that the fair
value of acquired in process research and development be recorded on the balance sheet. Transaction costs are expensed as incurred. Any
excess of the consideration transferred over the assigned values of the net assets acquired is recorded as goodwill. When
the Company acquires net assets that do not constitute a business, as defined under ASU 2017-01 Business Combinations (Topic 805) Clarifying
the Definition of a Business (such when there is no substantive process in the acquired entity), no goodwill is recognized and acquired
In-Process Research and Development intangible asset (“IPR&amp;D”) to be used in research and development projects which
have been determined not to have alternative future use, is expensed immediately. Accordingly, when the purchase price (i.e. cash consideration,
fair value of PHEI and the fair value of the equity interests issued) is fully attributed to such acquired IPR&amp;D to be used in a
research and development project which were determined not to have an alternative future use, the entire purchase price allocated to
the acquired IPR&amp;D and related deferred tax liability are charged to expense at the acquisition date as part of “Research and
Development expenses” and “Tax benefit” lines, respectively, in operations in the accompanying consolidated statement
of operations for the year ended December 31, 2020 (see also Note 5A3). TODOS
MEDICAL LTD. NOTES
TO CONSOLIDATED FINANCIAL STATEMENTS (Cont.) (U.S.
dollars in thousands) NOTE
2 - SIGNIFICANT ACCOUNTING POLICIES (CONT.)
M. Goodwill
and intangible assets Goodwill
represents the excess of the purchase price over the fair value of the identifiable net assets acquired in business combinations accounted
for in accordance with the “purchase method” and is allocated to reporting units at acquisition. Goodwill is not amortized
but rather tested for impairment at least annually in accordance with the provisions of ASC Topic 350, “Intangibles - Goodwill
and Other”. The Company performs its goodwill annual impairment test for the reporting units at December 31 of each year, or more
often if indicators of impairment are present. Intangible
assets with finite lives are amortized using the straight-line basis over their useful lives, to reflect the pattern in which the economic
benefits of the intangible assets are consumed or otherwise used up (See Note 3). During the years end December 31,
2021 and 2020 the Company recorded $ 1,545 0
N. Right
to obtain control over affiliated company and right to acquire shares of other companies The
Company accounted for the right to obtain control over affiliated company and the right to acquire shares of other companies, as a non-current
financial derivative asset according to the provisions of ASC 815-10, “Derivatives and Hedging - Overall” (“ASC 815-10”).
Upon initial recognition and in subsequent periods such asset is measured at fair value by using the Black-Scholes Option Pricing Model,
which requires inputs such as the underlying share asset value and share price volatility. These assumptions are reviewed on a regular
basis and changes in the estimated fair value of the outstanding right to obtain control over affiliated company and the right to acquire
shares of other companies were recognized each reporting period as part of in the “Share in Losses of Affiliated Company”
line or “Finance Expenses” line, as applicable in operations in the accompanying consolidated statement of operations, until
such rights are exercised or expired (see also Note 5A).
O. Deferred
income taxes The
Company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 in respect of deferred tax assets are provided for, if necessary,
to reduce deferred tax assets is amounts more likely than not to be realized.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21 and 2020 financial statements and did not recognize any liability with respect to an unrecognized tax position
in its balance sheets.
P. Liability
for employee rights upon retirement The
Company’s liability for severance pay to its Israeli employees is pursuant to Section 14 of the Israeli Severance Compensation
Act, 1963 (“Section 14”), pursuant to which all the Company’s employees are included under Section 14, and are entitled
only to monthly deposits, at a rate of 8.33 TODOS
MEDICAL LTD. NOTES
TO CONSOLIDATED FINANCIAL STATEMENTS (Cont.) (U.S.
dollars in thousands) NOTE
2 - SIGNIFICANT ACCOUNTING POLICIES (CONT.)
Q. Concentrations
of credit risk Financial
instruments that potentially subject the Company to concentrations of credit risk consist primarily of cash and cash equivalents, restricted
cash and trade receivables as well as certain other current assets that do not amount to a significant amount. Cash and cash equivalents,
which are primarily held in Dollars and New Israeli Shekels, are deposited with major banks in Israel.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Most of the Group’s sales are made in United States to a small number of customers.
Management periodically evaluates the collectability of the trade receivables to determine the amounts that are doubtful of collection
and determine a proper allowance for doubtful accounts. Accordingly, management believes that the Group’s trade receivables do
not represent a substantial concentration of credit risk.
R. Contingencies The
Company and its subsidiaries are involved in certain legal proceedings and certain business relationships that arise from time to time
in the ordinary course of their business and in connection with certain agreements with third parties (such as with respect to certain
royalty agreements). Except for income tax contingencies, the Company applies the provisions of ASC Topic 450, Contingencies. Thus, the
Company records accruals for contingencies to the extent that the management concludes that the occurrence is probable and that the related
liabilities are estimable. Legal expenses associated with contingencies are expensed as incurred.
S. Leases In
February 2016, the FASB established Topic 842, Leases, by issuing Accounting Standards Update (ASU) No. 2016-02. The guidance establishes
a right-of-use model (“ROU”) that requires a lessee to recognize a ROU asset and lease liability on the balance sheet for
all leases with a term longer than 12 months. The Company determines if an arrangement is or contains a lease at contract inception. The
Company is a lessee in certain operating leases primarily for office space and transportation.. Operating leases are included in operating
lease right-of-use (“ROU”) assets, other current liabilities, and operating lease liabilities in our consolidated balance
sheets. ROU
assets represent Company’s right to use an underlying asset for the lease term and lease liabilities represent Company’s
obligation to make lease payments arising from the lease. Operating lease ROU assets and liabilities are recognized at commencement date
based on the present value of lease payments over the lease term. As most of our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Company’s lease terms may include options to extend or terminate the lease when it is reasonably certain that we will exercise
that option. Lease expense for lease payments is recognized on a straight-line basis over the lease term.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statement of comprehensive loss. TODOS
MEDICAL LTD. NOTES
TO CONSOLIDATED FINANCIAL STATEMENTS (Cont.) (U.S.
dollars in thousands) NOTE
2 - SIGNIFICANT ACCOUNTING POLICIES (CONT.)
T. Fair
Value Measurements The
Company measures and discloses fair value in accordance with the ASC Topic 820, Fair Value Measurements and Disclosures which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e valuation
of the right to obtain control over affiliated company, right to acquire shares of other companies, contingent consideration to be paid
upon achieving of performance milestone, certain convertible bridge loans (following the maturity date and thereafter) and certain freestanding
stock warrants and bifurcated convertible feature of convertible bridge loans issued to the units’ owners, fall under this category. This
hierarchy requires the Company to use observable market data, when available, and to minimize the use of unobservable inputs when determining
fair value. The
fair value of cash and cash equivalents is based on its demand value, which is equal to its carrying value. Additionally, the carrying
value of all other short-term monetary assets and liabilities are estimated to be equal to their fair value due to the short-term nature
of these instruments.
U. Research
and development expenses Research
and development expenses are charged to operations as incurred.
V. Royalty-bearing
grants Royalty-bearing
grants from the Israeli Innovation Authority of the Ministry of Industry, Trade and Labor (the “IIA”) for funding approved
research and development projects are recognized at the time the Company is entitled to such grants (i.e. at the time that there is reasonable
assurance that the Company will comply with the conditions attached to the grant and that there is reasonable assurance that the grant
will be received), on the basis of the costs incurred and reduce research and development costs (see also Note 14B1). The cumulative
research and development grants received by the Company from inception through December 2021 and 2020, amounted to $ 272 As
of December 31, 2021, and 2021, the Company did not accrue for or pay any royalties to the IIA as no revenue related to the funded projects
has yet been generated.
W. Basic
and diluted net loss per ordinary share The
Company computes net loss per share in accordance with ASC 260, “Earning per Share”, which requires presentation of both
basic and diluted loss per share on the face of the statement of operations. Basic
net loss per ordinary share is computed by dividing the net loss for the period applicable to ordinary shareholders, by the weighted
average number of ordinary shares outstanding during the period. Diluted loss per share gives effect to all potentially dilutive common
shares outstanding during the year using the treasury stock method with respect to stock options and certain stock warrants and using
the if-converted method with respect to convertible bridge loans and certain stock warrants. In computing diluted loss per share, the
average stock price for the period is used in determining the number of shares assumed to be purchased from the exercise of stock options
or warrants. During the years ended December 31, 2021 and 2020 the total weighted average number of ordinary shares related to outstanding
stock options, stock warrants and convertible bridge loans excluded from the calculation of the diluted loss per share was 450,033,661
and 112,508,547 ,
respectively. TODOS
MEDICAL LTD. NOTES
TO CONSOLIDATED FINANCIAL STATEMENTS (Cont.) (U.S.
dollars in thousands) NOTE
2 - SIGNIFICANT ACCOUNTING POLICIES (CONT.)
X. Revenues
recognition On
January 1, 2018, the Company adopted ASC 606, Revenue from Contracts with Customers (“ASC 606”) which supersedes the existing
revenue recognition accounting rules. Under the new guidance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For
each type of contract at inception, the Company assesses the goods or service promised in a contract with a customer and identifies the
performance obligations. When
contract for the sale of goods or service includes option that provides the customer with free or discounted goods or services to be
provided by the Company in the future, the company assess whether such right represent a material right. When it is determined that such
right is considered to be material the Company accounts for such a promise as a separate performance obligation. With
respect to contracts that are determined to have multiple performance obligations (such as goods and a material right to free or discounted
goods to be provided in the future), the Company allocates the contract’s transaction price to each performance obligation using
its best estimate of the relative standalone selling price of each distinct good or service in the contract. In assessing whether to
allocate variable consideration to a specific part of the contract, the Company considers the nature of variable payment (if any) and
whether it relates specifically to its efforts to satisfy a specific part of the contract. Revenues
are recognized when, or as, control of services or products is transferred to the customers at a point in time or over time, as applicable
to each performance obligation. Revenues
are recorded in the amount of consideration to which the Company expects to be entitled in exchange for performance obligations upon
transfer of control to the customer, excluding amounts collected on behalf of other third parties and sales taxes. The
Company does not adjust the amount of consideration for the effects of a significant financing component since the Company expects, at
contract inception, that the period between the time of transfer of the promised goods or services to the customer and the time the customer
pays for these goods or services to be generally one year or less, based on the practical expedient. The Company’s credit terms
to customers are, on average, between thirty and ninety days. When
another party is involved in providing goods or services to the customer, the Company examines whether the nature of its promise is a
performance obligation to provide the defined goods or services itself, which means the Company is a principal and therefore recognizes
revenue in the gross amount of the consideration, or to arrange that another party provide the goods or services which means the Company
is an agent and therefore recognizes revenue in the amount of the net commission. Such determination is performed separately for each
specified good or service promised to a customer. In
making that evaluation, the Company considers whether it controls the promised good or service before transferring that good or service
to the customer. The Company considers indicators such as whether the Company is the primary obligor for fulfilling the promises in the
contract and assumes risks and rewards as a principal or an agent, including the credit risks; the Company has inventory risk before
the goods or services are transferred to the customer; and the Company has discretion in setting prices of the goods or services and
selecting its suppliers. Generally,
in cases in which the Company is primarily obligated in a transaction, is subject to risk, involved in the determination of the product
(or the service) specifications, separately negotiates each revenue service agreement and has inventory risk, revenue is recorded on
a gross basis. Commencing
2020, the Company generated revenues from commercial sale of COVID-19 related equipment, reagents and testing supplies through sub-distribution
agreement with unrelated distribution companies with clients who are seeking comprehensive testing solutions for return-to-work programs. Deferred
revenue includes unearned amounts received and amounts received from customers (mostly advances from customers for COVID-19 related products)
but not yet recognized as revenues as the performance obligation has not been fulfilled by the Company. TODOS
MEDICAL LTD. NOTES
TO CONSOLIDATED FINANCIAL STATEMENTS (Cont.) (U.S.
dollars in thousands) NOTE
2 - SIGNIFICANT ACCOUNTING POLICIES (CONT.)
Y. Convertible
Bridge Loans and Notes Upon
initial recognition of Convertible loans, Convertible Notes and similar instruments, the Company considers the provisions of ASC 815-40,
“Derivatives and Hedging - Contracts in Entity’s Own Equity” (“ASC 815-40”) in order to determine whether
the embedded conversion feature within the convertible instrument should be separated from the host instrument. Host
contract is not convertible upon issuance When
it is determined that the embedded conversion feature should not be bifurcated from the host instrument, as at the initial investment
date the loan was considered as straight loan with maturity term which is under the control of the Company, the bridge loan was recognized
based on the amount allocated as described in Note 2Z less the applicable issuance cost. The difference between the face value
of the bridge loan to such allocated process (after allocation of the proceeds received to detachable freestanding financial instrument
(i.e. detachable warrants) that were granted to lenders), repres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FUTURE MINIMUM LEASE PAYMENTS (Details) - USD ($) $ in Thousands</t>
        </is>
      </c>
      <c r="B1" s="2" t="inlineStr">
        <is>
          <t>Dec. 31, 2021</t>
        </is>
      </c>
      <c r="C1" s="2" t="inlineStr">
        <is>
          <t>Sep. 30, 2021</t>
        </is>
      </c>
      <c r="D1" s="2" t="inlineStr">
        <is>
          <t>Dec. 31, 2020</t>
        </is>
      </c>
    </row>
    <row r="2">
      <c r="A2" s="3" t="inlineStr">
        <is>
          <t>Leases</t>
        </is>
      </c>
    </row>
    <row r="3">
      <c r="A3" s="4" t="inlineStr">
        <is>
          <t>2022</t>
        </is>
      </c>
      <c r="B3" s="5" t="n">
        <v>122</v>
      </c>
    </row>
    <row r="4">
      <c r="A4" s="4" t="inlineStr">
        <is>
          <t>2023</t>
        </is>
      </c>
      <c r="B4" s="6" t="n">
        <v>41</v>
      </c>
    </row>
    <row r="5">
      <c r="A5" s="4" t="inlineStr">
        <is>
          <t>Total operating lease payments</t>
        </is>
      </c>
      <c r="B5" s="6" t="n">
        <v>163</v>
      </c>
    </row>
    <row r="6">
      <c r="A6" s="4" t="inlineStr">
        <is>
          <t>Less: imputed interest</t>
        </is>
      </c>
      <c r="B6" s="6" t="n">
        <v>22</v>
      </c>
    </row>
    <row r="7">
      <c r="A7" s="4" t="inlineStr">
        <is>
          <t>Present value of lease liabilities</t>
        </is>
      </c>
      <c r="B7" s="5" t="n">
        <v>141</v>
      </c>
      <c r="C7" s="5" t="n">
        <v>164</v>
      </c>
      <c r="D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Details Narrative) - USD ($) $ in Thousands</t>
        </is>
      </c>
      <c r="B1" s="2" t="inlineStr">
        <is>
          <t>12 Months Ended</t>
        </is>
      </c>
    </row>
    <row r="2">
      <c r="B2" s="2" t="inlineStr">
        <is>
          <t>Dec. 31, 2021</t>
        </is>
      </c>
      <c r="C2" s="2" t="inlineStr">
        <is>
          <t>Sep. 30, 2021</t>
        </is>
      </c>
      <c r="D2" s="2" t="inlineStr">
        <is>
          <t>Dec. 31, 2020</t>
        </is>
      </c>
    </row>
    <row r="3">
      <c r="A3" s="3" t="inlineStr">
        <is>
          <t>Leases</t>
        </is>
      </c>
    </row>
    <row r="4">
      <c r="A4" s="4" t="inlineStr">
        <is>
          <t>Operatting lease monthly payments</t>
        </is>
      </c>
      <c r="B4" s="5" t="n">
        <v>10</v>
      </c>
    </row>
    <row r="5">
      <c r="A5" s="4" t="inlineStr">
        <is>
          <t>Operating lease liability</t>
        </is>
      </c>
      <c r="B5" s="6" t="n">
        <v>141</v>
      </c>
      <c r="C5" s="5" t="n">
        <v>164</v>
      </c>
      <c r="D5" s="4" t="inlineStr">
        <is>
          <t xml:space="preserve"> </t>
        </is>
      </c>
    </row>
    <row r="6">
      <c r="A6" s="4" t="inlineStr">
        <is>
          <t>Operating leases right-of-use asset</t>
        </is>
      </c>
      <c r="B6" s="5" t="n">
        <v>143</v>
      </c>
      <c r="C6" s="5" t="n">
        <v>164</v>
      </c>
      <c r="D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s>
  <sheetData>
    <row r="1">
      <c r="A1" s="1" t="inlineStr">
        <is>
          <t>SCHEDULE OF OUTSTANDING WARRANTS AND TERMS (Details) - $ / shares</t>
        </is>
      </c>
      <c r="C1" s="2" t="inlineStr">
        <is>
          <t>12 Months Ended</t>
        </is>
      </c>
    </row>
    <row r="2">
      <c r="C2" s="2" t="inlineStr">
        <is>
          <t>Dec. 31, 2021</t>
        </is>
      </c>
      <c r="D2" s="2" t="inlineStr">
        <is>
          <t>Dec. 31, 2020</t>
        </is>
      </c>
    </row>
    <row r="3">
      <c r="A3" s="3" t="inlineStr">
        <is>
          <t>Share-based Compensation Arrangement by Share-based Payment Award [Line Items]</t>
        </is>
      </c>
    </row>
    <row r="4">
      <c r="A4" s="4" t="inlineStr">
        <is>
          <t>Outstanding</t>
        </is>
      </c>
      <c r="C4" s="6" t="n">
        <v>375000</v>
      </c>
      <c r="D4" s="6" t="n">
        <v>2477500</v>
      </c>
    </row>
    <row r="5">
      <c r="A5" s="4" t="inlineStr">
        <is>
          <t>Exercisable</t>
        </is>
      </c>
      <c r="C5" s="6" t="n">
        <v>375000</v>
      </c>
    </row>
    <row r="6">
      <c r="A6" s="4" t="inlineStr">
        <is>
          <t>Series (2015) [Member]</t>
        </is>
      </c>
    </row>
    <row r="7">
      <c r="A7" s="3" t="inlineStr">
        <is>
          <t>Share-based Compensation Arrangement by Share-based Payment Award [Line Items]</t>
        </is>
      </c>
    </row>
    <row r="8">
      <c r="A8" s="4" t="inlineStr">
        <is>
          <t>Outstanding</t>
        </is>
      </c>
      <c r="C8" s="4" t="inlineStr">
        <is>
          <t xml:space="preserve"> </t>
        </is>
      </c>
      <c r="D8" s="6" t="n">
        <v>1502500</v>
      </c>
    </row>
    <row r="9">
      <c r="A9" s="4" t="inlineStr">
        <is>
          <t>Exercise Price</t>
        </is>
      </c>
      <c r="C9" s="15" t="n">
        <v>0.5</v>
      </c>
    </row>
    <row r="10">
      <c r="A10" s="4" t="inlineStr">
        <is>
          <t>Exercisable</t>
        </is>
      </c>
      <c r="C10" s="4" t="inlineStr">
        <is>
          <t xml:space="preserve"> </t>
        </is>
      </c>
    </row>
    <row r="11">
      <c r="A11" s="4" t="inlineStr">
        <is>
          <t>Exercisable Through</t>
        </is>
      </c>
      <c r="C11" s="4" t="inlineStr">
        <is>
          <t>April 2021</t>
        </is>
      </c>
    </row>
    <row r="12">
      <c r="A12" s="4" t="inlineStr">
        <is>
          <t>Series (2016) [Member]</t>
        </is>
      </c>
    </row>
    <row r="13">
      <c r="A13" s="3" t="inlineStr">
        <is>
          <t>Share-based Compensation Arrangement by Share-based Payment Award [Line Items]</t>
        </is>
      </c>
    </row>
    <row r="14">
      <c r="A14" s="4" t="inlineStr">
        <is>
          <t>Outstanding</t>
        </is>
      </c>
      <c r="C14" s="6" t="n">
        <v>375000</v>
      </c>
      <c r="D14" s="6" t="n">
        <v>375000</v>
      </c>
    </row>
    <row r="15">
      <c r="A15" s="4" t="inlineStr">
        <is>
          <t>Exercise Price</t>
        </is>
      </c>
      <c r="C15" s="15" t="n">
        <v>0.5</v>
      </c>
    </row>
    <row r="16">
      <c r="A16" s="4" t="inlineStr">
        <is>
          <t>Exercisable</t>
        </is>
      </c>
      <c r="C16" s="6" t="n">
        <v>375000</v>
      </c>
    </row>
    <row r="17">
      <c r="A17" s="4" t="inlineStr">
        <is>
          <t>Exercisable Through</t>
        </is>
      </c>
      <c r="C17" s="4" t="inlineStr">
        <is>
          <t>March 2022</t>
        </is>
      </c>
    </row>
    <row r="18">
      <c r="A18" s="4" t="inlineStr">
        <is>
          <t>Series (2018) [Member]</t>
        </is>
      </c>
    </row>
    <row r="19">
      <c r="A19" s="3" t="inlineStr">
        <is>
          <t>Share-based Compensation Arrangement by Share-based Payment Award [Line Items]</t>
        </is>
      </c>
    </row>
    <row r="20">
      <c r="A20" s="4" t="inlineStr">
        <is>
          <t>Outstanding</t>
        </is>
      </c>
      <c r="C20" s="4" t="inlineStr">
        <is>
          <t xml:space="preserve"> </t>
        </is>
      </c>
      <c r="D20" s="6" t="n">
        <v>600000</v>
      </c>
    </row>
    <row r="21">
      <c r="A21" s="4" t="inlineStr">
        <is>
          <t>Exercise Price</t>
        </is>
      </c>
      <c r="C21" s="15" t="n">
        <v>0.5</v>
      </c>
    </row>
    <row r="22">
      <c r="A22" s="4" t="inlineStr">
        <is>
          <t>Exercisable</t>
        </is>
      </c>
      <c r="C22" s="4" t="inlineStr">
        <is>
          <t xml:space="preserve"> </t>
        </is>
      </c>
    </row>
    <row r="23">
      <c r="A23" s="4" t="inlineStr">
        <is>
          <t>Exercisable Through</t>
        </is>
      </c>
      <c r="C23" s="4" t="inlineStr">
        <is>
          <t>November 2021</t>
        </is>
      </c>
    </row>
    <row r="24">
      <c r="A24" s="4" t="inlineStr">
        <is>
          <t>First Warrant [Member]</t>
        </is>
      </c>
    </row>
    <row r="25">
      <c r="A25" s="3" t="inlineStr">
        <is>
          <t>Share-based Compensation Arrangement by Share-based Payment Award [Line Items]</t>
        </is>
      </c>
    </row>
    <row r="26">
      <c r="A26" s="4" t="inlineStr">
        <is>
          <t>Outstanding</t>
        </is>
      </c>
      <c r="B26" s="4" t="inlineStr">
        <is>
          <t>[1]</t>
        </is>
      </c>
      <c r="C26" s="4" t="inlineStr">
        <is>
          <t xml:space="preserve"> </t>
        </is>
      </c>
      <c r="D26" s="4" t="inlineStr">
        <is>
          <t xml:space="preserve"> </t>
        </is>
      </c>
    </row>
    <row r="27">
      <c r="A27" s="4" t="inlineStr">
        <is>
          <t>Exercise Price</t>
        </is>
      </c>
      <c r="B27" s="4" t="inlineStr">
        <is>
          <t>[1]</t>
        </is>
      </c>
      <c r="C27" s="4" t="inlineStr">
        <is>
          <t xml:space="preserve"> </t>
        </is>
      </c>
    </row>
    <row r="28">
      <c r="A28" s="4" t="inlineStr">
        <is>
          <t>Exercisable</t>
        </is>
      </c>
      <c r="C28" s="4" t="inlineStr">
        <is>
          <t xml:space="preserve"> </t>
        </is>
      </c>
    </row>
    <row r="29">
      <c r="A29" s="4" t="inlineStr">
        <is>
          <t>Exercisable Through</t>
        </is>
      </c>
      <c r="B29" s="4" t="inlineStr">
        <is>
          <t>[2]</t>
        </is>
      </c>
      <c r="C29" s="4" t="inlineStr">
        <is>
          <t xml:space="preserve"> </t>
        </is>
      </c>
    </row>
    <row r="30"/>
    <row r="31">
      <c r="A31" s="4" t="inlineStr">
        <is>
          <t>[1]</t>
        </is>
      </c>
      <c r="B31" s="4" t="inlineStr">
        <is>
          <t>The
number of shares to be issued upon the exercise of derivative liabilities related to warrants instruments has not been determined
as such warrants provide the Lenders with 25 78,707,922
3,351,586</t>
        </is>
      </c>
    </row>
    <row r="32">
      <c r="A32" s="4" t="inlineStr">
        <is>
          <t>[2]</t>
        </is>
      </c>
      <c r="B32" s="4" t="inlineStr">
        <is>
          <t>The
    exercise period is three years from the date of the determination of the exercise price.</t>
        </is>
      </c>
    </row>
  </sheetData>
  <mergeCells count="4">
    <mergeCell ref="A1:B2"/>
    <mergeCell ref="A30:C30"/>
    <mergeCell ref="B31:C31"/>
    <mergeCell ref="B32:C3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UTSTANDING WARRANTS AND TERMS (Details) (Parenthetical) - shares</t>
        </is>
      </c>
      <c r="B1" s="2" t="inlineStr">
        <is>
          <t>Dec. 31, 2021</t>
        </is>
      </c>
      <c r="C1" s="2" t="inlineStr">
        <is>
          <t>Dec. 31, 2020</t>
        </is>
      </c>
    </row>
    <row r="2">
      <c r="A2" s="3" t="inlineStr">
        <is>
          <t>Reclassification Adjustment out of Accumulated Other Comprehensive Income on Derivatives [Line Items]</t>
        </is>
      </c>
    </row>
    <row r="3">
      <c r="A3" s="4" t="inlineStr">
        <is>
          <t>Warrant percentage</t>
        </is>
      </c>
      <c r="C3" s="4" t="inlineStr">
        <is>
          <t>25.00%</t>
        </is>
      </c>
    </row>
    <row r="4">
      <c r="A4" s="4" t="inlineStr">
        <is>
          <t>Class of Warrant or Right, Outstanding</t>
        </is>
      </c>
      <c r="B4" s="6" t="n">
        <v>375000</v>
      </c>
      <c r="C4" s="6" t="n">
        <v>2477500</v>
      </c>
    </row>
    <row r="5">
      <c r="A5" s="4" t="inlineStr">
        <is>
          <t>Warrant [Member]</t>
        </is>
      </c>
    </row>
    <row r="6">
      <c r="A6" s="3" t="inlineStr">
        <is>
          <t>Reclassification Adjustment out of Accumulated Other Comprehensive Income on Derivatives [Line Items]</t>
        </is>
      </c>
    </row>
    <row r="7">
      <c r="A7" s="4" t="inlineStr">
        <is>
          <t>Class of Warrant or Right, Outstanding</t>
        </is>
      </c>
      <c r="B7" s="6" t="n">
        <v>78707922</v>
      </c>
      <c r="C7" s="6" t="n">
        <v>335158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VALUATION OF THE DERIVATIVE WARRANT LIABILITIES (Details)</t>
        </is>
      </c>
      <c r="B1" s="2" t="inlineStr">
        <is>
          <t>12 Months Ended</t>
        </is>
      </c>
    </row>
    <row r="2">
      <c r="B2" s="2" t="inlineStr">
        <is>
          <t>Dec. 31, 2020$ / shares</t>
        </is>
      </c>
      <c r="C2" s="2" t="inlineStr">
        <is>
          <t>Dec. 31, 2021$ / shares</t>
        </is>
      </c>
    </row>
    <row r="3">
      <c r="A3" s="3" t="inlineStr">
        <is>
          <t>Reclassification Adjustment out of Accumulated Other Comprehensive Income on Derivatives [Line Items]</t>
        </is>
      </c>
    </row>
    <row r="4">
      <c r="A4" s="4" t="inlineStr">
        <is>
          <t>Share price (U.S. dollars)</t>
        </is>
      </c>
      <c r="C4" s="10" t="n">
        <v>0.058</v>
      </c>
    </row>
    <row r="5">
      <c r="A5" s="4" t="inlineStr">
        <is>
          <t>Warrant [Member]</t>
        </is>
      </c>
    </row>
    <row r="6">
      <c r="A6" s="3" t="inlineStr">
        <is>
          <t>Reclassification Adjustment out of Accumulated Other Comprehensive Income on Derivatives [Line Items]</t>
        </is>
      </c>
    </row>
    <row r="7">
      <c r="A7" s="4" t="inlineStr">
        <is>
          <t>Share price (U.S. dollars)</t>
        </is>
      </c>
      <c r="B7" s="10" t="n">
        <v>0.075</v>
      </c>
    </row>
    <row r="8">
      <c r="A8" s="4" t="inlineStr">
        <is>
          <t>Probability for uplisting</t>
        </is>
      </c>
      <c r="B8" s="4" t="inlineStr">
        <is>
          <t>75.00%</t>
        </is>
      </c>
    </row>
    <row r="9">
      <c r="A9" s="4" t="inlineStr">
        <is>
          <t>Warrant [Member] | Minimum [Member]</t>
        </is>
      </c>
    </row>
    <row r="10">
      <c r="A10" s="3" t="inlineStr">
        <is>
          <t>Reclassification Adjustment out of Accumulated Other Comprehensive Income on Derivatives [Line Items]</t>
        </is>
      </c>
    </row>
    <row r="11">
      <c r="A11" s="4" t="inlineStr">
        <is>
          <t>Derivative warrant liabilities expected term</t>
        </is>
      </c>
      <c r="B11" s="4" t="inlineStr">
        <is>
          <t>1 year 6 months</t>
        </is>
      </c>
    </row>
    <row r="12">
      <c r="A12" s="4" t="inlineStr">
        <is>
          <t>Warrant [Member] | Maximum [Member]</t>
        </is>
      </c>
    </row>
    <row r="13">
      <c r="A13" s="3" t="inlineStr">
        <is>
          <t>Reclassification Adjustment out of Accumulated Other Comprehensive Income on Derivatives [Line Items]</t>
        </is>
      </c>
    </row>
    <row r="14">
      <c r="A14" s="4" t="inlineStr">
        <is>
          <t>Derivative warrant liabilities expected term</t>
        </is>
      </c>
      <c r="B14" s="4" t="inlineStr">
        <is>
          <t>1 year 10 months 28 days</t>
        </is>
      </c>
    </row>
    <row r="15">
      <c r="A15" s="4" t="inlineStr">
        <is>
          <t>Warrant [Member] | Measurement Input, Exercise Price [Member]</t>
        </is>
      </c>
    </row>
    <row r="16">
      <c r="A16" s="3" t="inlineStr">
        <is>
          <t>Reclassification Adjustment out of Accumulated Other Comprehensive Income on Derivatives [Line Items]</t>
        </is>
      </c>
    </row>
    <row r="17">
      <c r="A17" s="4" t="inlineStr">
        <is>
          <t>Derivative warrant liabilities</t>
        </is>
      </c>
      <c r="B17" s="11" t="n">
        <v>0.04</v>
      </c>
    </row>
    <row r="18">
      <c r="A18" s="4" t="inlineStr">
        <is>
          <t>Warrant [Member] | Measurement Input, Price Volatility [Member] | Minimum [Member]</t>
        </is>
      </c>
    </row>
    <row r="19">
      <c r="A19" s="3" t="inlineStr">
        <is>
          <t>Reclassification Adjustment out of Accumulated Other Comprehensive Income on Derivatives [Line Items]</t>
        </is>
      </c>
    </row>
    <row r="20">
      <c r="A20" s="4" t="inlineStr">
        <is>
          <t>Derivative warrant liabilities</t>
        </is>
      </c>
      <c r="B20" s="11" t="n">
        <v>105.77</v>
      </c>
    </row>
    <row r="21">
      <c r="A21" s="4" t="inlineStr">
        <is>
          <t>Warrant [Member] | Measurement Input, Price Volatility [Member] | Maximum [Member]</t>
        </is>
      </c>
    </row>
    <row r="22">
      <c r="A22" s="3" t="inlineStr">
        <is>
          <t>Reclassification Adjustment out of Accumulated Other Comprehensive Income on Derivatives [Line Items]</t>
        </is>
      </c>
    </row>
    <row r="23">
      <c r="A23" s="4" t="inlineStr">
        <is>
          <t>Derivative warrant liabilities</t>
        </is>
      </c>
      <c r="B23" s="11" t="n">
        <v>113.53</v>
      </c>
    </row>
    <row r="24">
      <c r="A24" s="4" t="inlineStr">
        <is>
          <t>Warrant [Member] | Measurement Input, Risk Free Interest Rate [Member] | Minimum [Member]</t>
        </is>
      </c>
    </row>
    <row r="25">
      <c r="A25" s="3" t="inlineStr">
        <is>
          <t>Reclassification Adjustment out of Accumulated Other Comprehensive Income on Derivatives [Line Items]</t>
        </is>
      </c>
    </row>
    <row r="26">
      <c r="A26" s="4" t="inlineStr">
        <is>
          <t>Derivative warrant liabilities</t>
        </is>
      </c>
      <c r="B26" s="11" t="n">
        <v>0.11</v>
      </c>
    </row>
    <row r="27">
      <c r="A27" s="4" t="inlineStr">
        <is>
          <t>Warrant [Member] | Measurement Input, Risk Free Interest Rate [Member] | Maximum [Member]</t>
        </is>
      </c>
    </row>
    <row r="28">
      <c r="A28" s="3" t="inlineStr">
        <is>
          <t>Reclassification Adjustment out of Accumulated Other Comprehensive Income on Derivatives [Line Items]</t>
        </is>
      </c>
    </row>
    <row r="29">
      <c r="A29" s="4" t="inlineStr">
        <is>
          <t>Derivative warrant liabilities</t>
        </is>
      </c>
      <c r="B29" s="11" t="n">
        <v>0.13</v>
      </c>
    </row>
    <row r="30">
      <c r="A30" s="4" t="inlineStr">
        <is>
          <t>Warrant [Member] | Measurement Input, Expected Dividend Rate [Member]</t>
        </is>
      </c>
    </row>
    <row r="31">
      <c r="A31" s="3" t="inlineStr">
        <is>
          <t>Reclassification Adjustment out of Accumulated Other Comprehensive Income on Derivatives [Line Items]</t>
        </is>
      </c>
    </row>
    <row r="32">
      <c r="A32" s="4" t="inlineStr">
        <is>
          <t>Derivative warrant liabilities</t>
        </is>
      </c>
      <c r="B32" s="4" t="inlineStr">
        <is>
          <t xml:space="preserve"> </t>
        </is>
      </c>
    </row>
    <row r="33">
      <c r="A33" s="4" t="inlineStr">
        <is>
          <t>Series (2015) [Member] | Warrant [Member]</t>
        </is>
      </c>
    </row>
    <row r="34">
      <c r="A34" s="3" t="inlineStr">
        <is>
          <t>Reclassification Adjustment out of Accumulated Other Comprehensive Income on Derivatives [Line Items]</t>
        </is>
      </c>
    </row>
    <row r="35">
      <c r="A35" s="4" t="inlineStr">
        <is>
          <t>Share price (U.S. dollars)</t>
        </is>
      </c>
      <c r="B35" s="10" t="n">
        <v>0.075</v>
      </c>
    </row>
    <row r="36">
      <c r="A36" s="4" t="inlineStr">
        <is>
          <t>Derivative warrant liabilities expected term</t>
        </is>
      </c>
      <c r="B36" s="4" t="inlineStr">
        <is>
          <t>4 months 6 days</t>
        </is>
      </c>
    </row>
    <row r="37">
      <c r="A37" s="4" t="inlineStr">
        <is>
          <t>Series (2015) [Member] | Warrant [Member] | Measurement Input, Exercise Price [Member]</t>
        </is>
      </c>
    </row>
    <row r="38">
      <c r="A38" s="3" t="inlineStr">
        <is>
          <t>Reclassification Adjustment out of Accumulated Other Comprehensive Income on Derivatives [Line Items]</t>
        </is>
      </c>
    </row>
    <row r="39">
      <c r="A39" s="4" t="inlineStr">
        <is>
          <t>Derivative warrant liabilities</t>
        </is>
      </c>
      <c r="B39" s="11" t="n">
        <v>0.5</v>
      </c>
    </row>
    <row r="40">
      <c r="A40" s="4" t="inlineStr">
        <is>
          <t>Series (2015) [Member] | Warrant [Member] | Measurement Input, Price Volatility [Member]</t>
        </is>
      </c>
    </row>
    <row r="41">
      <c r="A41" s="3" t="inlineStr">
        <is>
          <t>Reclassification Adjustment out of Accumulated Other Comprehensive Income on Derivatives [Line Items]</t>
        </is>
      </c>
    </row>
    <row r="42">
      <c r="A42" s="4" t="inlineStr">
        <is>
          <t>Derivative warrant liabilities</t>
        </is>
      </c>
      <c r="B42" s="11" t="n">
        <v>144.63</v>
      </c>
    </row>
    <row r="43">
      <c r="A43" s="4" t="inlineStr">
        <is>
          <t>Series (2015) [Member] | Warrant [Member] | Measurement Input, Risk Free Interest Rate [Member]</t>
        </is>
      </c>
    </row>
    <row r="44">
      <c r="A44" s="3" t="inlineStr">
        <is>
          <t>Reclassification Adjustment out of Accumulated Other Comprehensive Income on Derivatives [Line Items]</t>
        </is>
      </c>
    </row>
    <row r="45">
      <c r="A45" s="4" t="inlineStr">
        <is>
          <t>Derivative warrant liabilities</t>
        </is>
      </c>
      <c r="B45" s="11" t="n">
        <v>0.09</v>
      </c>
    </row>
    <row r="46">
      <c r="A46" s="4" t="inlineStr">
        <is>
          <t>Series (2015) [Member] | Warrant [Member] | Measurement Input, Expected Dividend Rate [Member]</t>
        </is>
      </c>
    </row>
    <row r="47">
      <c r="A47" s="3" t="inlineStr">
        <is>
          <t>Reclassification Adjustment out of Accumulated Other Comprehensive Income on Derivatives [Line Items]</t>
        </is>
      </c>
    </row>
    <row r="48">
      <c r="A48" s="4" t="inlineStr">
        <is>
          <t>Derivative warrant liabilities</t>
        </is>
      </c>
      <c r="B48" s="4" t="inlineStr">
        <is>
          <t xml:space="preserve"> </t>
        </is>
      </c>
    </row>
    <row r="49">
      <c r="A49" s="4" t="inlineStr">
        <is>
          <t>Series (2016) [Member] | Warrant [Member]</t>
        </is>
      </c>
    </row>
    <row r="50">
      <c r="A50" s="3" t="inlineStr">
        <is>
          <t>Reclassification Adjustment out of Accumulated Other Comprehensive Income on Derivatives [Line Items]</t>
        </is>
      </c>
    </row>
    <row r="51">
      <c r="A51" s="4" t="inlineStr">
        <is>
          <t>Share price (U.S. dollars)</t>
        </is>
      </c>
      <c r="B51" s="10" t="n">
        <v>0.075</v>
      </c>
    </row>
    <row r="52">
      <c r="A52" s="4" t="inlineStr">
        <is>
          <t>Derivative warrant liabilities expected term</t>
        </is>
      </c>
      <c r="B52" s="4" t="inlineStr">
        <is>
          <t>1 year 2 months 15 days</t>
        </is>
      </c>
    </row>
    <row r="53">
      <c r="A53" s="4" t="inlineStr">
        <is>
          <t>Series (2016) [Member] | Warrant [Member] | Measurement Input, Exercise Price [Member]</t>
        </is>
      </c>
    </row>
    <row r="54">
      <c r="A54" s="3" t="inlineStr">
        <is>
          <t>Reclassification Adjustment out of Accumulated Other Comprehensive Income on Derivatives [Line Items]</t>
        </is>
      </c>
    </row>
    <row r="55">
      <c r="A55" s="4" t="inlineStr">
        <is>
          <t>Derivative warrant liabilities</t>
        </is>
      </c>
      <c r="B55" s="11" t="n">
        <v>0.5</v>
      </c>
    </row>
    <row r="56">
      <c r="A56" s="4" t="inlineStr">
        <is>
          <t>Series (2016) [Member] | Warrant [Member] | Measurement Input, Price Volatility [Member]</t>
        </is>
      </c>
    </row>
    <row r="57">
      <c r="A57" s="3" t="inlineStr">
        <is>
          <t>Reclassification Adjustment out of Accumulated Other Comprehensive Income on Derivatives [Line Items]</t>
        </is>
      </c>
    </row>
    <row r="58">
      <c r="A58" s="4" t="inlineStr">
        <is>
          <t>Derivative warrant liabilities</t>
        </is>
      </c>
      <c r="B58" s="11" t="n">
        <v>209.19</v>
      </c>
    </row>
    <row r="59">
      <c r="A59" s="4" t="inlineStr">
        <is>
          <t>Series (2016) [Member] | Warrant [Member] | Measurement Input, Risk Free Interest Rate [Member]</t>
        </is>
      </c>
    </row>
    <row r="60">
      <c r="A60" s="3" t="inlineStr">
        <is>
          <t>Reclassification Adjustment out of Accumulated Other Comprehensive Income on Derivatives [Line Items]</t>
        </is>
      </c>
    </row>
    <row r="61">
      <c r="A61" s="4" t="inlineStr">
        <is>
          <t>Derivative warrant liabilities</t>
        </is>
      </c>
      <c r="B61" s="11" t="n">
        <v>0.09</v>
      </c>
    </row>
    <row r="62">
      <c r="A62" s="4" t="inlineStr">
        <is>
          <t>Series (2016) [Member] | Warrant [Member] | Measurement Input, Expected Dividend Rate [Member]</t>
        </is>
      </c>
    </row>
    <row r="63">
      <c r="A63" s="3" t="inlineStr">
        <is>
          <t>Reclassification Adjustment out of Accumulated Other Comprehensive Income on Derivatives [Line Items]</t>
        </is>
      </c>
    </row>
    <row r="64">
      <c r="A64" s="4" t="inlineStr">
        <is>
          <t>Derivative warrant liabilities</t>
        </is>
      </c>
      <c r="B64" s="4" t="inlineStr">
        <is>
          <t xml:space="preserve"> </t>
        </is>
      </c>
    </row>
    <row r="65">
      <c r="A65" s="4" t="inlineStr">
        <is>
          <t>Series (2018) [Member] | Warrant [Member]</t>
        </is>
      </c>
    </row>
    <row r="66">
      <c r="A66" s="3" t="inlineStr">
        <is>
          <t>Reclassification Adjustment out of Accumulated Other Comprehensive Income on Derivatives [Line Items]</t>
        </is>
      </c>
    </row>
    <row r="67">
      <c r="A67" s="4" t="inlineStr">
        <is>
          <t>Share price (U.S. dollars)</t>
        </is>
      </c>
      <c r="B67" s="10" t="n">
        <v>0.075</v>
      </c>
    </row>
    <row r="68">
      <c r="A68" s="4" t="inlineStr">
        <is>
          <t>Derivative warrant liabilities expected term</t>
        </is>
      </c>
      <c r="B68" s="4" t="inlineStr">
        <is>
          <t>10 months 17 days</t>
        </is>
      </c>
    </row>
    <row r="69">
      <c r="A69" s="4" t="inlineStr">
        <is>
          <t>Series (2018) [Member] | Warrant [Member] | Measurement Input, Exercise Price [Member]</t>
        </is>
      </c>
    </row>
    <row r="70">
      <c r="A70" s="3" t="inlineStr">
        <is>
          <t>Reclassification Adjustment out of Accumulated Other Comprehensive Income on Derivatives [Line Items]</t>
        </is>
      </c>
    </row>
    <row r="71">
      <c r="A71" s="4" t="inlineStr">
        <is>
          <t>Derivative warrant liabilities</t>
        </is>
      </c>
      <c r="B71" s="11" t="n">
        <v>0.5</v>
      </c>
    </row>
    <row r="72">
      <c r="A72" s="4" t="inlineStr">
        <is>
          <t>Series (2018) [Member] | Warrant [Member] | Measurement Input, Price Volatility [Member]</t>
        </is>
      </c>
    </row>
    <row r="73">
      <c r="A73" s="3" t="inlineStr">
        <is>
          <t>Reclassification Adjustment out of Accumulated Other Comprehensive Income on Derivatives [Line Items]</t>
        </is>
      </c>
    </row>
    <row r="74">
      <c r="A74" s="4" t="inlineStr">
        <is>
          <t>Derivative warrant liabilities</t>
        </is>
      </c>
      <c r="B74" s="11" t="n">
        <v>238.82</v>
      </c>
    </row>
    <row r="75">
      <c r="A75" s="4" t="inlineStr">
        <is>
          <t>Series (2018) [Member] | Warrant [Member] | Measurement Input, Risk Free Interest Rate [Member]</t>
        </is>
      </c>
    </row>
    <row r="76">
      <c r="A76" s="3" t="inlineStr">
        <is>
          <t>Reclassification Adjustment out of Accumulated Other Comprehensive Income on Derivatives [Line Items]</t>
        </is>
      </c>
    </row>
    <row r="77">
      <c r="A77" s="4" t="inlineStr">
        <is>
          <t>Derivative warrant liabilities</t>
        </is>
      </c>
      <c r="B77" s="11" t="n">
        <v>0.09</v>
      </c>
    </row>
    <row r="78">
      <c r="A78" s="4" t="inlineStr">
        <is>
          <t>Series (2018) [Member] | Warrant [Member] | Measurement Input, Expected Dividend Rate [Member]</t>
        </is>
      </c>
    </row>
    <row r="79">
      <c r="A79" s="3" t="inlineStr">
        <is>
          <t>Reclassification Adjustment out of Accumulated Other Comprehensive Income on Derivatives [Line Items]</t>
        </is>
      </c>
    </row>
    <row r="80">
      <c r="A80" s="4" t="inlineStr">
        <is>
          <t>Derivative warrant liabilities</t>
        </is>
      </c>
      <c r="B80" s="4" t="inlineStr">
        <is>
          <t xml:space="preserve"> </t>
        </is>
      </c>
    </row>
    <row r="81">
      <c r="A81" s="4" t="inlineStr">
        <is>
          <t>Closing Date [Member] | Warrant [Member]</t>
        </is>
      </c>
    </row>
    <row r="82">
      <c r="A82" s="3" t="inlineStr">
        <is>
          <t>Reclassification Adjustment out of Accumulated Other Comprehensive Income on Derivatives [Line Items]</t>
        </is>
      </c>
    </row>
    <row r="83">
      <c r="A83" s="4" t="inlineStr">
        <is>
          <t>Derivative warrant liabilities expected term</t>
        </is>
      </c>
      <c r="B83" s="4" t="inlineStr">
        <is>
          <t>2 years 4 months 17 days</t>
        </is>
      </c>
    </row>
    <row r="84">
      <c r="A84" s="4" t="inlineStr">
        <is>
          <t>Probability for uplisting</t>
        </is>
      </c>
      <c r="B84" s="4" t="inlineStr">
        <is>
          <t>75.00%</t>
        </is>
      </c>
    </row>
    <row r="85">
      <c r="A85" s="4" t="inlineStr">
        <is>
          <t>Closing Date [Member] | Warrant [Member] | Minimum [Member]</t>
        </is>
      </c>
    </row>
    <row r="86">
      <c r="A86" s="3" t="inlineStr">
        <is>
          <t>Reclassification Adjustment out of Accumulated Other Comprehensive Income on Derivatives [Line Items]</t>
        </is>
      </c>
    </row>
    <row r="87">
      <c r="A87" s="4" t="inlineStr">
        <is>
          <t>Share price (U.S. dollars)</t>
        </is>
      </c>
      <c r="B87" s="7" t="n">
        <v>0.12</v>
      </c>
    </row>
    <row r="88">
      <c r="A88" s="4" t="inlineStr">
        <is>
          <t>Closing Date [Member] | Warrant [Member] | Maximum [Member]</t>
        </is>
      </c>
    </row>
    <row r="89">
      <c r="A89" s="3" t="inlineStr">
        <is>
          <t>Reclassification Adjustment out of Accumulated Other Comprehensive Income on Derivatives [Line Items]</t>
        </is>
      </c>
    </row>
    <row r="90">
      <c r="A90" s="4" t="inlineStr">
        <is>
          <t>Share price (U.S. dollars)</t>
        </is>
      </c>
      <c r="B90" s="7" t="n">
        <v>0.26</v>
      </c>
    </row>
    <row r="91">
      <c r="A91" s="4" t="inlineStr">
        <is>
          <t>Closing Date [Member] | Warrant [Member] | Measurement Input, Exercise Price [Member] | Minimum [Member]</t>
        </is>
      </c>
    </row>
    <row r="92">
      <c r="A92" s="3" t="inlineStr">
        <is>
          <t>Reclassification Adjustment out of Accumulated Other Comprehensive Income on Derivatives [Line Items]</t>
        </is>
      </c>
    </row>
    <row r="93">
      <c r="A93" s="4" t="inlineStr">
        <is>
          <t>Derivative warrant liabilities</t>
        </is>
      </c>
      <c r="B93" s="11" t="n">
        <v>0.12</v>
      </c>
    </row>
    <row r="94">
      <c r="A94" s="4" t="inlineStr">
        <is>
          <t>Closing Date [Member] | Warrant [Member] | Measurement Input, Exercise Price [Member] | Maximum [Member]</t>
        </is>
      </c>
    </row>
    <row r="95">
      <c r="A95" s="3" t="inlineStr">
        <is>
          <t>Reclassification Adjustment out of Accumulated Other Comprehensive Income on Derivatives [Line Items]</t>
        </is>
      </c>
    </row>
    <row r="96">
      <c r="A96" s="4" t="inlineStr">
        <is>
          <t>Derivative warrant liabilities</t>
        </is>
      </c>
      <c r="B96" s="11" t="n">
        <v>0.26</v>
      </c>
    </row>
    <row r="97">
      <c r="A97" s="4" t="inlineStr">
        <is>
          <t>Closing Date [Member] | Warrant [Member] | Measurement Input, Price Volatility [Member] | Minimum [Member]</t>
        </is>
      </c>
    </row>
    <row r="98">
      <c r="A98" s="3" t="inlineStr">
        <is>
          <t>Reclassification Adjustment out of Accumulated Other Comprehensive Income on Derivatives [Line Items]</t>
        </is>
      </c>
    </row>
    <row r="99">
      <c r="A99" s="4" t="inlineStr">
        <is>
          <t>Derivative warrant liabilities</t>
        </is>
      </c>
      <c r="B99" s="11" t="n">
        <v>125.31</v>
      </c>
    </row>
    <row r="100">
      <c r="A100" s="4" t="inlineStr">
        <is>
          <t>Closing Date [Member] | Warrant [Member] | Measurement Input, Price Volatility [Member] | Maximum [Member]</t>
        </is>
      </c>
    </row>
    <row r="101">
      <c r="A101" s="3" t="inlineStr">
        <is>
          <t>Reclassification Adjustment out of Accumulated Other Comprehensive Income on Derivatives [Line Items]</t>
        </is>
      </c>
    </row>
    <row r="102">
      <c r="A102" s="4" t="inlineStr">
        <is>
          <t>Derivative warrant liabilities</t>
        </is>
      </c>
      <c r="B102" s="11" t="n">
        <v>129.94</v>
      </c>
    </row>
    <row r="103">
      <c r="A103" s="4" t="inlineStr">
        <is>
          <t>Closing Date [Member] | Warrant [Member] | Measurement Input, Risk Free Interest Rate [Member] | Minimum [Member]</t>
        </is>
      </c>
    </row>
    <row r="104">
      <c r="A104" s="3" t="inlineStr">
        <is>
          <t>Reclassification Adjustment out of Accumulated Other Comprehensive Income on Derivatives [Line Items]</t>
        </is>
      </c>
    </row>
    <row r="105">
      <c r="A105" s="4" t="inlineStr">
        <is>
          <t>Derivative warrant liabilities</t>
        </is>
      </c>
      <c r="B105" s="11" t="n">
        <v>1.74</v>
      </c>
    </row>
    <row r="106">
      <c r="A106" s="4" t="inlineStr">
        <is>
          <t>Closing Date [Member] | Warrant [Member] | Measurement Input, Risk Free Interest Rate [Member] | Maximum [Member]</t>
        </is>
      </c>
    </row>
    <row r="107">
      <c r="A107" s="3" t="inlineStr">
        <is>
          <t>Reclassification Adjustment out of Accumulated Other Comprehensive Income on Derivatives [Line Items]</t>
        </is>
      </c>
    </row>
    <row r="108">
      <c r="A108" s="4" t="inlineStr">
        <is>
          <t>Derivative warrant liabilities</t>
        </is>
      </c>
      <c r="B108" s="11" t="n">
        <v>2.56</v>
      </c>
    </row>
    <row r="109">
      <c r="A109" s="4" t="inlineStr">
        <is>
          <t>Closing Date [Member] | Warrant [Member] | Measurement Input, Expected Dividend Rate [Member]</t>
        </is>
      </c>
    </row>
    <row r="110">
      <c r="A110" s="3" t="inlineStr">
        <is>
          <t>Reclassification Adjustment out of Accumulated Other Comprehensive Income on Derivatives [Line Items]</t>
        </is>
      </c>
    </row>
    <row r="111">
      <c r="A111" s="4" t="inlineStr">
        <is>
          <t>Derivative warrant liabilities</t>
        </is>
      </c>
      <c r="B11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WARRANT ACTIVITIES (Details) - USD ($) $ in Thousands</t>
        </is>
      </c>
      <c r="C1" s="2" t="inlineStr">
        <is>
          <t>12 Months Ended</t>
        </is>
      </c>
    </row>
    <row r="2">
      <c r="C2" s="2" t="inlineStr">
        <is>
          <t>Dec. 31, 2021</t>
        </is>
      </c>
      <c r="D2" s="2" t="inlineStr">
        <is>
          <t>Dec. 31, 2020</t>
        </is>
      </c>
    </row>
    <row r="3">
      <c r="A3" s="3" t="inlineStr">
        <is>
          <t>Reclassification Adjustment out of Accumulated Other Comprehensive Income on Derivatives [Line Items]</t>
        </is>
      </c>
    </row>
    <row r="4">
      <c r="A4" s="4" t="inlineStr">
        <is>
          <t>Beginning balance</t>
        </is>
      </c>
      <c r="C4" s="5" t="n">
        <v>301</v>
      </c>
      <c r="D4" s="5" t="n">
        <v>752</v>
      </c>
    </row>
    <row r="5">
      <c r="A5" s="4" t="inlineStr">
        <is>
          <t>Amount classified to equity upon determination of the exercise price</t>
        </is>
      </c>
      <c r="B5" s="4" t="inlineStr">
        <is>
          <t>[1]</t>
        </is>
      </c>
      <c r="D5" s="6" t="n">
        <v>-651</v>
      </c>
    </row>
    <row r="6">
      <c r="A6" s="4" t="inlineStr">
        <is>
          <t>Modification of convertible bridge loans transactions</t>
        </is>
      </c>
      <c r="D6" s="6" t="n">
        <v>-727</v>
      </c>
    </row>
    <row r="7">
      <c r="A7" s="4" t="inlineStr">
        <is>
          <t>Changes in fair value</t>
        </is>
      </c>
      <c r="D7" s="6" t="n">
        <v>927</v>
      </c>
    </row>
    <row r="8">
      <c r="A8" s="4" t="inlineStr">
        <is>
          <t>Changes in fair value</t>
        </is>
      </c>
      <c r="C8" s="6" t="n">
        <v>-301</v>
      </c>
      <c r="D8" s="6" t="n">
        <v>201</v>
      </c>
    </row>
    <row r="9">
      <c r="A9" s="4" t="inlineStr">
        <is>
          <t>Ending balance</t>
        </is>
      </c>
      <c r="C9" s="4" t="inlineStr">
        <is>
          <t xml:space="preserve"> </t>
        </is>
      </c>
      <c r="D9" s="6" t="n">
        <v>301</v>
      </c>
    </row>
    <row r="10">
      <c r="A10" s="4" t="inlineStr">
        <is>
          <t>2019 Warrant [Member]</t>
        </is>
      </c>
    </row>
    <row r="11">
      <c r="A11" s="3" t="inlineStr">
        <is>
          <t>Reclassification Adjustment out of Accumulated Other Comprehensive Income on Derivatives [Line Items]</t>
        </is>
      </c>
    </row>
    <row r="12">
      <c r="A12" s="4" t="inlineStr">
        <is>
          <t>Beginning balance</t>
        </is>
      </c>
      <c r="C12" s="6" t="n">
        <v>168</v>
      </c>
      <c r="D12" s="6" t="n">
        <v>662</v>
      </c>
    </row>
    <row r="13">
      <c r="A13" s="4" t="inlineStr">
        <is>
          <t>Amount classified to equity upon determination of the exercise price</t>
        </is>
      </c>
      <c r="B13" s="4" t="inlineStr">
        <is>
          <t>[1]</t>
        </is>
      </c>
      <c r="D13" s="6" t="n">
        <v>-651</v>
      </c>
    </row>
    <row r="14">
      <c r="A14" s="4" t="inlineStr">
        <is>
          <t>Modification of convertible bridge loans transactions</t>
        </is>
      </c>
      <c r="D14" s="6" t="n">
        <v>-727</v>
      </c>
    </row>
    <row r="15">
      <c r="A15" s="4" t="inlineStr">
        <is>
          <t>Changes in fair value</t>
        </is>
      </c>
      <c r="D15" s="6" t="n">
        <v>884</v>
      </c>
    </row>
    <row r="16">
      <c r="A16" s="4" t="inlineStr">
        <is>
          <t>Changes in fair value</t>
        </is>
      </c>
      <c r="C16" s="6" t="n">
        <v>-168</v>
      </c>
    </row>
    <row r="17">
      <c r="A17" s="4" t="inlineStr">
        <is>
          <t>Ending balance</t>
        </is>
      </c>
      <c r="C17" s="4" t="inlineStr">
        <is>
          <t xml:space="preserve"> </t>
        </is>
      </c>
      <c r="D17" s="6" t="n">
        <v>168</v>
      </c>
    </row>
    <row r="18">
      <c r="A18" s="4" t="inlineStr">
        <is>
          <t>Placement Agent Warrant [Member]</t>
        </is>
      </c>
    </row>
    <row r="19">
      <c r="A19" s="3" t="inlineStr">
        <is>
          <t>Reclassification Adjustment out of Accumulated Other Comprehensive Income on Derivatives [Line Items]</t>
        </is>
      </c>
    </row>
    <row r="20">
      <c r="A20" s="4" t="inlineStr">
        <is>
          <t>Beginning balance</t>
        </is>
      </c>
      <c r="C20" s="6" t="n">
        <v>79</v>
      </c>
      <c r="D20" s="6" t="n">
        <v>79</v>
      </c>
    </row>
    <row r="21">
      <c r="A21" s="4" t="inlineStr">
        <is>
          <t>Amount classified to equity upon determination of the exercise price</t>
        </is>
      </c>
      <c r="B21" s="4" t="inlineStr">
        <is>
          <t>[1]</t>
        </is>
      </c>
      <c r="D21" s="4" t="inlineStr">
        <is>
          <t xml:space="preserve"> </t>
        </is>
      </c>
    </row>
    <row r="22">
      <c r="A22" s="4" t="inlineStr">
        <is>
          <t>Modification of convertible bridge loans transactions</t>
        </is>
      </c>
      <c r="D22" s="4" t="inlineStr">
        <is>
          <t xml:space="preserve"> </t>
        </is>
      </c>
    </row>
    <row r="23">
      <c r="A23" s="4" t="inlineStr">
        <is>
          <t>Changes in fair value</t>
        </is>
      </c>
      <c r="D23" s="4" t="inlineStr">
        <is>
          <t xml:space="preserve"> </t>
        </is>
      </c>
    </row>
    <row r="24">
      <c r="A24" s="4" t="inlineStr">
        <is>
          <t>Changes in fair value</t>
        </is>
      </c>
      <c r="C24" s="6" t="n">
        <v>-79</v>
      </c>
    </row>
    <row r="25">
      <c r="A25" s="4" t="inlineStr">
        <is>
          <t>Ending balance</t>
        </is>
      </c>
      <c r="C25" s="4" t="inlineStr">
        <is>
          <t xml:space="preserve"> </t>
        </is>
      </c>
      <c r="D25" s="6" t="n">
        <v>79</v>
      </c>
    </row>
    <row r="26">
      <c r="A26" s="4" t="inlineStr">
        <is>
          <t>Series (2015) [Member]</t>
        </is>
      </c>
    </row>
    <row r="27">
      <c r="A27" s="3" t="inlineStr">
        <is>
          <t>Reclassification Adjustment out of Accumulated Other Comprehensive Income on Derivatives [Line Items]</t>
        </is>
      </c>
    </row>
    <row r="28">
      <c r="A28" s="4" t="inlineStr">
        <is>
          <t>Beginning balance</t>
        </is>
      </c>
      <c r="C28" s="6" t="n">
        <v>11</v>
      </c>
      <c r="D28" s="6" t="n">
        <v>2</v>
      </c>
    </row>
    <row r="29">
      <c r="A29" s="4" t="inlineStr">
        <is>
          <t>Amount classified to equity upon determination of the exercise price</t>
        </is>
      </c>
      <c r="B29" s="4" t="inlineStr">
        <is>
          <t>[1]</t>
        </is>
      </c>
      <c r="D29" s="4" t="inlineStr">
        <is>
          <t xml:space="preserve"> </t>
        </is>
      </c>
    </row>
    <row r="30">
      <c r="A30" s="4" t="inlineStr">
        <is>
          <t>Modification of convertible bridge loans transactions</t>
        </is>
      </c>
      <c r="D30" s="4" t="inlineStr">
        <is>
          <t xml:space="preserve"> </t>
        </is>
      </c>
    </row>
    <row r="31">
      <c r="A31" s="4" t="inlineStr">
        <is>
          <t>Changes in fair value</t>
        </is>
      </c>
      <c r="D31" s="6" t="n">
        <v>9</v>
      </c>
    </row>
    <row r="32">
      <c r="A32" s="4" t="inlineStr">
        <is>
          <t>Changes in fair value</t>
        </is>
      </c>
      <c r="C32" s="6" t="n">
        <v>-11</v>
      </c>
    </row>
    <row r="33">
      <c r="A33" s="4" t="inlineStr">
        <is>
          <t>Ending balance</t>
        </is>
      </c>
      <c r="C33" s="4" t="inlineStr">
        <is>
          <t xml:space="preserve"> </t>
        </is>
      </c>
      <c r="D33" s="6" t="n">
        <v>11</v>
      </c>
    </row>
    <row r="34">
      <c r="A34" s="4" t="inlineStr">
        <is>
          <t>Series (2016) [Member]</t>
        </is>
      </c>
    </row>
    <row r="35">
      <c r="A35" s="3" t="inlineStr">
        <is>
          <t>Reclassification Adjustment out of Accumulated Other Comprehensive Income on Derivatives [Line Items]</t>
        </is>
      </c>
    </row>
    <row r="36">
      <c r="A36" s="4" t="inlineStr">
        <is>
          <t>Beginning balance</t>
        </is>
      </c>
      <c r="C36" s="6" t="n">
        <v>13</v>
      </c>
      <c r="D36" s="6" t="n">
        <v>3</v>
      </c>
    </row>
    <row r="37">
      <c r="A37" s="4" t="inlineStr">
        <is>
          <t>Amount classified to equity upon determination of the exercise price</t>
        </is>
      </c>
      <c r="B37" s="4" t="inlineStr">
        <is>
          <t>[1]</t>
        </is>
      </c>
      <c r="D37" s="4" t="inlineStr">
        <is>
          <t xml:space="preserve"> </t>
        </is>
      </c>
    </row>
    <row r="38">
      <c r="A38" s="4" t="inlineStr">
        <is>
          <t>Modification of convertible bridge loans transactions</t>
        </is>
      </c>
      <c r="D38" s="4" t="inlineStr">
        <is>
          <t xml:space="preserve"> </t>
        </is>
      </c>
    </row>
    <row r="39">
      <c r="A39" s="4" t="inlineStr">
        <is>
          <t>Changes in fair value</t>
        </is>
      </c>
      <c r="D39" s="6" t="n">
        <v>10</v>
      </c>
    </row>
    <row r="40">
      <c r="A40" s="4" t="inlineStr">
        <is>
          <t>Changes in fair value</t>
        </is>
      </c>
      <c r="C40" s="6" t="n">
        <v>-13</v>
      </c>
    </row>
    <row r="41">
      <c r="A41" s="4" t="inlineStr">
        <is>
          <t>Ending balance</t>
        </is>
      </c>
      <c r="C41" s="4" t="inlineStr">
        <is>
          <t xml:space="preserve"> </t>
        </is>
      </c>
      <c r="D41" s="6" t="n">
        <v>13</v>
      </c>
    </row>
    <row r="42">
      <c r="A42" s="4" t="inlineStr">
        <is>
          <t>Series (2018) [Member]</t>
        </is>
      </c>
    </row>
    <row r="43">
      <c r="A43" s="3" t="inlineStr">
        <is>
          <t>Reclassification Adjustment out of Accumulated Other Comprehensive Income on Derivatives [Line Items]</t>
        </is>
      </c>
    </row>
    <row r="44">
      <c r="A44" s="4" t="inlineStr">
        <is>
          <t>Beginning balance</t>
        </is>
      </c>
      <c r="C44" s="6" t="n">
        <v>30</v>
      </c>
      <c r="D44" s="6" t="n">
        <v>6</v>
      </c>
    </row>
    <row r="45">
      <c r="A45" s="4" t="inlineStr">
        <is>
          <t>Amount classified to equity upon determination of the exercise price</t>
        </is>
      </c>
      <c r="B45" s="4" t="inlineStr">
        <is>
          <t>[1]</t>
        </is>
      </c>
      <c r="D45" s="4" t="inlineStr">
        <is>
          <t xml:space="preserve"> </t>
        </is>
      </c>
    </row>
    <row r="46">
      <c r="A46" s="4" t="inlineStr">
        <is>
          <t>Modification of convertible bridge loans transactions</t>
        </is>
      </c>
      <c r="D46" s="4" t="inlineStr">
        <is>
          <t xml:space="preserve"> </t>
        </is>
      </c>
    </row>
    <row r="47">
      <c r="A47" s="4" t="inlineStr">
        <is>
          <t>Changes in fair value</t>
        </is>
      </c>
      <c r="D47" s="6" t="n">
        <v>24</v>
      </c>
    </row>
    <row r="48">
      <c r="A48" s="4" t="inlineStr">
        <is>
          <t>Changes in fair value</t>
        </is>
      </c>
      <c r="C48" s="6" t="n">
        <v>-30</v>
      </c>
    </row>
    <row r="49">
      <c r="A49" s="4" t="inlineStr">
        <is>
          <t>Ending balance</t>
        </is>
      </c>
      <c r="C49" s="4" t="inlineStr">
        <is>
          <t xml:space="preserve"> </t>
        </is>
      </c>
      <c r="D49" s="5" t="n">
        <v>30</v>
      </c>
    </row>
    <row r="50"/>
    <row r="51">
      <c r="A51" s="4" t="inlineStr">
        <is>
          <t>[1]</t>
        </is>
      </c>
      <c r="B51" s="4" t="inlineStr">
        <is>
          <t>Following
    the partial conversion of certain convertible bridge loans into ordinary shares (see also Note 10), the right that was granted
    to the lenders to receive a variable number of shares of common stock upon exercise of certain warrants has been lapsed and accordingly
    the applicable amount was reclassified from non-current financial liability into additional paid-in capital.</t>
        </is>
      </c>
    </row>
  </sheetData>
  <mergeCells count="4">
    <mergeCell ref="A1:B2"/>
    <mergeCell ref="C1:D1"/>
    <mergeCell ref="A50:C50"/>
    <mergeCell ref="B51:C5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RIVATIVE WARRANTS LIABILITY (Details Narrative) - USD ($) $ in Thousands</t>
        </is>
      </c>
      <c r="B1" s="2" t="inlineStr">
        <is>
          <t>12 Months Ended</t>
        </is>
      </c>
    </row>
    <row r="2">
      <c r="B2" s="2" t="inlineStr">
        <is>
          <t>Dec. 31, 2018</t>
        </is>
      </c>
      <c r="C2" s="2" t="inlineStr">
        <is>
          <t>Dec. 31, 2016</t>
        </is>
      </c>
      <c r="D2" s="2" t="inlineStr">
        <is>
          <t>Dec. 31, 2015</t>
        </is>
      </c>
      <c r="E2" s="2" t="inlineStr">
        <is>
          <t>Dec. 31, 2021</t>
        </is>
      </c>
      <c r="F2" s="2" t="inlineStr">
        <is>
          <t>Dec. 31, 2020</t>
        </is>
      </c>
      <c r="G2" s="2" t="inlineStr">
        <is>
          <t>Dec. 31, 2019</t>
        </is>
      </c>
    </row>
    <row r="3">
      <c r="A3" s="3" t="inlineStr">
        <is>
          <t>Reclassification Adjustment out of Accumulated Other Comprehensive Income on Derivatives [Line Items]</t>
        </is>
      </c>
    </row>
    <row r="4">
      <c r="A4" s="4" t="inlineStr">
        <is>
          <t>Derivative Liability, Noncurrent</t>
        </is>
      </c>
      <c r="E4" s="4" t="inlineStr">
        <is>
          <t xml:space="preserve"> </t>
        </is>
      </c>
      <c r="F4" s="5" t="n">
        <v>301</v>
      </c>
      <c r="G4" s="5" t="n">
        <v>752</v>
      </c>
    </row>
    <row r="5">
      <c r="A5" s="4" t="inlineStr">
        <is>
          <t>Class of Warrant or Right, Outstanding</t>
        </is>
      </c>
      <c r="E5" s="6" t="n">
        <v>375000</v>
      </c>
      <c r="F5" s="6" t="n">
        <v>2477500</v>
      </c>
    </row>
    <row r="6">
      <c r="A6" s="4" t="inlineStr">
        <is>
          <t>Convertible Bridge Loans Transactions [Member] | Private Placement [Member]</t>
        </is>
      </c>
    </row>
    <row r="7">
      <c r="A7" s="3" t="inlineStr">
        <is>
          <t>Reclassification Adjustment out of Accumulated Other Comprehensive Income on Derivatives [Line Items]</t>
        </is>
      </c>
    </row>
    <row r="8">
      <c r="A8" s="4" t="inlineStr">
        <is>
          <t>Derivative Liability, Noncurrent</t>
        </is>
      </c>
      <c r="E8" s="5" t="n">
        <v>0</v>
      </c>
      <c r="F8" s="5" t="n">
        <v>54</v>
      </c>
    </row>
    <row r="9">
      <c r="A9" s="4" t="inlineStr">
        <is>
          <t>Class of Warrant or Right, Outstanding</t>
        </is>
      </c>
      <c r="G9" s="6" t="n">
        <v>79000</v>
      </c>
    </row>
    <row r="10">
      <c r="A10" s="4" t="inlineStr">
        <is>
          <t>Bridge Loan [Member] | Private Placement [Member]</t>
        </is>
      </c>
    </row>
    <row r="11">
      <c r="A11" s="3" t="inlineStr">
        <is>
          <t>Reclassification Adjustment out of Accumulated Other Comprehensive Income on Derivatives [Line Items]</t>
        </is>
      </c>
    </row>
    <row r="12">
      <c r="A12" s="4" t="inlineStr">
        <is>
          <t>Derivative Liability, Noncurrent</t>
        </is>
      </c>
      <c r="E12" s="5" t="n">
        <v>0</v>
      </c>
      <c r="F12" s="5" t="n">
        <v>247</v>
      </c>
    </row>
    <row r="13">
      <c r="A13" s="4" t="inlineStr">
        <is>
          <t>Warrant [Member]</t>
        </is>
      </c>
    </row>
    <row r="14">
      <c r="A14" s="3" t="inlineStr">
        <is>
          <t>Reclassification Adjustment out of Accumulated Other Comprehensive Income on Derivatives [Line Items]</t>
        </is>
      </c>
    </row>
    <row r="15">
      <c r="A15" s="4" t="inlineStr">
        <is>
          <t>Stock issued during period new issues</t>
        </is>
      </c>
      <c r="B15" s="6" t="n">
        <v>600000</v>
      </c>
      <c r="C15" s="6" t="n">
        <v>4518406</v>
      </c>
      <c r="D15" s="6" t="n">
        <v>3106000</v>
      </c>
    </row>
    <row r="16">
      <c r="A16" s="4" t="inlineStr">
        <is>
          <t>Class of Warrant or Right, Outstanding</t>
        </is>
      </c>
      <c r="E16" s="6" t="n">
        <v>78707922</v>
      </c>
      <c r="F16" s="6" t="n">
        <v>335158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BSERVABLE INPUTS USED IN THE VALUATION OF THE CONVERTIBLE COMPONENT LIABILITY (Details) - Convertible Bridge Loan [Member]</t>
        </is>
      </c>
      <c r="B1" s="2" t="inlineStr">
        <is>
          <t>Dec. 31, 2021</t>
        </is>
      </c>
      <c r="C1" s="2" t="inlineStr">
        <is>
          <t>Dec. 31, 2020</t>
        </is>
      </c>
    </row>
    <row r="2">
      <c r="A2" s="4" t="inlineStr">
        <is>
          <t>Measurement Input, Share Price [Member]</t>
        </is>
      </c>
    </row>
    <row r="3">
      <c r="A3" s="3" t="inlineStr">
        <is>
          <t>Fair Value Measurement Inputs and Valuation Techniques [Line Items]</t>
        </is>
      </c>
    </row>
    <row r="4">
      <c r="A4" s="4" t="inlineStr">
        <is>
          <t>Convertible component liability for measurment input</t>
        </is>
      </c>
      <c r="B4" s="9" t="n">
        <v>0.058</v>
      </c>
      <c r="C4" s="9" t="n">
        <v>0.075</v>
      </c>
    </row>
    <row r="5">
      <c r="A5" s="4" t="inlineStr">
        <is>
          <t>Measurement Input, Share Price [Member] | Closing Date [Member]</t>
        </is>
      </c>
    </row>
    <row r="6">
      <c r="A6" s="3" t="inlineStr">
        <is>
          <t>Fair Value Measurement Inputs and Valuation Techniques [Line Items]</t>
        </is>
      </c>
    </row>
    <row r="7">
      <c r="A7" s="4" t="inlineStr">
        <is>
          <t>Convertible component liability for measurment input</t>
        </is>
      </c>
      <c r="B7" s="9" t="n">
        <v>0.058</v>
      </c>
    </row>
    <row r="8">
      <c r="A8" s="4" t="inlineStr">
        <is>
          <t>Measurement Input, Share Price [Member] | Closing Date [Member] | Minimum [Member]</t>
        </is>
      </c>
    </row>
    <row r="9">
      <c r="A9" s="3" t="inlineStr">
        <is>
          <t>Fair Value Measurement Inputs and Valuation Techniques [Line Items]</t>
        </is>
      </c>
    </row>
    <row r="10">
      <c r="A10" s="4" t="inlineStr">
        <is>
          <t>Convertible component liability for measurment input</t>
        </is>
      </c>
      <c r="C10" s="9" t="n">
        <v>0.051</v>
      </c>
    </row>
    <row r="11">
      <c r="A11" s="4" t="inlineStr">
        <is>
          <t>Measurement Input, Share Price [Member] | Closing Date [Member] | Maximum [Member]</t>
        </is>
      </c>
    </row>
    <row r="12">
      <c r="A12" s="3" t="inlineStr">
        <is>
          <t>Fair Value Measurement Inputs and Valuation Techniques [Line Items]</t>
        </is>
      </c>
    </row>
    <row r="13">
      <c r="A13" s="4" t="inlineStr">
        <is>
          <t>Convertible component liability for measurment input</t>
        </is>
      </c>
      <c r="C13" s="9" t="n">
        <v>0.125</v>
      </c>
    </row>
    <row r="14">
      <c r="A14" s="4" t="inlineStr">
        <is>
          <t>Measurement Input, Price Volatility [Member] | Minimum [Member]</t>
        </is>
      </c>
    </row>
    <row r="15">
      <c r="A15" s="3" t="inlineStr">
        <is>
          <t>Fair Value Measurement Inputs and Valuation Techniques [Line Items]</t>
        </is>
      </c>
    </row>
    <row r="16">
      <c r="A16" s="4" t="inlineStr">
        <is>
          <t>Convertible component liability for measurment input</t>
        </is>
      </c>
      <c r="B16" s="11" t="n">
        <v>142.02</v>
      </c>
      <c r="C16" s="16" t="n">
        <v>128.3</v>
      </c>
    </row>
    <row r="17">
      <c r="A17" s="4" t="inlineStr">
        <is>
          <t>Measurement Input, Price Volatility [Member] | Maximum [Member]</t>
        </is>
      </c>
    </row>
    <row r="18">
      <c r="A18" s="3" t="inlineStr">
        <is>
          <t>Fair Value Measurement Inputs and Valuation Techniques [Line Items]</t>
        </is>
      </c>
    </row>
    <row r="19">
      <c r="A19" s="4" t="inlineStr">
        <is>
          <t>Convertible component liability for measurment input</t>
        </is>
      </c>
      <c r="B19" s="16" t="n">
        <v>169.8</v>
      </c>
      <c r="C19" s="16" t="n">
        <v>131.5</v>
      </c>
    </row>
    <row r="20">
      <c r="A20" s="4" t="inlineStr">
        <is>
          <t>Measurement Input, Price Volatility [Member] | Closing Date [Member] | Minimum [Member]</t>
        </is>
      </c>
    </row>
    <row r="21">
      <c r="A21" s="3" t="inlineStr">
        <is>
          <t>Fair Value Measurement Inputs and Valuation Techniques [Line Items]</t>
        </is>
      </c>
    </row>
    <row r="22">
      <c r="A22" s="4" t="inlineStr">
        <is>
          <t>Convertible component liability for measurment input</t>
        </is>
      </c>
      <c r="B22" s="11" t="n">
        <v>142.02</v>
      </c>
      <c r="C22" s="11" t="n">
        <v>95.92</v>
      </c>
    </row>
    <row r="23">
      <c r="A23" s="4" t="inlineStr">
        <is>
          <t>Measurement Input, Price Volatility [Member] | Closing Date [Member] | Maximum [Member]</t>
        </is>
      </c>
    </row>
    <row r="24">
      <c r="A24" s="3" t="inlineStr">
        <is>
          <t>Fair Value Measurement Inputs and Valuation Techniques [Line Items]</t>
        </is>
      </c>
    </row>
    <row r="25">
      <c r="A25" s="4" t="inlineStr">
        <is>
          <t>Convertible component liability for measurment input</t>
        </is>
      </c>
      <c r="B25" s="16" t="n">
        <v>169.8</v>
      </c>
      <c r="C25" s="11" t="n">
        <v>127.53</v>
      </c>
    </row>
    <row r="26">
      <c r="A26" s="4" t="inlineStr">
        <is>
          <t>Measurement Input, Risk Free Interest Rate [Member] | Minimum [Member]</t>
        </is>
      </c>
    </row>
    <row r="27">
      <c r="A27" s="3" t="inlineStr">
        <is>
          <t>Fair Value Measurement Inputs and Valuation Techniques [Line Items]</t>
        </is>
      </c>
    </row>
    <row r="28">
      <c r="A28" s="4" t="inlineStr">
        <is>
          <t>Convertible component liability for measurment input</t>
        </is>
      </c>
      <c r="B28" s="11" t="n">
        <v>0.19</v>
      </c>
      <c r="C28" s="11" t="n">
        <v>0.08</v>
      </c>
    </row>
    <row r="29">
      <c r="A29" s="4" t="inlineStr">
        <is>
          <t>Measurement Input, Risk Free Interest Rate [Member] | Maximum [Member]</t>
        </is>
      </c>
    </row>
    <row r="30">
      <c r="A30" s="3" t="inlineStr">
        <is>
          <t>Fair Value Measurement Inputs and Valuation Techniques [Line Items]</t>
        </is>
      </c>
    </row>
    <row r="31">
      <c r="A31" s="4" t="inlineStr">
        <is>
          <t>Convertible component liability for measurment input</t>
        </is>
      </c>
      <c r="B31" s="11" t="n">
        <v>0.38</v>
      </c>
      <c r="C31" s="11" t="n">
        <v>0.14</v>
      </c>
    </row>
    <row r="32">
      <c r="A32" s="4" t="inlineStr">
        <is>
          <t>Measurement Input, Risk Free Interest Rate [Member] | Closing Date [Member] | Minimum [Member]</t>
        </is>
      </c>
    </row>
    <row r="33">
      <c r="A33" s="3" t="inlineStr">
        <is>
          <t>Fair Value Measurement Inputs and Valuation Techniques [Line Items]</t>
        </is>
      </c>
    </row>
    <row r="34">
      <c r="A34" s="4" t="inlineStr">
        <is>
          <t>Convertible component liability for measurment input</t>
        </is>
      </c>
      <c r="B34" s="11" t="n">
        <v>0.19</v>
      </c>
      <c r="C34" s="11" t="n">
        <v>0.1</v>
      </c>
    </row>
    <row r="35">
      <c r="A35" s="4" t="inlineStr">
        <is>
          <t>Measurement Input, Risk Free Interest Rate [Member] | Closing Date [Member] | Maximum [Member]</t>
        </is>
      </c>
    </row>
    <row r="36">
      <c r="A36" s="3" t="inlineStr">
        <is>
          <t>Fair Value Measurement Inputs and Valuation Techniques [Line Items]</t>
        </is>
      </c>
    </row>
    <row r="37">
      <c r="A37" s="4" t="inlineStr">
        <is>
          <t>Convertible component liability for measurment input</t>
        </is>
      </c>
      <c r="B37" s="11" t="n">
        <v>0.38</v>
      </c>
      <c r="C37" s="11" t="n">
        <v>0.1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FAIR VALUE OF CONVERTIBLE COMPONENT LIABILITY (Details) - Convertible Bridge Loan [Member] - USD ($) $ in Thousands</t>
        </is>
      </c>
      <c r="B1" s="2" t="inlineStr">
        <is>
          <t>12 Months Ended</t>
        </is>
      </c>
    </row>
    <row r="2">
      <c r="B2" s="2" t="inlineStr">
        <is>
          <t>Dec. 31, 2021</t>
        </is>
      </c>
      <c r="C2" s="2" t="inlineStr">
        <is>
          <t>Dec. 31, 2020</t>
        </is>
      </c>
    </row>
    <row r="3">
      <c r="A3" s="3" t="inlineStr">
        <is>
          <t>Short-term Debt [Line Items]</t>
        </is>
      </c>
    </row>
    <row r="4">
      <c r="A4" s="4" t="inlineStr">
        <is>
          <t>Balances as of December 31, 2020</t>
        </is>
      </c>
      <c r="B4" s="5" t="n">
        <v>2500</v>
      </c>
      <c r="C4" s="4" t="inlineStr">
        <is>
          <t xml:space="preserve"> </t>
        </is>
      </c>
    </row>
    <row r="5">
      <c r="A5" s="4" t="inlineStr">
        <is>
          <t>Plus: Recognition at the initial date</t>
        </is>
      </c>
      <c r="B5" s="6" t="n">
        <v>7420</v>
      </c>
      <c r="C5" s="6" t="n">
        <v>2893</v>
      </c>
    </row>
    <row r="6">
      <c r="A6" s="4" t="inlineStr">
        <is>
          <t>Less: Partial conversion of convertible bridge loans into equity</t>
        </is>
      </c>
      <c r="B6" s="6" t="n">
        <v>-174</v>
      </c>
      <c r="C6" s="6" t="n">
        <v>-38</v>
      </c>
    </row>
    <row r="7">
      <c r="A7" s="4" t="inlineStr">
        <is>
          <t>Plus: Modification of convertible bridge loans transactions</t>
        </is>
      </c>
      <c r="B7" s="6" t="n">
        <v>-3384</v>
      </c>
      <c r="C7" s="6" t="n">
        <v>213</v>
      </c>
    </row>
    <row r="8">
      <c r="A8" s="4" t="inlineStr">
        <is>
          <t>Less: Changes in fair value</t>
        </is>
      </c>
      <c r="B8" s="6" t="n">
        <v>-2180</v>
      </c>
      <c r="C8" s="6" t="n">
        <v>-568</v>
      </c>
    </row>
    <row r="9">
      <c r="A9" s="4" t="inlineStr">
        <is>
          <t>Balances as of December 31, 2021</t>
        </is>
      </c>
      <c r="B9" s="5" t="n">
        <v>4182</v>
      </c>
      <c r="C9" s="5" t="n">
        <v>25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BIFRUCATED CONVERTIBLE FEATURE OF CONVERTIBLE BRIDGE LOANS (Details Narrative) - Convertible Bridge Loan [Member] - USD ($) $ in Thousands</t>
        </is>
      </c>
      <c r="B1" s="2" t="inlineStr">
        <is>
          <t>12 Months Ended</t>
        </is>
      </c>
    </row>
    <row r="2">
      <c r="B2" s="2" t="inlineStr">
        <is>
          <t>Dec. 31, 2021</t>
        </is>
      </c>
      <c r="C2" s="2" t="inlineStr">
        <is>
          <t>Dec. 31, 2020</t>
        </is>
      </c>
      <c r="D2" s="2" t="inlineStr">
        <is>
          <t>Dec. 31, 2019</t>
        </is>
      </c>
    </row>
    <row r="3">
      <c r="A3" s="3" t="inlineStr">
        <is>
          <t>Short-term Debt [Line Items]</t>
        </is>
      </c>
    </row>
    <row r="4">
      <c r="A4" s="4" t="inlineStr">
        <is>
          <t>Proceeds from Convertible Debt</t>
        </is>
      </c>
      <c r="B4" s="5" t="n">
        <v>7420</v>
      </c>
      <c r="C4" s="5" t="n">
        <v>2893</v>
      </c>
    </row>
    <row r="5">
      <c r="A5" s="4" t="inlineStr">
        <is>
          <t>Derivative Liability, Fair Value, Gross Liability</t>
        </is>
      </c>
      <c r="B5" s="5" t="n">
        <v>4182</v>
      </c>
      <c r="C5" s="5" t="n">
        <v>2500</v>
      </c>
      <c r="D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PROVISTA DIAGNOSTIC, INC</t>
        </is>
      </c>
      <c r="B1" s="2" t="inlineStr">
        <is>
          <t>12 Months Ended</t>
        </is>
      </c>
    </row>
    <row r="2">
      <c r="B2" s="2" t="inlineStr">
        <is>
          <t>Dec. 31, 2021</t>
        </is>
      </c>
    </row>
    <row r="3">
      <c r="A3" s="3" t="inlineStr">
        <is>
          <t>Schedule of Investments [Abstract]</t>
        </is>
      </c>
    </row>
    <row r="4">
      <c r="A4" s="4" t="inlineStr">
        <is>
          <t>INVESTMENT PROVISTA DIAGNOSTIC, INC</t>
        </is>
      </c>
      <c r="B4" s="4" t="inlineStr">
        <is>
          <t xml:space="preserve">NOTE
3 – INVESTMENT PROVISTA DIAGNOSTIC, INC On
April 19, 2021, the Company entered into a Share Purchase Agreement (“SPA”) with Strategic Investment Holdings, LLC, Ascenda
BioSciences LLC (“SIH”, “Ascenda” and together referring as “Sellers”, respectively) and Provista
Diagnostics, Inc. (“Provista”). Ascenda was the sole owner of the outstanding securities of Provista and SIH is the sole
owner of all the outstanding securities of Ascenda. Provista is a medical diagnostics company based in Alpharetta, Georgia that owns
the intellectual property rights to the proprietary breast cancer blood test, Videssa®, and has a diagnostic testing laboratory currently
performing COVID-19 PCR testing, primarily for the medical and entertainment industries. Subject
to the terms and conditions of the SPA, the Company shall purchase from the Sellers 3,599 1,581 100 7,500
1. On
or before April 19, 2021, (the “First Closing Date”), the Company shall deliver
to Sellers a non-refundable deposit of $ 1,250
2. On
or before the First Closing Date, the Company shall deliver to Sellers or Sellers’
designees such number of non-refundable shares of its ordinary stock, par value NIS 0.01 1,500 25,862,069
3. On
or before July 1, 2021 (the “Second Closing Date”), the Company shall deliver
to the Sellers a second payment of $ 1,250
4. The
Company shall have the option of extending the payment of the Second Cash Payment until July
15, 2021, by paying the Sellers an additional amount of $ 250
5. On
or before the Second Closing Date, the Company shall deliver to Sellers or their designees
the Convertible Note in the principal amount of $ 3,500 October 20, 2021 April 8, 2025 0.05 In
the event the Sellers deliver a conversion notice to the Company at a per share price less than $ 0.05 0.05 1,170 0.05 0.05 In
the event that the Company uplists its shares of common stock to a national securities exchange, the Note shall automatically be exchanged
into preferred stock (the “Series B Preferred Stock”) with a conversion price equal to the lesser of (i) $ 0.05 If,
at any time while this Note is outstanding, (i) the Company effects a Fundamental Transaction, , as defined in the SPA, then, upon any
subsequent conversion of this Note, the Holder shall have the right to receive, for each Conversion Share that would have been issuable
upon such conversion immediately prior to the occurrence of such Fundamental Transaction, the same kind and amount of securities, cash
or property as it would have been entitled to receive upon the occurrence of such Fundamental Transaction if it had been, immediately
prior to such Fundamental Transaction, the holder of one share of common stock (the “Alternate Consideration”). TODOS
MEDICAL LTD. NOTES
TO CONSOLIDATED FINANCIAL STATEMENTS (Cont.) (U.S.
dollars in thousands) NOTE
3 – INVESTMENT PROVISTA DIAGNOSTIC, INC
6. The
Company’s obligation to deliver the Second Cash Payment and the Convertible Note to the Seller at the Second Closing shall
be secured by the Provista Shares to be held and released in accordance with the Escrow Agreement and all of Provista’s assets
(the “Assets”) pursuant to the terms of the Security Agreement.
7. At
the First Closing, the Sellers shall hold full right, title, and interest in and to the Cash Deposit, and the Todos Deposit Shares
paid to the Sellers or their designees and/or assignees on the First Closing Date free and clear of all rights, liens and encumbrances,
without limitation. Additionally, should the Company fail to deliver the Second Cash Payment and/or the Convertible Note by the Second
Closing Date, the Escrow Agent shall return the Provista Shares to the Sellers, and the Sellers shall become the sole owners. The
Company further agrees and understands that in the event that the Company fails to deliver the Second Cash Payment and/or the Convertible
Note to the Sellers at the Second Closing, the Cash Deposit and the Todos Deposit Shares shall be the property of the Sellers, and
the Sellers shall retain and hold full right, title, and interest in and be the sole owners of the Cash Deposit, the Todos Deposit
Shares and 100 The
consummation of the transactions contemplated by the SPA have been taken place as of April 19, 2021. Purchase
price allocation
1. Non-refundable
shares of its ordinary stock - As agreed in the SPA, the Company committed to issue non-refundable 29,296,875 0.01 1,699
2. The
fair value of the convertible note was estimated by third party appraiser as weighted average of the two possible scenarios of the
total loan amount conversion as of April 19, 2021, 90 10 The
Optional / Maturity Conversion was estimated by the appraiser using the Monte Carlo Simulation Model based on the following
parameters: SCHEDULE
OF DEBT CONVERSION OF ASSUMPTION TABLE
April 19, 2021
Risk-free interest rate 0.54 %
Expected term (years) 3.94
Volatility 164.02 %
Share price 0.058
Conversion price *
Fair value $ 5,101
● The
lower of (i) 0.05 20 The
Mandatory Conversion was estimated by the appraiser using the Monte Carlo Simulation Model based on the following parameters: SCHEDULE
OF DEBT CONVERSION OF ASSUMPTION TABLE
April 19, 2021
Risk-free interest rate 0.54 %
Expected term (years) 0.04
Volatility 112.1 %
Share price 0.058
Conversion price *
Fair value $ 4,976
● The
lower of (i) 0.05 20 The
fair value of the convertible component was estimated by the third-party appraiser after giving effect to the weighted average of the
two possible scenarios as of issuance dates was $ 4,989 TODOS
MEDICAL LTD. NOTES
TO CONSOLIDATED FINANCIAL STATEMENTS (Cont.) (U.S.
dollars in thousands) NOTE
3 – INVESTMENT PROVISTA DIAGNOSTIC, INC The
following table summarizes the total purchase price and purchase price allocation: SCHEDULE
OF TOTAL PURCHASE PRICE AND PURCHASE PRICE ALLOCATION
U.S. dollars in thousands
Unaudited
Cash payment $ 2,500
Consideration in Shares 1,699
Fair value of convertible promissory note 4,989
Total purchase price $ 9,188
Cash and cash equivalents $ 73
Trade receivables 66
Property and equipment, net 183
Security deposit 3
Technology intangible asset (*) 1,500
Total identifiable assets 1,825
Accounts payable (82 )
Deferred tax liability (315 )
Due to related party (1 )
Total liability assumed (398 )
Total goodwill (**) $ 7,761
(*) Technology intangible asset is amortized using “Relief from Royalty” method
over the expected future use (2031). During the year ended December 31, 2021, the Company has not recorded amortization expenses related
to the intangible assets.
(**) Goodwill is tested for impairment using a third party appraiser as of each balance sheet
date. During the year ended December 31, 2021 the Company recorded $ 1,545 Unaudited
pro forma results of operations for years ended December 31, 2021 and 2020 are included below as if the acquisition of the Provista’s
business occurred on January 1, 2020. This summary of the unaudited pro forma results of operations is not necessarily indicative of
what the Company’s results of operations would have been had the Provista Business been acquired at the beginning of 2020, nor
does it purport to represent results of operations for any future periods. SCHEDULE
OF UNAUDITED PRO FORMA IN OPERATIONS
Year ended December 31, Year ended December 31,
2021 2020
(unaudited) (unaudited)
Revenues $ 12,410 $ 5,164
Net loss (40,671 ) (17,603 )
Basic and diluted net loss per share (0.06 ) (0.04 ) TODOS
MEDICAL LTD. NOTES
TO CONSOLIDATED FINANCIAL STATEMENTS (Cont.) (U.S.
dollars in thousand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CHEDULE OF ROYALTY RATES (Details)</t>
        </is>
      </c>
      <c r="B1" s="2" t="inlineStr">
        <is>
          <t>Dec. 31, 2021</t>
        </is>
      </c>
    </row>
    <row r="2">
      <c r="A2" s="3" t="inlineStr">
        <is>
          <t>Product Liability Contingency [Line Items]</t>
        </is>
      </c>
    </row>
    <row r="3">
      <c r="A3" s="4" t="inlineStr">
        <is>
          <t>Royalty payment on net sale, reduced percentage</t>
        </is>
      </c>
      <c r="B3" s="4" t="inlineStr">
        <is>
          <t>2.00%</t>
        </is>
      </c>
    </row>
    <row r="4">
      <c r="A4" s="4" t="inlineStr">
        <is>
          <t>Leukemia Related Products [Member]</t>
        </is>
      </c>
    </row>
    <row r="5">
      <c r="A5" s="3" t="inlineStr">
        <is>
          <t>Product Liability Contingency [Line Items]</t>
        </is>
      </c>
    </row>
    <row r="6">
      <c r="A6" s="4" t="inlineStr">
        <is>
          <t>Royalty payment on net sale, percentage</t>
        </is>
      </c>
      <c r="B6" s="4" t="inlineStr">
        <is>
          <t>3.00%</t>
        </is>
      </c>
    </row>
    <row r="7">
      <c r="A7" s="4" t="inlineStr">
        <is>
          <t>Royalty payment on fixed sublicence income with no sublicence income on sales, percentage</t>
        </is>
      </c>
      <c r="B7" s="4" t="inlineStr">
        <is>
          <t>20.00%</t>
        </is>
      </c>
    </row>
    <row r="8">
      <c r="A8" s="4" t="inlineStr">
        <is>
          <t>Royalty payment on fixed sublicence income with sublicence income on sales, percentage</t>
        </is>
      </c>
      <c r="B8" s="4" t="inlineStr">
        <is>
          <t>10.00%</t>
        </is>
      </c>
    </row>
    <row r="9">
      <c r="A9" s="4" t="inlineStr">
        <is>
          <t>Other Product [Member]</t>
        </is>
      </c>
    </row>
    <row r="10">
      <c r="A10" s="3" t="inlineStr">
        <is>
          <t>Product Liability Contingency [Line Items]</t>
        </is>
      </c>
    </row>
    <row r="11">
      <c r="A11" s="4" t="inlineStr">
        <is>
          <t>Royalty payment on net sale, percentage</t>
        </is>
      </c>
      <c r="B11" s="4" t="inlineStr">
        <is>
          <t>2.50%</t>
        </is>
      </c>
    </row>
    <row r="12">
      <c r="A12" s="4" t="inlineStr">
        <is>
          <t>Royalty payment on fixed sublicence income with no sublicence income on sales, percentage</t>
        </is>
      </c>
      <c r="B12" s="4" t="inlineStr">
        <is>
          <t>15.00%</t>
        </is>
      </c>
    </row>
    <row r="13">
      <c r="A13" s="4" t="inlineStr">
        <is>
          <t>Royalty payment on fixed sublicence income with sublicence income on sales, percentage</t>
        </is>
      </c>
      <c r="B13" s="4" t="inlineStr">
        <is>
          <t>7.5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X1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80" customWidth="1" min="9" max="9"/>
    <col width="80" customWidth="1" min="10" max="10"/>
    <col width="80" customWidth="1" min="11" max="11"/>
    <col width="80" customWidth="1" min="12" max="12"/>
    <col width="80" customWidth="1" min="13" max="13"/>
    <col width="13" customWidth="1" min="14" max="14"/>
    <col width="80" customWidth="1" min="15" max="15"/>
    <col width="13" customWidth="1" min="16" max="16"/>
    <col width="14" customWidth="1" min="17" max="17"/>
    <col width="14" customWidth="1" min="18" max="18"/>
    <col width="80" customWidth="1" min="19" max="19"/>
    <col width="80" customWidth="1" min="20" max="20"/>
    <col width="14" customWidth="1" min="21" max="21"/>
    <col width="14" customWidth="1" min="22" max="22"/>
    <col width="14" customWidth="1" min="23" max="23"/>
    <col width="14" customWidth="1" min="24" max="24"/>
  </cols>
  <sheetData>
    <row r="1">
      <c r="A1" s="1" t="inlineStr">
        <is>
          <t>COMMITMENTS AND CONTINGENT LIABILITIES (Details Narrative) - USD ($) $ / shares in Units, $ in Thousands</t>
        </is>
      </c>
      <c r="B1" s="2" t="inlineStr">
        <is>
          <t>Jan. 07, 2022</t>
        </is>
      </c>
      <c r="C1" s="2" t="inlineStr">
        <is>
          <t>Dec. 14, 2021</t>
        </is>
      </c>
      <c r="D1" s="2" t="inlineStr">
        <is>
          <t>Oct. 04, 2021</t>
        </is>
      </c>
      <c r="E1" s="2" t="inlineStr">
        <is>
          <t>Feb. 11, 2021</t>
        </is>
      </c>
      <c r="F1" s="2" t="inlineStr">
        <is>
          <t>Jan. 22, 2021</t>
        </is>
      </c>
      <c r="G1" s="2" t="inlineStr">
        <is>
          <t>Jan. 11, 2021</t>
        </is>
      </c>
      <c r="H1" s="2" t="inlineStr">
        <is>
          <t>Sep. 25, 2020</t>
        </is>
      </c>
      <c r="I1" s="2" t="inlineStr">
        <is>
          <t>Aug. 04, 2020</t>
        </is>
      </c>
      <c r="J1" s="2" t="inlineStr">
        <is>
          <t>Jul. 28, 2020</t>
        </is>
      </c>
      <c r="K1" s="2" t="inlineStr">
        <is>
          <t>Jul. 23, 2020</t>
        </is>
      </c>
      <c r="L1" s="2" t="inlineStr">
        <is>
          <t>Jun. 22, 2020</t>
        </is>
      </c>
      <c r="M1" s="2" t="inlineStr">
        <is>
          <t>Jun. 08, 2020</t>
        </is>
      </c>
      <c r="N1" s="2" t="inlineStr">
        <is>
          <t>May 27, 2020</t>
        </is>
      </c>
      <c r="O1" s="2" t="inlineStr">
        <is>
          <t>May 23, 2020</t>
        </is>
      </c>
      <c r="P1" s="2" t="inlineStr">
        <is>
          <t>May 20, 2020</t>
        </is>
      </c>
      <c r="Q1" s="2" t="inlineStr">
        <is>
          <t>Mar. 13, 2020</t>
        </is>
      </c>
      <c r="R1" s="2" t="inlineStr">
        <is>
          <t>Nov. 07, 2018</t>
        </is>
      </c>
      <c r="S1" s="2" t="inlineStr">
        <is>
          <t>Oct. 31, 2020</t>
        </is>
      </c>
      <c r="T1" s="2" t="inlineStr">
        <is>
          <t>Dec. 31, 2021</t>
        </is>
      </c>
      <c r="U1" s="2" t="inlineStr">
        <is>
          <t>Dec. 31, 2020</t>
        </is>
      </c>
      <c r="V1" s="2" t="inlineStr">
        <is>
          <t>Dec. 31, 2016</t>
        </is>
      </c>
      <c r="W1" s="2" t="inlineStr">
        <is>
          <t>Dec. 31, 2013</t>
        </is>
      </c>
      <c r="X1" s="2" t="inlineStr">
        <is>
          <t>Dec. 22, 2020</t>
        </is>
      </c>
    </row>
    <row r="2">
      <c r="A2" s="3" t="inlineStr">
        <is>
          <t>Loss Contingencies [Line Items]</t>
        </is>
      </c>
    </row>
    <row r="3">
      <c r="A3" s="4" t="inlineStr">
        <is>
          <t>Share based compensation</t>
        </is>
      </c>
      <c r="T3" s="5" t="n">
        <v>1234</v>
      </c>
      <c r="U3" s="5" t="n">
        <v>2612</v>
      </c>
    </row>
    <row r="4">
      <c r="A4" s="4" t="inlineStr">
        <is>
          <t>Number of ordinary shares issued, value</t>
        </is>
      </c>
      <c r="D4" s="5" t="n">
        <v>1500</v>
      </c>
    </row>
    <row r="5">
      <c r="A5" s="4" t="inlineStr">
        <is>
          <t>Gross profits</t>
        </is>
      </c>
      <c r="T5" s="6" t="n">
        <v>4383</v>
      </c>
      <c r="U5" s="6" t="n">
        <v>1389</v>
      </c>
    </row>
    <row r="6">
      <c r="A6" s="4" t="inlineStr">
        <is>
          <t>Expenses</t>
        </is>
      </c>
      <c r="T6" s="6" t="n">
        <v>-9286</v>
      </c>
    </row>
    <row r="7">
      <c r="A7" s="4" t="inlineStr">
        <is>
          <t>Non cancellable minimum royalties current</t>
        </is>
      </c>
      <c r="T7" s="6" t="n">
        <v>377</v>
      </c>
      <c r="U7" s="6" t="n">
        <v>291</v>
      </c>
    </row>
    <row r="8">
      <c r="A8" s="4" t="inlineStr">
        <is>
          <t>Non cancellable minimum royalties noncurrent</t>
        </is>
      </c>
      <c r="T8" s="6" t="n">
        <v>183</v>
      </c>
      <c r="U8" s="6" t="n">
        <v>185</v>
      </c>
    </row>
    <row r="9">
      <c r="A9" s="4" t="inlineStr">
        <is>
          <t>Obligation</t>
        </is>
      </c>
      <c r="X9" s="5" t="n">
        <v>138</v>
      </c>
    </row>
    <row r="10">
      <c r="A10" s="4" t="inlineStr">
        <is>
          <t>Royalty expense</t>
        </is>
      </c>
      <c r="T10" s="5" t="n">
        <v>82</v>
      </c>
      <c r="U10" s="6" t="n">
        <v>53</v>
      </c>
    </row>
    <row r="11">
      <c r="A11" s="4" t="inlineStr">
        <is>
          <t>Amortization expense</t>
        </is>
      </c>
      <c r="U11" s="6" t="n">
        <v>130</v>
      </c>
    </row>
    <row r="12">
      <c r="A12" s="4" t="inlineStr">
        <is>
          <t>Research and development grants received</t>
        </is>
      </c>
      <c r="W12" s="5" t="n">
        <v>162</v>
      </c>
    </row>
    <row r="13">
      <c r="A13" s="4" t="inlineStr">
        <is>
          <t>Grants maximum amount</t>
        </is>
      </c>
      <c r="V13" s="5" t="n">
        <v>185</v>
      </c>
    </row>
    <row r="14">
      <c r="A14" s="4" t="inlineStr">
        <is>
          <t>Grants receivable</t>
        </is>
      </c>
      <c r="V14" s="5" t="n">
        <v>110</v>
      </c>
    </row>
    <row r="15">
      <c r="A15" s="4" t="inlineStr">
        <is>
          <t>Description of royalty payment</t>
        </is>
      </c>
      <c r="T15" s="4" t="inlineStr">
        <is>
          <t>The Company is required to pay royalties to IIA at a rate of 3% in the first 3-years period and 3.5%
commencing from the fourth year of the proceeds from the sale of the Company’s products arising from the Development Plan up to
an amount equal to $272, plus annual interest equal to 12-month LIBOR applicable to dollar deposit.</t>
        </is>
      </c>
    </row>
    <row r="16">
      <c r="A16" s="4" t="inlineStr">
        <is>
          <t>Research and development grants</t>
        </is>
      </c>
      <c r="T16" s="5" t="n">
        <v>272</v>
      </c>
    </row>
    <row r="17">
      <c r="A17" s="4" t="inlineStr">
        <is>
          <t>Claim against damges</t>
        </is>
      </c>
      <c r="B17" s="5" t="n">
        <v>139</v>
      </c>
    </row>
    <row r="18">
      <c r="A18" s="4" t="inlineStr">
        <is>
          <t>Revolving Credit Facility [Member]</t>
        </is>
      </c>
    </row>
    <row r="19">
      <c r="A19" s="3" t="inlineStr">
        <is>
          <t>Loss Contingencies [Line Items]</t>
        </is>
      </c>
    </row>
    <row r="20">
      <c r="A20" s="4" t="inlineStr">
        <is>
          <t>Royalty expense</t>
        </is>
      </c>
      <c r="T20" s="5" t="n">
        <v>360</v>
      </c>
      <c r="U20" s="5" t="n">
        <v>139</v>
      </c>
    </row>
    <row r="21">
      <c r="A21" s="4" t="inlineStr">
        <is>
          <t>NIS [Member]</t>
        </is>
      </c>
    </row>
    <row r="22">
      <c r="A22" s="3" t="inlineStr">
        <is>
          <t>Loss Contingencies [Line Items]</t>
        </is>
      </c>
    </row>
    <row r="23">
      <c r="A23" s="4" t="inlineStr">
        <is>
          <t>Ordinary shares, par value</t>
        </is>
      </c>
      <c r="T23" s="7" t="n">
        <v>0.01</v>
      </c>
      <c r="U23" s="7" t="n">
        <v>0.01</v>
      </c>
    </row>
    <row r="24">
      <c r="A24" s="4" t="inlineStr">
        <is>
          <t>Restricted Stock [Member]</t>
        </is>
      </c>
    </row>
    <row r="25">
      <c r="A25" s="3" t="inlineStr">
        <is>
          <t>Loss Contingencies [Line Items]</t>
        </is>
      </c>
    </row>
    <row r="26">
      <c r="A26" s="4" t="inlineStr">
        <is>
          <t>Share based compensation</t>
        </is>
      </c>
      <c r="T26" s="5" t="n">
        <v>405</v>
      </c>
    </row>
    <row r="27">
      <c r="A27" s="4" t="inlineStr">
        <is>
          <t>Financial Buzz Media Networks LLC [Member]</t>
        </is>
      </c>
    </row>
    <row r="28">
      <c r="A28" s="3" t="inlineStr">
        <is>
          <t>Loss Contingencies [Line Items]</t>
        </is>
      </c>
    </row>
    <row r="29">
      <c r="A29" s="4" t="inlineStr">
        <is>
          <t>Number of shares issued for services</t>
        </is>
      </c>
      <c r="T29" s="6" t="n">
        <v>17500000</v>
      </c>
    </row>
    <row r="30">
      <c r="A30" s="4" t="inlineStr">
        <is>
          <t>Share based compensation</t>
        </is>
      </c>
      <c r="T30" s="5" t="n">
        <v>117</v>
      </c>
    </row>
    <row r="31">
      <c r="A31" s="4" t="inlineStr">
        <is>
          <t>Financial Buzz Media Networks LLC [Member] | Selling and Marketing Expense [Member]</t>
        </is>
      </c>
    </row>
    <row r="32">
      <c r="A32" s="3" t="inlineStr">
        <is>
          <t>Loss Contingencies [Line Items]</t>
        </is>
      </c>
    </row>
    <row r="33">
      <c r="A33" s="4" t="inlineStr">
        <is>
          <t>Share based compensation</t>
        </is>
      </c>
      <c r="T33" s="5" t="n">
        <v>450</v>
      </c>
    </row>
    <row r="34">
      <c r="A34" s="4" t="inlineStr">
        <is>
          <t>PR and Media Service Provider Agreement [Member] | Financial Buzz Media Networks LLC [Member]</t>
        </is>
      </c>
    </row>
    <row r="35">
      <c r="A35" s="3" t="inlineStr">
        <is>
          <t>Loss Contingencies [Line Items]</t>
        </is>
      </c>
    </row>
    <row r="36">
      <c r="A36" s="4" t="inlineStr">
        <is>
          <t>Commitment description</t>
        </is>
      </c>
      <c r="M36" s="4" t="inlineStr">
        <is>
          <t>On
    June 8, 2020, the Company entered into new PR and Media Service Provider Agreement with Financial Buzz, whereby Financial Buzz would
    provide the Company with media and PR marketing services will be extended over a period of 6 months commenced on June 8, 2020. In
    consideration for the Media Services, the Company shall issue a total of 5,000,000 fully vested Ordinary Shares of NIS 0.01 par value
    to Financial Buzz upon execution of the PR and Media Service Provider Agreement. The fair value of these shares amounted to $450,
    representing a price per share of $0.09 at the commitment date.</t>
        </is>
      </c>
    </row>
    <row r="37">
      <c r="A37" s="4" t="inlineStr">
        <is>
          <t>Number of shares issued for services</t>
        </is>
      </c>
      <c r="C37" s="6" t="n">
        <v>15000000</v>
      </c>
      <c r="M37" s="6" t="n">
        <v>5000000</v>
      </c>
    </row>
    <row r="38">
      <c r="A38" s="4" t="inlineStr">
        <is>
          <t>Fair value of ordinary shares</t>
        </is>
      </c>
      <c r="C38" s="5" t="n">
        <v>1170</v>
      </c>
      <c r="M38" s="5" t="n">
        <v>450</v>
      </c>
    </row>
    <row r="39">
      <c r="A39" s="4" t="inlineStr">
        <is>
          <t>Shares issued, price per share</t>
        </is>
      </c>
      <c r="M39" s="7" t="n">
        <v>0.09</v>
      </c>
      <c r="T39" s="10" t="n">
        <v>0.078</v>
      </c>
    </row>
    <row r="40">
      <c r="A40" s="4" t="inlineStr">
        <is>
          <t>PR and Media Service Provider Agreement [Member] | Financial Buzz Media Networks LLC [Member] | NIS [Member]</t>
        </is>
      </c>
    </row>
    <row r="41">
      <c r="A41" s="3" t="inlineStr">
        <is>
          <t>Loss Contingencies [Line Items]</t>
        </is>
      </c>
    </row>
    <row r="42">
      <c r="A42" s="4" t="inlineStr">
        <is>
          <t>Ordinary shares, par value</t>
        </is>
      </c>
      <c r="C42" s="7" t="n">
        <v>0.01</v>
      </c>
      <c r="M42" s="7" t="n">
        <v>0.01</v>
      </c>
    </row>
    <row r="43">
      <c r="A43" s="4" t="inlineStr">
        <is>
          <t>Business Development Agreement [Member] | Orion Capital Advisors L L C [Member] | Restricted Stock [Member]</t>
        </is>
      </c>
    </row>
    <row r="44">
      <c r="A44" s="3" t="inlineStr">
        <is>
          <t>Loss Contingencies [Line Items]</t>
        </is>
      </c>
    </row>
    <row r="45">
      <c r="A45" s="4" t="inlineStr">
        <is>
          <t>Stock issued during the period, shares</t>
        </is>
      </c>
      <c r="N45" s="6" t="n">
        <v>2500000</v>
      </c>
    </row>
    <row r="46">
      <c r="A46" s="4" t="inlineStr">
        <is>
          <t>Distribution Agreement [Member]</t>
        </is>
      </c>
    </row>
    <row r="47">
      <c r="A47" s="3" t="inlineStr">
        <is>
          <t>Loss Contingencies [Line Items]</t>
        </is>
      </c>
    </row>
    <row r="48">
      <c r="A48" s="4" t="inlineStr">
        <is>
          <t>Obligation</t>
        </is>
      </c>
      <c r="T48" s="5" t="n">
        <v>0</v>
      </c>
      <c r="U48" s="5" t="n">
        <v>0</v>
      </c>
    </row>
    <row r="49">
      <c r="A49" s="4" t="inlineStr">
        <is>
          <t>Distribution Agreement [Member] | 3D Biomedicine Science and Technology Co. Limited [Member]</t>
        </is>
      </c>
    </row>
    <row r="50">
      <c r="A50" s="3" t="inlineStr">
        <is>
          <t>Loss Contingencies [Line Items]</t>
        </is>
      </c>
    </row>
    <row r="51">
      <c r="A51" s="4" t="inlineStr">
        <is>
          <t>Number of ordinary shares issued, value</t>
        </is>
      </c>
      <c r="Q51" s="5" t="n">
        <v>250</v>
      </c>
    </row>
    <row r="52">
      <c r="A52" s="4" t="inlineStr">
        <is>
          <t>Consulting Agreement [Member] | Andrew Blumenthal [Member]</t>
        </is>
      </c>
    </row>
    <row r="53">
      <c r="A53" s="3" t="inlineStr">
        <is>
          <t>Loss Contingencies [Line Items]</t>
        </is>
      </c>
    </row>
    <row r="54">
      <c r="A54" s="4" t="inlineStr">
        <is>
          <t>Commitment description</t>
        </is>
      </c>
      <c r="O54" s="4" t="inlineStr">
        <is>
          <t>The
Consulting Agreement term commenced on May 6, 2020 and will continue until the earlier to occur of: (i) March 25, 2021, or (ii) termination
as described in the Consulting Agreement. Commencing August 2021, Andrew is compensated as an employee of the Company and the Company
and Andrew terminated the Consulting Agreement</t>
        </is>
      </c>
    </row>
    <row r="55">
      <c r="A55" s="4" t="inlineStr">
        <is>
          <t>Shares issued, price per share</t>
        </is>
      </c>
      <c r="T55" s="10" t="n">
        <v>0.067</v>
      </c>
      <c r="U55" s="10" t="n">
        <v>0.067</v>
      </c>
    </row>
    <row r="56">
      <c r="A56" s="4" t="inlineStr">
        <is>
          <t>Stock issued during the period, shares</t>
        </is>
      </c>
      <c r="O56" s="6" t="n">
        <v>2500000</v>
      </c>
    </row>
    <row r="57">
      <c r="A57" s="4" t="inlineStr">
        <is>
          <t>Share based compensation</t>
        </is>
      </c>
      <c r="T57" s="5" t="n">
        <v>13</v>
      </c>
      <c r="U57" s="5" t="n">
        <v>47</v>
      </c>
    </row>
    <row r="58">
      <c r="A58" s="4" t="inlineStr">
        <is>
          <t>Monthly retainer</t>
        </is>
      </c>
      <c r="O58" s="5" t="n">
        <v>15</v>
      </c>
    </row>
    <row r="59">
      <c r="A59" s="4" t="inlineStr">
        <is>
          <t>Vesting description</t>
        </is>
      </c>
      <c r="O59" s="4" t="inlineStr">
        <is>
          <t>900,000 vested in 100,000 monthly increments over nine months commencing with the execution of the Consulting Agreement.</t>
        </is>
      </c>
    </row>
    <row r="60">
      <c r="A60" s="4" t="inlineStr">
        <is>
          <t>Share-based Compensation Arrangement by Share-based Payment Award, Options, Vested and Expected to Vest, Outstanding, Number</t>
        </is>
      </c>
      <c r="O60" s="6" t="n">
        <v>400000</v>
      </c>
    </row>
    <row r="61">
      <c r="A61" s="4" t="inlineStr">
        <is>
          <t>Gross profits</t>
        </is>
      </c>
      <c r="O61" s="5" t="n">
        <v>1000</v>
      </c>
    </row>
    <row r="62">
      <c r="A62" s="4" t="inlineStr">
        <is>
          <t>Revenues percentage</t>
        </is>
      </c>
      <c r="O62" s="4" t="inlineStr">
        <is>
          <t>25.00%</t>
        </is>
      </c>
    </row>
    <row r="63">
      <c r="A63" s="4" t="inlineStr">
        <is>
          <t>Expenses</t>
        </is>
      </c>
      <c r="T63" s="6" t="n">
        <v>46</v>
      </c>
      <c r="U63" s="6" t="n">
        <v>159</v>
      </c>
    </row>
    <row r="64">
      <c r="A64" s="4" t="inlineStr">
        <is>
          <t>Consulting Agreement [Member] | Andrew Blumenthal [Member] | NIS [Member]</t>
        </is>
      </c>
    </row>
    <row r="65">
      <c r="A65" s="3" t="inlineStr">
        <is>
          <t>Loss Contingencies [Line Items]</t>
        </is>
      </c>
    </row>
    <row r="66">
      <c r="A66" s="4" t="inlineStr">
        <is>
          <t>Shares issued, price per share</t>
        </is>
      </c>
      <c r="O66" s="7" t="n">
        <v>0.01</v>
      </c>
    </row>
    <row r="67">
      <c r="A67" s="4" t="inlineStr">
        <is>
          <t>Consulting Agreement [Member] | Singh Global LLC [Member]</t>
        </is>
      </c>
    </row>
    <row r="68">
      <c r="A68" s="3" t="inlineStr">
        <is>
          <t>Loss Contingencies [Line Items]</t>
        </is>
      </c>
    </row>
    <row r="69">
      <c r="A69" s="4" t="inlineStr">
        <is>
          <t>Commitment description</t>
        </is>
      </c>
      <c r="O69" s="4" t="inlineStr">
        <is>
          <t>The
Consulting Agreement term commenced on May 6, 2020 and will continue until the earlier to occur of: (i) March 25, 2021, or (ii) termination
as described in the Consulting Agreement.</t>
        </is>
      </c>
    </row>
    <row r="70">
      <c r="A70" s="4" t="inlineStr">
        <is>
          <t>Stock issued during the period, shares</t>
        </is>
      </c>
      <c r="O70" s="6" t="n">
        <v>2500000</v>
      </c>
    </row>
    <row r="71">
      <c r="A71" s="4" t="inlineStr">
        <is>
          <t>Share based compensation</t>
        </is>
      </c>
      <c r="T71" s="6" t="n">
        <v>14</v>
      </c>
      <c r="U71" s="6" t="n">
        <v>49</v>
      </c>
    </row>
    <row r="72">
      <c r="A72" s="4" t="inlineStr">
        <is>
          <t>Monthly retainer</t>
        </is>
      </c>
      <c r="O72" s="5" t="n">
        <v>15</v>
      </c>
    </row>
    <row r="73">
      <c r="A73" s="4" t="inlineStr">
        <is>
          <t>Vesting description</t>
        </is>
      </c>
      <c r="O73" s="4" t="inlineStr">
        <is>
          <t>900,000 vested in 100,000 monthly increments over nine months commencing with the execution of the Consulting Agreement.</t>
        </is>
      </c>
    </row>
    <row r="74">
      <c r="A74" s="4" t="inlineStr">
        <is>
          <t>Share-based Compensation Arrangement by Share-based Payment Award, Options, Vested and Expected to Vest, Outstanding, Number</t>
        </is>
      </c>
      <c r="O74" s="6" t="n">
        <v>400000</v>
      </c>
    </row>
    <row r="75">
      <c r="A75" s="4" t="inlineStr">
        <is>
          <t>Gross profits</t>
        </is>
      </c>
      <c r="O75" s="5" t="n">
        <v>1000</v>
      </c>
    </row>
    <row r="76">
      <c r="A76" s="4" t="inlineStr">
        <is>
          <t>Revenues percentage</t>
        </is>
      </c>
      <c r="O76" s="4" t="inlineStr">
        <is>
          <t>25.00%</t>
        </is>
      </c>
    </row>
    <row r="77">
      <c r="A77" s="4" t="inlineStr">
        <is>
          <t>Expenses</t>
        </is>
      </c>
      <c r="T77" s="5" t="n">
        <v>59</v>
      </c>
      <c r="U77" s="5" t="n">
        <v>139</v>
      </c>
    </row>
    <row r="78">
      <c r="A78" s="4" t="inlineStr">
        <is>
          <t>Consulting Agreement [Member] | Singh Global LLC [Member] | NIS [Member]</t>
        </is>
      </c>
    </row>
    <row r="79">
      <c r="A79" s="3" t="inlineStr">
        <is>
          <t>Loss Contingencies [Line Items]</t>
        </is>
      </c>
    </row>
    <row r="80">
      <c r="A80" s="4" t="inlineStr">
        <is>
          <t>Shares issued, price per share</t>
        </is>
      </c>
      <c r="O80" s="7" t="n">
        <v>0.01</v>
      </c>
    </row>
    <row r="81">
      <c r="A81" s="4" t="inlineStr">
        <is>
          <t>Consulting Agreement [Member] | Priyanka Misra [Member]</t>
        </is>
      </c>
    </row>
    <row r="82">
      <c r="A82" s="3" t="inlineStr">
        <is>
          <t>Loss Contingencies [Line Items]</t>
        </is>
      </c>
    </row>
    <row r="83">
      <c r="A83" s="4" t="inlineStr">
        <is>
          <t>Commitment description</t>
        </is>
      </c>
      <c r="L83" s="4" t="inlineStr">
        <is>
          <t>The
Consulting Agreement term commenced on June 22, 2020 and will continue until the earlier to occur of: (i) June 23, 2021, or (ii) termination
as described in the Consulting Agreement. Commencing March 2021, Priyanka is compensated as an employee of the Company and the Company
and the Company and Priyanka terminated the Consulting Agreement</t>
        </is>
      </c>
    </row>
    <row r="84">
      <c r="A84" s="4" t="inlineStr">
        <is>
          <t>Shares issued, price per share</t>
        </is>
      </c>
      <c r="T84" s="10" t="n">
        <v>0.057</v>
      </c>
      <c r="U84" s="10" t="n">
        <v>0.057</v>
      </c>
    </row>
    <row r="85">
      <c r="A85" s="4" t="inlineStr">
        <is>
          <t>Stock issued during the period, shares</t>
        </is>
      </c>
      <c r="F85" s="6" t="n">
        <v>1500</v>
      </c>
      <c r="L85" s="6" t="n">
        <v>1250000</v>
      </c>
    </row>
    <row r="86">
      <c r="A86" s="4" t="inlineStr">
        <is>
          <t>Share based compensation</t>
        </is>
      </c>
      <c r="T86" s="5" t="n">
        <v>85</v>
      </c>
      <c r="U86" s="5" t="n">
        <v>14</v>
      </c>
    </row>
    <row r="87">
      <c r="A87" s="4" t="inlineStr">
        <is>
          <t>Monthly retainer</t>
        </is>
      </c>
      <c r="L87" s="5" t="n">
        <v>15</v>
      </c>
    </row>
    <row r="88">
      <c r="A88" s="4" t="inlineStr">
        <is>
          <t>Vesting description</t>
        </is>
      </c>
      <c r="L88" s="4" t="inlineStr">
        <is>
          <t>250,000
    vested upon completion of salesforce implementation or equipment CRM.</t>
        </is>
      </c>
    </row>
    <row r="89">
      <c r="A89" s="4" t="inlineStr">
        <is>
          <t>Share-based Compensation Arrangement by Share-based Payment Award, Options, Vested and Expected to Vest, Outstanding, Number</t>
        </is>
      </c>
      <c r="L89" s="6" t="n">
        <v>250000</v>
      </c>
    </row>
    <row r="90">
      <c r="A90" s="4" t="inlineStr">
        <is>
          <t>Gross profits</t>
        </is>
      </c>
      <c r="L90" s="5" t="n">
        <v>1000</v>
      </c>
    </row>
    <row r="91">
      <c r="A91" s="4" t="inlineStr">
        <is>
          <t>Expenses</t>
        </is>
      </c>
      <c r="T91" s="6" t="n">
        <v>107</v>
      </c>
      <c r="U91" s="5" t="n">
        <v>104</v>
      </c>
    </row>
    <row r="92">
      <c r="A92" s="4" t="inlineStr">
        <is>
          <t>Operating profits percentage</t>
        </is>
      </c>
      <c r="L92" s="4" t="inlineStr">
        <is>
          <t>25.00%</t>
        </is>
      </c>
    </row>
    <row r="93">
      <c r="A93" s="4" t="inlineStr">
        <is>
          <t>Commission fees</t>
        </is>
      </c>
      <c r="T93" s="5" t="n">
        <v>71</v>
      </c>
    </row>
    <row r="94">
      <c r="A94" s="4" t="inlineStr">
        <is>
          <t>Consulting Agreement [Member] | Priyanka Misra [Member] | NIS [Member]</t>
        </is>
      </c>
    </row>
    <row r="95">
      <c r="A95" s="3" t="inlineStr">
        <is>
          <t>Loss Contingencies [Line Items]</t>
        </is>
      </c>
    </row>
    <row r="96">
      <c r="A96" s="4" t="inlineStr">
        <is>
          <t>Shares issued, price per share</t>
        </is>
      </c>
      <c r="L96" s="7" t="n">
        <v>0.01</v>
      </c>
    </row>
    <row r="97">
      <c r="A97" s="4" t="inlineStr">
        <is>
          <t>Consulting Agreement [Member] | Leomics Associates [Member]</t>
        </is>
      </c>
    </row>
    <row r="98">
      <c r="A98" s="3" t="inlineStr">
        <is>
          <t>Loss Contingencies [Line Items]</t>
        </is>
      </c>
    </row>
    <row r="99">
      <c r="A99" s="4" t="inlineStr">
        <is>
          <t>Commitment description</t>
        </is>
      </c>
      <c r="K99" s="4" t="inlineStr">
        <is>
          <t>The
Consulting Agreement term commenced on June 22, 2020 and will continue until the earlier to occur of: (i) July 23, 2021, or (ii) termination
as described in the Consulting Agreement.</t>
        </is>
      </c>
    </row>
    <row r="100">
      <c r="A100" s="4" t="inlineStr">
        <is>
          <t>Shares issued, price per share</t>
        </is>
      </c>
      <c r="T100" s="10" t="n">
        <v>0.095</v>
      </c>
      <c r="U100" s="10" t="n">
        <v>0.095</v>
      </c>
    </row>
    <row r="101">
      <c r="A101" s="4" t="inlineStr">
        <is>
          <t>Stock issued during the period, shares</t>
        </is>
      </c>
      <c r="K101" s="6" t="n">
        <v>1000000</v>
      </c>
    </row>
    <row r="102">
      <c r="A102" s="4" t="inlineStr">
        <is>
          <t>Share based compensation</t>
        </is>
      </c>
      <c r="K102" s="5" t="n">
        <v>250</v>
      </c>
      <c r="T102" s="5" t="n">
        <v>44</v>
      </c>
      <c r="U102" s="5" t="n">
        <v>44</v>
      </c>
    </row>
    <row r="103">
      <c r="A103" s="4" t="inlineStr">
        <is>
          <t>Expenses</t>
        </is>
      </c>
      <c r="K103" s="5" t="n">
        <v>25</v>
      </c>
      <c r="T103" s="5" t="n">
        <v>85</v>
      </c>
      <c r="U103" s="5" t="n">
        <v>173</v>
      </c>
    </row>
    <row r="104">
      <c r="A104" s="4" t="inlineStr">
        <is>
          <t>Consulting Agreement [Member] | Leomics Associates [Member] | NIS [Member]</t>
        </is>
      </c>
    </row>
    <row r="105">
      <c r="A105" s="3" t="inlineStr">
        <is>
          <t>Loss Contingencies [Line Items]</t>
        </is>
      </c>
    </row>
    <row r="106">
      <c r="A106" s="4" t="inlineStr">
        <is>
          <t>Shares issued, price per share</t>
        </is>
      </c>
      <c r="K106" s="7" t="n">
        <v>0.01</v>
      </c>
    </row>
    <row r="107">
      <c r="A107" s="4" t="inlineStr">
        <is>
          <t>Media Advertising Agreement [Member] | Al and J Media Inc. [Member]</t>
        </is>
      </c>
    </row>
    <row r="108">
      <c r="A108" s="3" t="inlineStr">
        <is>
          <t>Loss Contingencies [Line Items]</t>
        </is>
      </c>
    </row>
    <row r="109">
      <c r="A109" s="4" t="inlineStr">
        <is>
          <t>Shares issued, price per share</t>
        </is>
      </c>
      <c r="T109" s="10" t="n">
        <v>0.067</v>
      </c>
      <c r="U109" s="7" t="n">
        <v>0.07000000000000001</v>
      </c>
    </row>
    <row r="110">
      <c r="A110" s="4" t="inlineStr">
        <is>
          <t>License Agreement [Member] | B.G. Negev Technologies and Applications Ltd and Mor Research Applications Ltd [Member]</t>
        </is>
      </c>
    </row>
    <row r="111">
      <c r="A111" s="3" t="inlineStr">
        <is>
          <t>Loss Contingencies [Line Items]</t>
        </is>
      </c>
    </row>
    <row r="112">
      <c r="A112" s="4" t="inlineStr">
        <is>
          <t>Minimum royalty payable year one</t>
        </is>
      </c>
      <c r="T112" s="5" t="n">
        <v>10</v>
      </c>
    </row>
    <row r="113">
      <c r="A113" s="4" t="inlineStr">
        <is>
          <t>Minimum royalty payable year three</t>
        </is>
      </c>
      <c r="T113" s="6" t="n">
        <v>25</v>
      </c>
    </row>
    <row r="114">
      <c r="A114" s="4" t="inlineStr">
        <is>
          <t>Minimum royalty payable year three</t>
        </is>
      </c>
      <c r="T114" s="6" t="n">
        <v>50</v>
      </c>
    </row>
    <row r="115">
      <c r="A115" s="4" t="inlineStr">
        <is>
          <t>Royalty payments</t>
        </is>
      </c>
      <c r="P115" s="5" t="n">
        <v>250</v>
      </c>
    </row>
    <row r="116">
      <c r="A116" s="4" t="inlineStr">
        <is>
          <t>Non cancellable minimum royalties</t>
        </is>
      </c>
      <c r="T116" s="6" t="n">
        <v>524</v>
      </c>
      <c r="U116" s="5" t="n">
        <v>476</v>
      </c>
    </row>
    <row r="117">
      <c r="A117" s="4" t="inlineStr">
        <is>
          <t>Non cancellable minimum royalties current</t>
        </is>
      </c>
      <c r="T117" s="6" t="n">
        <v>341</v>
      </c>
      <c r="U117" s="6" t="n">
        <v>291</v>
      </c>
    </row>
    <row r="118">
      <c r="A118" s="4" t="inlineStr">
        <is>
          <t>Non cancellable minimum royalties noncurrent</t>
        </is>
      </c>
      <c r="T118" s="5" t="n">
        <v>183</v>
      </c>
      <c r="U118" s="6" t="n">
        <v>185</v>
      </c>
    </row>
    <row r="119">
      <c r="A119" s="4" t="inlineStr">
        <is>
          <t>License Agreement [Member] | University of Leipzig [Member]</t>
        </is>
      </c>
    </row>
    <row r="120">
      <c r="A120" s="3" t="inlineStr">
        <is>
          <t>Loss Contingencies [Line Items]</t>
        </is>
      </c>
    </row>
    <row r="121">
      <c r="A121" s="4" t="inlineStr">
        <is>
          <t>Minimum royalty payable year three</t>
        </is>
      </c>
      <c r="R121" s="5" t="n">
        <v>15</v>
      </c>
    </row>
    <row r="122">
      <c r="A122" s="4" t="inlineStr">
        <is>
          <t>License issuance fee</t>
        </is>
      </c>
      <c r="R122" s="5" t="n">
        <v>80</v>
      </c>
    </row>
    <row r="123">
      <c r="A123" s="4" t="inlineStr">
        <is>
          <t>Percentage of royalties on net sales</t>
        </is>
      </c>
      <c r="R123" s="4" t="inlineStr">
        <is>
          <t>3.00%</t>
        </is>
      </c>
    </row>
    <row r="124">
      <c r="A124" s="4" t="inlineStr">
        <is>
          <t>Amortization expenses</t>
        </is>
      </c>
      <c r="U124" s="6" t="n">
        <v>170</v>
      </c>
    </row>
    <row r="125">
      <c r="A125" s="4" t="inlineStr">
        <is>
          <t>License Agreement [Member] | University of Leipzig [Member] | First Anniversary [Member]</t>
        </is>
      </c>
    </row>
    <row r="126">
      <c r="A126" s="3" t="inlineStr">
        <is>
          <t>Loss Contingencies [Line Items]</t>
        </is>
      </c>
    </row>
    <row r="127">
      <c r="A127" s="4" t="inlineStr">
        <is>
          <t>Minimum royalty payable year two</t>
        </is>
      </c>
      <c r="R127" s="5" t="n">
        <v>35</v>
      </c>
    </row>
    <row r="128">
      <c r="A128" s="4" t="inlineStr">
        <is>
          <t>License Agreement [Member] | University of Leipzig [Member] | Second Anniversary [Member]</t>
        </is>
      </c>
    </row>
    <row r="129">
      <c r="A129" s="3" t="inlineStr">
        <is>
          <t>Loss Contingencies [Line Items]</t>
        </is>
      </c>
    </row>
    <row r="130">
      <c r="A130" s="4" t="inlineStr">
        <is>
          <t>Minimum royalty payable year two</t>
        </is>
      </c>
      <c r="R130" s="6" t="n">
        <v>35</v>
      </c>
    </row>
    <row r="131">
      <c r="A131" s="4" t="inlineStr">
        <is>
          <t>License Agreement [Member] | University of Leipzig [Member] | Upon Sale of Licensed Product [Member]</t>
        </is>
      </c>
    </row>
    <row r="132">
      <c r="A132" s="3" t="inlineStr">
        <is>
          <t>Loss Contingencies [Line Items]</t>
        </is>
      </c>
    </row>
    <row r="133">
      <c r="A133" s="4" t="inlineStr">
        <is>
          <t>Milestone payable</t>
        </is>
      </c>
      <c r="R133" s="6" t="n">
        <v>75</v>
      </c>
    </row>
    <row r="134">
      <c r="A134" s="4" t="inlineStr">
        <is>
          <t>License Agreement [Member] | University of Leipzig [Member] | FDA Approval [Member]</t>
        </is>
      </c>
    </row>
    <row r="135">
      <c r="A135" s="3" t="inlineStr">
        <is>
          <t>Loss Contingencies [Line Items]</t>
        </is>
      </c>
    </row>
    <row r="136">
      <c r="A136" s="4" t="inlineStr">
        <is>
          <t>Milestone payable</t>
        </is>
      </c>
      <c r="R136" s="6" t="n">
        <v>150</v>
      </c>
    </row>
    <row r="137">
      <c r="A137" s="4" t="inlineStr">
        <is>
          <t>License Agreement [Member] | University of Leipzig [Member] | Upon Reaching $5 Million Net Sales [Member]</t>
        </is>
      </c>
    </row>
    <row r="138">
      <c r="A138" s="3" t="inlineStr">
        <is>
          <t>Loss Contingencies [Line Items]</t>
        </is>
      </c>
    </row>
    <row r="139">
      <c r="A139" s="4" t="inlineStr">
        <is>
          <t>Milestone payable</t>
        </is>
      </c>
      <c r="R139" s="5" t="n">
        <v>150</v>
      </c>
    </row>
    <row r="140">
      <c r="A140" s="4" t="inlineStr">
        <is>
          <t>License Agreement [Member] | University of Leipzig [Member] | After 7 Years [Member]</t>
        </is>
      </c>
    </row>
    <row r="141">
      <c r="A141" s="3" t="inlineStr">
        <is>
          <t>Loss Contingencies [Line Items]</t>
        </is>
      </c>
    </row>
    <row r="142">
      <c r="A142" s="4" t="inlineStr">
        <is>
          <t>Percentage of royalties on net sales</t>
        </is>
      </c>
      <c r="R142" s="4" t="inlineStr">
        <is>
          <t>2.00%</t>
        </is>
      </c>
    </row>
    <row r="143">
      <c r="A143" s="4" t="inlineStr">
        <is>
          <t>License Agreement [Member] | University of Leipzig [Member] | Sub-Licensing Income [Member]</t>
        </is>
      </c>
    </row>
    <row r="144">
      <c r="A144" s="3" t="inlineStr">
        <is>
          <t>Loss Contingencies [Line Items]</t>
        </is>
      </c>
    </row>
    <row r="145">
      <c r="A145" s="4" t="inlineStr">
        <is>
          <t>Percentage of royalties on net sales</t>
        </is>
      </c>
      <c r="R145" s="4" t="inlineStr">
        <is>
          <t>10.00%</t>
        </is>
      </c>
    </row>
    <row r="146">
      <c r="A146" s="4" t="inlineStr">
        <is>
          <t>Charitable Pledge Agreement [Member]</t>
        </is>
      </c>
    </row>
    <row r="147">
      <c r="A147" s="3" t="inlineStr">
        <is>
          <t>Loss Contingencies [Line Items]</t>
        </is>
      </c>
    </row>
    <row r="148">
      <c r="A148" s="4" t="inlineStr">
        <is>
          <t>Commitment description</t>
        </is>
      </c>
      <c r="H148" s="4" t="inlineStr">
        <is>
          <t>On
September 25, 2020 (“Effective Date”) the Company entered into Charitable Pledge Agreement (“Charitable Contribution
Agreement”) with MOTOPARA, under which the Company obligate to irrevocable pledge to MOTOPARA for the use and benefit gift amounted
to $1,500 according to the funding schedule as determined in the Charitable Contribution Agreement (the “Charitable Contribution”).</t>
        </is>
      </c>
    </row>
    <row r="149">
      <c r="A149" s="4" t="inlineStr">
        <is>
          <t>Charitable contribution amount</t>
        </is>
      </c>
      <c r="U149" s="6" t="n">
        <v>425</v>
      </c>
    </row>
    <row r="150">
      <c r="A150" s="4" t="inlineStr">
        <is>
          <t>Collaboration Agreement [Member]</t>
        </is>
      </c>
    </row>
    <row r="151">
      <c r="A151" s="3" t="inlineStr">
        <is>
          <t>Loss Contingencies [Line Items]</t>
        </is>
      </c>
    </row>
    <row r="152">
      <c r="A152" s="4" t="inlineStr">
        <is>
          <t>Commitment description</t>
        </is>
      </c>
      <c r="S152" s="4" t="inlineStr">
        <is>
          <t>The
Collaboration Agreement shall be effective in October 2020 and continue until the earlier of (i) 5 years or (ii) execution of unanimous
mutual termination agreement (the “Termination Date”).</t>
        </is>
      </c>
      <c r="T152" s="4" t="inlineStr">
        <is>
          <t>The
Company shall provide to Integrated 1-year loan for up to $1,500 (the “Loan”), according to funding schedule as determined
in the Collaboration Agreement. Integrated has the option to accept or not accept any funding schedule for the Loan. Each Loan tranche
shall bear interest at a rate of 2% and repayment shall commence only upon full Loan funding, or in the event Integrated refuses a Loan
tranche.</t>
        </is>
      </c>
    </row>
    <row r="153">
      <c r="A153" s="4" t="inlineStr">
        <is>
          <t>Prepaid expenses</t>
        </is>
      </c>
      <c r="U153" s="6" t="n">
        <v>250</v>
      </c>
    </row>
    <row r="154">
      <c r="A154" s="4" t="inlineStr">
        <is>
          <t>Collaboration Agreement [Member] | Compensation Structure of the Collaboration [Member]</t>
        </is>
      </c>
    </row>
    <row r="155">
      <c r="A155" s="3" t="inlineStr">
        <is>
          <t>Loss Contingencies [Line Items]</t>
        </is>
      </c>
    </row>
    <row r="156">
      <c r="A156" s="4" t="inlineStr">
        <is>
          <t>Commitment description</t>
        </is>
      </c>
      <c r="T156" s="4" t="inlineStr">
        <is>
          <t>After deducting all out-of-pocket expenses and loan reimbursement to the Company
as it relates to the establishment and ongoing funding of the Collaboration, each Collaborator agrees to divide any potential profit
33.33% to the Company, 33.33% to MOTOPARA and 33.33% to Integrated</t>
        </is>
      </c>
    </row>
    <row r="157">
      <c r="A157" s="4" t="inlineStr">
        <is>
          <t>Settlement Agreements [Member] | Integrated [Member]</t>
        </is>
      </c>
    </row>
    <row r="158">
      <c r="A158" s="3" t="inlineStr">
        <is>
          <t>Loss Contingencies [Line Items]</t>
        </is>
      </c>
    </row>
    <row r="159">
      <c r="A159" s="4" t="inlineStr">
        <is>
          <t>Repayments of debt</t>
        </is>
      </c>
      <c r="G159" s="5" t="n">
        <v>27</v>
      </c>
    </row>
    <row r="160">
      <c r="A160" s="4" t="inlineStr">
        <is>
          <t>Settlement Agreements [Member] | MOTOPARA [Member]</t>
        </is>
      </c>
    </row>
    <row r="161">
      <c r="A161" s="3" t="inlineStr">
        <is>
          <t>Loss Contingencies [Line Items]</t>
        </is>
      </c>
    </row>
    <row r="162">
      <c r="A162" s="4" t="inlineStr">
        <is>
          <t>Repayments of debt</t>
        </is>
      </c>
      <c r="E162" s="5" t="n">
        <v>351</v>
      </c>
    </row>
    <row r="163">
      <c r="A163" s="4" t="inlineStr">
        <is>
          <t>Royalty Agreement [Member]</t>
        </is>
      </c>
    </row>
    <row r="164">
      <c r="A164" s="3" t="inlineStr">
        <is>
          <t>Loss Contingencies [Line Items]</t>
        </is>
      </c>
    </row>
    <row r="165">
      <c r="A165" s="4" t="inlineStr">
        <is>
          <t>Commitment description</t>
        </is>
      </c>
      <c r="I165" s="4" t="inlineStr">
        <is>
          <t>The
Company has determined that its obligation for future royalties under the Royalty Agreement and also its obligation to pay Toledo an
interest that is partly based on the margin that will be produced by the Company from certain sales (an interest that is equal to the
greater of (i) 12% per annum, or (ii) 30% of anticipated margin applicable to certain receivables) represent contingent interest feature.</t>
        </is>
      </c>
      <c r="J165" s="4" t="inlineStr">
        <is>
          <t>the Company entered into Royalty Agreement with Toledo under which it was agreed inter alia that (i) the Applicable Rate
for each draw requested on or after the date herein shall accrue on the unpaid aggregate principal balance of each draw at an interest
rate per annum equal to the greater of (a) 12% per annum, or (b) 20% of the anticipated margin for the applicable receivable financed
as presented to the Lender in connection with each draw; (ii) to issue 3,500,000 ordinary shares to Toledo and pay to Toledo a royalty
of 10% of the Gross Margins (as defined in the Royalty Agreement) of the SARS CoV-2 Testing Business (the “Royalty”) in exchange
for Toledo agreeing to amend the terms of the Receivables Financing Agreement with the Company, including, inter alia, a loss of exclusivity
on with respect to purchase order financing.</t>
        </is>
      </c>
    </row>
    <row r="166">
      <c r="A166" s="4" t="inlineStr">
        <is>
          <t>Shares issued for royalty agreement</t>
        </is>
      </c>
      <c r="I166" s="6" t="n">
        <v>3500000</v>
      </c>
      <c r="J166" s="6" t="n">
        <v>3500000</v>
      </c>
    </row>
    <row r="167">
      <c r="A167" s="4" t="inlineStr">
        <is>
          <t>Royalty agreement term</t>
        </is>
      </c>
      <c r="J167" s="4" t="inlineStr">
        <is>
          <t>25 years</t>
        </is>
      </c>
    </row>
    <row r="168">
      <c r="A168" s="4" t="inlineStr">
        <is>
          <t>Royalty agreement extension term</t>
        </is>
      </c>
      <c r="J168" s="4" t="inlineStr">
        <is>
          <t>25 years</t>
        </is>
      </c>
    </row>
    <row r="169">
      <c r="A169" s="4" t="inlineStr">
        <is>
          <t>Royalty expense</t>
        </is>
      </c>
      <c r="J169" s="5" t="n">
        <v>5000</v>
      </c>
    </row>
    <row r="170">
      <c r="A170" s="4" t="inlineStr">
        <is>
          <t>Value of shares issued in royalty agreement</t>
        </is>
      </c>
      <c r="I170" s="5" t="n">
        <v>315</v>
      </c>
    </row>
    <row r="171">
      <c r="A171" s="4" t="inlineStr">
        <is>
          <t>Amortization expense</t>
        </is>
      </c>
      <c r="U171" s="5" t="n">
        <v>3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R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80"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S’ DEFICIT (Details Narrative) - USD ($) $ / shares in Units, $ in Thousands</t>
        </is>
      </c>
      <c r="B1" s="2" t="inlineStr">
        <is>
          <t>Oct. 04, 2021</t>
        </is>
      </c>
      <c r="C1" s="2" t="inlineStr">
        <is>
          <t>Oct. 04, 2021</t>
        </is>
      </c>
      <c r="D1" s="2" t="inlineStr">
        <is>
          <t>Aug. 09, 2021</t>
        </is>
      </c>
      <c r="E1" s="2" t="inlineStr">
        <is>
          <t>Aug. 04, 2021</t>
        </is>
      </c>
      <c r="F1" s="2" t="inlineStr">
        <is>
          <t>Jul. 26, 2021</t>
        </is>
      </c>
      <c r="G1" s="2" t="inlineStr">
        <is>
          <t>Mar. 10, 2021</t>
        </is>
      </c>
      <c r="H1" s="2" t="inlineStr">
        <is>
          <t>Dec. 31, 2020</t>
        </is>
      </c>
      <c r="I1" s="2" t="inlineStr">
        <is>
          <t>Dec. 08, 2020</t>
        </is>
      </c>
      <c r="J1" s="2" t="inlineStr">
        <is>
          <t>Nov. 04, 2020</t>
        </is>
      </c>
      <c r="K1" s="2" t="inlineStr">
        <is>
          <t>Aug. 04, 2020</t>
        </is>
      </c>
      <c r="L1" s="2" t="inlineStr">
        <is>
          <t>May 10, 2020</t>
        </is>
      </c>
      <c r="M1" s="2" t="inlineStr">
        <is>
          <t>Apr. 13, 2020</t>
        </is>
      </c>
      <c r="N1" s="2" t="inlineStr">
        <is>
          <t>Dec. 31, 2020</t>
        </is>
      </c>
      <c r="O1" s="2" t="inlineStr">
        <is>
          <t>Mar. 31, 2020</t>
        </is>
      </c>
      <c r="P1" s="2" t="inlineStr">
        <is>
          <t>Mar. 31, 2021</t>
        </is>
      </c>
      <c r="Q1" s="2" t="inlineStr">
        <is>
          <t>Dec. 31, 2021</t>
        </is>
      </c>
      <c r="R1" s="2" t="inlineStr">
        <is>
          <t>Dec. 31, 2020</t>
        </is>
      </c>
    </row>
    <row r="2">
      <c r="A2" s="3" t="inlineStr">
        <is>
          <t>Class of Stock [Line Items]</t>
        </is>
      </c>
    </row>
    <row r="3">
      <c r="A3" s="4" t="inlineStr">
        <is>
          <t>Preferred Stock, Shares Authorized</t>
        </is>
      </c>
      <c r="F3" s="6" t="n">
        <v>5000000000</v>
      </c>
    </row>
    <row r="4">
      <c r="A4" s="4" t="inlineStr">
        <is>
          <t>Stockholders' Equity, Reverse Stock Split</t>
        </is>
      </c>
      <c r="F4" s="4" t="inlineStr">
        <is>
          <t>a
    reverse split of the Company’s entire share capital share at a ratio within the range from 1-for-2 up to 1-for 500, provided
    that the Company shall not effect reverse share splits that, in the aggregate, exceed 1-for-500</t>
        </is>
      </c>
    </row>
    <row r="5">
      <c r="A5" s="4" t="inlineStr">
        <is>
          <t>Number of ordinary shares issued, value</t>
        </is>
      </c>
      <c r="C5" s="5" t="n">
        <v>1500</v>
      </c>
    </row>
    <row r="6">
      <c r="A6" s="4" t="inlineStr">
        <is>
          <t>Warrants exercised</t>
        </is>
      </c>
      <c r="H6" s="6" t="n">
        <v>2477500</v>
      </c>
      <c r="N6" s="6" t="n">
        <v>2477500</v>
      </c>
      <c r="Q6" s="6" t="n">
        <v>375000</v>
      </c>
      <c r="R6" s="6" t="n">
        <v>2477500</v>
      </c>
    </row>
    <row r="7">
      <c r="A7" s="4" t="inlineStr">
        <is>
          <t>Conversion of debt, amount</t>
        </is>
      </c>
      <c r="Q7" s="5" t="n">
        <v>20095</v>
      </c>
      <c r="R7" s="5" t="n">
        <v>4677</v>
      </c>
    </row>
    <row r="8">
      <c r="A8" s="4" t="inlineStr">
        <is>
          <t>Share price</t>
        </is>
      </c>
      <c r="Q8" s="10" t="n">
        <v>0.058</v>
      </c>
    </row>
    <row r="9">
      <c r="A9" s="4" t="inlineStr">
        <is>
          <t>Sales and marketing expenses</t>
        </is>
      </c>
      <c r="Q9" s="5" t="n">
        <v>3481</v>
      </c>
      <c r="R9" s="6" t="n">
        <v>3058</v>
      </c>
    </row>
    <row r="10">
      <c r="A10" s="4" t="inlineStr">
        <is>
          <t>Finance expenses</t>
        </is>
      </c>
      <c r="Q10" s="6" t="n">
        <v>-30340</v>
      </c>
    </row>
    <row r="11">
      <c r="A11" s="4" t="inlineStr">
        <is>
          <t>General and administrative expenses</t>
        </is>
      </c>
      <c r="Q11" s="6" t="n">
        <v>9364</v>
      </c>
      <c r="R11" s="6" t="n">
        <v>2729</v>
      </c>
    </row>
    <row r="12">
      <c r="A12" s="4" t="inlineStr">
        <is>
          <t>Share based compensation</t>
        </is>
      </c>
      <c r="Q12" s="6" t="n">
        <v>1234</v>
      </c>
      <c r="R12" s="6" t="n">
        <v>2612</v>
      </c>
    </row>
    <row r="13">
      <c r="A13" s="4" t="inlineStr">
        <is>
          <t>Debt principal and interest amount</t>
        </is>
      </c>
      <c r="Q13" s="5" t="n">
        <v>20095</v>
      </c>
    </row>
    <row r="14">
      <c r="A14" s="4" t="inlineStr">
        <is>
          <t>Conversion of stock issued, shares</t>
        </is>
      </c>
      <c r="Q14" s="6" t="n">
        <v>487822015</v>
      </c>
    </row>
    <row r="15">
      <c r="A15" s="4" t="inlineStr">
        <is>
          <t>Service Agreements [Member]</t>
        </is>
      </c>
    </row>
    <row r="16">
      <c r="A16" s="3" t="inlineStr">
        <is>
          <t>Class of Stock [Line Items]</t>
        </is>
      </c>
    </row>
    <row r="17">
      <c r="A17" s="4" t="inlineStr">
        <is>
          <t>Conversion of stock issued, shares</t>
        </is>
      </c>
      <c r="B17" s="6" t="n">
        <v>39473684</v>
      </c>
      <c r="D17" s="6" t="n">
        <v>25862069</v>
      </c>
      <c r="Q17" s="6" t="n">
        <v>14921053</v>
      </c>
    </row>
    <row r="18">
      <c r="A18" s="4" t="inlineStr">
        <is>
          <t>Conversion of stock issued, value</t>
        </is>
      </c>
      <c r="B18" s="5" t="n">
        <v>450</v>
      </c>
      <c r="D18" s="5" t="n">
        <v>1500</v>
      </c>
      <c r="Q18" s="5" t="n">
        <v>151</v>
      </c>
    </row>
    <row r="19">
      <c r="A19" s="4" t="inlineStr">
        <is>
          <t>Stock Issued During Period, Value, Other</t>
        </is>
      </c>
      <c r="B19" s="5" t="n">
        <v>1500</v>
      </c>
    </row>
    <row r="20">
      <c r="A20" s="4" t="inlineStr">
        <is>
          <t>Convertible Equipment Loan Agreement [Member]</t>
        </is>
      </c>
    </row>
    <row r="21">
      <c r="A21" s="3" t="inlineStr">
        <is>
          <t>Class of Stock [Line Items]</t>
        </is>
      </c>
    </row>
    <row r="22">
      <c r="A22" s="4" t="inlineStr">
        <is>
          <t>Conversion of stock issued, shares</t>
        </is>
      </c>
      <c r="G22" s="6" t="n">
        <v>2000000</v>
      </c>
    </row>
    <row r="23">
      <c r="A23" s="4" t="inlineStr">
        <is>
          <t>Warrants Exercised [Member]</t>
        </is>
      </c>
    </row>
    <row r="24">
      <c r="A24" s="3" t="inlineStr">
        <is>
          <t>Class of Stock [Line Items]</t>
        </is>
      </c>
    </row>
    <row r="25">
      <c r="A25" s="4" t="inlineStr">
        <is>
          <t>Stock issued during the period, shares</t>
        </is>
      </c>
      <c r="N25" s="6" t="n">
        <v>475411</v>
      </c>
    </row>
    <row r="26">
      <c r="A26" s="4" t="inlineStr">
        <is>
          <t>Common Stock [Member]</t>
        </is>
      </c>
    </row>
    <row r="27">
      <c r="A27" s="3" t="inlineStr">
        <is>
          <t>Class of Stock [Line Items]</t>
        </is>
      </c>
    </row>
    <row r="28">
      <c r="A28" s="4" t="inlineStr">
        <is>
          <t>Stock issued during the period, shares</t>
        </is>
      </c>
      <c r="C28" s="6" t="n">
        <v>39473684</v>
      </c>
    </row>
    <row r="29">
      <c r="A29" s="4" t="inlineStr">
        <is>
          <t>Conversion of debt, amount</t>
        </is>
      </c>
      <c r="Q29" s="5" t="n">
        <v>1511</v>
      </c>
      <c r="R29" s="5" t="n">
        <v>185</v>
      </c>
    </row>
    <row r="30">
      <c r="A30" s="4" t="inlineStr">
        <is>
          <t>Stock issued during the period converted, shares</t>
        </is>
      </c>
      <c r="Q30" s="6" t="n">
        <v>487822015</v>
      </c>
      <c r="R30" s="6" t="n">
        <v>64630113</v>
      </c>
    </row>
    <row r="31">
      <c r="A31" s="4" t="inlineStr">
        <is>
          <t>Number of shares issued for services</t>
        </is>
      </c>
      <c r="R31" s="6" t="n">
        <v>11864001</v>
      </c>
    </row>
    <row r="32">
      <c r="A32" s="4" t="inlineStr">
        <is>
          <t>Conversion of stock issued, shares</t>
        </is>
      </c>
      <c r="Q32" s="6" t="n">
        <v>2500000</v>
      </c>
    </row>
    <row r="33">
      <c r="A33" s="4" t="inlineStr">
        <is>
          <t>General and Administrative Expense [Member]</t>
        </is>
      </c>
    </row>
    <row r="34">
      <c r="A34" s="3" t="inlineStr">
        <is>
          <t>Class of Stock [Line Items]</t>
        </is>
      </c>
    </row>
    <row r="35">
      <c r="A35" s="4" t="inlineStr">
        <is>
          <t>General and administrative expenses</t>
        </is>
      </c>
      <c r="Q35" s="5" t="n">
        <v>9364</v>
      </c>
      <c r="R35" s="5" t="n">
        <v>2729</v>
      </c>
    </row>
    <row r="36">
      <c r="A36" s="4" t="inlineStr">
        <is>
          <t>NIS [Member]</t>
        </is>
      </c>
    </row>
    <row r="37">
      <c r="A37" s="3" t="inlineStr">
        <is>
          <t>Class of Stock [Line Items]</t>
        </is>
      </c>
    </row>
    <row r="38">
      <c r="A38" s="4" t="inlineStr">
        <is>
          <t>Ordinary shares, par value</t>
        </is>
      </c>
      <c r="H38" s="7" t="n">
        <v>0.01</v>
      </c>
      <c r="N38" s="7" t="n">
        <v>0.01</v>
      </c>
      <c r="Q38" s="7" t="n">
        <v>0.01</v>
      </c>
      <c r="R38" s="7" t="n">
        <v>0.01</v>
      </c>
    </row>
    <row r="39">
      <c r="A39" s="4" t="inlineStr">
        <is>
          <t>NIS [Member] | Service Agreements [Member]</t>
        </is>
      </c>
    </row>
    <row r="40">
      <c r="A40" s="3" t="inlineStr">
        <is>
          <t>Class of Stock [Line Items]</t>
        </is>
      </c>
    </row>
    <row r="41">
      <c r="A41" s="4" t="inlineStr">
        <is>
          <t>Ordinary share conversion price</t>
        </is>
      </c>
      <c r="Q41" s="11" t="n">
        <v>0.01</v>
      </c>
    </row>
    <row r="42">
      <c r="A42" s="4" t="inlineStr">
        <is>
          <t>NIS [Member] | Common Stock [Member]</t>
        </is>
      </c>
    </row>
    <row r="43">
      <c r="A43" s="3" t="inlineStr">
        <is>
          <t>Class of Stock [Line Items]</t>
        </is>
      </c>
    </row>
    <row r="44">
      <c r="A44" s="4" t="inlineStr">
        <is>
          <t>Ordinary share conversion price</t>
        </is>
      </c>
      <c r="Q44" s="7" t="n">
        <v>0.01</v>
      </c>
    </row>
    <row r="45">
      <c r="A45" s="4" t="inlineStr">
        <is>
          <t>Subscription Agreements [Member] | Investor [Member]</t>
        </is>
      </c>
    </row>
    <row r="46">
      <c r="A46" s="3" t="inlineStr">
        <is>
          <t>Class of Stock [Line Items]</t>
        </is>
      </c>
    </row>
    <row r="47">
      <c r="A47" s="4" t="inlineStr">
        <is>
          <t>Number of ordinary shares issued, value</t>
        </is>
      </c>
      <c r="O47" s="5" t="n">
        <v>30</v>
      </c>
    </row>
    <row r="48">
      <c r="A48" s="4" t="inlineStr">
        <is>
          <t>Stock issued during the period, shares</t>
        </is>
      </c>
      <c r="O48" s="6" t="n">
        <v>1500000</v>
      </c>
      <c r="R48" s="6" t="n">
        <v>1000000</v>
      </c>
    </row>
    <row r="49">
      <c r="A49" s="4" t="inlineStr">
        <is>
          <t>Warrants exercised</t>
        </is>
      </c>
      <c r="O49" s="6" t="n">
        <v>1339284</v>
      </c>
    </row>
    <row r="50">
      <c r="A50" s="4" t="inlineStr">
        <is>
          <t>Exercise price of warrants</t>
        </is>
      </c>
      <c r="O50" s="7" t="n">
        <v>0.1</v>
      </c>
    </row>
    <row r="51">
      <c r="A51" s="4" t="inlineStr">
        <is>
          <t>Exchange Agreement [Member] | MDM Worldwide Solution, Inc [Member]</t>
        </is>
      </c>
    </row>
    <row r="52">
      <c r="A52" s="3" t="inlineStr">
        <is>
          <t>Class of Stock [Line Items]</t>
        </is>
      </c>
    </row>
    <row r="53">
      <c r="A53" s="4" t="inlineStr">
        <is>
          <t>Conversion of debt, amount</t>
        </is>
      </c>
      <c r="M53" s="5" t="n">
        <v>100</v>
      </c>
    </row>
    <row r="54">
      <c r="A54" s="4" t="inlineStr">
        <is>
          <t>Stock issued during the period converted, shares</t>
        </is>
      </c>
      <c r="M54" s="6" t="n">
        <v>5000000</v>
      </c>
    </row>
    <row r="55">
      <c r="A55" s="4" t="inlineStr">
        <is>
          <t>Convertible stock option exercise price</t>
        </is>
      </c>
      <c r="M55" s="7" t="n">
        <v>0.02</v>
      </c>
    </row>
    <row r="56">
      <c r="A56" s="4" t="inlineStr">
        <is>
          <t>Settlement of financial liability</t>
        </is>
      </c>
      <c r="M56" s="5" t="n">
        <v>345</v>
      </c>
    </row>
    <row r="57">
      <c r="A57" s="4" t="inlineStr">
        <is>
          <t>Share price</t>
        </is>
      </c>
      <c r="M57" s="10" t="n">
        <v>0.06900000000000001</v>
      </c>
    </row>
    <row r="58">
      <c r="A58" s="4" t="inlineStr">
        <is>
          <t>Sales and marketing expenses</t>
        </is>
      </c>
      <c r="M58" s="5" t="n">
        <v>245</v>
      </c>
    </row>
    <row r="59">
      <c r="A59" s="4" t="inlineStr">
        <is>
          <t>Loan Conversion Agreement [Member]</t>
        </is>
      </c>
    </row>
    <row r="60">
      <c r="A60" s="3" t="inlineStr">
        <is>
          <t>Class of Stock [Line Items]</t>
        </is>
      </c>
    </row>
    <row r="61">
      <c r="A61" s="4" t="inlineStr">
        <is>
          <t>Conversion of debt, amount</t>
        </is>
      </c>
      <c r="L61" s="5" t="n">
        <v>350</v>
      </c>
    </row>
    <row r="62">
      <c r="A62" s="4" t="inlineStr">
        <is>
          <t>Stock issued during the period converted, shares</t>
        </is>
      </c>
      <c r="L62" s="6" t="n">
        <v>8750000</v>
      </c>
    </row>
    <row r="63">
      <c r="A63" s="4" t="inlineStr">
        <is>
          <t>Convertible stock option exercise price</t>
        </is>
      </c>
      <c r="L63" s="7" t="n">
        <v>0.04</v>
      </c>
    </row>
    <row r="64">
      <c r="A64" s="4" t="inlineStr">
        <is>
          <t>Settlement of financial liability</t>
        </is>
      </c>
      <c r="L64" s="5" t="n">
        <v>604</v>
      </c>
    </row>
    <row r="65">
      <c r="A65" s="4" t="inlineStr">
        <is>
          <t>Share price</t>
        </is>
      </c>
      <c r="L65" s="10" t="n">
        <v>0.06900000000000001</v>
      </c>
    </row>
    <row r="66">
      <c r="A66" s="4" t="inlineStr">
        <is>
          <t>Finance expenses</t>
        </is>
      </c>
      <c r="L66" s="5" t="n">
        <v>254</v>
      </c>
    </row>
    <row r="67">
      <c r="A67" s="4" t="inlineStr">
        <is>
          <t>Settlement Agreement [Member] | SRK Kronengold Law office [Member]</t>
        </is>
      </c>
    </row>
    <row r="68">
      <c r="A68" s="3" t="inlineStr">
        <is>
          <t>Class of Stock [Line Items]</t>
        </is>
      </c>
    </row>
    <row r="69">
      <c r="A69" s="4" t="inlineStr">
        <is>
          <t>Conversion of debt, amount</t>
        </is>
      </c>
      <c r="I69" s="5" t="n">
        <v>80</v>
      </c>
    </row>
    <row r="70">
      <c r="A70" s="4" t="inlineStr">
        <is>
          <t>Stock issued during the period converted, shares</t>
        </is>
      </c>
      <c r="I70" s="6" t="n">
        <v>800000</v>
      </c>
    </row>
    <row r="71">
      <c r="A71" s="4" t="inlineStr">
        <is>
          <t>Convertible stock option exercise price</t>
        </is>
      </c>
      <c r="I71" s="7" t="n">
        <v>0.09</v>
      </c>
    </row>
    <row r="72">
      <c r="A72" s="4" t="inlineStr">
        <is>
          <t>Settlement of financial liability</t>
        </is>
      </c>
      <c r="I72" s="5" t="n">
        <v>68</v>
      </c>
    </row>
    <row r="73">
      <c r="A73" s="4" t="inlineStr">
        <is>
          <t>Share price</t>
        </is>
      </c>
      <c r="I73" s="12" t="n">
        <v>0.0851</v>
      </c>
    </row>
    <row r="74">
      <c r="A74" s="4" t="inlineStr">
        <is>
          <t>General and administrative expenses</t>
        </is>
      </c>
      <c r="I74" s="5" t="n">
        <v>12</v>
      </c>
    </row>
    <row r="75">
      <c r="A75" s="4" t="inlineStr">
        <is>
          <t>Service Agreements [Member]</t>
        </is>
      </c>
    </row>
    <row r="76">
      <c r="A76" s="3" t="inlineStr">
        <is>
          <t>Class of Stock [Line Items]</t>
        </is>
      </c>
    </row>
    <row r="77">
      <c r="A77" s="4" t="inlineStr">
        <is>
          <t>Share price</t>
        </is>
      </c>
      <c r="H77" s="11" t="n">
        <v>0.54</v>
      </c>
      <c r="N77" s="11" t="n">
        <v>0.54</v>
      </c>
      <c r="R77" s="7" t="n">
        <v>0.54</v>
      </c>
    </row>
    <row r="78">
      <c r="A78" s="4" t="inlineStr">
        <is>
          <t>Number of shares issued for services</t>
        </is>
      </c>
      <c r="R78" s="6" t="n">
        <v>14028503</v>
      </c>
    </row>
    <row r="79">
      <c r="A79" s="4" t="inlineStr">
        <is>
          <t>Service Agreements [Member] | Research and Development Expense [Member]</t>
        </is>
      </c>
    </row>
    <row r="80">
      <c r="A80" s="3" t="inlineStr">
        <is>
          <t>Class of Stock [Line Items]</t>
        </is>
      </c>
    </row>
    <row r="81">
      <c r="A81" s="4" t="inlineStr">
        <is>
          <t>Share based compensation</t>
        </is>
      </c>
      <c r="R81" s="5" t="n">
        <v>60</v>
      </c>
    </row>
    <row r="82">
      <c r="A82" s="4" t="inlineStr">
        <is>
          <t>Service Agreements [Member] | Selling and Marketing Expense [Member]</t>
        </is>
      </c>
    </row>
    <row r="83">
      <c r="A83" s="3" t="inlineStr">
        <is>
          <t>Class of Stock [Line Items]</t>
        </is>
      </c>
    </row>
    <row r="84">
      <c r="A84" s="4" t="inlineStr">
        <is>
          <t>Share based compensation</t>
        </is>
      </c>
      <c r="R84" s="6" t="n">
        <v>390</v>
      </c>
    </row>
    <row r="85">
      <c r="A85" s="4" t="inlineStr">
        <is>
          <t>Service Agreements [Member] | General and Administrative Expense [Member]</t>
        </is>
      </c>
    </row>
    <row r="86">
      <c r="A86" s="3" t="inlineStr">
        <is>
          <t>Class of Stock [Line Items]</t>
        </is>
      </c>
    </row>
    <row r="87">
      <c r="A87" s="4" t="inlineStr">
        <is>
          <t>Share based compensation</t>
        </is>
      </c>
      <c r="R87" s="5" t="n">
        <v>310</v>
      </c>
    </row>
    <row r="88">
      <c r="A88" s="4" t="inlineStr">
        <is>
          <t>Service Agreements [Member] | NIS [Member]</t>
        </is>
      </c>
    </row>
    <row r="89">
      <c r="A89" s="3" t="inlineStr">
        <is>
          <t>Class of Stock [Line Items]</t>
        </is>
      </c>
    </row>
    <row r="90">
      <c r="A90" s="4" t="inlineStr">
        <is>
          <t>Ordinary shares, par value</t>
        </is>
      </c>
      <c r="H90" s="7" t="n">
        <v>0.01</v>
      </c>
      <c r="N90" s="7" t="n">
        <v>0.01</v>
      </c>
      <c r="R90" s="7" t="n">
        <v>0.01</v>
      </c>
    </row>
    <row r="91">
      <c r="A91" s="4" t="inlineStr">
        <is>
          <t>Purchase Agreement and Registration Rights Agreement [Member] | Lincoln Park Capital Fund, LLC [Member]</t>
        </is>
      </c>
    </row>
    <row r="92">
      <c r="A92" s="3" t="inlineStr">
        <is>
          <t>Class of Stock [Line Items]</t>
        </is>
      </c>
    </row>
    <row r="93">
      <c r="A93" s="4" t="inlineStr">
        <is>
          <t>Number of ordinary shares issued, value</t>
        </is>
      </c>
      <c r="E93" s="5" t="n">
        <v>10275</v>
      </c>
      <c r="P93" s="5" t="n">
        <v>255</v>
      </c>
      <c r="R93" s="5" t="n">
        <v>2339</v>
      </c>
    </row>
    <row r="94">
      <c r="A94" s="4" t="inlineStr">
        <is>
          <t>Stock issued during the period, shares</t>
        </is>
      </c>
      <c r="K94" s="6" t="n">
        <v>5812500</v>
      </c>
      <c r="P94" s="6" t="n">
        <v>5229809</v>
      </c>
      <c r="R94" s="6" t="n">
        <v>32747579</v>
      </c>
    </row>
    <row r="95">
      <c r="A95" s="4" t="inlineStr">
        <is>
          <t>Share holder deficit, description</t>
        </is>
      </c>
      <c r="K95" s="4" t="inlineStr">
        <is>
          <t>From and after the Commencement Date, under the Purchase Agreement, on any business
day selected by the Company on which the closing sale price of the Company’s Ordinary Shares exceeds $0.02, the Company may direct
Lincoln Park to purchase up to 500,000 Ordinary Shares on the applicable purchase date (a “Regular Purchase”), which maximum
number of shares may be increased to certain higher amounts up to a maximum of 1,000,000 Ordinary Shares, if the market price of our
Ordinary Shares at the time of the Regular Purchase equals or exceeds $0.13 (such share and dollar amounts subject to proportionate adjustments
for stock splits, recapitalizations and other similar transactions as set forth in the Purchase Agreement), provided that Lincoln Park’s
purchase obligation under any single Regular Purchase shall not exceed $500.</t>
        </is>
      </c>
    </row>
    <row r="96">
      <c r="A96" s="4" t="inlineStr">
        <is>
          <t>Shareholders trading, description</t>
        </is>
      </c>
      <c r="K96" s="4" t="inlineStr">
        <is>
          <t>The
purchase price of Ordinary Shares the Company may elect to sell to Lincoln Park under the Purchase Agreement in a Regular Purchase, if
any, will be based on 95% of the lower of: (i) the lowest sale price on the purchase date for such Regular Purchase and (ii) the arithmetic
average of the three lowest closing sale prices for an Ordinary Share during the 15 consecutive business days ending on the business
day immediately preceding such purchase date for such Regular Purchase.</t>
        </is>
      </c>
    </row>
    <row r="97">
      <c r="A97" s="4" t="inlineStr">
        <is>
          <t>Commitment fee</t>
        </is>
      </c>
      <c r="K97" s="5" t="n">
        <v>482</v>
      </c>
    </row>
    <row r="98">
      <c r="A98" s="4" t="inlineStr">
        <is>
          <t>Prepaid Expenses</t>
        </is>
      </c>
      <c r="Q98" s="5" t="n">
        <v>372</v>
      </c>
    </row>
    <row r="99">
      <c r="A99" s="4" t="inlineStr">
        <is>
          <t>Amortization expenses</t>
        </is>
      </c>
      <c r="R99" s="5" t="n">
        <v>110</v>
      </c>
    </row>
    <row r="100">
      <c r="A100" s="4" t="inlineStr">
        <is>
          <t>Purchase Agreement and Registration Rights Agreement [Member] | Lincoln Park Capital Fund, LLC [Member] | NIS [Member]</t>
        </is>
      </c>
    </row>
    <row r="101">
      <c r="A101" s="3" t="inlineStr">
        <is>
          <t>Class of Stock [Line Items]</t>
        </is>
      </c>
    </row>
    <row r="102">
      <c r="A102" s="4" t="inlineStr">
        <is>
          <t>Ordinary shares, par value</t>
        </is>
      </c>
      <c r="E102" s="7" t="n">
        <v>0.01</v>
      </c>
    </row>
    <row r="103">
      <c r="A103" s="4" t="inlineStr">
        <is>
          <t>Secured Convertible Equipment Loan Agreement [Member]</t>
        </is>
      </c>
    </row>
    <row r="104">
      <c r="A104" s="3" t="inlineStr">
        <is>
          <t>Class of Stock [Line Items]</t>
        </is>
      </c>
    </row>
    <row r="105">
      <c r="A105" s="4" t="inlineStr">
        <is>
          <t>Stock issued during the period, shares</t>
        </is>
      </c>
      <c r="J105" s="6" t="n">
        <v>20000000</v>
      </c>
    </row>
    <row r="106">
      <c r="A106" s="4" t="inlineStr">
        <is>
          <t>Conversion of debt, amount</t>
        </is>
      </c>
      <c r="H106" s="5" t="n">
        <v>4639</v>
      </c>
      <c r="Q106" s="5" t="n">
        <v>17111</v>
      </c>
    </row>
    <row r="107">
      <c r="A107" s="4" t="inlineStr">
        <is>
          <t>Stock issued during the period converted, shares</t>
        </is>
      </c>
      <c r="H107" s="6" t="n">
        <v>64630113</v>
      </c>
      <c r="Q107" s="6" t="n">
        <v>379378296</v>
      </c>
    </row>
    <row r="108">
      <c r="A108" s="4" t="inlineStr">
        <is>
          <t>Conversion of stock issued, shares</t>
        </is>
      </c>
      <c r="Q108" s="6" t="n">
        <v>20000000</v>
      </c>
    </row>
    <row r="109">
      <c r="A109" s="4" t="inlineStr">
        <is>
          <t>Conversion of stock issued, value</t>
        </is>
      </c>
      <c r="Q109" s="5" t="n">
        <v>870</v>
      </c>
    </row>
    <row r="110">
      <c r="A110" s="4" t="inlineStr">
        <is>
          <t>Secured Convertible Equipment Loan Agreement [Member] | NIS [Member]</t>
        </is>
      </c>
    </row>
    <row r="111">
      <c r="A111" s="3" t="inlineStr">
        <is>
          <t>Class of Stock [Line Items]</t>
        </is>
      </c>
    </row>
    <row r="112">
      <c r="A112" s="4" t="inlineStr">
        <is>
          <t>Ordinary share conversion price</t>
        </is>
      </c>
      <c r="Q112" s="7" t="n">
        <v>0.01</v>
      </c>
    </row>
    <row r="113">
      <c r="A113" s="4" t="inlineStr">
        <is>
          <t>Redeemable Preferred Shares [Member]</t>
        </is>
      </c>
    </row>
    <row r="114">
      <c r="A114" s="3" t="inlineStr">
        <is>
          <t>Class of Stock [Line Items]</t>
        </is>
      </c>
    </row>
    <row r="115">
      <c r="A115" s="4" t="inlineStr">
        <is>
          <t>Preferred Stock, Shares Authorized</t>
        </is>
      </c>
      <c r="F115" s="6" t="n">
        <v>5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Number of Options, Outstanding Beginning</t>
        </is>
      </c>
      <c r="B4" s="6" t="n">
        <v>3682818</v>
      </c>
      <c r="C4" s="6" t="n">
        <v>2267571</v>
      </c>
    </row>
    <row r="5">
      <c r="A5" s="4" t="inlineStr">
        <is>
          <t>Weighted Average Exercise Price, Outstanding Beginning</t>
        </is>
      </c>
      <c r="B5" s="10" t="n">
        <v>0.663</v>
      </c>
      <c r="C5" s="10" t="n">
        <v>0.061</v>
      </c>
    </row>
    <row r="6">
      <c r="A6" s="4" t="inlineStr">
        <is>
          <t>Number of Options, Granted</t>
        </is>
      </c>
      <c r="B6" s="6" t="n">
        <v>13750000</v>
      </c>
      <c r="C6" s="6" t="n">
        <v>2545083000</v>
      </c>
    </row>
    <row r="7">
      <c r="A7" s="4" t="inlineStr">
        <is>
          <t>Weighted Average Exercise Price, Granted</t>
        </is>
      </c>
      <c r="B7" s="10" t="n">
        <v>0.03</v>
      </c>
      <c r="C7" s="10" t="n">
        <v>0.095</v>
      </c>
    </row>
    <row r="8">
      <c r="A8" s="4" t="inlineStr">
        <is>
          <t>Number of Options, Forfeited or expired</t>
        </is>
      </c>
      <c r="B8" s="6" t="n">
        <v>-1137735</v>
      </c>
      <c r="C8" s="6" t="n">
        <v>-1129836</v>
      </c>
    </row>
    <row r="9">
      <c r="A9" s="4" t="inlineStr">
        <is>
          <t>Weighted Average Exercise Price, Forfeited or expired</t>
        </is>
      </c>
      <c r="B9" s="10" t="n">
        <v>0.003</v>
      </c>
      <c r="C9" s="10" t="n">
        <v>0.12</v>
      </c>
    </row>
    <row r="10">
      <c r="A10" s="4" t="inlineStr">
        <is>
          <t>Number of Options, Outstanding Ending</t>
        </is>
      </c>
      <c r="B10" s="6" t="n">
        <v>16295083</v>
      </c>
      <c r="C10" s="6" t="n">
        <v>3682818</v>
      </c>
    </row>
    <row r="11">
      <c r="A11" s="4" t="inlineStr">
        <is>
          <t>Weighted Average Exercise Price, Outstanding Ending</t>
        </is>
      </c>
      <c r="B11" s="10" t="n">
        <v>0.04</v>
      </c>
      <c r="C11" s="10" t="n">
        <v>0.663</v>
      </c>
    </row>
    <row r="12">
      <c r="A12" s="4" t="inlineStr">
        <is>
          <t>Number of Options, Exercisable Ending</t>
        </is>
      </c>
      <c r="B12" s="6" t="n">
        <v>1323771</v>
      </c>
      <c r="C12" s="6" t="n">
        <v>877122</v>
      </c>
    </row>
    <row r="13">
      <c r="A13" s="4" t="inlineStr">
        <is>
          <t>Weighted Average Exercise Price, Exercisable at Ending</t>
        </is>
      </c>
      <c r="B13" s="10" t="n">
        <v>0.061</v>
      </c>
      <c r="C13" s="10" t="n">
        <v>0.1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7" customWidth="1" min="7" max="7"/>
    <col width="14" customWidth="1" min="8" max="8"/>
  </cols>
  <sheetData>
    <row r="1">
      <c r="A1" s="1" t="inlineStr">
        <is>
          <t>STOCK OPTIONS (Details Narrative) - USD ($) $ / shares in Units, $ in Thousands</t>
        </is>
      </c>
      <c r="B1" s="2" t="inlineStr">
        <is>
          <t>Mar. 10, 2021</t>
        </is>
      </c>
      <c r="C1" s="2" t="inlineStr">
        <is>
          <t>Jul. 29, 2020</t>
        </is>
      </c>
      <c r="D1" s="2" t="inlineStr">
        <is>
          <t>Jul. 28, 2020</t>
        </is>
      </c>
      <c r="E1" s="2" t="inlineStr">
        <is>
          <t>Jan. 11, 2016</t>
        </is>
      </c>
      <c r="F1" s="2" t="inlineStr">
        <is>
          <t>Sep. 30, 2021</t>
        </is>
      </c>
      <c r="G1" s="2" t="inlineStr">
        <is>
          <t>Dec. 31, 2021</t>
        </is>
      </c>
      <c r="H1" s="2" t="inlineStr">
        <is>
          <t>Dec. 31, 2020</t>
        </is>
      </c>
    </row>
    <row r="2">
      <c r="A2" s="3" t="inlineStr">
        <is>
          <t>Share-based Compensation Arrangement by Share-based Payment Award [Line Items]</t>
        </is>
      </c>
    </row>
    <row r="3">
      <c r="A3" s="4" t="inlineStr">
        <is>
          <t>Number of Options, Granted</t>
        </is>
      </c>
      <c r="G3" s="6" t="n">
        <v>13750000</v>
      </c>
      <c r="H3" s="6" t="n">
        <v>2545083000</v>
      </c>
    </row>
    <row r="4">
      <c r="A4" s="4" t="inlineStr">
        <is>
          <t>Exercise price of option</t>
        </is>
      </c>
      <c r="G4" s="10" t="n">
        <v>0.061</v>
      </c>
      <c r="H4" s="10" t="n">
        <v>0.16</v>
      </c>
    </row>
    <row r="5">
      <c r="A5" s="4" t="inlineStr">
        <is>
          <t>Share based compensation</t>
        </is>
      </c>
      <c r="G5" s="5" t="n">
        <v>1234</v>
      </c>
      <c r="H5" s="5" t="n">
        <v>2612</v>
      </c>
    </row>
    <row r="6">
      <c r="A6" s="4" t="inlineStr">
        <is>
          <t>Share price</t>
        </is>
      </c>
      <c r="G6" s="10" t="n">
        <v>0.058</v>
      </c>
    </row>
    <row r="7">
      <c r="A7" s="4" t="inlineStr">
        <is>
          <t>Exercisable price</t>
        </is>
      </c>
      <c r="G7" s="5" t="n">
        <v>19</v>
      </c>
    </row>
    <row r="8">
      <c r="A8" s="4" t="inlineStr">
        <is>
          <t>Weighted average remaining contractual life</t>
        </is>
      </c>
      <c r="G8" s="4" t="inlineStr">
        <is>
          <t>4 years 6 months</t>
        </is>
      </c>
    </row>
    <row r="9">
      <c r="A9" s="4" t="inlineStr">
        <is>
          <t>Share-based Payment Arrangement, Expense</t>
        </is>
      </c>
      <c r="G9" s="5" t="n">
        <v>645</v>
      </c>
    </row>
    <row r="10">
      <c r="A10" s="4" t="inlineStr">
        <is>
          <t>Due from of officers and members</t>
        </is>
      </c>
      <c r="G10" s="6" t="n">
        <v>1752</v>
      </c>
    </row>
    <row r="11">
      <c r="A11" s="4" t="inlineStr">
        <is>
          <t>Restricted Stock [Member]</t>
        </is>
      </c>
    </row>
    <row r="12">
      <c r="A12" s="3" t="inlineStr">
        <is>
          <t>Share-based Compensation Arrangement by Share-based Payment Award [Line Items]</t>
        </is>
      </c>
    </row>
    <row r="13">
      <c r="A13" s="4" t="inlineStr">
        <is>
          <t>Option vested period</t>
        </is>
      </c>
      <c r="C13" s="4" t="inlineStr">
        <is>
          <t>3 years</t>
        </is>
      </c>
    </row>
    <row r="14">
      <c r="A14" s="4" t="inlineStr">
        <is>
          <t>Share based compensation</t>
        </is>
      </c>
      <c r="G14" s="5" t="n">
        <v>405</v>
      </c>
    </row>
    <row r="15">
      <c r="A15" s="4" t="inlineStr">
        <is>
          <t>Fair value of restricted stock</t>
        </is>
      </c>
      <c r="C15" s="5" t="n">
        <v>900</v>
      </c>
    </row>
    <row r="16">
      <c r="A16" s="4" t="inlineStr">
        <is>
          <t>Two Officers [Member]</t>
        </is>
      </c>
    </row>
    <row r="17">
      <c r="A17" s="3" t="inlineStr">
        <is>
          <t>Share-based Compensation Arrangement by Share-based Payment Award [Line Items]</t>
        </is>
      </c>
    </row>
    <row r="18">
      <c r="A18" s="4" t="inlineStr">
        <is>
          <t>Number of Options, Granted</t>
        </is>
      </c>
      <c r="C18" s="6" t="n">
        <v>2545083</v>
      </c>
    </row>
    <row r="19">
      <c r="A19" s="4" t="inlineStr">
        <is>
          <t>Exercise price of option</t>
        </is>
      </c>
      <c r="C19" s="10" t="n">
        <v>0.095</v>
      </c>
    </row>
    <row r="20">
      <c r="A20" s="4" t="inlineStr">
        <is>
          <t>Option vested period</t>
        </is>
      </c>
      <c r="C20" s="4" t="inlineStr">
        <is>
          <t>5 years</t>
        </is>
      </c>
    </row>
    <row r="21">
      <c r="A21" s="4" t="inlineStr">
        <is>
          <t>Fair value of stock options, value</t>
        </is>
      </c>
      <c r="C21" s="5" t="n">
        <v>206</v>
      </c>
    </row>
    <row r="22">
      <c r="A22" s="4" t="inlineStr">
        <is>
          <t>Expected dividend yield</t>
        </is>
      </c>
      <c r="C22" s="4" t="inlineStr">
        <is>
          <t>0.00%</t>
        </is>
      </c>
    </row>
    <row r="23">
      <c r="A23" s="4" t="inlineStr">
        <is>
          <t>Risk-free interest rate</t>
        </is>
      </c>
      <c r="C23" s="4" t="inlineStr">
        <is>
          <t>0.25%</t>
        </is>
      </c>
    </row>
    <row r="24">
      <c r="A24" s="4" t="inlineStr">
        <is>
          <t>Expected volatility</t>
        </is>
      </c>
      <c r="C24" s="4" t="inlineStr">
        <is>
          <t>131.90%</t>
        </is>
      </c>
    </row>
    <row r="25">
      <c r="A25" s="4" t="inlineStr">
        <is>
          <t>Fair value of stock options, vested</t>
        </is>
      </c>
      <c r="D25" s="5" t="n">
        <v>275</v>
      </c>
    </row>
    <row r="26">
      <c r="A26" s="4" t="inlineStr">
        <is>
          <t>Number of restricted stock issued</t>
        </is>
      </c>
      <c r="C26" s="6" t="n">
        <v>30000000</v>
      </c>
    </row>
    <row r="27">
      <c r="A27" s="4" t="inlineStr">
        <is>
          <t>Share based compensation</t>
        </is>
      </c>
      <c r="F27" s="5" t="n">
        <v>59</v>
      </c>
    </row>
    <row r="28">
      <c r="A28" s="4" t="inlineStr">
        <is>
          <t>Chief Executive Officer [Member]</t>
        </is>
      </c>
    </row>
    <row r="29">
      <c r="A29" s="3" t="inlineStr">
        <is>
          <t>Share-based Compensation Arrangement by Share-based Payment Award [Line Items]</t>
        </is>
      </c>
    </row>
    <row r="30">
      <c r="A30" s="4" t="inlineStr">
        <is>
          <t>Number of Options, Granted</t>
        </is>
      </c>
      <c r="B30" s="6" t="n">
        <v>8750000</v>
      </c>
    </row>
    <row r="31">
      <c r="A31" s="4" t="inlineStr">
        <is>
          <t>Annual salary</t>
        </is>
      </c>
      <c r="B31" s="5" t="n">
        <v>400</v>
      </c>
    </row>
    <row r="32">
      <c r="A32" s="4" t="inlineStr">
        <is>
          <t>Granting percentage</t>
        </is>
      </c>
      <c r="B32" s="4" t="inlineStr">
        <is>
          <t>50.00%</t>
        </is>
      </c>
    </row>
    <row r="33">
      <c r="A33" s="4" t="inlineStr">
        <is>
          <t>Milestone bonus fees, description</t>
        </is>
      </c>
      <c r="B33" s="4" t="inlineStr">
        <is>
          <t>up to 30% cash bonus based on predefined milestones or milestone bonuses in form
    of Restricted Stock Units ranging of 250,000 up to 2,000,000 common shares, and cash bonus range of $250 up to $1,500 which are based
    on cumulative volume of sales range from $25,000 up to $100,000 or milestone bonuses in form of Restricted Stock Units in value of
    $10,000 up to $50,000 which are based on market cap range of $1,000,000 up to $2,000,000 (“Milestone Bonus Fees”); (iv)
    1.5% of gross margin for the calendar year 2020 based on Board approval of the Company’s 2020 Financial Statements (“One-Time
    Bonus”); (v) grant of 8,750,000 stock options to purchase the same number of shares, vesting quarterly over the course of five
    years and (vi) 50% of base cash bonus and grant of 20,000,000 restricted shares upon consummation of the Company’s planned
    public offering (“Uplist Fees”).</t>
        </is>
      </c>
    </row>
    <row r="34">
      <c r="A34" s="4" t="inlineStr">
        <is>
          <t>Chief Executive Officer [Member] | One Time Bonus [Member]</t>
        </is>
      </c>
    </row>
    <row r="35">
      <c r="A35" s="3" t="inlineStr">
        <is>
          <t>Share-based Compensation Arrangement by Share-based Payment Award [Line Items]</t>
        </is>
      </c>
    </row>
    <row r="36">
      <c r="A36" s="4" t="inlineStr">
        <is>
          <t>Bonus percentage</t>
        </is>
      </c>
      <c r="B36" s="4" t="inlineStr">
        <is>
          <t>1.50%</t>
        </is>
      </c>
    </row>
    <row r="37">
      <c r="A37" s="4" t="inlineStr">
        <is>
          <t>Chief Executive Officer [Member] | Deferred Bonus [Member]</t>
        </is>
      </c>
    </row>
    <row r="38">
      <c r="A38" s="3" t="inlineStr">
        <is>
          <t>Share-based Compensation Arrangement by Share-based Payment Award [Line Items]</t>
        </is>
      </c>
    </row>
    <row r="39">
      <c r="A39" s="4" t="inlineStr">
        <is>
          <t>Bonus percentage</t>
        </is>
      </c>
      <c r="B39" s="4" t="inlineStr">
        <is>
          <t>50.00%</t>
        </is>
      </c>
    </row>
    <row r="40">
      <c r="A40" s="4" t="inlineStr">
        <is>
          <t>Chief Executive Officer [Member] | Restricted Stock [Member]</t>
        </is>
      </c>
    </row>
    <row r="41">
      <c r="A41" s="3" t="inlineStr">
        <is>
          <t>Share-based Compensation Arrangement by Share-based Payment Award [Line Items]</t>
        </is>
      </c>
    </row>
    <row r="42">
      <c r="A42" s="4" t="inlineStr">
        <is>
          <t>Number of Options, Granted</t>
        </is>
      </c>
      <c r="B42" s="6" t="n">
        <v>20000000</v>
      </c>
    </row>
    <row r="43">
      <c r="A43" s="4" t="inlineStr">
        <is>
          <t>Chief Financial Officer [Member]</t>
        </is>
      </c>
    </row>
    <row r="44">
      <c r="A44" s="3" t="inlineStr">
        <is>
          <t>Share-based Compensation Arrangement by Share-based Payment Award [Line Items]</t>
        </is>
      </c>
    </row>
    <row r="45">
      <c r="A45" s="4" t="inlineStr">
        <is>
          <t>Number of Options, Granted</t>
        </is>
      </c>
      <c r="B45" s="6" t="n">
        <v>5000000</v>
      </c>
    </row>
    <row r="46">
      <c r="A46" s="4" t="inlineStr">
        <is>
          <t>Annual salary</t>
        </is>
      </c>
      <c r="B46" s="5" t="n">
        <v>250</v>
      </c>
    </row>
    <row r="47">
      <c r="A47" s="4" t="inlineStr">
        <is>
          <t>Granting percentage</t>
        </is>
      </c>
      <c r="B47" s="4" t="inlineStr">
        <is>
          <t>50.00%</t>
        </is>
      </c>
    </row>
    <row r="48">
      <c r="A48" s="4" t="inlineStr">
        <is>
          <t>Milestone bonus fees, description</t>
        </is>
      </c>
      <c r="B48" s="4" t="inlineStr">
        <is>
          <t>up to 30% cash bonus predefined milestones or milestone bonuses in form of Restricted
    Stock Units range of 50,000 up to 200,000 and cash bonus range of $75 up to $300 which are based on cumulative volume of sales range
    of $25,000 up to $100,000 (“Milestone Bonus Fees”); (iv) 0.5% of gross margin for the calendar year 2020 based on Board
    approval of the Company’s 2020 Financial Statements (“One-Time Bonus”); (v) grant of 5,000,000 stock options to
    purchase the same number of shares, vesting quarterly over the course of five years and (vi) 50% of base cash bonus and grant of
    10,000,000 restricted shares upon consummation of the Company’s planned public offering (“Uplist Fees”).</t>
        </is>
      </c>
    </row>
    <row r="49">
      <c r="A49" s="4" t="inlineStr">
        <is>
          <t>Chief Financial Officer [Member] | One Time Bonus [Member]</t>
        </is>
      </c>
    </row>
    <row r="50">
      <c r="A50" s="3" t="inlineStr">
        <is>
          <t>Share-based Compensation Arrangement by Share-based Payment Award [Line Items]</t>
        </is>
      </c>
    </row>
    <row r="51">
      <c r="A51" s="4" t="inlineStr">
        <is>
          <t>Bonus percentage</t>
        </is>
      </c>
      <c r="B51" s="4" t="inlineStr">
        <is>
          <t>0.50%</t>
        </is>
      </c>
    </row>
    <row r="52">
      <c r="A52" s="4" t="inlineStr">
        <is>
          <t>Chief Financial Officer [Member] | Deferred Bonus [Member]</t>
        </is>
      </c>
    </row>
    <row r="53">
      <c r="A53" s="3" t="inlineStr">
        <is>
          <t>Share-based Compensation Arrangement by Share-based Payment Award [Line Items]</t>
        </is>
      </c>
    </row>
    <row r="54">
      <c r="A54" s="4" t="inlineStr">
        <is>
          <t>Bonus percentage</t>
        </is>
      </c>
      <c r="B54" s="4" t="inlineStr">
        <is>
          <t>50.00%</t>
        </is>
      </c>
    </row>
    <row r="55">
      <c r="A55" s="4" t="inlineStr">
        <is>
          <t>Chief Financial Officer [Member] | Restricted Stock [Member]</t>
        </is>
      </c>
    </row>
    <row r="56">
      <c r="A56" s="3" t="inlineStr">
        <is>
          <t>Share-based Compensation Arrangement by Share-based Payment Award [Line Items]</t>
        </is>
      </c>
    </row>
    <row r="57">
      <c r="A57" s="4" t="inlineStr">
        <is>
          <t>Number of Options, Granted</t>
        </is>
      </c>
      <c r="B57" s="6" t="n">
        <v>10000000</v>
      </c>
    </row>
    <row r="58">
      <c r="A58" s="4" t="inlineStr">
        <is>
          <t>Director [Member]</t>
        </is>
      </c>
    </row>
    <row r="59">
      <c r="A59" s="3" t="inlineStr">
        <is>
          <t>Share-based Compensation Arrangement by Share-based Payment Award [Line Items]</t>
        </is>
      </c>
    </row>
    <row r="60">
      <c r="A60" s="4" t="inlineStr">
        <is>
          <t>Annual salary</t>
        </is>
      </c>
      <c r="B60" s="5" t="n">
        <v>65</v>
      </c>
    </row>
    <row r="61">
      <c r="A61" s="4" t="inlineStr">
        <is>
          <t>Restricted Stock or Unit Expense</t>
        </is>
      </c>
      <c r="B61" s="6" t="n">
        <v>150</v>
      </c>
    </row>
    <row r="62">
      <c r="A62" s="4" t="inlineStr">
        <is>
          <t>Cash bonus</t>
        </is>
      </c>
      <c r="B62" s="6" t="n">
        <v>71</v>
      </c>
    </row>
    <row r="63">
      <c r="A63" s="4" t="inlineStr">
        <is>
          <t>Board of Directors Chairman [Member]</t>
        </is>
      </c>
    </row>
    <row r="64">
      <c r="A64" s="3" t="inlineStr">
        <is>
          <t>Share-based Compensation Arrangement by Share-based Payment Award [Line Items]</t>
        </is>
      </c>
    </row>
    <row r="65">
      <c r="A65" s="4" t="inlineStr">
        <is>
          <t>Annual salary</t>
        </is>
      </c>
      <c r="B65" s="6" t="n">
        <v>65</v>
      </c>
    </row>
    <row r="66">
      <c r="A66" s="4" t="inlineStr">
        <is>
          <t>Restricted Stock or Unit Expense</t>
        </is>
      </c>
      <c r="B66" s="5" t="n">
        <v>150</v>
      </c>
    </row>
    <row r="67">
      <c r="A67" s="4" t="inlineStr">
        <is>
          <t>2015 Israeli Share Option Plan [Member] | Maximum [Member]</t>
        </is>
      </c>
    </row>
    <row r="68">
      <c r="A68" s="3" t="inlineStr">
        <is>
          <t>Share-based Compensation Arrangement by Share-based Payment Award [Line Items]</t>
        </is>
      </c>
    </row>
    <row r="69">
      <c r="A69" s="4" t="inlineStr">
        <is>
          <t>Number of Options, Granted</t>
        </is>
      </c>
      <c r="E69" s="6" t="n">
        <v>6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COST OF REVENUES (Details) - USD ($) $ in Thousands</t>
        </is>
      </c>
      <c r="B1" s="2" t="inlineStr">
        <is>
          <t>12 Months Ended</t>
        </is>
      </c>
    </row>
    <row r="2">
      <c r="B2" s="2" t="inlineStr">
        <is>
          <t>Dec. 31, 2021</t>
        </is>
      </c>
      <c r="C2" s="2" t="inlineStr">
        <is>
          <t>Dec. 31, 2020</t>
        </is>
      </c>
    </row>
    <row r="3">
      <c r="A3" s="3" t="inlineStr">
        <is>
          <t>Cost Of Revenues</t>
        </is>
      </c>
    </row>
    <row r="4">
      <c r="A4" s="4" t="inlineStr">
        <is>
          <t>Materials and other costs</t>
        </is>
      </c>
      <c r="B4" s="5" t="n">
        <v>6504</v>
      </c>
      <c r="C4" s="5" t="n">
        <v>3418</v>
      </c>
    </row>
    <row r="5">
      <c r="A5" s="4" t="inlineStr">
        <is>
          <t>Freights and customs</t>
        </is>
      </c>
      <c r="B5" s="6" t="n">
        <v>609</v>
      </c>
      <c r="C5" s="6" t="n">
        <v>332</v>
      </c>
    </row>
    <row r="6">
      <c r="A6" s="4" t="inlineStr">
        <is>
          <t>Depreciation</t>
        </is>
      </c>
      <c r="B6" s="6" t="n">
        <v>734</v>
      </c>
      <c r="C6" s="6" t="n">
        <v>68</v>
      </c>
    </row>
    <row r="7">
      <c r="A7" s="4" t="inlineStr">
        <is>
          <t>Cost of revenues</t>
        </is>
      </c>
      <c r="B7" s="5" t="n">
        <v>7847</v>
      </c>
      <c r="C7" s="5" t="n">
        <v>381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EARCH AND DEVELOPMENT EXPENSES (Details) - USD ($) $ in Thousands</t>
        </is>
      </c>
      <c r="B1" s="2" t="inlineStr">
        <is>
          <t>12 Months Ended</t>
        </is>
      </c>
    </row>
    <row r="2">
      <c r="B2" s="2" t="inlineStr">
        <is>
          <t>Dec. 31, 2021</t>
        </is>
      </c>
      <c r="C2" s="2" t="inlineStr">
        <is>
          <t>Dec. 31, 2020</t>
        </is>
      </c>
    </row>
    <row r="3">
      <c r="A3" s="4" t="inlineStr">
        <is>
          <t>Research and Development Expenses</t>
        </is>
      </c>
      <c r="B3" s="5" t="n">
        <v>824</v>
      </c>
      <c r="C3" s="5" t="n">
        <v>9863</v>
      </c>
    </row>
    <row r="4">
      <c r="A4" s="4" t="inlineStr">
        <is>
          <t>Salaries And Related Expenses [Member]</t>
        </is>
      </c>
    </row>
    <row r="5">
      <c r="A5" s="4" t="inlineStr">
        <is>
          <t>Research and Development Expenses</t>
        </is>
      </c>
      <c r="B5" s="4" t="inlineStr">
        <is>
          <t xml:space="preserve"> </t>
        </is>
      </c>
      <c r="C5" s="6" t="n">
        <v>27</v>
      </c>
    </row>
    <row r="6">
      <c r="A6" s="4" t="inlineStr">
        <is>
          <t>Stock Based Compensation [Member]</t>
        </is>
      </c>
    </row>
    <row r="7">
      <c r="A7" s="4" t="inlineStr">
        <is>
          <t>Research and Development Expenses</t>
        </is>
      </c>
      <c r="B7" s="4" t="inlineStr">
        <is>
          <t xml:space="preserve"> </t>
        </is>
      </c>
      <c r="C7" s="6" t="n">
        <v>60</v>
      </c>
    </row>
    <row r="8">
      <c r="A8" s="4" t="inlineStr">
        <is>
          <t>Professional Fees [Member]</t>
        </is>
      </c>
    </row>
    <row r="9">
      <c r="A9" s="4" t="inlineStr">
        <is>
          <t>Research and Development Expenses</t>
        </is>
      </c>
      <c r="B9" s="6" t="n">
        <v>203</v>
      </c>
      <c r="C9" s="6" t="n">
        <v>47</v>
      </c>
    </row>
    <row r="10">
      <c r="A10" s="4" t="inlineStr">
        <is>
          <t>Impairment of Intangible IPR&amp;D [Member]</t>
        </is>
      </c>
    </row>
    <row r="11">
      <c r="A11" s="4" t="inlineStr">
        <is>
          <t>Research and Development Expenses</t>
        </is>
      </c>
      <c r="B11" s="6" t="n">
        <v>450</v>
      </c>
      <c r="C11" s="6" t="n">
        <v>8157</v>
      </c>
    </row>
    <row r="12">
      <c r="A12" s="4" t="inlineStr">
        <is>
          <t>Laboratory And Materials [Member]</t>
        </is>
      </c>
    </row>
    <row r="13">
      <c r="A13" s="4" t="inlineStr">
        <is>
          <t>Research and Development Expenses</t>
        </is>
      </c>
      <c r="B13" s="6" t="n">
        <v>127</v>
      </c>
      <c r="C13" s="6" t="n">
        <v>1535</v>
      </c>
    </row>
    <row r="14">
      <c r="A14" s="4" t="inlineStr">
        <is>
          <t>Rent And Maintenance [Member]</t>
        </is>
      </c>
    </row>
    <row r="15">
      <c r="A15" s="4" t="inlineStr">
        <is>
          <t>Research and Development Expenses</t>
        </is>
      </c>
      <c r="B15" s="6" t="n">
        <v>15</v>
      </c>
      <c r="C15" s="6" t="n">
        <v>6</v>
      </c>
    </row>
    <row r="16">
      <c r="A16" s="4" t="inlineStr">
        <is>
          <t>Depreciation [Member]</t>
        </is>
      </c>
    </row>
    <row r="17">
      <c r="A17" s="4" t="inlineStr">
        <is>
          <t>Research and Development Expenses</t>
        </is>
      </c>
      <c r="B17" s="6" t="n">
        <v>29</v>
      </c>
      <c r="C17" s="6" t="n">
        <v>28</v>
      </c>
    </row>
    <row r="18">
      <c r="A18" s="4" t="inlineStr">
        <is>
          <t>Insurance And Other Expenses [Member]</t>
        </is>
      </c>
    </row>
    <row r="19">
      <c r="A19" s="4" t="inlineStr">
        <is>
          <t>Research and Development Expenses</t>
        </is>
      </c>
      <c r="B19" s="4" t="inlineStr">
        <is>
          <t xml:space="preserve"> </t>
        </is>
      </c>
      <c r="C19" s="5" t="n">
        <v>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SALES AND MARKETING EXPENSES (Details) - USD ($) $ in Thousands</t>
        </is>
      </c>
      <c r="B1" s="2" t="inlineStr">
        <is>
          <t>12 Months Ended</t>
        </is>
      </c>
    </row>
    <row r="2">
      <c r="B2" s="2" t="inlineStr">
        <is>
          <t>Dec. 31, 2021</t>
        </is>
      </c>
      <c r="C2" s="2" t="inlineStr">
        <is>
          <t>Dec. 31, 2020</t>
        </is>
      </c>
    </row>
    <row r="3">
      <c r="A3" s="4" t="inlineStr">
        <is>
          <t>Sales and Marketing expenses</t>
        </is>
      </c>
      <c r="B3" s="5" t="n">
        <v>3481</v>
      </c>
      <c r="C3" s="5" t="n">
        <v>3058</v>
      </c>
    </row>
    <row r="4">
      <c r="A4" s="4" t="inlineStr">
        <is>
          <t>Stock Based Compensation [Member]</t>
        </is>
      </c>
    </row>
    <row r="5">
      <c r="A5" s="4" t="inlineStr">
        <is>
          <t>Sales and Marketing expenses</t>
        </is>
      </c>
      <c r="B5" s="6" t="n">
        <v>266</v>
      </c>
      <c r="C5" s="6" t="n">
        <v>1517</v>
      </c>
    </row>
    <row r="6">
      <c r="A6" s="4" t="inlineStr">
        <is>
          <t>Professional Fees [Member]</t>
        </is>
      </c>
    </row>
    <row r="7">
      <c r="A7" s="4" t="inlineStr">
        <is>
          <t>Sales and Marketing expenses</t>
        </is>
      </c>
      <c r="B7" s="5" t="n">
        <v>3215</v>
      </c>
      <c r="C7" s="5" t="n">
        <v>154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ENERAL AND ADMINISTRATIVE EXPENSES (Details) - USD ($) $ in Thousands</t>
        </is>
      </c>
      <c r="B1" s="2" t="inlineStr">
        <is>
          <t>12 Months Ended</t>
        </is>
      </c>
    </row>
    <row r="2">
      <c r="B2" s="2" t="inlineStr">
        <is>
          <t>Dec. 31, 2021</t>
        </is>
      </c>
      <c r="C2" s="2" t="inlineStr">
        <is>
          <t>Dec. 31, 2020</t>
        </is>
      </c>
    </row>
    <row r="3">
      <c r="A3" s="4" t="inlineStr">
        <is>
          <t>General and administrative expenses</t>
        </is>
      </c>
      <c r="B3" s="5" t="n">
        <v>9364</v>
      </c>
      <c r="C3" s="5" t="n">
        <v>2729</v>
      </c>
    </row>
    <row r="4">
      <c r="A4" s="4" t="inlineStr">
        <is>
          <t>Salaries And Related Expenses [Member]</t>
        </is>
      </c>
    </row>
    <row r="5">
      <c r="A5" s="4" t="inlineStr">
        <is>
          <t>General and administrative expenses</t>
        </is>
      </c>
      <c r="B5" s="6" t="n">
        <v>522</v>
      </c>
      <c r="C5" s="6" t="n">
        <v>167</v>
      </c>
    </row>
    <row r="6">
      <c r="A6" s="4" t="inlineStr">
        <is>
          <t>Stock Based Compensation [Member]</t>
        </is>
      </c>
    </row>
    <row r="7">
      <c r="A7" s="4" t="inlineStr">
        <is>
          <t>General and administrative expenses</t>
        </is>
      </c>
      <c r="B7" s="6" t="n">
        <v>893</v>
      </c>
      <c r="C7" s="6" t="n">
        <v>1034</v>
      </c>
    </row>
    <row r="8">
      <c r="A8" s="4" t="inlineStr">
        <is>
          <t>Rent And Maintenance [Member]</t>
        </is>
      </c>
    </row>
    <row r="9">
      <c r="A9" s="4" t="inlineStr">
        <is>
          <t>General and administrative expenses</t>
        </is>
      </c>
      <c r="B9" s="6" t="n">
        <v>330</v>
      </c>
      <c r="C9" s="4" t="inlineStr">
        <is>
          <t xml:space="preserve"> </t>
        </is>
      </c>
    </row>
    <row r="10">
      <c r="A10" s="4" t="inlineStr">
        <is>
          <t>Communication And Investor Relations [Member]</t>
        </is>
      </c>
    </row>
    <row r="11">
      <c r="A11" s="4" t="inlineStr">
        <is>
          <t>General and administrative expenses</t>
        </is>
      </c>
      <c r="B11" s="6" t="n">
        <v>109</v>
      </c>
      <c r="C11" s="6" t="n">
        <v>44</v>
      </c>
    </row>
    <row r="12">
      <c r="A12" s="4" t="inlineStr">
        <is>
          <t>Bad Debts [Member]</t>
        </is>
      </c>
    </row>
    <row r="13">
      <c r="A13" s="4" t="inlineStr">
        <is>
          <t>General and administrative expenses</t>
        </is>
      </c>
      <c r="B13" s="6" t="n">
        <v>2534</v>
      </c>
      <c r="C13" s="4" t="inlineStr">
        <is>
          <t xml:space="preserve"> </t>
        </is>
      </c>
    </row>
    <row r="14">
      <c r="A14" s="4" t="inlineStr">
        <is>
          <t>Professional Fees [Member]</t>
        </is>
      </c>
    </row>
    <row r="15">
      <c r="A15" s="4" t="inlineStr">
        <is>
          <t>General and administrative expenses</t>
        </is>
      </c>
      <c r="B15" s="6" t="n">
        <v>4810</v>
      </c>
      <c r="C15" s="6" t="n">
        <v>1412</v>
      </c>
    </row>
    <row r="16">
      <c r="A16" s="4" t="inlineStr">
        <is>
          <t>Insurance And Other Expenses [Member]</t>
        </is>
      </c>
    </row>
    <row r="17">
      <c r="A17" s="4" t="inlineStr">
        <is>
          <t>General and administrative expenses</t>
        </is>
      </c>
      <c r="B17" s="6" t="n">
        <v>166</v>
      </c>
      <c r="C17" s="6" t="n">
        <v>72</v>
      </c>
    </row>
    <row r="18">
      <c r="A18" s="4" t="inlineStr">
        <is>
          <t>General and Administrative Expense [Member]</t>
        </is>
      </c>
    </row>
    <row r="19">
      <c r="A19" s="4" t="inlineStr">
        <is>
          <t>General and administrative expenses</t>
        </is>
      </c>
      <c r="B19" s="5" t="n">
        <v>9364</v>
      </c>
      <c r="C19" s="5" t="n">
        <v>272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NG EXPENSES (Details) - USD ($) $ in Thousands</t>
        </is>
      </c>
      <c r="B1" s="2" t="inlineStr">
        <is>
          <t>12 Months Ended</t>
        </is>
      </c>
    </row>
    <row r="2">
      <c r="B2" s="2" t="inlineStr">
        <is>
          <t>Dec. 31, 2021</t>
        </is>
      </c>
      <c r="C2" s="2" t="inlineStr">
        <is>
          <t>Dec. 31, 2020</t>
        </is>
      </c>
    </row>
    <row r="3">
      <c r="A3" s="4" t="inlineStr">
        <is>
          <t>Change in fair value of warrants liability and warrants expired</t>
        </is>
      </c>
      <c r="B3" s="5" t="n">
        <v>-301</v>
      </c>
      <c r="C3" s="5" t="n">
        <v>201</v>
      </c>
    </row>
    <row r="4">
      <c r="A4" s="4" t="inlineStr">
        <is>
          <t>Change in fair value of liability related to conversion feature of convertible bridge loans</t>
        </is>
      </c>
      <c r="B4" s="6" t="n">
        <v>-2180</v>
      </c>
      <c r="C4" s="6" t="n">
        <v>-355</v>
      </c>
    </row>
    <row r="5">
      <c r="A5" s="4" t="inlineStr">
        <is>
          <t>Amortization of discounts and accrued interest on straight loans</t>
        </is>
      </c>
      <c r="B5" s="6" t="n">
        <v>2657</v>
      </c>
      <c r="C5" s="6" t="n">
        <v>1170</v>
      </c>
    </row>
    <row r="6">
      <c r="A6" s="4" t="inlineStr">
        <is>
          <t>Amortization of discounts and accrued interest on convertible bridge loans</t>
        </is>
      </c>
      <c r="B6" s="6" t="n">
        <v>25575</v>
      </c>
      <c r="C6" s="6" t="n">
        <v>11196</v>
      </c>
    </row>
    <row r="7">
      <c r="A7" s="4" t="inlineStr">
        <is>
          <t>Change in terms relating to convertible bridge loans transactions</t>
        </is>
      </c>
      <c r="B7" s="4" t="inlineStr">
        <is>
          <t xml:space="preserve"> </t>
        </is>
      </c>
      <c r="C7" s="6" t="n">
        <v>-3375</v>
      </c>
    </row>
    <row r="8">
      <c r="A8" s="4" t="inlineStr">
        <is>
          <t>Issuance of ordinary shares and stock warrants upon modification of terms relating to convertible bridge loans transactions</t>
        </is>
      </c>
      <c r="B8" s="4" t="inlineStr">
        <is>
          <t xml:space="preserve"> </t>
        </is>
      </c>
      <c r="C8" s="6" t="n">
        <v>170</v>
      </c>
    </row>
    <row r="9">
      <c r="A9" s="4" t="inlineStr">
        <is>
          <t>Issuance of shares as call options to acquire potential acquiree</t>
        </is>
      </c>
      <c r="B9" s="4" t="inlineStr">
        <is>
          <t xml:space="preserve"> </t>
        </is>
      </c>
      <c r="C9" s="6" t="n">
        <v>3000</v>
      </c>
    </row>
    <row r="10">
      <c r="A10" s="4" t="inlineStr">
        <is>
          <t>Settlement in cash of prepayment obligation related to convertible bridge loan</t>
        </is>
      </c>
      <c r="B10" s="6" t="n">
        <v>182</v>
      </c>
    </row>
    <row r="11">
      <c r="A11" s="4" t="inlineStr">
        <is>
          <t>Issuance of shares as a settlement in excess of the carrying amount of financial liabilities</t>
        </is>
      </c>
      <c r="B11" s="6" t="n">
        <v>870</v>
      </c>
      <c r="C11" s="6" t="n">
        <v>487</v>
      </c>
    </row>
    <row r="12">
      <c r="A12" s="4" t="inlineStr">
        <is>
          <t>Interest and related royalty of receivables financing facility</t>
        </is>
      </c>
      <c r="B12" s="6" t="n">
        <v>375</v>
      </c>
      <c r="C12" s="6" t="n">
        <v>1006</v>
      </c>
    </row>
    <row r="13">
      <c r="A13" s="4" t="inlineStr">
        <is>
          <t>Amortization of prepaid expenses related to commitment shares in connection with receivables financing facility and equity line</t>
        </is>
      </c>
      <c r="B13" s="6" t="n">
        <v>591</v>
      </c>
      <c r="C13" s="6" t="n">
        <v>144</v>
      </c>
    </row>
    <row r="14">
      <c r="A14" s="4" t="inlineStr">
        <is>
          <t>Exchange rate differences and other finance expenses</t>
        </is>
      </c>
      <c r="B14" s="6" t="n">
        <v>2571</v>
      </c>
      <c r="C14" s="6" t="n">
        <v>668</v>
      </c>
    </row>
    <row r="15">
      <c r="A15" s="4" t="inlineStr">
        <is>
          <t>Financing (income) expenses, net</t>
        </is>
      </c>
      <c r="B15" s="5" t="n">
        <v>30340</v>
      </c>
      <c r="C15" s="5" t="n">
        <v>143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30:56Z</dcterms:created>
  <dcterms:modified xmlns:dcterms="http://purl.org/dc/terms/" xmlns:xsi="http://www.w3.org/2001/XMLSchema-instance" xsi:type="dcterms:W3CDTF">2022-03-31T21:30:56Z</dcterms:modified>
</cp:coreProperties>
</file>